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Acquisition and divestiture"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Revenue from contracts with cus" sheetId="15" state="visible" r:id="rId15"/>
    <sheet xmlns:r="http://schemas.openxmlformats.org/officeDocument/2006/relationships" name="Pension plans and other postret" sheetId="16" state="visible" r:id="rId16"/>
    <sheet xmlns:r="http://schemas.openxmlformats.org/officeDocument/2006/relationships" name="Earnings per common share" sheetId="17" state="visible" r:id="rId17"/>
    <sheet xmlns:r="http://schemas.openxmlformats.org/officeDocument/2006/relationships" name="Comprehensive income" sheetId="18" state="visible" r:id="rId18"/>
    <sheet xmlns:r="http://schemas.openxmlformats.org/officeDocument/2006/relationships" name="Derivative financial instrument" sheetId="19" state="visible" r:id="rId19"/>
    <sheet xmlns:r="http://schemas.openxmlformats.org/officeDocument/2006/relationships" name="Variable interest entities and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ionship with Bayview Lendi" sheetId="24" state="visible" r:id="rId24"/>
    <sheet xmlns:r="http://schemas.openxmlformats.org/officeDocument/2006/relationships" name="Recent accounting developments" sheetId="25" state="visible" r:id="rId25"/>
    <sheet xmlns:r="http://schemas.openxmlformats.org/officeDocument/2006/relationships" name="Significant accounting polici_2" sheetId="26" state="visible" r:id="rId26"/>
    <sheet xmlns:r="http://schemas.openxmlformats.org/officeDocument/2006/relationships" name="Acquisition and divestiture (Ta" sheetId="27" state="visible" r:id="rId27"/>
    <sheet xmlns:r="http://schemas.openxmlformats.org/officeDocument/2006/relationships" name="Investment securities (Tables)" sheetId="28" state="visible" r:id="rId28"/>
    <sheet xmlns:r="http://schemas.openxmlformats.org/officeDocument/2006/relationships" name="Loans and leases and the allo_2"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Pension plans and other postr_2" sheetId="32" state="visible" r:id="rId32"/>
    <sheet xmlns:r="http://schemas.openxmlformats.org/officeDocument/2006/relationships" name="Earnings per common share (Tabl" sheetId="33" state="visible" r:id="rId33"/>
    <sheet xmlns:r="http://schemas.openxmlformats.org/officeDocument/2006/relationships" name="Comprehensive income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Acquisition and Divestiture - A" sheetId="39" state="visible" r:id="rId39"/>
    <sheet xmlns:r="http://schemas.openxmlformats.org/officeDocument/2006/relationships" name="Acquisition and Divestiture - S" sheetId="40" state="visible" r:id="rId40"/>
    <sheet xmlns:r="http://schemas.openxmlformats.org/officeDocument/2006/relationships" name="Acquisition and Divestiture -_2" sheetId="41" state="visible" r:id="rId41"/>
    <sheet xmlns:r="http://schemas.openxmlformats.org/officeDocument/2006/relationships" name="Acquisition and Divestiture -_3" sheetId="42" state="visible" r:id="rId42"/>
    <sheet xmlns:r="http://schemas.openxmlformats.org/officeDocument/2006/relationships" name="Acquisition and Divestiture -_4" sheetId="43" state="visible" r:id="rId43"/>
    <sheet xmlns:r="http://schemas.openxmlformats.org/officeDocument/2006/relationships" name="Acquisition and Divestiture -_5" sheetId="44" state="visible" r:id="rId44"/>
    <sheet xmlns:r="http://schemas.openxmlformats.org/officeDocument/2006/relationships" name="Acquisition and Divestiture -_6" sheetId="45" state="visible" r:id="rId45"/>
    <sheet xmlns:r="http://schemas.openxmlformats.org/officeDocument/2006/relationships" name="Acquisition and Divestiture -_7" sheetId="46" state="visible" r:id="rId46"/>
    <sheet xmlns:r="http://schemas.openxmlformats.org/officeDocument/2006/relationships" name="Investment Securities - Amortiz" sheetId="47" state="visible" r:id="rId47"/>
    <sheet xmlns:r="http://schemas.openxmlformats.org/officeDocument/2006/relationships" name="Investment Securities - Additio" sheetId="48" state="visible" r:id="rId48"/>
    <sheet xmlns:r="http://schemas.openxmlformats.org/officeDocument/2006/relationships" name="Investment Securities - Amort_2" sheetId="49" state="visible" r:id="rId49"/>
    <sheet xmlns:r="http://schemas.openxmlformats.org/officeDocument/2006/relationships" name="Investment Securities - Investm" sheetId="50" state="visible" r:id="rId50"/>
    <sheet xmlns:r="http://schemas.openxmlformats.org/officeDocument/2006/relationships" name="Loans and Leases and the Allo_3" sheetId="51" state="visible" r:id="rId51"/>
    <sheet xmlns:r="http://schemas.openxmlformats.org/officeDocument/2006/relationships" name="Loans and Leases and the Allo_4" sheetId="52" state="visible" r:id="rId52"/>
    <sheet xmlns:r="http://schemas.openxmlformats.org/officeDocument/2006/relationships" name="Loans and Leases and the Allo_5" sheetId="53" state="visible" r:id="rId53"/>
    <sheet xmlns:r="http://schemas.openxmlformats.org/officeDocument/2006/relationships" name="Loans and Leases and the Allo_6" sheetId="54" state="visible" r:id="rId54"/>
    <sheet xmlns:r="http://schemas.openxmlformats.org/officeDocument/2006/relationships" name="Loans and Leases and the Allo_7" sheetId="55" state="visible" r:id="rId55"/>
    <sheet xmlns:r="http://schemas.openxmlformats.org/officeDocument/2006/relationships" name="Loans and Leases and the Allo_8" sheetId="56" state="visible" r:id="rId56"/>
    <sheet xmlns:r="http://schemas.openxmlformats.org/officeDocument/2006/relationships" name="Loans and Leases and the Allo_9" sheetId="57" state="visible" r:id="rId57"/>
    <sheet xmlns:r="http://schemas.openxmlformats.org/officeDocument/2006/relationships" name="Loans and Leases and the All_10" sheetId="58" state="visible" r:id="rId58"/>
    <sheet xmlns:r="http://schemas.openxmlformats.org/officeDocument/2006/relationships" name="Borrowings - Additional Informa" sheetId="59" state="visible" r:id="rId59"/>
    <sheet xmlns:r="http://schemas.openxmlformats.org/officeDocument/2006/relationships" name="Shareholders' Equity - Addition" sheetId="60" state="visible" r:id="rId60"/>
    <sheet xmlns:r="http://schemas.openxmlformats.org/officeDocument/2006/relationships" name="Shareholders' Equity - Issued a" sheetId="61" state="visible" r:id="rId61"/>
    <sheet xmlns:r="http://schemas.openxmlformats.org/officeDocument/2006/relationships" name="Shareholders' Equity - Issued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Pension Plans and Other Postr_3" sheetId="66" state="visible" r:id="rId66"/>
    <sheet xmlns:r="http://schemas.openxmlformats.org/officeDocument/2006/relationships" name="Pension Plans and Other Postr_4" sheetId="67" state="visible" r:id="rId67"/>
    <sheet xmlns:r="http://schemas.openxmlformats.org/officeDocument/2006/relationships" name="Earnings Per Common Share - Com" sheetId="68" state="visible" r:id="rId68"/>
    <sheet xmlns:r="http://schemas.openxmlformats.org/officeDocument/2006/relationships" name="Earnings Per Common Share - C_2" sheetId="69" state="visible" r:id="rId69"/>
    <sheet xmlns:r="http://schemas.openxmlformats.org/officeDocument/2006/relationships" name="Earnings Per Common Share - Add" sheetId="70" state="visible" r:id="rId70"/>
    <sheet xmlns:r="http://schemas.openxmlformats.org/officeDocument/2006/relationships" name="Comprehensive Income - Componen" sheetId="71" state="visible" r:id="rId71"/>
    <sheet xmlns:r="http://schemas.openxmlformats.org/officeDocument/2006/relationships" name="Comprehensive Income - Accumula"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Derivative Financial Instrume_8" sheetId="78" state="visible" r:id="rId78"/>
    <sheet xmlns:r="http://schemas.openxmlformats.org/officeDocument/2006/relationships" name="Derivative Financial Instrume_9" sheetId="79" state="visible" r:id="rId79"/>
    <sheet xmlns:r="http://schemas.openxmlformats.org/officeDocument/2006/relationships" name="Variable Interest Entities an_2" sheetId="80" state="visible" r:id="rId80"/>
    <sheet xmlns:r="http://schemas.openxmlformats.org/officeDocument/2006/relationships" name="Fair Value Measurements - Asset" sheetId="81" state="visible" r:id="rId81"/>
    <sheet xmlns:r="http://schemas.openxmlformats.org/officeDocument/2006/relationships" name="Fair Value Measurements - Chang" sheetId="82" state="visible" r:id="rId82"/>
    <sheet xmlns:r="http://schemas.openxmlformats.org/officeDocument/2006/relationships" name="Fair Value Measurements - Addit" sheetId="83" state="visible" r:id="rId83"/>
    <sheet xmlns:r="http://schemas.openxmlformats.org/officeDocument/2006/relationships" name="Fair Value Measurements - Quant" sheetId="84" state="visible" r:id="rId84"/>
    <sheet xmlns:r="http://schemas.openxmlformats.org/officeDocument/2006/relationships" name="Fair Value Measurements - Carry"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egment Information - Informati" sheetId="88" state="visible" r:id="rId88"/>
    <sheet xmlns:r="http://schemas.openxmlformats.org/officeDocument/2006/relationships" name="Segment Information - Informa_2" sheetId="89" state="visible" r:id="rId89"/>
    <sheet xmlns:r="http://schemas.openxmlformats.org/officeDocument/2006/relationships" name="Segment Information - Summary o" sheetId="90" state="visible" r:id="rId90"/>
    <sheet xmlns:r="http://schemas.openxmlformats.org/officeDocument/2006/relationships" name="Relationship with Bayview Len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_);(#,##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amp;T BANK CORPORATION</t>
        </is>
      </c>
      <c r="C9" s="4" t="inlineStr">
        <is>
          <t xml:space="preserve"> </t>
        </is>
      </c>
    </row>
    <row r="10">
      <c r="A10" s="4" t="inlineStr">
        <is>
          <t>Entity Central Index Key</t>
        </is>
      </c>
      <c r="B10" s="4" t="inlineStr">
        <is>
          <t>000003627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72613343</v>
      </c>
    </row>
    <row r="16">
      <c r="A16" s="4" t="inlineStr">
        <is>
          <t>Entity File Number</t>
        </is>
      </c>
      <c r="B16" s="4" t="inlineStr">
        <is>
          <t>1-9861</t>
        </is>
      </c>
      <c r="C16" s="4" t="inlineStr">
        <is>
          <t xml:space="preserve"> </t>
        </is>
      </c>
    </row>
    <row r="17">
      <c r="A17" s="4" t="inlineStr">
        <is>
          <t>Entity Tax Identification Number</t>
        </is>
      </c>
      <c r="B17" s="4" t="inlineStr">
        <is>
          <t>16-0968385</t>
        </is>
      </c>
      <c r="C17" s="4" t="inlineStr">
        <is>
          <t xml:space="preserve"> </t>
        </is>
      </c>
    </row>
    <row r="18">
      <c r="A18" s="4" t="inlineStr">
        <is>
          <t>Entity Incorporation, State or Country Code</t>
        </is>
      </c>
      <c r="B18" s="4" t="inlineStr">
        <is>
          <t>NY</t>
        </is>
      </c>
      <c r="C18" s="4" t="inlineStr">
        <is>
          <t xml:space="preserve"> </t>
        </is>
      </c>
    </row>
    <row r="19">
      <c r="A19" s="4" t="inlineStr">
        <is>
          <t>Entity Address, Address Line One</t>
        </is>
      </c>
      <c r="B19" s="4" t="inlineStr">
        <is>
          <t>One M &amp; T Plaza</t>
        </is>
      </c>
      <c r="C19" s="4" t="inlineStr">
        <is>
          <t xml:space="preserve"> </t>
        </is>
      </c>
    </row>
    <row r="20">
      <c r="A20" s="4" t="inlineStr">
        <is>
          <t>Entity Address, Postal Zip Code</t>
        </is>
      </c>
      <c r="B20" s="4" t="inlineStr">
        <is>
          <t>14203</t>
        </is>
      </c>
      <c r="C20" s="4" t="inlineStr">
        <is>
          <t xml:space="preserve"> </t>
        </is>
      </c>
    </row>
    <row r="21">
      <c r="A21" s="4" t="inlineStr">
        <is>
          <t>Entity Address, City or Town</t>
        </is>
      </c>
      <c r="B21" s="4" t="inlineStr">
        <is>
          <t>Buffalo</t>
        </is>
      </c>
      <c r="C21" s="4" t="inlineStr">
        <is>
          <t xml:space="preserve"> </t>
        </is>
      </c>
    </row>
    <row r="22">
      <c r="A22" s="4" t="inlineStr">
        <is>
          <t>Entity Address, State or Province</t>
        </is>
      </c>
      <c r="B22" s="4" t="inlineStr">
        <is>
          <t>NY</t>
        </is>
      </c>
      <c r="C22" s="4" t="inlineStr">
        <is>
          <t xml:space="preserve"> </t>
        </is>
      </c>
    </row>
    <row r="23">
      <c r="A23" s="4" t="inlineStr">
        <is>
          <t>City Area Code</t>
        </is>
      </c>
      <c r="B23" s="4" t="inlineStr">
        <is>
          <t>716</t>
        </is>
      </c>
      <c r="C23" s="4" t="inlineStr">
        <is>
          <t xml:space="preserve"> </t>
        </is>
      </c>
    </row>
    <row r="24">
      <c r="A24" s="4" t="inlineStr">
        <is>
          <t>Local Phone Number</t>
        </is>
      </c>
      <c r="B24" s="4" t="inlineStr">
        <is>
          <t>635-4000</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MTB</t>
        </is>
      </c>
      <c r="C32" s="4" t="inlineStr">
        <is>
          <t xml:space="preserve"> </t>
        </is>
      </c>
    </row>
    <row r="33">
      <c r="A33" s="4" t="inlineStr">
        <is>
          <t>Title of 12(b) Security</t>
        </is>
      </c>
      <c r="B33" s="4" t="inlineStr">
        <is>
          <t>Common Stock, $.50 par value</t>
        </is>
      </c>
      <c r="C33" s="4" t="inlineStr">
        <is>
          <t xml:space="preserve"> </t>
        </is>
      </c>
    </row>
    <row r="34">
      <c r="A34" s="4" t="inlineStr">
        <is>
          <t>Security Exchange Name</t>
        </is>
      </c>
      <c r="B34" s="4" t="inlineStr">
        <is>
          <t>NYSE</t>
        </is>
      </c>
      <c r="C34" s="4" t="inlineStr">
        <is>
          <t xml:space="preserve"> </t>
        </is>
      </c>
    </row>
    <row r="35">
      <c r="A35" s="4" t="inlineStr">
        <is>
          <t>Series H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MTBPrH</t>
        </is>
      </c>
      <c r="C37" s="4" t="inlineStr">
        <is>
          <t xml:space="preserve"> </t>
        </is>
      </c>
    </row>
    <row r="38">
      <c r="A38" s="4" t="inlineStr">
        <is>
          <t>Title of 12(b) Security</t>
        </is>
      </c>
      <c r="B38" s="4" t="inlineStr">
        <is>
          <t>Perpetual Fixed-to-Floating RateNon-Cumulative Preferred Stock, Series H</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9 Months Ended</t>
        </is>
      </c>
    </row>
    <row r="2">
      <c r="B2" s="2" t="inlineStr">
        <is>
          <t>Sep. 30, 2022</t>
        </is>
      </c>
    </row>
    <row r="3">
      <c r="A3" s="3" t="inlineStr">
        <is>
          <t>Business Combinations [Abstract]</t>
        </is>
      </c>
      <c r="B3" s="4" t="inlineStr">
        <is>
          <t xml:space="preserve"> </t>
        </is>
      </c>
    </row>
    <row r="4">
      <c r="A4" s="4" t="inlineStr">
        <is>
          <t>Acquisition and divestiture</t>
        </is>
      </c>
      <c r="B4" s="4" t="inlineStr">
        <is>
          <t>2. Acquisition and divestiture On April 1, 2022, M&amp;T completed the acquisition of People's United. Through subsidiaries, People's United provided commercial banking, retail banking and wealth management services to individual, corporate and municipal customers through a network of branches located in Connecticut, southeastern New York, Massachusetts, Vermont, New Hampshire and Maine. Following the merger, People's United Bank, National Association, a national banking association and a wholly owned subsidiary of People's United, merged with and into Manufacturers and Traders Trust Company ("M&amp;T Bank"), the principal banking subsidiary of M&amp;T, with M&amp;T Bank as the surviving entity. The results of operations acquired from People's United have been included in the Company's financial results since April 1, 2022. Pursuant to the terms of the merger agreement dated February 22, 2021, People’s United shareholders received consideration valued at .118 of an M&amp;T common share in exchange for each common share of People’s United. The purchase price totaled approximately $ 8.4 billion (with the price based on M&amp;T’s closing price of $ 164.66 per share as of April 1, 2022). M&amp;T issued 50,325,004 common shares in completing the transaction. Additionally, People’s United outstanding preferred stock was converted into new shares of Series H Preferred Stock of M&amp;T. The acquisition of People's United expanded the Company's geographical footprint and management expects the Company will benefit from greater geographical diversity and the advantages of scale associated with a larger company. 2. Acquisition and divestiture, continued The People’s United transaction has been accounted for using the acquisition method of accounting and, accordingly, assets acquired, liabilities assumed and preferred stock converted were recorded at estimated fair value on the acquisition date. The consideration paid for People’s United common equity and the preliminary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 The following is a description of the methodologies used to estimate the fair values of the significant assets acquired, liabilities assumed and preferred stock converted at the acquisition date: Cash and due from banks and interest-bearing deposits in banks: Given the short-term nature of these assets, the carrying amount was determined to be a reasonable estimate of fair value. Investment securities: Investment securities have been determined using quoted market prices, if available. If quoted market prices were not available, investment securities were valued by reference to quoted prices for similar securities or through model-based techniques. Loans and leases: The fair values of loans and leases were generally based on a discounted cash flow methodology that considered market interest rates, expected credit losses, prepayment assumptions and other market factors for loans with similar characteristics including loan type, collateral, fixed or variable interest rate and credit risk characteristics. Expected credit losses were determined based on credit characteristics and other factors such as default and recovery rates of similar products. Core deposit and other intangible assets: The core deposit intangible asset represents the value of certain customer deposit relationships. The fair value of the core deposit intangible asset was based on a discounted cash flow methodology that considered expected customer attrition rates, costs associated with maintaining the deposit relationships and alternative funding costs. Other intangible assets were also valued using expected and contractual cash flows. Deposits: The fair value of deposits with no maturity date was determined to be the amount payable on demand at the acquisition date. The fair value of time deposits was determined by discounting contractual cash flows, that considered market interest rates in relation to contractual interest rates for instruments with like remaining maturities. 2. Acquisition and divestiture, continued Borrowings: The fair value of borrowings was determined using quoted market prices for the instrument, if available. If quoted market prices for the instrument were not available, similar instruments with quoted market prices were referenced. Preferred stock: The fair value of preferred stock converted was determined using quoted market prices. GAAP requires loans and leases obtained through an acquisition that have experienced a more-than-insignificant deterioration in credit quality since origination be considered purchased credit deteriorated (“PCD”). The Company considered several factors in the determination of PCD loans, including loan grades assigned to acquired commercial loans and leases and commercial real estate loans utilizing the Company's loan grading system and delinquency status and history for acquired loans backed by residential real estate. Loans and leases acquired from People's United and identified as PCD totaled $ 3.4 billion at April 1, 2022. For those loans and leases, the initial estimate of expected credit losses of $ 99 million was established through an adjustment to increase both the initial carrying value and allowance for credit losses. GAAP also provides that an allowance for credit losses on loans acquired, but not classified as PCD, also be recognized. Accordingly, the Company recorded $ 242 million of provision for credit losses for non-PCD acquired loans and leases at the acquisition date. The following table reconciles the unpaid principal balance to the fair value of PCD loans and leases at April 1, 2022:
Total
Unpaid principal balance (a) $ 3,410,506
Allowance for credit losses at acquisition (a) ( 99,000 )
Non-credit discount ( 106,814 )
Fair value $ 3,204,692 (a) The unpaid principal balance and allowance for credit losses at acquisition is net of charge-offs of $ 33 million recognized on the PCD loans. In connection with the acquisition, the Company recorded approximately $ 3.9 billion of goodwill, which represents the excess of the purchase price over the fair value of the net assets acquired, and $ 261 million of core deposit and other intangible assets. The core deposit and other intangible assets are being amortized over periods of three to seven years . The preliminary allocation of goodwill recorded as a result of the acquisition to the Company’s reportable segments is as follows:
December 31, 2021 Acquisition of People's United September 30, 2022
(In thousands)
Business Banking $ 864,366 $ 693,905 $ 1,558,271
Commercial Banking 1,401,873 2,686,253 4,088,126
Commercial Real Estate 654,389 291,217 945,606
Discretionary Portfolio — — —
Residential Mortgage Banking — — —
Retail Banking 1,309,191 221,196 1,530,387
All Other 363,293 15,674 378,967
Total $ 4,593,112 $ 3,908,245 $ 8,501,357 Due to the integration of People's United operating systems and activities with those of the Company, the Company's ability to report on the former operations of People's United is inherently limited. The Company estimates that included in the Consolidated Statement of Income from the acquisition date through September 30, 2022 are total revenues of approximately $ 1.0 billion and a net loss of approximately $ 13 million related to the acquisition of People's United. 2. Acquisition and divestiture, continued The following table presents certain pro forma information as if People’s United had been acquired on January 1, 2021. These results combine the historical results of People’s United into the Company’s consolidated statement of income and, while adjustments were made for the estimated impact of certain fair valuation adjustments and other acquisition-related activity, they are not indicative of what would have occurred had the acquisition taken place as indicated. For example, merger-related expenses noted below are included in the periods where such expenses were incurred. Additionally, the Company expects to achieve operating cost savings and other business synergies as a result of the acquisition which are not reflected in the pro forma amounts that follow:
Pro forma Pro forma
Nine Months Ended September 30, Three Months Ended September 30
2022 2021 2021
(In thousands) (In thousands)
Total revenues(a) $ 6,134,400 $ 6,056,364 $ 2,054,462
Net income 1,399,913 1,769,781 664,820 (a) Represents the total of net interest income and other income. In connection with the People’s United acquisition, the Company incurred merger-related expenses related to systems conversions and other costs of integrating and conforming acquired operations with and into the Company. Those expenses consisted largely of professional services and other temporary help fees associated with preparing for systems conversions and/or integration of operations; costs related to termination of existing contractual arrangements for various services; initial marketing and promotion expenses designed to introduce M&amp;T Bank to its new customers; severance (for former People’s United employees); travel costs; and other costs of completing the transaction and commencing operations in new markets and offices. The Company expects that there will be additional merger-related expenses in 2022. A summary of merger-related expenses included in the consolidated statement of income follows.
Three Months Ended September 30 Nine Months Ended September 30
2022 2021 2022 2021
(In thousands) (In thousands)
Salaries and employee benefits $ 13,094 $ 60 $ 98,480 $ 64
Equipment and net occupancy 2,106 1 4,415 1
Outside data processing software 2,277 625 3,245 869
Advertising and marketing 2,177 505 4,004 529
Printing, postage and supplies 651 730 3,833 2,779
Other cost of operations 32,722 6,905 179,231 18,428
Other expense $ 53,027 $ 8,826 $ 293,208 $ 22,670 The Company also recognized a $ 242 million provision for credit losses on acquired loans that were not deemed to be PCD on April 1, 2022. GAAP requires that acquired loans be recorded at estimated fair value, which includes the use of interest rate and expected credit loss assumptions to forecast estimated cash flows. GAAP also provides that an allowance for credit losses on loans acquired, but not classified as PCD also be recognized above and beyond the impact of forecasted losses used in determining the fair value of acquired loans. Accordingly, the Company recorded a $ 242 million provision for credit losses related to such loans obtained in the People's United transaction in the three months ended June 30, 2022. On September 29, 2022 M&amp;T Bank announced it had entered into a definitive agreement to sell M&amp;T Insurance Agency, Inc. ("MTIA"), a wholly owned insurance agency subsidiary of M&amp;T Bank to Arthur J. Gallagher &amp; Co. The transaction was completed on October 31, 2022. The Company expects to recognize a pre-tax gain on the sale of approximately $ 135 million. MTIA had assets of $ 25 million and shareholders' equity of $ 10 million at September 30, 2022. For the nine months ended September 30, 2022 and 2021, MTIA recorded revenues of $ 31 million and $ 29 million, respectively, and net income of $ 4 million and $ 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3. Investment securities The amortized cost and estimated fair value of investment securities were as follows:
Amortized Gross Gross Estimated
(In thousands)
September 30, 2022
Investment securities available for sale:
U.S. Treasury and federal agencies $ 7,908,153 $ 413 $ 249,838 $ 7,658,728
Mortgage-backed securities:
Government issued or guaranteed
Commercial 613,752 — 7,181 606,571
Residential 2,635,976 127 205,157 2,430,946
Other debt securities 182,274 311 8,484 174,101
11,340,155 851 470,660 10,870,346
Investment securities held to maturity:
U.S. Treasury and federal agencies 1,199,539 — 49,633 1,149,906
Obligations of states and political subdivisions 2,663,917 6 221,631 2,442,292
Mortgage-backed securities:
Government issued or guaranteed
Commercial 927,503 — 106,215 821,288
Residential 8,053,619 — 967,653 7,085,966
Privately issued 52,479 9,260 8,341 53,398
Other debt securities 1,805 — — 1,805
12,898,862 9,266 1,353,473 11,554,655
Total debt securities $ 24,239,017 $ 10,117 $ 1,824,133 $ 22,425,001
Equity and other securities:
Readily marketable equity — at fair value $ 192,584 $ 4,943 $ 2,990 $ 194,537
Other — at cost 640,020 — — 640,020
Total equity and other securities $ 832,604 $ 4,943 $ 2,990 $ 834,557
December 31, 2021
Investment securities available for sale:
U.S. Treasury and federal agencies $ 682,267 $ 229 $ 3,806 $ 678,690
Mortgage-backed securities:
Government issued or guaranteed
Residential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Residential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 3. Investment securities, continued There were no significant gross realized gains or losses from sales of investment securities for the three-month and nine-month periods ended September 30, 2022 and 2021 . Unrealized losses on equity securities were $ 1 million and $ 2 million during the three months and nine months ended September 30, 2022 , respectively, compared with unrealized gains on equity securities of less than $ 1 million and unrealized losses of $ 23 million during the three months and nine months ended September 30, 2021, respectively. At September 30, 2022, the amortized cost and estimated fair value of debt securities by contractual maturity were as follows:
Amortized Estimated
(In thousands)
Debt securities available for sale:
Due in one year or less $ 6,886 $ 6,813
Due after one year through five years 7,979,072 7,727,233
Due after five years through ten years 74,469 71,558
Due after ten years 30,000 27,225
8,090,427 7,832,829
Mortgage-backed securities available for sale 3,249,728 3,037,517
$ 11,340,155 $ 10,870,346
Debt securities held to maturity:
Due in one year or less $ 292,223 $ 290,088
Due after one year through five years 1,096,658 1,045,997
Due after five years through ten years 1,045,507 992,244
Due after ten years 1,430,873 1,265,674
3,865,261 3,594,003
Mortgage-backed securities held to maturity 9,033,601 7,960,652
$ 12,898,862 $ 11,554,655 3. Investment securities, continued A summary of investment securities that as of September 30, 2022 and December 31, 2021 had been in a continuous unrealized loss position for less than twelve months and those that had been in a continuous unrealized loss position for twelve months or longer follows:
Less Than 12 Months 12 Months or More
Fair Unrealized Fair Unrealized
(In thousands)
September 30, 2022
Investment securities available for sale:
U.S. Treasury and federal agencies $ 7,159,893 $ 224,986 $ 253,585 $ 24,852
Mortgage-backed securities:
Government issued or guaranteed
Commercial 606,571 7,181 — —
Residential 2,401,907 204,279 18,668 878
Other debt securities 99,347 2,827 68,872 5,657
10,267,718 439,273 341,125 31,387
Investment securities held to maturity:
U.S. Treasury and federal agencies 1,146,912 49,618 2,994 15
Obligations of states and political subdivisions 2,426,287 221,631 — —
Mortgage-backed securities:
Government issued or guaranteed
Commercial 821,288 106,215 — —
Residential 6,416,154 819,363 669,812 148,290
Privately issued — — 37,642 8,341
10,810,641 1,196,827 710,448 156,646
Total $ 21,078,359 $ 1,636,100 $ 1,051,573 $ 188,033
December 31, 2021
Investment securities available for sale:
U.S. Treasury and federal agencies $ 598,566 $ 3,806 $ — $ —
Mortgage-backed securities:
Government issued or guaranteed
Residential 10,111 54 20,824 507
Other debt securities 3,760 74 66,419 4,407
612,437 3,934 87,243 4,914
Investment securities held to maturity:
U.S. Treasury and federal agencies 3,043 9 — —
Mortgage-backed securities:
Government issued or guaranteed
Residential 1,372,236 8,356 1,251 20
Privately issued — — 43,692 14,742
1,375,279 8,365 44,943 14,762
Total $ 1,987,716 $ 12,299 $ 132,186 $ 19,676 The Company owned 4,330 individual debt securities with aggregate gross unrealized losses of $ 1.8 billion at September 30, 2022. Based on a review of each of the securities in the investment securities portfolio at September 30, 2022, the Company concluded that it expected to recover the amortized cost basis of its investment. As of September 30, 2022, the Company does not intend to sell nor is it anticipated that it would be required to sell any of its impaired investment securities at a loss. At September 30, 2022 , the Company has not identified events or changes in circumstances which may have a significant adverse effect on the fair value of the $ 640 million of cost method equity securities. 3. Investment securities, continued The Company estimated no material allowance for credit losses for its investment securities classified as held-to-maturity at September 30, 2022 or December 31, 2021. At September 30, 2022 and December 31, 2021 investment securities with carrying values of $ 10.3 billion (including $ 581 million related to repurchase transactions) and $ 5.1 billion (including $ 96 million related to repurchase transactions), respectively, were pledged to secure borrowings, lines of credit and governmental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leases and the allowance for credit losses</t>
        </is>
      </c>
      <c r="B4" s="4" t="inlineStr">
        <is>
          <t>4. Loans and leases and the allowance for credit losses A summary of current, past due and nonaccrual loans as of September 30, 2022 and December 31, 2021 follows:
Current 30-89 Days Accruing Past Nonaccrual Total
(In thousands)
September 30, 2022
Commercial, financial, leasing, etc. $ 37,938,053 481,091 20,639 368,166 $ 38,807,949
Real estate:
Commercial 35,880,425 227,399 38,470 1,406,200 37,552,494
Residential builder and developer 1,377,505 62 — 1,930 1,379,497
Other commercial construction 6,981,412 157,175 1,900 66,187 7,206,674
Residential 20,709,362 580,357 411,731 285,395 21,986,845
Residential — limited documentation 974,779 17,274 — 95,382 1,087,435
Consumer:
Home equity lines and loans 4,959,845 25,370 — 78,208 5,063,423
Recreational finance 8,738,849 41,758 — 38,718 8,819,325
Automobile 4,282,895 35,550 — 40,318 4,358,763
Other 1,897,867 12,730 3,763 48,822 1,963,182
Total $ 123,740,992 1,578,766 476,503 2,429,326 $ 128,225,587
December 31, 2021
Commercial, financial, leasing, etc. $ 23,101,810 142,208 8,284 221,022 $ 23,473,324
Real estate:
Commercial 24,712,643 319,099 31,733 1,069,280 26,132,755
Residential builder and developer 1,400,437 2,904 — 3,005 1,406,346
Other commercial construction 7,722,049 17,175 — 111,405 7,850,629
Residential 13,294,872 239,561 920,080 355,858 14,810,371
Residential — limited documentation 1,124,520 16,666 — 122,888 1,264,074
Consumer:
Home equity lines and loans 3,476,617 15,486 — 70,488 3,562,591
Recreational finance 7,985,173 40,544 — 27,811 8,053,528
Automobile 4,604,772 40,064 — 34,037 4,678,873
Other 1,620,147 12,223 3,302 44,289 1,679,961
Total $ 89,043,040 845,930 963,399 2,060,083 $ 92,912,452 At September 30, 2022 and December 31, 2021 , the Company had $ 39 million and $ 1.2 billion, respectively, of outstanding loan balances, consisting predominantly of residential real estate loans, for which COVID-19 related payment deferrals were granted. Those loans met the criteria described in note 1 of Notes to Financial Statements in the 2021 Annual Report and, accordingly, are not considered past due or otherwise in default of loan terms as of the date presented. Included in those loan balances were $ 20 million and $ 974 million of government-guaranteed loans at September 30, 2022 and December 31, 2021, respectively. Payment deferrals are generally scheduled to expire in 2022 and/or are in the process of formal modification of repayment terms for previously deferred payments. One-to-four family residential mortgage loans held for sale were $ 43 million and $ 474 million at September 30, 2022 and December 31, 2021 , respectively. Commercial real estate loans held for sale were $ 300 million at September 30, 2022 and $ 425 million at December 31, 2021. 4. Loans and leases and the allowance for credit losses, continued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entralized credit risk department reviews all criticized commercial loans and commercial real estate loans greater than $ 1 million to determine the appropriateness of the assigned loan grade, including whether the loan should be reported as accruing or nonaccruing. The following table summarizes the loan grades applied at September 30,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5,781,789 5,344,496 2,395,097 2,002,268 984,260 2,170,726 17,905,476 33,403 $ 36,617,515
Criticized accrual 183,126 255,935 159,898 119,906 67,885 302,787 715,190 17,541 1,822,268
Criticized nonaccrual 15,954 47,840 42,491 43,953 37,789 64,076 110,414 5,649 368,166
Total commercial, $ 5,980,869 5,648,271 2,597,486 2,166,127 1,089,934 2,537,589 18,731,080 56,593 $ 38,807,949
Real estate:
Commercial:
Loan grades:
Pass $ 3,169,811 3,566,811 3,480,606 4,628,815 3,534,628 11,778,026 852,233 45,264 $ 31,056,194
Criticized accrual 116,303 325,114 532,354 1,028,855 1,040,898 1,987,906 58,670 — 5,090,100
Criticized nonaccrual 9,313 9,119 199,654 185,468 187,115 791,882 23,649 — 1,406,200
Total commercial real $ 3,295,427 3,901,044 4,212,614 5,843,138 4,762,641 14,557,814 934,552 45,264 $ 37,552,494
Residential builder and developer:
Loan grades:
Pass $ 561,314 367,867 33,935 31,596 18,574 9,878 169,941 — $ 1,193,105
Criticized accrual — 23,263 11,294 107,408 14,514 62 27,921 — 184,462
Criticized nonaccrual — 654 — 518 — 758 — — 1,930
Total residential builder $ 561,314 391,784 45,229 139,522 33,088 10,698 197,862 — $ 1,379,497
Other commercial construction:
Loan grades:
Pass $ 526,338 1,079,329 1,388,737 1,431,834 401,870 327,992 23,584 618 $ 5,180,302
Criticized accrual 46,282 163,004 249,622 971,447 386,480 136,358 6,992 — 1,960,185
Criticized nonaccrual — — — 25,352 10,588 27,814 2,433 — 66,187
Total other commercial $ 572,620 1,242,333 1,638,359 2,428,633 798,938 492,164 33,009 618 $ 7,206,674 4. Loans and leases and the allowance for credit losses, continued The Company considers repayment performance a significant indicator of credit quality for its residential real estate loan and consumer loan portfolios. A summary of loans in accrual and nonaccrual status at September 30,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4,057,196 4,049,835 2,734,863 1,345,076 760,442 7,731,831 30,119 — $ 20,709,362
30-89 days past due 35,387 53,249 28,996 76,049 15,744 363,807 7,125 — 580,357
Accruing loans past due 6,137 39,753 27,044 12,697 17,304 308,796 — — 411,731
Nonaccrual 2,741 7,978 2,831 7,899 2,954 260,243 749 — 285,395
Total residential $ 4,101,461 4,150,815 2,793,734 1,441,721 796,444 8,664,677 37,993 — $ 21,986,845
Residential - limited documentation:
Current $ — — — — — 974,779 — — $ 974,779
30-89 days past due — — — — — 17,274 — — 17,274
Accruing loans past due — — — — — — — — —
Nonaccrual — — — — — 95,382 — — 95,382
Total residential - limited $ — — — — — 1,087,435 — — $ 1,087,435
Consumer:
Home equity lines and loans:
Current $ 179 2,205 2,506 16,700 25,043 104,764 3,323,628 1,484,820 $ 4,959,845
30-89 days past due — — — 27 — 993 1,376 22,974 25,370
Accruing loans past due — — — — — — — — —
Nonaccrual 3 15 — — — 6,311 8,748 63,131 78,208
Total home equity lines and loans $ 182 2,220 2,506 16,727 25,043 112,068 3,333,752 1,570,925 $ 5,063,423
Recreational finance:
Current $ 2,270,380 2,397,260 1,673,217 1,016,693 517,571 863,728 — — $ 8,738,849
30-89 days past due 3,636 7,922 9,136 6,797 4,199 10,068 — — 41,758
Accruing loans past due — — — — — — — — —
Nonaccrual 862 5,310 7,946 6,905 5,821 11,874 — — 38,718
Total recreational finance $ 2,274,878 2,410,492 1,690,299 1,030,395 527,591 885,670 — — $ 8,819,325
Automobile:
Current $ 1,040,034 1,698,621 780,755 433,718 202,662 127,105 — — $ 4,282,895
30-89 days past due 3,753 9,992 6,091 6,354 4,641 4,719 — — 35,550
Accruing loans past due — — — — — — — — —
Nonaccrual 557 8,573 7,837 8,418 6,710 8,223 — — 40,318
Total automobile $ 1,044,344 1,717,186 794,683 448,490 214,013 140,047 — — $ 4,358,763
Other:
Current $ 210,244 192,316 66,148 42,643 11,594 25,864 1,338,436 10,622 $ 1,897,867
30-89 days past due 2,558 1,083 338 441 161 114 7,598 437 12,730
Accruing loans past due — — — — — 8 3,755 — 3,763
Nonaccrual 1,405 742 304 277 79 245 45,668 102 48,822
Total other $ 214,207 194,141 66,790 43,361 11,834 26,231 1,395,457 11,161 $ 1,963,182
Total loans and leases at $ 18,045,302 19,658,286 13,841,700 13,558,114 8,259,526 28,514,393 24,663,705 1,684,561 $ 128,225,587 4. Loans and leases and the allowance for credit losses, continued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 982,050 1,835,794 2,769,115 1,419,278 393,671 407,684 43,037 — $ 7,850,629 4. Loans and leases and the allowance for credit losses, continued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days past due 15,245 12,535 9,886 6,132 33,097 162,666 — — 239,561
Accruing loans past due 10,924 100,581 28,512 31,996 205,318 542,749 — — 920,080
Nonaccrual 3,359 19,858 7,119 4,577 5,890 314,792 263 — 355,858
Total residential $ 3,086,646 1,805,064 1,121,413 508,745 1,282,263 6,933,668 72,572 — $ 14,810,371
Residential - limited documentation:
Current $ — — — — — 1,124,520 — — $ 1,124,520
30-89 days past due — — — — — 16,666 — — 16,666
Accruing loans past due — — — — — — — — —
Nonaccrual — — — — — 122,888 — — 122,888
Total residential - limited $ — — — — — 1,264,074 — — $ 1,264,074
Consumer:
Home equity lines and loans:
Current $ 304 777 2,793 1,730 1,944 38,015 2,348,279 1,082,775 $ 3,476,617
30-89 days past due — — — 21 — 698 346 14,421 15,486
Accruing loans past due — — — — — — — — —
Nonaccrual — — — — — 5,750 4,951 59,787 70,488
Total home equity lines and loans $ 304 777 2,793 1,751 1,944 44,463 2,353,576 1,156,983 $ 3,562,591
Recreational finance:
Current $ 2,890,111 2,088,342 1,267,929 646,883 445,868 646,040 — — $ 7,985,173
30-89 days past due 5,929 8,912 8,317 5,074 5,189 7,123 — — 40,544
Accruing loans past due — — — — — — — — —
Nonaccrual 1,341 4,646 4,871 4,918 4,039 7,996 — — 27,811
Total recreational finance $ 2,897,381 2,101,900 1,281,117 656,875 455,096 661,159 — — $ 8,053,528
Automobile:
Current $ 2,220,061 1,097,684 662,000 341,655 211,774 71,598 — — $ 4,604,772
30-89 days past due 8,508 6,615 8,936 7,161 5,715 3,129 — — 40,064
Accruing loans past due — — — — — — — — —
Nonaccrual 1,588 4,390 7,847 7,867 6,882 5,463 — — 34,037
Total automobile $ 2,230,157 1,108,689 678,783 356,683 224,371 80,190 — — $ 4,678,873
Other:
Current $ 244,346 96,945 73,586 24,424 16,924 14,321 1,148,096 1,505 $ 1,620,147
30-89 days past due 2,937 404 472 255 101 5,712 1,908 434 12,223
Accruing loans past due — — — — — 3,302 — — 3,302
Nonaccrual 2,051 326 326 193 104 353 40,807 129 44,289
Total other $ 249,334 97,675 74,384 24,872 17,129 23,688 1,190,811 2,068 $ 1,679,961
Total loans and leases at $ 18,817,411 12,376,366 12,286,933 7,895,140 5,558,871 18,542,940 16,234,904 1,199,887 $ 92,912,452 4. Loans and leases and the allowance for credit losses, continued Allowance for credit losses For purposes of determining the level of the allowance for credit losses, the Company evaluates its loan and lease portfolio by type. Changes in the allowance for credit losses for the three months ended September 30, 2022 and 2021 were as follows:
Commercial, Real Estate
Leasing, etc. Commercial Residential Consumer Total
(In thousands)
Three Months Ended September 30, 2022
Beginning balance $ 414,473 708,393 124,326 576,598 $ 1,823,790
Provision for credit losses 43,343 26,949 ( 11,169 ) 55,877 115,000
Net charge-offs
Charge-offs ( 37,396 ) ( 35,213 ) ( 2,572 ) ( 26,086 ) ( 101,267 )
Recoveries 22,022 401 2,234 13,411 38,068
Net charge-offs ( 15,374 ) ( 34,812 ) ( 338 ) ( 12,675 ) ( 63,199 )
Ending balance $ 442,442 700,530 112,819 619,800 $ 1,875,591
Commercial, Financial, Real Estate
Leasing, etc. Commercial Residential Consumer Total
(In thousands)
Three Months Ended September 30, 2021
Beginning balance $ 314,852 679,963 77,869 502,444 $ 1,575,128
Provision for credit losses ( 292 ) ( 42,016 ) ( 3,522 ) 25,830 ( 20,000 )
Net charge-offs
Charge-offs ( 26,598 ) ( 14,242 ) ( 1,925 ) ( 21,508 ) ( 64,273 )
Recoveries 3,785 2,362 1,903 16,119 24,169
Net charge-offs ( 22,813 ) ( 11,880 ) ( 22 ) ( 5,389 ) ( 40,104 )
Ending balance $ 291,747 626,067 74,325 522,885 $ 1,515,024 Changes in the allowance for credit losses for the nine months ended September 30, 2022 and 2021 were as follows:
Commercial, Financial, Real Estate
Leasing, etc. Commercial Residential Consumer Total
(In thousands)
Nine Months Ended September 30, 2022
Beginning balance $ 283,899 557,239 71,726 556,362 $ 1,469,226
Allowance on acquired PCD loans 41,003 55,812 1,833 352 99,000
Provision for credit losses (a) 167,985 116,288 40,719 102,008 427,000
Net charge-offs
Charge-offs (b) ( 94,555 ) ( 45,809 ) ( 9,407 ) ( 78,148 ) ( 227,919 )
Recoveries 44,110 17,000 7,948 39,226 108,284
Net charge-offs ( 50,445 ) ( 28,809 ) ( 1,459 ) ( 38,922 ) ( 119,635 )
Ending balance $ 442,442 700,530 112,819 619,800 $ 1,875,591 4. Loans and leases and the allowance for credit losses, continued
Commercial, Financial, Real Estate
Leasing, etc. Commercial Residential Consumer Total
(In thousands)
Nine Months Ended September 30, 2021
Beginning balance $ 405,846 670,719 103,590 556,232 $ 1,736,387
Provision for credit losses ( 57,610 ) 32,650 ( 29,026 ) ( 6,014 ) ( 60,000 )
Net charge-offs
Charge-offs ( 93,638 ) ( 87,417 ) ( 6,586 ) ( 79,926 ) ( 267,567 )
Recoveries 37,149 10,115 6,347 52,593 106,204
Net charge-offs ( 56,489 ) ( 77,302 ) ( 239 ) ( 27,333 ) ( 161,363 )
Ending balance $ 291,747 626,067 74,325 522,885 $ 1,515,024 (a) Includes $ 242 million related to non-PCD acquired loans for the nine months ended September 30, 2022. (b) For the nine months ended September 30, 2022 , net charge-offs do not reflect $ 33 million of charge-offs related to PCD acquired loans.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each of September 30, 2022 and December 31, 2021,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4. Loans and leases and the allowance for credit losses, continued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September 30, 2022 and December 31, 2021. Information with respect to loans and leases that were considered nonaccrual at the beginning and end of the reporting period and the interest income recognized on such loans for the three months and nine months ended September 30, 2022 and 2021 follows.
September 30, 2022 June 30, 2022 January 1, 2022 Three Months Ended September 30, 2022 Nine Months Ended September 30, 2022
Amortized Cost with Allowance Amortized Cost without Allowance Total Amortized Cost Amortized Cost Interest Income Recognized Interest Income Recognized
(In thousands)
Commercial, financial, leasing, etc. $ 207,841 $ 160,325 $ 368,166 $ 442,496 $ 221,022 $ 4,708 $ 20,423
Real estate:
Commercial 394,502 1,011,698 1,406,200 1,476,658 1,069,280 7,059 14,944
Residential builder and developer 1,930 — 1,930 518 3,005 — 1,687
Other commercial construction 25,235 40,952 66,187 73,046 111,405 22 3,398
Residential 160,704 124,691 285,395 331,376 355,858 8,059 21,397
Residential — limited documentation 61,297 34,085 95,382 112,608 122,888 229 456
Consumer:
Home equity lines and loans 38,324 39,884 78,208 79,445 70,488 669 3,291
Recreational finance 31,295 7,423 38,718 33,414 27,811 166 488
Automobile 36,075 4,243 40,318 36,266 34,037 35 110
Other 48,741 81 48,822 47,178 44,289 84 268
Total $ 1,005,944 $ 1,423,382 $ 2,429,326 $ 2,633,005 $ 2,060,083 $ 21,031 $ 66,462
4. Loans and leases and the allowance for credit losses, continued
September 30, 2021 June 30, 2021 January 1, 2021 Three Months Ended September 30, 2021 Nine Months Ended September 30, 2021
Amortized Cost with Allowance Amortized Cost without Allowance Total Amortized Cost Amortized Cost Interest Income Recognized Interest Income Recognized
(In thousands)
Commercial, financial, leasing, etc. $ 171,040 $ 109,149 $ 280,189 $ 330,040 $ 306,827 $ 4,646 $ 10,661
Real estate:
Commercial 332,014 820,856 1,152,870 1,081,546 775,894 2,256 4,518
Residential builder and developer 594 — 594 14,552 1,094 206 239
Other commercial construction 36,750 121,949 158,699 133,758 114,039 255 570
Residential 196,918 156,508 353,426 372,144 365,729 6,809 17,603
Residential — limited documentation 81,538 44,991 126,529 136,683 147,170 100 336
Consumer:
Home equity lines and loans 38,582 32,892 71,474 76,711 79,392 979 2,924
Recreational finance 18,428 5,479 23,907 23,276 25,519 164 478
Automobile 27,258 3,744 31,002 31,090 39,404 46 143
Other 43,330 243 43,573 42,257 38,231 110 433
Total $ 946,452 $ 1,295,811 $ 2,242,263 $ 2,242,057 $ 1,893,299 $ 15,571 $ 37,905 4. Loans and leases and the allowance for credit losses, continued Loan modifica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that follow summarize the Company’s loan modification activities that were considered troubled debt restructurings for the three-month and nine-month periods ended September 30, 2022 and 2021:
Post-modification (a)
Number Pre- Principal Deferral Interest Rate Reduction Other Combination of Concession Types Total
Three Months Ended September 30, 2022 (Dollars in thousands)
Commercial, financial, leasing, etc. 70 $ 32,451 $ 11,237 $ 446 $ 229 $ 21,519 $ 33,431
Real estate:
Commercial 14 22,951 7,222 — 122 15,543 22,887
Residential 57 14,380 11,094 — — 3,470 14,564
Residential — limited documentation 2 155 155 — — — 155
Consumer:
Home equity lines and loans 25 1,700 1,504 — — 196 1,700
Recreational finance 167 6,937 6,937 — — — 6,937
Automobile 474 9,755 9,755 — — — 9,755
Other 30 371 371 — — — 371
Total 839 $ 88,700 $ 48,275 $ 446 $ 351 $ 40,728 $ 89,800
Three Months Ended September 30, 2021
Commercial, financial, leasing, etc. 62 $ 49,884 $ 6,051 $ — $ 40,242 $ 3,479 $ 49,772
Real estate:
Commercial 15 53,198 30,311 — 262 22,599 53,172
Residential 64 14,443 12,281 — — 1,984 14,265
Residential — limited documentation 4 828 828 — — — 828
Consumer:
Home equity lines and loans 22 1,349 1,246 — — 103 1,349
Recreational finance 67 2,565 2,565 — — — 2,565
Automobile 146 2,711 2,711 — — — 2,711
Other 15 123 123 — — — 123
Total 395 $ 125,101 $ 56,116 $ — $ 40,504 $ 28,165 $ 124,785
(a) Financial effects impacting the recorded investment included principal payments or advances, charge-offs and capitalized escrow arrearages. The present value of interest rate concessions, discounted at the effective rate of the original loan, was not material. 4. Loans and leases and the allowance for credit losses, continued
Post-modification (a)
Number Pre- Principal Deferral Interest Rate Reduction Other Combination of Concession Types Total
Nine Months Ended September 30, 2022 (Dollars in thousands)
Commercial, financial, leasing, etc. 147 $ 79,437 $ 49,671 $ 455 $ 983 $ 30,262 $ 81,371
Real estate:
Commercial 44 33,349 13,052 — 2,223 17,728 33,003
Residential 221 56,912 40,821 — — 18,469 59,290
Residential — limited documentation 7 1,231 1,049 — — 193 1,242
Consumer:
Home equity lines and loans 93 6,483 6,089 — — 461 6,550
Recreational finance 514 19,138 19,131 — — — 19,131
Automobile 1,537 29,789 29,759 — — — 29,759
Other 128 1,170 1,170 — — — 1,170
Total 2,691 $ 227,509 $ 160,742 $ 455 $ 3,206 $ 67,113 $ 231,516
Nine Months Ended September 30, 2021
Commercial, financial, leasing, etc. 244 $ 174,366 $ 42,143 $ — $ 40,464 $ 90,770 $ 173,377
Real estate:
Commercial 83 223,209 48,841 — 30,832 141,456 221,129
Other commercial construction 3 542 532 — — — 532
Residential 304 88,067 80,411 — — 7,391 87,802
Residential — limited documentation 17 2,349 2,292 — — — 2,292
Consumer:
Home equity lines and loans 64 5,034 4,702 — — 277 4,979
Recreational finance 173 5,896 5,896 — — — 5,896
Automobile 516 9,182 9,168 — — 14 9,182
Other 338 2,393 2,393 — — — 2,393
Total 1,742 $ 511,038 $ 196,378 $ — $ 71,296 $ 239,908 $ 507,582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September 30, 2022 and 2021 and for which there was a subsequent payment default during the nine-month periods ended September 30, 2022 and 2021, respectively, were not material. The amount of foreclosed residential real estate property held by the Company was $ 36 million and $ 24 million at September 30, 2022 and December 31, 2021 , respectively. There were $ 187 million and $ 151 million at September 30, 2022 and December 31, 2021, respectively, of loans secured by residential real estate that were in the process of foreclosure. Of all loans in the process of foreclosure at September 30, 2022 , approximately 46 % were government guaranteed. The Company pledged certain loans to secure outstanding borrowings and available lines of credit. At September 30, 2022, the Company pledged approximately $ 9.9 billion of commercial loans and leases, $ 13.9 billion of commercial real estate loans, $ 18.7 billion of one-to-four family residential real estate loans, $ 3.1 billion of home equity loans and lines of credit and $ 10.4 billion of other consumer loans. At December 31, 2021, the Company pledged approximately $ 9.5 billion of commercial loans and leases, $ 11.9 billion of commercial real estate loans, $ 11.5 billion of one-to-four family residential real estate loans, $ 1.9 billion of homes equity loans and lines of credit and $ 10.2 billion of other consume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5. Borrowings M&amp;T had $ 535 million of fixed and variable rate junior subordinated deferrable interest debentures ("Junior Subordinated Debentures") outstanding at September 30, 2022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April 18, 2022, M&amp;T Bank, the principal subsidiary of M&amp;T, redeemed $ 650 million of fixed rate senior notes that were due to mature on May 18, 2022 . In addition, $ 250 million of variable rate senior notes of M&amp;T Bank matured on May 18, 2022 . On August 16, 2022, M&amp;T issued $ 500 million of 4.553 % fixed rate senior notes that mature in August 2028 . Short-term borrowings assumed in the People's United acquisition totaled $ 895 million and included $ 503 million of 3.65 % fixed-rate unsecured senior notes due to mature in December 2022, $ 390 million of agreements to repurchase securities which consisted of secured overnight transactions with commercial and municipal customers that subsequently matured and $ 2 million of Federal Home Loan Bank secured advances accruing interest at fixed-rates ranging from .01 % to .75 % and maturing at various dates through January 2023. On October 6, 2022, M&amp;T redeemed the fixed rate senior notes assumed in the People's United acquisition. Long-term borrowings assumed in the People's United acquisition totaled $ 494 million and included $ 405 million of 4.0 % fixed-rate subordinated notes due to mature in July 2024, $ 78 million of 5.75 % fixed-rate subordinated notes due to mature in October 2024 and $ 11 million of Federal Home Loan Bank secured advances accruing interest at fixed-rates ranging from .01 % to 3.00 % and maturing at various dates through 20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6. Shareholders’ Equity M&amp;T is authorized to issue 20,000,000 shares of preferred stock with a $ 1.00 par value per share. Preferred shares outstanding rank senior to common shares both as to dividends and liquidation preference, but have no general voting rights. Issued and outstanding preferred stock of M&amp;T as of September 30, 2022 and December 31, 2021 is presented below:
September 30, 2022 December 31, 2021
Shares Carrying Value Shares Carrying Value
(Dollars in thousands)
Series E (a)
Fixed-to-Floating Rate Non-cumulative Perpetual Preferred Stock 1,000 liquidation preference per share 350,000 $ 350,000 350,000 $ 350,000
Series F (b)
Fixed-to-Floating Rate Non-cumulative Perpetual Preferred Stock 10,000 liquidation preference per share 50,000 $ 500,000 50,000 $ 500,000
Series G (c)
Fixed-Rate Reset Non-cumulative Perpetual Preferred Stock 10,000 liquidation preference per share 40,000 $ 400,000 40,000 $ 400,000
Series H (d)
Fixed-to-Floating Rate Non-cumulative Perpetual Preferred Stock 25 liquidation preference per share 10,000,000 $ 260,600 — —
Series I (e)
Fixed-Rate Reset Non-cumulative Perpetual Preferred Stock 10,000 liquidation preference per share 50,000 $ 500,000 50,000 $ 500,000 (a) Dividends, if declared, are paid semi-annually at a rate of 6.45 % through February 14, 2024 and thereafter will be paid quarterly at a rate of the three-month LIBOR plus 361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b) Dividends, if declared, are paid semi-annually at a rate of 5.125 % through October 31, 2026 and thereafter will be paid quarterly at a rate of the three-month LIBOR plus 352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 Dividends, if declared, are paid quarterly at a rate of 5.625 % through December 14, 2026 and thereafter will be paid quarterly at a rate of the three-month LIBOR rate plus 4.02 %. The shares are redeemable in whole or in part on or after April 1, 2027 . Notwithstanding M&amp;T's option to redeem the shares, if an event occurs such that the shares no longer qualify as Tier 1 capital, M&amp;T may redeem all of the shares within 90 days following that occurrence.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7. 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September 30, 2022 and December 31, 2021 , the Company had $ 70 million and $ 68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September 30, 2022 and December 31, 2021 , the Company had deferred revenue of $ 46 million and $ 45 million, respectively, related to the sources in the accompanying tables recorded in accrued interest and other liabilities in the consolidated balance sheet. The following tables summarize sources of the Company’s noninterest income during the three-month and nine-month periods ended September 30, 2022 and 2021 that are subject to the revenue recognition accounting guidance.
Business Banking Commercial Banking Commercial Real Estate Discretionary Portfolio Residential Mortgage Banking Retail Banking All Other Total
Three Months Ended September 30, 2022 (In thousands)
Classification in consolidated
Service charges on deposit $ 19,277 30,406 3,683 — — 61,223 624 $ 115,213
Trust income — — — — — — 186,577 186,577
Brokerage services income — — — — — — 21,086 21,086
Other revenues from operations:
Merchant discount and credit 16,234 17,731 1,104 — — 6,874 561 42,504
Other — 9,878 1,961 904 558 3,980 8,767 26,048
$ 35,511 58,015 6,748 904 558 72,077 217,615 $ 391,428
Three Months Ended September 30, 2021
Classification in consolidated
Service charges on deposit $ 14,205 25,054 2,977 — — 61,696 1,494 $ 105,426
Trust income — — — — — — 156,876 156,876
Brokerage services income — — — — — ( 20 ) 20,510 20,490
Other revenues from operations:
Merchant discount and credit 14,376 14,970 878 — — 5,912 138 36,274
Other — 1,879 2,180 283 1,501 5,674 8,311 19,828
$ 28,581 41,903 6,035 283 1,501 73,262 187,329 $ 338,894 7. Revenue from contracts with customers, continued
Business Banking Commercial Banking Commercial Real Estate Discretionary Portfolio Residential Mortgage Banking Retail Banking All Other Total
Nine Months Ended September 30, 2022 (In thousands)
Classification in consolidated
Service charges on deposit $ 53,581 85,806 10,903 — — 185,990 4,610 $ 340,890
Trust income — — — — — — 545,874 545,874
Brokerage services income — — — — — — 65,414 65,414
Other revenues from operations:
Merchant discount and credit 45,874 48,044 2,836 — — 19,408 946 117,108
Other — 13,040 8,228 2,468 3,413 16,752 33,416 77,317
$ 99,455 146,890 21,967 2,468 3,413 222,150 650,260 $ 1,146,603
Nine Months Ended September 30, 2021
Classification in consolidated
Service charges on deposit $ 39,644 74,304 8,768 — — 169,734 4,271 $ 296,721
Trust income — — — — — — 475,889 475,889
Brokerage services income — — — — — — 43,868 43,868
Other revenues from operations:
Merchant discount and credit 37,570 39,812 1,823 — — 15,741 ( 207 ) 94,739
Other — 3,890 5,197 1,043 4,670 17,493 30,456 62,749
$ 77,214 118,006 15,788 1,043 4,670 202,968 554,277 $ 973,9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9 Months Ended</t>
        </is>
      </c>
    </row>
    <row r="2">
      <c r="B2" s="2" t="inlineStr">
        <is>
          <t>Sep. 30, 2022</t>
        </is>
      </c>
    </row>
    <row r="3">
      <c r="A3" s="3" t="inlineStr">
        <is>
          <t>Compensation And Retirement Disclosure [Abstract]</t>
        </is>
      </c>
      <c r="B3" s="4" t="inlineStr">
        <is>
          <t xml:space="preserve"> </t>
        </is>
      </c>
    </row>
    <row r="4">
      <c r="A4" s="4" t="inlineStr">
        <is>
          <t>Pension plans and other postretirement benefits</t>
        </is>
      </c>
      <c r="B4" s="4" t="inlineStr">
        <is>
          <t>8.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September 30
2022 2021 2022 2021
(In thousands)
Service cost $ 4,423 $ 5,128 $ 689 $ 254
Interest cost on projected benefit obligation 22,060 15,468 581 328
Expected return on plan assets ( 50,188 ) ( 35,862 ) — —
Amortization of prior service cost (credit) 129 139 ( 693 ) ( 1,185 )
Amortization of net actuarial loss (gain) 4,974 22,254 ( 370 ) ( 324 )
Net periodic cost (benefit) $ ( 18,602 ) $ 7,127 $ 207 $ ( 927 )
Pension Other
Nine Months Ended September 30
2022 2021 2022 2021
(In thousands)
Service cost $ 13,237 $ 15,385 $ 1,914 $ 760
Interest cost on projected benefit obligation 60,407 46,404 1,607 984
Expected return on plan assets ( 137,421 ) ( 107,586 ) — —
Amortization of prior service cost (credit) 387 415 ( 2,079 ) ( 3,554 )
Amortization of net actuarial loss (gain) 14,921 66,763 ( 1,111 ) ( 971 )
Net periodic cost (benefit) $ ( 48,469 ) $ 21,381 $ 331 $ ( 2,781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 32 million and $ 23 million for the three months ended September 30, 2022 and 2021 , respectively, and $ 98 million and $ 81 million for the nine months ended September 30, 2022 and 2021, respectively, and are included in salaries and employee benefits expense. Prior to 2022, net actuarial losses were generally amortized over the average remaining service periods of active participants in the Company’s defined benefit pension plan. If substantially all of the plan’s participants are inactive, GAAP provides for the average remaining life expectancy of the participants to be used instead of average remaining service period in determining such amortization. Substantially all of the participants in the Company’s defined benefit pension plan were inactive and beginning in 2022 the average remaining life expectancy is now utilized prospectively to amortize the net unrecognized losses. The change increased the amortization period by approximately sixteen years and reduced the amount of amortization of unrecognized losses recorded for the three and nine months ended September 30, 2022 from what would have been recorded without such change in amortization period by $ 9 million and $ 2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9. Earnings per common share The computations of basic earnings per common share follow:
Three Months Ended September 30 Nine Months Ended September 30
2022 2021 2022 2021
(In thousands, except per share)
Income available to common shareholders:
Net income $ 646,596 $ 495,460 $ 1,226,292 $ 1,400,778
Less: Preferred stock dividends ( 24,941 ) ( 17,050 ) ( 71,647 ) ( 51,150 )
Net income available to common equity 621,655 478,410 1,154,645 1,349,628
Less: Income attributable to unvested stock-based ( 1,106 ) ( 2,452 ) ( 2,245 ) ( 6,823 )
Net income available to common shareholders $ 620,549 $ 475,958 $ 1,152,400 $ 1,342,805
Weighted-average shares outstanding:
Common shares outstanding (including common 174,921 129,580 160,793 129,529
Less: Unvested stock-based compensation awards ( 312 ) ( 891 ) ( 319 ) ( 897 )
Weighted-average shares outstanding 174,609 128,689 160,474 128,632
Basic earnings per common share $ 3.55 $ 3.70 $ 7.18 $ 10.44 The computations of diluted earnings per common share follow:
Three Months Ended September 30 Nine Months Ended September 30
2022 2021 2022 2021
(In thousands, except per share)
Net income available to common equity $ 621,655 $ 478,410 $ 1,154,645 $ 1,349,628
Less: Income attributable to unvested stock-based ( 1,101 ) ( 2,449 ) ( 2,239 ) ( 6,816 )
Net income available to common shareholders $ 620,554 $ 475,961 $ 1,152,406 $ 1,342,812
Adjusted weighted-average shares outstanding:
Common and unvested stock-based compensation 174,921 129,580 160,793 129,529
Less: Unvested stock-based compensation awards ( 312 ) ( 891 ) ( 319 ) ( 897 )
Plus: Incremental shares from assumed conversion 1,073 155 821 154
Adjusted weighted-average shares outstanding 175,682 128,844 161,295 128,786
Diluted earnings per common share $ 3.53 $ 3.69 $ 7.14 $ 10.4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252,793 common shares and 314,155 common shares during the three-month and nine-month periods ended September 30, 2022 , respectively, and 460,710 common shares and 461,792 common shares during the three-month and nine-month periods ended September 30, 2021 ,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10. Comprehensive income 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2 $ 104,691 ( 360,276 ) 83,531 $ ( 172,054 ) 44,476 $ ( 127,578 )
Other comprehensive income (loss) before reclassifications:
Unrealized holding losses, net ( 576,266 ) — — ( 576,266 ) 149,186 ( 427,080 )
Foreign currency translation adjustment — — ( 14,564 ) ( 14,564 ) 3,293 ( 11,271 )
Unrealized losses on cash flow hedges — — ( 429,310 ) ( 429,310 ) 111,150 ( 318,160 )
Total other comprehensive income (loss) before ( 576,266 ) — ( 443,874 ) ( 1,020,140 ) 263,629 ( 756,511 )
Amounts reclassified from accumulated other comprehensive
Amortization of unrealized holding losses on 1,766 — — 1,766 (a) ( 456 ) 1,310
Accretion of net gain on terminated cash flow hedges — — ( 90 ) ( 90 ) (c) 24 ( 66 )
Net yield adjustment from cash flow hedges — — ( 35,500 ) ( 35,500 ) (a) 9,192 ( 26,308 )
Amortization of prior service credit — ( 1,692 ) — ( 1,692 ) (d) 413 ( 1,279 )
Amortization of actuarial losses — 13,810 — 13,810 (d) ( 3,371 ) 10,439
Total other comprehensive income (loss) ( 574,500 ) 12,118 ( 479,464 ) ( 1,041,846 ) 269,431 ( 772,415 )
Balance — September 30, 2022 $ ( 469,809 ) ( 348,158 ) ( 395,933 ) $ ( 1,213,900 ) 313,907 $ ( 899,993 )
Balance — January 1, 2021 $ 195,386 ( 650,087 ) 369,558 $ ( 85,143 ) 22,111 $ ( 63,032 )
Other comprehensive income (loss) before reclassifications:
Unrealized holding losses, net ( 57,388 ) — — ( 57,388 ) 15,124 ( 42,264 )
Foreign currency translation adjustment — — ( 1,246 ) ( 1,246 ) 360 ( 886 )
Unrealized gains on cash flow hedges — — 821 821 ( 214 ) 607
Total other comprehensive income (loss) before ( 57,388 ) — ( 425 ) ( 57,813 ) 15,270 ( 42,543 )
Amounts reclassified from accumulated other comprehensive
Amortization of unrealized holding losses on 3,333 — — 3,333 (a) ( 871 ) 2,462
Gains realized in net income ( 8 ) — — ( 8 ) (b) 2 ( 6 )
Accretion of net gain on terminated cash flow hedges — — ( 90 ) ( 90 ) (c) 24 ( 66 )
Net yield adjustment from cash flow hedges — — ( 206,713 ) ( 206,713 ) (a) 53,997 ( 152,716 )
Amortization of prior service credit — ( 3,139 ) — ( 3,139 ) (d) 860 ( 2,279 )
Amortization of actuarial losses — 65,792 — 65,792 (d) ( 18,031 ) 47,761
Total other comprehensive income (loss) ( 54,063 ) 62,653 ( 207,228 ) ( 198,638 ) 51,251 ( 147,387 )
Balance — September 30, 2021 $ 141,323 ( 587,434 ) 162,330 $ ( 283,781 ) 73,362 $ ( 210,419 ) (a) Included in interest income. (b) Included in gain (loss) on bank investment securities. (c) Included in interest expense. (d) Included in other costs of operations. Accumulated other comprehensive income (loss), net consisted of the following:
Defined
Investment Benefit
Securities Plans Other Total
(In thousands)
Balance — December 31, 2021 $ 77,625 $ ( 267,145 ) $ 61,942 $ ( 127,578 )
Net gain (loss) during period ( 425,770 ) 9,160 ( 355,805 ) ( 772,415 )
Balance — September 30, 2022 $ ( 348,145 ) $ ( 257,985 ) $ ( 293,863 ) $ ( 899,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1.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September 30, 2022. The net effect of interest rate swap agreements was to decrease net interest income by $ 22 million and to increase net interest income by $ 50 million during the three-month and nine-month periods ended September 30, 2022 , respectively, and to increase net interest income by $ 67 million and $ 233 million during the three-month and nine-month periods ended September 30, 2021, respectively.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September 30, 2022
Fair value hedges:
Fixed rate long-term borrowings (b) $ 1,500,000 3.5 2.98 % 3.59 % $ ( 2,765 )
Cash flow hedges:
Interest payments on variable rate 19,900,000 1.3 1.80 % 3.09 % ( 8,730 )
Total $ 21,400,000 1.5 $ ( 11,495 )
December 31, 2021
Fair value hedges:
Fixed rate long-term borrowings (b) $ 1,650,000 2.3 2.86 % 0.74 % $ 41
Cash flow hedges:
Interest payments on variable rate 21,700,000 0.6 1.24 % 0.09 % ( 248 )
Total $ 23,350,000 0.7 $ ( 207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68.7 mm at September 30, 2022 and a net settlement of gains of $ 43.5 at December 31, 2021 . The impact of such payments on interest rate swap agreements designated as cash flow hedges was a net settlement of losses of $ 368.2 million at September 30, 2022 and a net settlement of gains of $ 88.2 million at December 31, 2021. (b) Under the terms of these agreements, the Company receives settlement amounts at a fixed rate and pays at a variable rate. (c) Includes notional amount and terms of $ 4.7 billion of forward-starting interest rate swap agreements that become effective in 2023. (d) Includes notional amount and terms of $ 8.4 billion of forward-starting interest rate swap agreements that become effective in 2022.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not designated as hedging instruments included interest rate contracts, foreign exchange and other option and futures contracts. Interest rate contracts not designated as hedging instruments had notional values of $ 45.6 billion and $ 32.6 billion at September 30, 2022 and December 31, 2021 , respectively. The notional amounts of foreign exchange and other option and futures contracts not designated as hedging instruments aggregated $ 1.9 billion and $ 1.1 billion at September 30, 2022 and December 31, 2021, respectively. 11. Derivative financial instruments, continued Information about the fair values of derivative instruments in the Company’s consolidated balance sheet and consolidated statement of income follows:
Asset Derivatives Liability Derivatives
Fair Value Fair Value
September 30, December 31, September 30, December 31,
2022 2021 2022 2021
(In thousands)
Derivatives designated and qualifying as hedging instruments (a)
Interest rate swap agreements $ 228 $ 258 $ 11,723 $ 465
Commitments to sell real estate loans 18,364 4,044 4 548
18,592 4,302 11,727 1,013
Derivatives not designated and qualifying as hedging instruments (a)
Mortgage banking:
Mortgage-related commitments to originate real estate loans for sale 843 11,728 49,149 5,288
Commitments to sell real estate loans 56,167 8,137 — 4,108
Other:
Interest rate contracts (b) 371,834 410,056 1,378,145 76,278
Foreign exchange and other option and futures contracts 44,431 8,230 42,343 7,156
473,275 438,151 1,469,637 92,830
Total derivatives $ 491,867 $ 442,453 $ 1,481,364 $ 93,843 (a) Asset derivatives are reported in other assets and liability derivatives are reported in other liabilities. (b) The impact of variation margin payments at September 30, 2022 and December 31, 2021 was a reduction of the estimated fair value of interest rate contracts not designated as hedging instruments in an asset position of $ 1.1 billion and $ 54.4 million, respectively, and in a liability position of $ 19.6 million and $ 305.1 million, respectively.
Amount of Gain (Loss) Recognized
Three Months Ended September 30
2022 2021
Derivative Hedged Item Derivative Hedged Item
(In thousands)
Derivatives in fair value hedging relationships
Interest rate swap agreements:
Fixed rate long-term borrowings (a) $ ( 50,976 ) 50,821 $ ( 9,713 ) 9,636
Derivatives not designated as hedging instruments
Interest rate contracts (b) $ 6,946 $ 2,068
Foreign exchange and other option and futures contracts (b) 4,462 3,060
Total $ 11,408 $ 5,128
Amount of Gain (Loss) Recognized
Nine Months Ended September 30
2022 2021
Derivative Hedged Item Derivative Hedged Item
(In thousands)
Derivatives in fair value hedging relationships
Interest rate swap agreements:
Fixed rate long-term borrowings (a) $ ( 114,932 ) 114,581 $ ( 42,217 ) 41,456
Derivatives not designated as hedging instruments
Interest rate contracts (b) $ 17,907 $ 8,047
Foreign exchange and other option and futures contracts (b) 10,701 6,286
Total $ 28,608 $ 14,333 (a) Reported as an adjustment to interest expense. (b) Reported as trading account and non-hedging derivative gains. 11. Derivative financial instruments, continued
Carrying Amount of the Hedged Item Cumulative Amount of Fair Value Hedging Adjustment Increasing (Decreasing) the Carrying Amount of the
September 30, 2022 December 31, 2021 September 30, 2022 December 31, 2021
(In thousands)
Location in the Consolidated Balance Sheet Hedges
Long-term debt $ 1,427,977 $ 1,692,943 $ ( 70,971 ) $ 43,610 The amount of interest income recognized in the consolidated statement of income associated with derivatives designated as cash flow hedges was a decrease of $ 22 million and an increase of $ 58 million for the three months ended September 30, 2022 and 2021 , respectively, and an increase of $ 36 million and $ 207 million for the nine months ended September 30, 2022 and 2021, respectively. As of September 30, 2022 the unrealized net loss recognized in other comprehensive income related to cash flow hedges was $ 377 million, of which losses of $ 16 million, $ 75 million and $ 286 million related to interest rate swap agreements maturing in 2022, 2023, and 2025, respectively.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 12 million and $ 24 million at September 30, 2022 and December 31, 2021,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and the net liability positions with counterparties which are subject to master netting arrangements was $ 1 million and $ 35 million at September 30, 2022 and December 31, 2021 , respectively. The Company was required to post collateral for those positions of $ 33 million at December 31, 2021. No collateral was posted for those positions at September 30, 2022.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September 30, 2022 was not material. The aggregate fair value of derivative financial instruments in an asset position and the net asset positions with counterparties which are subject to enforceable master netting arrangements was $ 316 million at September 30, 2022 and $ 7 million at December 31, 2021 . Counterparties posted collateral relating to those positions of $ 308 million at September 30, 2022 and $ 6 million at December 31, 2021. Interest rate swap agreements entered into with customers are subject to the Company’s credit risk standards and often contain collateral provisions. 11. Derivative financial instruments, continued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 215 million and $ 132 million at September 30, 2022 and December 31, 2021 ,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255810</v>
      </c>
      <c r="C3" s="6" t="n">
        <v>1337577</v>
      </c>
    </row>
    <row r="4">
      <c r="A4" s="4" t="inlineStr">
        <is>
          <t>Interest-bearing deposits at banks</t>
        </is>
      </c>
      <c r="B4" s="5" t="n">
        <v>25391528</v>
      </c>
      <c r="C4" s="5" t="n">
        <v>41872304</v>
      </c>
    </row>
    <row r="5">
      <c r="A5" s="4" t="inlineStr">
        <is>
          <t>Trading account</t>
        </is>
      </c>
      <c r="B5" s="5" t="n">
        <v>129672</v>
      </c>
      <c r="C5" s="5" t="n">
        <v>49745</v>
      </c>
    </row>
    <row r="6">
      <c r="A6" s="3" t="inlineStr">
        <is>
          <t>Investment securities</t>
        </is>
      </c>
      <c r="B6" s="4" t="inlineStr">
        <is>
          <t xml:space="preserve"> </t>
        </is>
      </c>
      <c r="C6" s="4" t="inlineStr">
        <is>
          <t xml:space="preserve"> </t>
        </is>
      </c>
    </row>
    <row r="7">
      <c r="A7" s="4" t="inlineStr">
        <is>
          <t>Available for sale (cost: $11,340,155 at September 30, 2022; $3,849,347 at December 31, 2021)</t>
        </is>
      </c>
      <c r="B7" s="5" t="n">
        <v>10870346</v>
      </c>
      <c r="C7" s="5" t="n">
        <v>3955804</v>
      </c>
    </row>
    <row r="8">
      <c r="A8" s="4" t="inlineStr">
        <is>
          <t>Held to maturity (fair value: $11,544,655 at September 30, 2022; $2,771,290 at December 31, 2021)</t>
        </is>
      </c>
      <c r="B8" s="5" t="n">
        <v>12898862</v>
      </c>
      <c r="C8" s="5" t="n">
        <v>2734674</v>
      </c>
    </row>
    <row r="9">
      <c r="A9" s="4" t="inlineStr">
        <is>
          <t>Equity and other securities (cost: $832,604 at September 30, 2022; $461,516 at December 31, 2021)</t>
        </is>
      </c>
      <c r="B9" s="5" t="n">
        <v>834557</v>
      </c>
      <c r="C9" s="5" t="n">
        <v>465382</v>
      </c>
    </row>
    <row r="10">
      <c r="A10" s="4" t="inlineStr">
        <is>
          <t>Total investment securities</t>
        </is>
      </c>
      <c r="B10" s="5" t="n">
        <v>24603765</v>
      </c>
      <c r="C10" s="5" t="n">
        <v>7155860</v>
      </c>
    </row>
    <row r="11">
      <c r="A11" s="4" t="inlineStr">
        <is>
          <t>Loans and leases</t>
        </is>
      </c>
      <c r="B11" s="5" t="n">
        <v>128608538</v>
      </c>
      <c r="C11" s="5" t="n">
        <v>93136678</v>
      </c>
    </row>
    <row r="12">
      <c r="A12" s="4" t="inlineStr">
        <is>
          <t>Unearned discount</t>
        </is>
      </c>
      <c r="B12" s="5" t="n">
        <v>-382951</v>
      </c>
      <c r="C12" s="5" t="n">
        <v>-224226</v>
      </c>
    </row>
    <row r="13">
      <c r="A13" s="4" t="inlineStr">
        <is>
          <t>Loans and leases, net of unearned discount</t>
        </is>
      </c>
      <c r="B13" s="5" t="n">
        <v>128225587</v>
      </c>
      <c r="C13" s="5" t="n">
        <v>92912452</v>
      </c>
    </row>
    <row r="14">
      <c r="A14" s="4" t="inlineStr">
        <is>
          <t>Allowance for credit losses</t>
        </is>
      </c>
      <c r="B14" s="5" t="n">
        <v>-1875591</v>
      </c>
      <c r="C14" s="5" t="n">
        <v>-1469226</v>
      </c>
    </row>
    <row r="15">
      <c r="A15" s="4" t="inlineStr">
        <is>
          <t>Loans and leases, net</t>
        </is>
      </c>
      <c r="B15" s="5" t="n">
        <v>126349996</v>
      </c>
      <c r="C15" s="5" t="n">
        <v>91443226</v>
      </c>
    </row>
    <row r="16">
      <c r="A16" s="4" t="inlineStr">
        <is>
          <t>Premises and equipment</t>
        </is>
      </c>
      <c r="B16" s="5" t="n">
        <v>1620339</v>
      </c>
      <c r="C16" s="5" t="n">
        <v>1144765</v>
      </c>
    </row>
    <row r="17">
      <c r="A17" s="4" t="inlineStr">
        <is>
          <t>Goodwill</t>
        </is>
      </c>
      <c r="B17" s="5" t="n">
        <v>8501357</v>
      </c>
      <c r="C17" s="5" t="n">
        <v>4593112</v>
      </c>
    </row>
    <row r="18">
      <c r="A18" s="4" t="inlineStr">
        <is>
          <t>Core deposit and other intangible assets</t>
        </is>
      </c>
      <c r="B18" s="5" t="n">
        <v>226974</v>
      </c>
      <c r="C18" s="5" t="n">
        <v>3998</v>
      </c>
    </row>
    <row r="19">
      <c r="A19" s="4" t="inlineStr">
        <is>
          <t>Accrued interest and other assets</t>
        </is>
      </c>
      <c r="B19" s="5" t="n">
        <v>8876038</v>
      </c>
      <c r="C19" s="5" t="n">
        <v>7506573</v>
      </c>
    </row>
    <row r="20">
      <c r="A20" s="4" t="inlineStr">
        <is>
          <t>Total assets</t>
        </is>
      </c>
      <c r="B20" s="5" t="n">
        <v>197955479</v>
      </c>
      <c r="C20" s="5" t="n">
        <v>155107160</v>
      </c>
    </row>
    <row r="21">
      <c r="A21" s="3" t="inlineStr">
        <is>
          <t>Liabilities</t>
        </is>
      </c>
      <c r="B21" s="4" t="inlineStr">
        <is>
          <t xml:space="preserve"> </t>
        </is>
      </c>
      <c r="C21" s="4" t="inlineStr">
        <is>
          <t xml:space="preserve"> </t>
        </is>
      </c>
    </row>
    <row r="22">
      <c r="A22" s="4" t="inlineStr">
        <is>
          <t>Noninterest-bearing deposits</t>
        </is>
      </c>
      <c r="B22" s="5" t="n">
        <v>73023271</v>
      </c>
      <c r="C22" s="5" t="n">
        <v>60131480</v>
      </c>
    </row>
    <row r="23">
      <c r="A23" s="4" t="inlineStr">
        <is>
          <t>Savings and interest-checking deposits</t>
        </is>
      </c>
      <c r="B23" s="5" t="n">
        <v>86015700</v>
      </c>
      <c r="C23" s="5" t="n">
        <v>68603966</v>
      </c>
    </row>
    <row r="24">
      <c r="A24" s="4" t="inlineStr">
        <is>
          <t>Time deposits</t>
        </is>
      </c>
      <c r="B24" s="5" t="n">
        <v>4806417</v>
      </c>
      <c r="C24" s="5" t="n">
        <v>2807963</v>
      </c>
    </row>
    <row r="25">
      <c r="A25" s="4" t="inlineStr">
        <is>
          <t>Total deposits</t>
        </is>
      </c>
      <c r="B25" s="5" t="n">
        <v>163845388</v>
      </c>
      <c r="C25" s="5" t="n">
        <v>131543409</v>
      </c>
    </row>
    <row r="26">
      <c r="A26" s="4" t="inlineStr">
        <is>
          <t>Short-term borrowings</t>
        </is>
      </c>
      <c r="B26" s="5" t="n">
        <v>917806</v>
      </c>
      <c r="C26" s="5" t="n">
        <v>47046</v>
      </c>
    </row>
    <row r="27">
      <c r="A27" s="4" t="inlineStr">
        <is>
          <t>Accrued interest and other liabilities</t>
        </is>
      </c>
      <c r="B27" s="5" t="n">
        <v>4476456</v>
      </c>
      <c r="C27" s="5" t="n">
        <v>2127931</v>
      </c>
    </row>
    <row r="28">
      <c r="A28" s="4" t="inlineStr">
        <is>
          <t>Long-term borrowings</t>
        </is>
      </c>
      <c r="B28" s="5" t="n">
        <v>3459336</v>
      </c>
      <c r="C28" s="5" t="n">
        <v>3485369</v>
      </c>
    </row>
    <row r="29">
      <c r="A29" s="4" t="inlineStr">
        <is>
          <t>Total liabilities</t>
        </is>
      </c>
      <c r="B29" s="5" t="n">
        <v>172698986</v>
      </c>
      <c r="C29" s="5" t="n">
        <v>137203755</v>
      </c>
    </row>
    <row r="30">
      <c r="A30" s="3" t="inlineStr">
        <is>
          <t>Shareholders' equity</t>
        </is>
      </c>
      <c r="B30" s="4" t="inlineStr">
        <is>
          <t xml:space="preserve"> </t>
        </is>
      </c>
      <c r="C30" s="4" t="inlineStr">
        <is>
          <t xml:space="preserve"> </t>
        </is>
      </c>
    </row>
    <row r="31">
      <c r="A31" s="4" t="inlineStr">
        <is>
          <t>Preferred stock, $1.00 par, 20,000,000 shares authorized; Issued and outstanding: Liquidation preference of $1,000 per share: 350,000 shares at September 30, 2022 and December 31, 2021; Liquidation preference of $10,000 per share: 140,000 shares at September 30, 2022 and December 31, 2021; Liquidation preference of $25 per share: 10,000,000 shares at September 30, 2022</t>
        </is>
      </c>
      <c r="B31" s="5" t="n">
        <v>2010600</v>
      </c>
      <c r="C31" s="5" t="n">
        <v>1750000</v>
      </c>
    </row>
    <row r="32">
      <c r="A32" s="4" t="inlineStr">
        <is>
          <t>Common stock, $.50 par, 250,000,000 shares authorized, 179,436,779 shares issued at September 30, 2022 and 159,741,898 shares issued at December 31, 2021</t>
        </is>
      </c>
      <c r="B32" s="5" t="n">
        <v>89718</v>
      </c>
      <c r="C32" s="5" t="n">
        <v>79871</v>
      </c>
    </row>
    <row r="33">
      <c r="A33" s="4" t="inlineStr">
        <is>
          <t>Common stock issuable, 13,951 shares at September 30, 2022; 15,769 shares at December 31, 2021</t>
        </is>
      </c>
      <c r="B33" s="5" t="n">
        <v>1098</v>
      </c>
      <c r="C33" s="5" t="n">
        <v>1212</v>
      </c>
    </row>
    <row r="34">
      <c r="A34" s="4" t="inlineStr">
        <is>
          <t>Additional paid-in capital</t>
        </is>
      </c>
      <c r="B34" s="5" t="n">
        <v>9994395</v>
      </c>
      <c r="C34" s="5" t="n">
        <v>6635000</v>
      </c>
    </row>
    <row r="35">
      <c r="A35" s="4" t="inlineStr">
        <is>
          <t>Retained earnings</t>
        </is>
      </c>
      <c r="B35" s="5" t="n">
        <v>15219828</v>
      </c>
      <c r="C35" s="5" t="n">
        <v>14646448</v>
      </c>
    </row>
    <row r="36">
      <c r="A36" s="4" t="inlineStr">
        <is>
          <t>Accumulated other comprehensive income (loss), net</t>
        </is>
      </c>
      <c r="B36" s="5" t="n">
        <v>-899993</v>
      </c>
      <c r="C36" s="5" t="n">
        <v>-127578</v>
      </c>
    </row>
    <row r="37">
      <c r="A37" s="4" t="inlineStr">
        <is>
          <t>Treasury stock - common, at cost - 6,551,133 shares at September 30, 2022; 31,052,845 shares at December 31, 2021</t>
        </is>
      </c>
      <c r="B37" s="5" t="n">
        <v>-1159153</v>
      </c>
      <c r="C37" s="5" t="n">
        <v>-5081548</v>
      </c>
    </row>
    <row r="38">
      <c r="A38" s="4" t="inlineStr">
        <is>
          <t>Total shareholders’ equity</t>
        </is>
      </c>
      <c r="B38" s="5" t="n">
        <v>25256493</v>
      </c>
      <c r="C38" s="5" t="n">
        <v>17903405</v>
      </c>
    </row>
    <row r="39">
      <c r="A39" s="4" t="inlineStr">
        <is>
          <t>Total liabilities and shareholders’ equity</t>
        </is>
      </c>
      <c r="B39" s="6" t="n">
        <v>197955479</v>
      </c>
      <c r="C39" s="6" t="n">
        <v>15510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9 Months Ended</t>
        </is>
      </c>
    </row>
    <row r="2">
      <c r="B2" s="2" t="inlineStr">
        <is>
          <t>Sep. 30, 2022</t>
        </is>
      </c>
    </row>
    <row r="3">
      <c r="A3" s="3" t="inlineStr">
        <is>
          <t>Text Block [Abstract]</t>
        </is>
      </c>
      <c r="B3" s="4" t="inlineStr">
        <is>
          <t xml:space="preserve"> </t>
        </is>
      </c>
    </row>
    <row r="4">
      <c r="A4" s="4" t="inlineStr">
        <is>
          <t>Variable interest entities and asset securitizations</t>
        </is>
      </c>
      <c r="B4" s="4" t="inlineStr">
        <is>
          <t>12. Variable interest entities and asset securitizations The Company’s securitization activity has consisted of securitizing loans originated for sale into government issued or guaranteed mortgage-backed securities. The Company has no 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September 30, 2022 and December 31, 2021 , the Company included the junior subordinated debentures as “long-term borrowings” in its consolidated balance sheet and recognized $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 8.5 billion at September 30, 2022 and $ 3.0 billion at December 31, 2021 .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 1.4 billion, including $ 505 million of unfunded commitments, at September 30, 2022 and $ 933 million, including $ 361 million of unfunded commitments, at December 31, 2021. Contingent commitments to provide additional capital contributions to these partnerships were not material at September 30, 2022. The Company has not provided financial or other support to the partnerships that was not contractually required. The Company’s maximum exposure to loss from its investments in such partnerships as of September 30, 2022 was $ 1.6 b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amortized $ 37 million and $ 94 million of its investments in qualified affordable housing projects to income tax expense during the three-month and nine-month periods ended September 30, 2022 , respectively, and recognized $ 44 million and $ 108 million of tax credits and other tax benefits during those respective periods. Similarly, for the three-month and nine-month periods ended September 30, 2021 , the Company amortized $ 25 million and $ 63 million of its investments in qualified affordable housing projects to income tax expense, respectively, and recognized $ 27 million and $ 70 million of tax credits and other tax benefits during those respective periods.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3. Fair value measurements GAAP permits an entity to choose to measure eligible financial instruments and other items at fair value. The Company has not made any fair value elections at September 30, 2022. Pursuant to GAAP ,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debt securitie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13. Fair value measurements, continued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Non-hedging derivatives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non-hedging derivative assets and liabilities using externally developed pricing models based on market observable inputs and, therefore, classifies such valuations as Level 2. 13. Fair value measurements, continued The following tables present assets and liabilities at September 30, 2022 and December 31, 2021 measured at estimated fair value on a recurring basis:
Fair Value Measurements Level 1 Level 2 Level 3
(In thousands)
September 30, 2022
Trading account $ 129,672 $ 129,672 $ — $ —
Investment securities available for sale:
U.S. Treasury and federal agencies 7,658,728 — 7,658,728 —
Mortgage-backed securities:
Government issued or guaranteed
Commercial 606,571 — 606,571 —
Residential 2,430,946 — 2,430,946 —
Other debt securities 174,101 — 174,101 —
10,870,346 — 10,870,346 —
Equity securities 194,537 184,811 9,726 —
Real estate loans held for sale 342,720 — 342,720 —
Other assets (a) 491,867 — 491,024 843
Total assets $ 12,029,142 $ 314,483 $ 11,713,816 $ 843
Other liabilities (a) 1,481,364 — 1,432,215 49,149
Total liabilities $ 1,481,364 $ — $ 1,432,215 $ 49,149
December 31, 2021
Trading account $ 49,745 $ 49,545 $ 200 $ —
Investment securities available for sale:
U.S. Treasury and federal agencies 678,690 — 678,690 —
Mortgage-backed securities:
Government issued or guaranteed
Residential 3,155,312 — 3,155,312 —
Other debt securities 121,802 — 121,802 —
3,955,804 — 3,955,804 —
Equity securities 77,640 68,850 8,790 —
Real estate loans held for sale 899,282 — 899,282 —
Other assets (a) 442,453 — 430,725 11,728
Total assets $ 5,424,924 $ 118,395 $ 5,294,801 $ 11,728
Other liabilities (a) 93,843 — 88,555 5,288
Total liabilities $ 93,843 $ — $ 88,555 $ 5,288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13. Fair value measurements, continued The changes in Level 3 assets and liabilities measured at estimated fair value on a recurring basis during the three months ended September 30, 2022 and 2021 were as follows:
Other Assets and Other Liabilities
2022 (In thousands)
Balance — June 30, 2022 $ ( 24,181 )
Total gains (losses) realized/unrealized:
Included in earnings ( 9,321 ) (a)
Transfers out of Level 3 ( 14,804 ) (b)
Balance — September 30, 2022 $ ( 48,306 )
Changes in unrealized gains included in earnings $ ( 17,160 ) (a)
2021
Balance — June 30, 2021 $ 35,666
Total gains realized/unrealized:
Included in earnings 44,152 (a)
Transfers out of Level 3 ( 59,673 ) (b)
Balance — September 30, 2021 $ 20,145
Changes in unrealized gains included in earnings $ 18,196 (a) (a) Reported as mortgage banking revenues in the consolidated statement of income and includes the fair value of commitment issuances and expirations. (b) Transfers out of Level 3 consist of interest rate locks transferred to closed loans. 13. Fair value measurements, continued The changes in Level 3 assets and liabilities measured at estimated fair value on a recurring basis during the nine months ended September 30, 2022 and 2021 were as follows:
Investment Securities
Privately Issued Mortgage-Backed Securities Other Assets and Other Liabilities
2022 (In thousands)
Balance — January 1, 2022 $ — $ 6,440
Total gains (losses) realized/unrealized:
Included in earnings — ( 34,630 ) (a)
Transfers out of Level 3 — ( 20,116 ) (b)
Balance — September 30, 2022 $ — $ ( 48,306 )
Changes in unrealized gains included in earnings $ — $ ( 48,108 ) (a)
2021
Balance — January 1, 2021 $ 16 $ 43,234
Total gains realized/unrealized:
Included in earnings — 102,489 (a)
Settlements ( 16 ) —
Transfers out of Level 3 — ( 125,578 ) (b)
Balance — September 30, 2021 $ — $ 20,145
Changes in unrealized gains included in earnings $ — $ 21,722 (a) (a) Reported as mortgage banking revenues in the consolidated statement of income and includes the fair value of commitment issuances and expirations. (b) Transfers out of Level 3 consist of interest rate locks transferred to closed loans. 13.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5 % to 90 % with a weighted-average of 37 % at September 30, 2022.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September 30, 2022 was 66 %. As these recovery rates are not readily observable by market participants, such valuation adjustments have been classified as Level 3. Loans subject to nonrecurring fair value measurement were $ 706 million at September 30, 2022 ($ 439 million and $ 267 million of which were classified as Level 2 and Level 3, respectively), $ 574 million at December 31, 2021 ($ 340 million and $ 234 million of which were classified as Level 2 and Level 3, respectively) and $ 591 million at September 30, 2021 ($ 330 million and $ 261 million of which were classified as Level 2 and Level 3, respectively). Changes in fair value recognized for partial charge-offs of loans and loan impairment reserves on loans held by the Company on September 30, 2022 were decreases of $ 38 million and $ 128 million for the three-month and nine-month periods ended September 30, 2022, respectively. Changes in fair value recognized for partial charge-offs of loans and loan impairment reserves on loans held by the Company on September 30, 2021 were decreases of $ 35 million and $ 125 million for the three-month and nine-month periods ended September 30, 2021, respectively. 13. Fair value measurements, continued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to foreclosure of defaulted loans subject to nonrecurring fair value measurement were not material at September 30, 2022 and 2021. Changes in fair value recognized for foreclosed assets held by the Company were not material during the three-month and nine-month periods ended September 30, 2022 and 2021.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 138 million at December 31, 2021 required a valuation allowance of $ 24 million. Significant unobservable inputs used in this Level 3 valuation included a weighted-average prepayment speed of 14.64 % and a weighted-average option-adjusted spread of 900 basis points at December 31, 2021 . Changes in fair value recognized for impairment of capitalized servicing rights were decreases in the valuation allowance of $ 10 million and $2 4 million, respectively, for the three-month and nine-month periods ended September 30, 2022 and $ 1 million during the nine-month period ended September 30, 2021. Significant unobservable inputs to Level 3 measurements The following table presents quantitative information about significant unobservable inputs used in the fair value measurements for certain Level 3 assets and liabilities at September 30, 2022 and December 31, 2021:
Fair Value Valuation Unobservable Range
(In thousands)
September 30, 2022
Recurring fair value measurements
Net other assets (liabilities) (a) $ ( 48,306 ) Discounted cash flow Commitment expirations 0 % - 90 % ( 4 %)
December 31, 2021
Recurring fair value measurements
Net other assets (liabilities) (a) $ 6,440 Discounted cash flow Commitment expirations 0 % - 80 % ( 10 %) (a) Other Level 3 assets (liabilities) consist of commitments to originate real estate loans. 13. Fair value measurements, continued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s:
September 30, 2022
Carrying Estimated Level 1 Level 2 Level 3
(In thousands)
Financial assets:
Cash and cash equivalents $ 2,255,810 2,255,810 2,115,730 140,080 —
Interest-bearing deposits at banks 25,391,528 25,391,528 — 25,391,528 —
Trading account 129,672 129,672 129,672 — —
Investment securities 24,603,765 23,259,558 184,811 23,021,349 53,398
Loans and leases:
Commercial loans and leases 38,807,949 38,230,478 — — 38,230,478
Commercial real estate loans 46,138,665 44,324,720 — 300,373 44,024,347
Residential real estate loans 23,074,280 21,173,522 — 7,262,522 13,911,000
Consumer loans 20,204,693 19,844,173 — — 19,844,173
Allowance for credit losses ( 1,875,591 ) — — — —
Loans and leases, net 126,349,996 123,572,893 — 7,562,895 116,009,998
Accrued interest receivable 539,270 539,270 — 539,270 —
Financial liabilities:
Noninterest-bearing deposits $ ( 73,023,271 ) ( 73,023,271 ) — ( 73,023,271 ) —
Savings and interest-checking deposits ( 86,015,700 ) ( 86,015,700 ) — ( 86,015,700 ) —
Time deposits ( 4,806,417 ) ( 4,797,112 ) — ( 4,797,112 ) —
Short-term borrowings ( 917,806 ) ( 917,806 ) — ( 917,806 ) —
Long-term borrowings ( 3,459,336 ) ( 3,431,790 ) — ( 3,431,790 ) —
Accrued interest payable ( 38,502 ) ( 38,502 ) — ( 38,502 ) —
Other financial instruments:
Commitments to originate real estate $ ( 48,306 ) ( 48,306 ) — — ( 48,306 )
Commitments to sell real estate loans 74,527 74,527 — 74,527 —
Other credit-related commitments ( 135,000 ) ( 135,000 ) — — ( 135,000 )
Interest rate swap agreements used for ( 11,495 ) ( 11,495 ) — ( 11,495 ) —
Interest rate and foreign exchange contracts ( 1,004,223 ) ( 1,004,223 ) — ( 1,004,223 ) — 13. Fair value measurements, continued
December 31, 2021
Carrying Estimated Level 1 Level 2 Level 3
(In thousands)
Financial assets:
Cash and cash equivalents $ 1,337,577 1,337,577 1,205,269 132,308 —
Interest-bearing deposits at banks 41,872,304 41,872,304 — 41,872,304 —
Trading account 49,745 49,745 49,545 200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 1,469,226 ) — — — —
Loans and leases, net 91,443,226 92,297,577 — 4,949,028 87,348,549
Accrued interest receivable 335,162 335,162 — 335,162 —
Financial liabilities:
Noninterest-bearing deposits $ ( 60,131,480 ) ( 60,131,480 ) — ( 60,131,480 ) —
Savings and interest-checking deposits ( 68,603,966 ) ( 68,603,966 ) — ( 68,603,966 ) —
Time deposits ( 2,807,963 ) ( 2,810,143 ) — ( 2,810,143 ) —
Short-term borrowings ( 47,046 ) ( 47,046 ) — ( 47,046 ) —
Long-term borrowings ( 3,485,369 ) ( 3,562,223 ) — ( 3,562,223 ) —
Accrued interest payable ( 40,866 ) ( 40,866 ) — ( 40,866 ) —
Other financial instruments:
Commitments to originate real estate $ 6,440 6,440 — — 6,440
Commitments to sell real estate loans 7,525 7,525 — 7,525 —
Other credit-related commitments ( 123,032 ) ( 123,032 ) — — ( 123,032 )
Interest rate swap agreements used ( 207 ) ( 207 ) — ( 207 ) —
Interest rate and foreign exchange contracts 334,852 334,852 — 334,852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September 30, December 31,
2022 2021
(In thousands)
Commitments to extend credit
Home equity lines of credit $ 8,317,141 $ 5,693,045
Commercial real estate loans to be sold 401,369 324,943
Other commercial real estate 5,063,155 4,998,631
Residential real estate loans to be sold 57,155 233,257
Other residential real estate 889,013 924,211
Commercial and other 32,089,753 22,145,057
Standby letters of credit 2,393,048 2,151,595
Commercial letters of credit 28,926 31,981
Financial guarantees and indemnification contracts 3,893,455 4,211,797
Commitments to sell real estate loans 783,405 1,367,523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 15.2 billion and $ 10.8 billion at September 30, 2022 and December 31, 2021,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 3.7 billion at September 30, 2022 and $ 4.0 billion at December 31, 2021.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generally recorded in the consolidated balance sheet at estimated fair market value. 14. Commitments and contingencies, continued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September 30, 2022, the Company believes that its obligation to loan purchasers was not material to the Company’s consolidated financial position. M&amp;T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 0 and $ 25 million as of September 30, 2022 .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5.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3 of Notes to Financial Statements in the 2021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Information about the Company's segments follows. 15. Segment information, continued
Three Months Ended September 30
2022 2021
Total Inter- Net Total Inter- Net
(In thousands)
Business Banking $ 241,629 $ 663 $ 94,094 $ 181,873 $ 694 $ 72,017
Commercial Banking 510,549 802 214,063 295,209 1,009 144,367
Commercial Real Estate 234,479 249 94,937 228,317 227 84,663
Discretionary Portfolio 36,622 ( 23,044 ) 11,813 112,529 ( 14,448 ) 74,666
Residential Mortgage Banking 95,091 35,647 ( 3,283 ) 159,213 25,150 46,077
Retail Banking 650,229 ( 5 ) 181,639 357,335 ( 53 ) 88,004
All Other 473,171 ( 14,312 ) 53,333 201,900 ( 12,579 ) ( 14,334 )
Total $ 2,241,770 $ — $ 646,596 $ 1,536,376 $ — $ 495,460
Nine Months Ended September 30
2022 2021
Total Inter- Net Total Inter- Net
(In thousands)
Business Banking $ 586,605 $ 2,060 $ 205,741 $ 482,874 $ 2,157 $ 159,895
Commercial Banking (b) 1,239,300 2,605 521,749 865,780 2,830 378,040
Commercial Real Estate 676,176 687 314,284 629,719 679 242,625
Discretionary Portfolio 190,761 ( 74,952 ) 103,283 365,380 ( 34,554 ) 243,744
Residential Mortgage Banking 346,409 110,986 35,028 459,655 70,208 125,791
Retail Banking (b) 1,523,992 ( 12 ) 379,688 1,055,240 500 262,562
All Other (b) 1,106,405 ( 41,374 ) ( 333,481 ) 620,694 ( 41,820 ) ( 11,879 )
Total $ 5,669,648 $ — $ 1,226,292 $ 4,479,342 $ — $ 1,400,778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1,827,000 and $ 3,703,000 for the three-month periods ended September 30, 2022 and 2021 , respectively, and $ 25,787,000 and $ 11,168,000 for the nine-month periods ended September 30, 2022 and 2021, respectively, and is eliminated in "All Other" total revenues. Intersegment revenues are included in total revenues of the reportable segments. The elimination of intersegment revenues is included in the determination of "All Other" total revenues. (b) During the three months ended September 30, 2022, the Company transferred most financial records and processes associated with People's United to the Company's data systems and processes. Additionally during that period the Company transferred certain acquired operations to the Commercial Banking segment from other segments. Revenues and net income related to those operations were $ 96.0 million and $ 32.6 million in the three months ended June 30, 2022 and have been reclassified in the financial data presented herein for the nine months ended September 30, 2022.
Average Total Assets
Nine Months Ended September 30 Year Ended 31
2022 2021 2021
(In millions)
Business Banking $ 7,515 $ 8,386 $ 8,007
Commercial Banking 40,464 29,109 28,559
Commercial Real Estate 28,811 25,913 25,628
Discretionary Portfolio 40,987 22,317 22,262
Residential Mortgage Banking 4,370 6,582 6,463
Retail Banking 20,063 17,701 17,897
All Other 45,185 40,959 43,853
Total $ 187,395 $ 150,967 $ 152,6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9 Months Ended</t>
        </is>
      </c>
    </row>
    <row r="2">
      <c r="B2" s="2" t="inlineStr">
        <is>
          <t>Sep. 30, 2022</t>
        </is>
      </c>
    </row>
    <row r="3">
      <c r="A3" s="3" t="inlineStr">
        <is>
          <t>Text Block [Abstract]</t>
        </is>
      </c>
      <c r="B3" s="4" t="inlineStr">
        <is>
          <t xml:space="preserve"> </t>
        </is>
      </c>
    </row>
    <row r="4">
      <c r="A4" s="4" t="inlineStr">
        <is>
          <t>Relationship with Bayview Lending Group LLC and Bayview Financial Holdings, L.P.</t>
        </is>
      </c>
      <c r="B4" s="4" t="inlineStr">
        <is>
          <t xml:space="preserve">16. Relationship with Bayview Lending Group LLC and Bayview Financial Holdings, L.P. M&amp;T holds a 20 % minority interest in Bayview Lending Group LLC ("BLG"), a privately-held commercial mortgage company. That investment had no remaining carrying value at September 30, 2022 as a result of cumulative losses recognized and cash distributions received in prior years. Cash distributions now received from BLG are recognized as income by M&amp;T and included in other revenues from operations. That income totaled $ 30 million for the nine-month period ended September 30, 2022 . There was no similar cash distribution during the nine-month period ended September 30, 2021 or in the three-month period ended September 30, 2022.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4 billion and $ 1.6 billion at September 30, 2022 and December 31, 2021 , respectively. Revenues from those servicing rights were $ 3 million and $ 2 million in the three-month periods ended September 30, 2022 and 2021 , respectively, and $ 7 million for each of the nine-month periods ended September 30, 2022 and 2021 . The Company sub-services residential mortgage loans for Bayview Financial having outstanding principal balances of $ 81.2 billion and $ 74.7 billion at September 30, 2022 and December 31, 2021 , respectively. Revenues earned for sub-servicing loans for Bayview Financial were $ 33 million and $ 39 million for the three-month periods ended September 30, 2022 and 2021 , respectively, and $ 119 million and $ 110 million in the nine-month periods ended September 30, 2022 and 2021 , respectively. In addition, the Company held $ 52 million and $ 62 million of mortgage-backed securities in its held-to-maturity portfolio at September 30, 2022 and December 31, 2021, respectively, that were securitized by Bayview Financial. At September 30, 2022 , the Company held $ 298 million of Bayview Financial's $ 2.0 billion syndicated loan facility. The Company held $ 210 million of Bayview Financial's $ 1.4 billion syndicated loan facility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developments</t>
        </is>
      </c>
      <c r="B4" s="4" t="inlineStr">
        <is>
          <t>17. Recent accounting developments The following table provides a description of accounting standards that were adopted by the Company in 2022 as well as standards that are not effective that could have an impact to M&amp;T’s consolidated financial statements upon adoption.
Standard Description Required date of adoption Effect on consolidated financial statements
Standards Adopted in 2022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racts in an entity’s own equity. January 1, 2022 At January 1, 2022 the Company did not have the types of instruments affected by the amended guidance and, therefore, the adoption had no impact on its consolidated financial statements.
Issuer’s Accounting for Certain Modifications or Exchanges of Freestanding Equity-Classified Written Call Options The amendments clarify and reduce diversity in an issuer’s accounting for modifications or exchanges of freestanding equity-classified written call options (for example, warrants) that remain equity classified after modification or exchange. January 1, 2022 At January 1, 2022 the Company did not have the types of instruments affected by the amended guidance and, therefore, the adoption had no impact on its consolidated financial statements.
Lessor’s Accounting for Certain Leases with Variable Lease Payments The amendments update the classification guidance for lessors. Under the amended guidance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When a lease is classified as operating, the lessor does not recognize a net investment in the lease, does not derecognize the underlying asset, and, therefore, does not recognize a selling profit or loss. January 1, 2022 The Company adopted the amended guidance effective January 1, 2022 using a prospective transition method. The adoption did not have a material impact on the Company’s consolidated financial statements. 17. Recent accounting developments, continued
Standard Description Required date of adoption Effect on consolidated financial statements
Standards Not Yet Adopted as of September 30, 2022
Accounting for Contract Assets and Contract Liabilities from Contracts with Customers in a Business Combination The amendments require that an entity (acquirer) recognize and measure contract assets and contract liabilities acquired in a business combination in accordance with specified revenue recognition guidance. At the acquisition date, an acquirer should account for the related revenue contracts as if it had originated the contracts and may assess how the acquiree applied the revenue guidance to determine what to record for such contracts. The guidance is generally expected to result in an acquirer recognizing and measuring the acquired contract assets and contract liabilities consistent with how they were recognized and measured in the acquiree’s financial statements. January 1, 2023 Early adoption permitted The amendments should be applied prospectively to business combinations occurring on or after the effective date of the amendments. However, if early adoption is elected, the amendments should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expect the guidance will have a material impact on its consolidated financial statements.
Fair Value Hedging of Multiple Hedge Layers under Portfolio Layer Method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Early adoption permitted The amendments should be applied on a modified retrospective basis by means of a cumulative-effect adjustment to the opening balance of retained earnings on the initial application date. The Company does not expect the guidance will have a material impact on its consolidated financial statements.
Accounting for Troubled Debt Restructurings (TDRs) and Expansion of Vintage Disclosures Applicable to Credit Losses The amendments (1) eliminate the accounting guidance for TDRs and require enhanced disclosure for certain loan refinancings by creditors when a borrower is experiencing financial difficulty and (2) require disclosure of current-period gross write-offs by year of origination for financing receivables and net investments in leases within credit loss disclosures. January 1, 2023 Early adoption permitted The amendments should be applied prospectively, except for the amendments related to the recognition and measurement of TDRs for which an option is permitted to apply a modified retrospective transition method. Under the amended guidance the Company will no longer be required to identify TDRs and apply specialized accounting to such loans. The Company does not expect the guidance will have a material impact on its consolidated financial statements outside of the modified disclosure requirements.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January 1, 2024 Early adoption permitted The amendments should be applied prospectively with any adjustments from the adoption of the amendments recognized in earnings and disclosed on the date of adoption. The Company does not expect the guidance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1 (“2021 Annual Report”). Following the acquisition of People's United Financial, Inc. ("People's United") on April 1, 2022 and conformance of financial statement presentation, certain reclassifications have been made to prior period amounts to conform with current period presentation. The reclassifications had no effect on previously reported total assets, total liabilities, shareholders' equity or net income. Specifically, the fair values of interest rate and foreign exchange derivative contracts not designated as hedging instruments as presented in note 11 have been included in other assets and other liabilities rather than in trading account assets and liabilities.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Tables)</t>
        </is>
      </c>
      <c r="B1" s="2" t="inlineStr">
        <is>
          <t>9 Months Ended</t>
        </is>
      </c>
    </row>
    <row r="2">
      <c r="B2" s="2" t="inlineStr">
        <is>
          <t>Sep. 30, 2022</t>
        </is>
      </c>
    </row>
    <row r="3">
      <c r="A3" s="3" t="inlineStr">
        <is>
          <t>Business Combinations [Abstract]</t>
        </is>
      </c>
      <c r="B3" s="4" t="inlineStr">
        <is>
          <t xml:space="preserve"> </t>
        </is>
      </c>
    </row>
    <row r="4">
      <c r="A4" s="4" t="inlineStr">
        <is>
          <t>Summary of Identifiable Assets Acquired, Liabilities Assumed and Preferred Stock Exchanged as of Acquisition</t>
        </is>
      </c>
      <c r="B4" s="4" t="inlineStr">
        <is>
          <t>The consideration paid for People’s United common equity and the preliminary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t>
        </is>
      </c>
    </row>
    <row r="5">
      <c r="A5" s="4" t="inlineStr">
        <is>
          <t>Summary of Unpaid Principal Balance to Fair Value of PCD Loans and Leases by Portfolio Segment</t>
        </is>
      </c>
      <c r="B5" s="4" t="inlineStr">
        <is>
          <t>The following table reconciles the unpaid principal balance to the fair value of PCD loans and leases at April 1, 2022:
Total
Unpaid principal balance (a) $ 3,410,506
Allowance for credit losses at acquisition (a) ( 99,000 )
Non-credit discount ( 106,814 )
Fair value $ 3,204,692 (a) The unpaid principal balance and allowance for credit losses at acquisition is net of charge-offs of $ 33 million recognized on the PCD loans.</t>
        </is>
      </c>
    </row>
    <row r="6">
      <c r="A6" s="4" t="inlineStr">
        <is>
          <t>Summary of Allocation of Goodwill</t>
        </is>
      </c>
      <c r="B6" s="4" t="inlineStr">
        <is>
          <t>The preliminary allocation of goodwill recorded as a result of the acquisition to the Company’s reportable segments is as follows:
December 31, 2021 Acquisition of People's United September 30, 2022
(In thousands)
Business Banking $ 864,366 $ 693,905 $ 1,558,271
Commercial Banking 1,401,873 2,686,253 4,088,126
Commercial Real Estate 654,389 291,217 945,606
Discretionary Portfolio — — —
Residential Mortgage Banking — — —
Retail Banking 1,309,191 221,196 1,530,387
All Other 363,293 15,674 378,967
Total $ 4,593,112 $ 3,908,245 $ 8,501,357</t>
        </is>
      </c>
    </row>
    <row r="7">
      <c r="A7" s="4" t="inlineStr">
        <is>
          <t>Summary of Acquisition, Pro Forma Information</t>
        </is>
      </c>
      <c r="B7" s="4" t="inlineStr">
        <is>
          <t>The following table presents certain pro forma information as if People’s United had been acquired on January 1, 2021.
Pro forma Pro forma
Nine Months Ended September 30, Three Months Ended September 30
2022 2021 2021
(In thousands) (In thousands)
Total revenues(a) $ 6,134,400 $ 6,056,364 $ 2,054,462
Net income 1,399,913 1,769,781 664,820 (a) Represents the total of net interest income and other income.</t>
        </is>
      </c>
    </row>
    <row r="8">
      <c r="A8" s="4" t="inlineStr">
        <is>
          <t>Summary of Merger Related Expenses</t>
        </is>
      </c>
      <c r="B8" s="4" t="inlineStr">
        <is>
          <t>A summary of merger-related expenses included in the consolidated statement of income follows.
Three Months Ended September 30 Nine Months Ended September 30
2022 2021 2022 2021
(In thousands) (In thousands)
Salaries and employee benefits $ 13,094 $ 60 $ 98,480 $ 64
Equipment and net occupancy 2,106 1 4,415 1
Outside data processing software 2,277 625 3,245 869
Advertising and marketing 2,177 505 4,004 529
Printing, postage and supplies 651 730 3,833 2,779
Other cost of operations 32,722 6,905 179,231 18,428
Other expense $ 53,027 $ 8,826 $ 293,208 $ 22,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Estimated Fair Value of Investment Securities</t>
        </is>
      </c>
      <c r="B4" s="4" t="inlineStr">
        <is>
          <t>The amortized cost and estimated fair value of investment securities were as follows:
Amortized Gross Gross Estimated
(In thousands)
September 30, 2022
Investment securities available for sale:
U.S. Treasury and federal agencies $ 7,908,153 $ 413 $ 249,838 $ 7,658,728
Mortgage-backed securities:
Government issued or guaranteed
Commercial 613,752 — 7,181 606,571
Residential 2,635,976 127 205,157 2,430,946
Other debt securities 182,274 311 8,484 174,101
11,340,155 851 470,660 10,870,346
Investment securities held to maturity:
U.S. Treasury and federal agencies 1,199,539 — 49,633 1,149,906
Obligations of states and political subdivisions 2,663,917 6 221,631 2,442,292
Mortgage-backed securities:
Government issued or guaranteed
Commercial 927,503 — 106,215 821,288
Residential 8,053,619 — 967,653 7,085,966
Privately issued 52,479 9,260 8,341 53,398
Other debt securities 1,805 — — 1,805
12,898,862 9,266 1,353,473 11,554,655
Total debt securities $ 24,239,017 $ 10,117 $ 1,824,133 $ 22,425,001
Equity and other securities:
Readily marketable equity — at fair value $ 192,584 $ 4,943 $ 2,990 $ 194,537
Other — at cost 640,020 — — 640,020
Total equity and other securities $ 832,604 $ 4,943 $ 2,990 $ 834,557
December 31, 2021
Investment securities available for sale:
U.S. Treasury and federal agencies $ 682,267 $ 229 $ 3,806 $ 678,690
Mortgage-backed securities:
Government issued or guaranteed
Residential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Residential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t>
        </is>
      </c>
    </row>
    <row r="5">
      <c r="A5" s="4" t="inlineStr">
        <is>
          <t>Amortized Cost and Estimated Fair Value of Debt Securities by Contractual Maturity</t>
        </is>
      </c>
      <c r="B5" s="4" t="inlineStr">
        <is>
          <t>At September 30, 2022, the amortized cost and estimated fair value of debt securities by contractual maturity were as follows:
Amortized Estimated
(In thousands)
Debt securities available for sale:
Due in one year or less $ 6,886 $ 6,813
Due after one year through five years 7,979,072 7,727,233
Due after five years through ten years 74,469 71,558
Due after ten years 30,000 27,225
8,090,427 7,832,829
Mortgage-backed securities available for sale 3,249,728 3,037,517
$ 11,340,155 $ 10,870,346
Debt securities held to maturity:
Due in one year or less $ 292,223 $ 290,088
Due after one year through five years 1,096,658 1,045,997
Due after five years through ten years 1,045,507 992,244
Due after ten years 1,430,873 1,265,674
3,865,261 3,594,003
Mortgage-backed securities held to maturity 9,033,601 7,960,652
$ 12,898,862 $ 11,554,655</t>
        </is>
      </c>
    </row>
    <row r="6">
      <c r="A6" s="4" t="inlineStr">
        <is>
          <t>Investment Securities in Continuous Unrealized Loss Position</t>
        </is>
      </c>
      <c r="B6" s="4" t="inlineStr">
        <is>
          <t>A summary of investment securities that as of September 30, 2022 and December 31, 2021 had been in a continuous unrealized loss position for less than twelve months and those that had been in a continuous unrealized loss position for twelve months or longer follows:
Less Than 12 Months 12 Months or More
Fair Unrealized Fair Unrealized
(In thousands)
September 30, 2022
Investment securities available for sale:
U.S. Treasury and federal agencies $ 7,159,893 $ 224,986 $ 253,585 $ 24,852
Mortgage-backed securities:
Government issued or guaranteed
Commercial 606,571 7,181 — —
Residential 2,401,907 204,279 18,668 878
Other debt securities 99,347 2,827 68,872 5,657
10,267,718 439,273 341,125 31,387
Investment securities held to maturity:
U.S. Treasury and federal agencies 1,146,912 49,618 2,994 15
Obligations of states and political subdivisions 2,426,287 221,631 — —
Mortgage-backed securities:
Government issued or guaranteed
Commercial 821,288 106,215 — —
Residential 6,416,154 819,363 669,812 148,290
Privately issued — — 37,642 8,341
10,810,641 1,196,827 710,448 156,646
Total $ 21,078,359 $ 1,636,100 $ 1,051,573 $ 188,033
December 31, 2021
Investment securities available for sale:
U.S. Treasury and federal agencies $ 598,566 $ 3,806 $ — $ —
Mortgage-backed securities:
Government issued or guaranteed
Residential 10,111 54 20,824 507
Other debt securities 3,760 74 66,419 4,407
612,437 3,934 87,243 4,914
Investment securities held to maturity:
U.S. Treasury and federal agencies 3,043 9 — —
Mortgage-backed securities:
Government issued or guaranteed
Residential 1,372,236 8,356 1,251 20
Privately issued — — 43,692 14,742
1,375,279 8,365 44,943 14,762
Total $ 1,987,716 $ 12,299 $ 132,186 $ 19,6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Current, Past Due and Nonaccrual Loans</t>
        </is>
      </c>
      <c r="B4" s="4" t="inlineStr">
        <is>
          <t>A summary of current, past due and nonaccrual loans as of September 30, 2022 and December 31, 2021 follows:
Current 30-89 Days Accruing Past Nonaccrual Total
(In thousands)
September 30, 2022
Commercial, financial, leasing, etc. $ 37,938,053 481,091 20,639 368,166 $ 38,807,949
Real estate:
Commercial 35,880,425 227,399 38,470 1,406,200 37,552,494
Residential builder and developer 1,377,505 62 — 1,930 1,379,497
Other commercial construction 6,981,412 157,175 1,900 66,187 7,206,674
Residential 20,709,362 580,357 411,731 285,395 21,986,845
Residential — limited documentation 974,779 17,274 — 95,382 1,087,435
Consumer:
Home equity lines and loans 4,959,845 25,370 — 78,208 5,063,423
Recreational finance 8,738,849 41,758 — 38,718 8,819,325
Automobile 4,282,895 35,550 — 40,318 4,358,763
Other 1,897,867 12,730 3,763 48,822 1,963,182
Total $ 123,740,992 1,578,766 476,503 2,429,326 $ 128,225,587
December 31, 2021
Commercial, financial, leasing, etc. $ 23,101,810 142,208 8,284 221,022 $ 23,473,324
Real estate:
Commercial 24,712,643 319,099 31,733 1,069,280 26,132,755
Residential builder and developer 1,400,437 2,904 — 3,005 1,406,346
Other commercial construction 7,722,049 17,175 — 111,405 7,850,629
Residential 13,294,872 239,561 920,080 355,858 14,810,371
Residential — limited documentation 1,124,520 16,666 — 122,888 1,264,074
Consumer:
Home equity lines and loans 3,476,617 15,486 — 70,488 3,562,591
Recreational finance 7,985,173 40,544 — 27,811 8,053,528
Automobile 4,604,772 40,064 — 34,037 4,678,873
Other 1,620,147 12,223 3,302 44,289 1,679,961
Total $ 89,043,040 845,930 963,399 2,060,083 $ 92,912,452</t>
        </is>
      </c>
    </row>
    <row r="5">
      <c r="A5" s="4" t="inlineStr">
        <is>
          <t>Summary of Loan grades applied various classes of Commercial and Real Estate Loans</t>
        </is>
      </c>
      <c r="B5" s="4" t="inlineStr">
        <is>
          <t>The following table summarizes the loan grades applied at September 30,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5,781,789 5,344,496 2,395,097 2,002,268 984,260 2,170,726 17,905,476 33,403 $ 36,617,515
Criticized accrual 183,126 255,935 159,898 119,906 67,885 302,787 715,190 17,541 1,822,268
Criticized nonaccrual 15,954 47,840 42,491 43,953 37,789 64,076 110,414 5,649 368,166
Total commercial, $ 5,980,869 5,648,271 2,597,486 2,166,127 1,089,934 2,537,589 18,731,080 56,593 $ 38,807,949
Real estate:
Commercial:
Loan grades:
Pass $ 3,169,811 3,566,811 3,480,606 4,628,815 3,534,628 11,778,026 852,233 45,264 $ 31,056,194
Criticized accrual 116,303 325,114 532,354 1,028,855 1,040,898 1,987,906 58,670 — 5,090,100
Criticized nonaccrual 9,313 9,119 199,654 185,468 187,115 791,882 23,649 — 1,406,200
Total commercial real $ 3,295,427 3,901,044 4,212,614 5,843,138 4,762,641 14,557,814 934,552 45,264 $ 37,552,494
Residential builder and developer:
Loan grades:
Pass $ 561,314 367,867 33,935 31,596 18,574 9,878 169,941 — $ 1,193,105
Criticized accrual — 23,263 11,294 107,408 14,514 62 27,921 — 184,462
Criticized nonaccrual — 654 — 518 — 758 — — 1,930
Total residential builder $ 561,314 391,784 45,229 139,522 33,088 10,698 197,862 — $ 1,379,497
Other commercial construction:
Loan grades:
Pass $ 526,338 1,079,329 1,388,737 1,431,834 401,870 327,992 23,584 618 $ 5,180,302
Criticized accrual 46,282 163,004 249,622 971,447 386,480 136,358 6,992 — 1,960,185
Criticized nonaccrual — — — 25,352 10,588 27,814 2,433 — 66,187
Total other commercial $ 572,620 1,242,333 1,638,359 2,428,633 798,938 492,164 33,009 618 $ 7,206,674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 982,050 1,835,794 2,769,115 1,419,278 393,671 407,684 43,037 — $ 7,850,629</t>
        </is>
      </c>
    </row>
    <row r="6">
      <c r="A6" s="4" t="inlineStr">
        <is>
          <t>Summary of loans in Accrual and Nonaccrual Status</t>
        </is>
      </c>
      <c r="B6" s="4" t="inlineStr">
        <is>
          <t>A summary of loans in accrual and nonaccrual status at September 30,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4,057,196 4,049,835 2,734,863 1,345,076 760,442 7,731,831 30,119 — $ 20,709,362
30-89 days past due 35,387 53,249 28,996 76,049 15,744 363,807 7,125 — 580,357
Accruing loans past due 6,137 39,753 27,044 12,697 17,304 308,796 — — 411,731
Nonaccrual 2,741 7,978 2,831 7,899 2,954 260,243 749 — 285,395
Total residential $ 4,101,461 4,150,815 2,793,734 1,441,721 796,444 8,664,677 37,993 — $ 21,986,845
Residential - limited documentation:
Current $ — — — — — 974,779 — — $ 974,779
30-89 days past due — — — — — 17,274 — — 17,274
Accruing loans past due — — — — — — — — —
Nonaccrual — — — — — 95,382 — — 95,382
Total residential - limited $ — — — — — 1,087,435 — — $ 1,087,435
Consumer:
Home equity lines and loans:
Current $ 179 2,205 2,506 16,700 25,043 104,764 3,323,628 1,484,820 $ 4,959,845
30-89 days past due — — — 27 — 993 1,376 22,974 25,370
Accruing loans past due — — — — — — — — —
Nonaccrual 3 15 — — — 6,311 8,748 63,131 78,208
Total home equity lines and loans $ 182 2,220 2,506 16,727 25,043 112,068 3,333,752 1,570,925 $ 5,063,423
Recreational finance:
Current $ 2,270,380 2,397,260 1,673,217 1,016,693 517,571 863,728 — — $ 8,738,849
30-89 days past due 3,636 7,922 9,136 6,797 4,199 10,068 — — 41,758
Accruing loans past due — — — — — — — — —
Nonaccrual 862 5,310 7,946 6,905 5,821 11,874 — — 38,718
Total recreational finance $ 2,274,878 2,410,492 1,690,299 1,030,395 527,591 885,670 — — $ 8,819,325
Automobile:
Current $ 1,040,034 1,698,621 780,755 433,718 202,662 127,105 — — $ 4,282,895
30-89 days past due 3,753 9,992 6,091 6,354 4,641 4,719 — — 35,550
Accruing loans past due — — — — — — — — —
Nonaccrual 557 8,573 7,837 8,418 6,710 8,223 — — 40,318
Total automobile $ 1,044,344 1,717,186 794,683 448,490 214,013 140,047 — — $ 4,358,763
Other:
Current $ 210,244 192,316 66,148 42,643 11,594 25,864 1,338,436 10,622 $ 1,897,867
30-89 days past due 2,558 1,083 338 441 161 114 7,598 437 12,730
Accruing loans past due — — — — — 8 3,755 — 3,763
Nonaccrual 1,405 742 304 277 79 245 45,668 102 48,822
Total other $ 214,207 194,141 66,790 43,361 11,834 26,231 1,395,457 11,161 $ 1,963,182
Total loans and leases at $ 18,045,302 19,658,286 13,841,700 13,558,114 8,259,526 28,514,393 24,663,705 1,684,561 $ 128,225,587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days past due 15,245 12,535 9,886 6,132 33,097 162,666 — — 239,561
Accruing loans past due 10,924 100,581 28,512 31,996 205,318 542,749 — — 920,080
Nonaccrual 3,359 19,858 7,119 4,577 5,890 314,792 263 — 355,858
Total residential $ 3,086,646 1,805,064 1,121,413 508,745 1,282,263 6,933,668 72,572 — $ 14,810,371
Residential - limited documentation:
Current $ — — — — — 1,124,520 — — $ 1,124,520
30-89 days past due — — — — — 16,666 — — 16,666
Accruing loans past due — — — — — — — — —
Nonaccrual — — — — — 122,888 — — 122,888
Total residential - limited $ — — — — — 1,264,074 — — $ 1,264,074
Consumer:
Home equity lines and loans:
Current $ 304 777 2,793 1,730 1,944 38,015 2,348,279 1,082,775 $ 3,476,617
30-89 days past due — — — 21 — 698 346 14,421 15,486
Accruing loans past due — — — — — — — — —
Nonaccrual — — — — — 5,750 4,951 59,787 70,488
Total home equity lines and loans $ 304 777 2,793 1,751 1,944 44,463 2,353,576 1,156,983 $ 3,562,591
Recreational finance:
Current $ 2,890,111 2,088,342 1,267,929 646,883 445,868 646,040 — — $ 7,985,173
30-89 days past due 5,929 8,912 8,317 5,074 5,189 7,123 — — 40,544
Accruing loans past due — — — — — — — — —
Nonaccrual 1,341 4,646 4,871 4,918 4,039 7,996 — — 27,811
Total recreational finance $ 2,897,381 2,101,900 1,281,117 656,875 455,096 661,159 — — $ 8,053,528
Automobile:
Current $ 2,220,061 1,097,684 662,000 341,655 211,774 71,598 — — $ 4,604,772
30-89 days past due 8,508 6,615 8,936 7,161 5,715 3,129 — — 40,064
Accruing loans past due — — — — — — — — —
Nonaccrual 1,588 4,390 7,847 7,867 6,882 5,463 — — 34,037
Total automobile $ 2,230,157 1,108,689 678,783 356,683 224,371 80,190 — — $ 4,678,873
Other:
Current $ 244,346 96,945 73,586 24,424 16,924 14,321 1,148,096 1,505 $ 1,620,147
30-89 days past due 2,937 404 472 255 101 5,712 1,908 434 12,223
Accruing loans past due — — — — — 3,302 — — 3,302
Nonaccrual 2,051 326 326 193 104 353 40,807 129 44,289
Total other $ 249,334 97,675 74,384 24,872 17,129 23,688 1,190,811 2,068 $ 1,679,961
Total loans and leases at $ 18,817,411 12,376,366 12,286,933 7,895,140 5,558,871 18,542,940 16,234,904 1,199,887 $ 92,912,452</t>
        </is>
      </c>
    </row>
    <row r="7">
      <c r="A7" s="4" t="inlineStr">
        <is>
          <t>Changes in Allowance for Credit Losses</t>
        </is>
      </c>
      <c r="B7" s="4" t="inlineStr">
        <is>
          <t>Changes in the allowance for credit losses for the three months ended September 30, 2022 and 2021 were as follows:
Commercial, Real Estate
Leasing, etc. Commercial Residential Consumer Total
(In thousands)
Three Months Ended September 30, 2022
Beginning balance $ 414,473 708,393 124,326 576,598 $ 1,823,790
Provision for credit losses 43,343 26,949 ( 11,169 ) 55,877 115,000
Net charge-offs
Charge-offs ( 37,396 ) ( 35,213 ) ( 2,572 ) ( 26,086 ) ( 101,267 )
Recoveries 22,022 401 2,234 13,411 38,068
Net charge-offs ( 15,374 ) ( 34,812 ) ( 338 ) ( 12,675 ) ( 63,199 )
Ending balance $ 442,442 700,530 112,819 619,800 $ 1,875,591
Commercial, Financial, Real Estate
Leasing, etc. Commercial Residential Consumer Total
(In thousands)
Three Months Ended September 30, 2021
Beginning balance $ 314,852 679,963 77,869 502,444 $ 1,575,128
Provision for credit losses ( 292 ) ( 42,016 ) ( 3,522 ) 25,830 ( 20,000 )
Net charge-offs
Charge-offs ( 26,598 ) ( 14,242 ) ( 1,925 ) ( 21,508 ) ( 64,273 )
Recoveries 3,785 2,362 1,903 16,119 24,169
Net charge-offs ( 22,813 ) ( 11,880 ) ( 22 ) ( 5,389 ) ( 40,104 )
Ending balance $ 291,747 626,067 74,325 522,885 $ 1,515,024 Changes in the allowance for credit losses for the nine months ended September 30, 2022 and 2021 were as follows:
Commercial, Financial, Real Estate
Leasing, etc. Commercial Residential Consumer Total
(In thousands)
Nine Months Ended September 30, 2022
Beginning balance $ 283,899 557,239 71,726 556,362 $ 1,469,226
Allowance on acquired PCD loans 41,003 55,812 1,833 352 99,000
Provision for credit losses (a) 167,985 116,288 40,719 102,008 427,000
Net charge-offs
Charge-offs (b) ( 94,555 ) ( 45,809 ) ( 9,407 ) ( 78,148 ) ( 227,919 )
Recoveries 44,110 17,000 7,948 39,226 108,284
Net charge-offs ( 50,445 ) ( 28,809 ) ( 1,459 ) ( 38,922 ) ( 119,635 )
Ending balance $ 442,442 700,530 112,819 619,800 $ 1,875,591 4. Loans and leases and the allowance for credit losses, continued
Commercial, Financial, Real Estate
Leasing, etc. Commercial Residential Consumer Total
(In thousands)
Nine Months Ended September 30, 2021
Beginning balance $ 405,846 670,719 103,590 556,232 $ 1,736,387
Provision for credit losses ( 57,610 ) 32,650 ( 29,026 ) ( 6,014 ) ( 60,000 )
Net charge-offs
Charge-offs ( 93,638 ) ( 87,417 ) ( 6,586 ) ( 79,926 ) ( 267,567 )
Recoveries 37,149 10,115 6,347 52,593 106,204
Net charge-offs ( 56,489 ) ( 77,302 ) ( 239 ) ( 27,333 ) ( 161,363 )
Ending balance $ 291,747 626,067 74,325 522,885 $ 1,515,024 (a) Includes $ 242 million related to non-PCD acquired loans for the nine months ended September 30, 2022. (b) For the nine months ended September 30, 2022 , net charge-offs do not reflect $ 33 million of charge-offs related to PCD acquired loans.</t>
        </is>
      </c>
    </row>
    <row r="8">
      <c r="A8" s="4" t="inlineStr">
        <is>
          <t>Loan and Leases Considered Nonaccrual and Interest Income Recognized on Loans</t>
        </is>
      </c>
      <c r="B8" s="4" t="inlineStr">
        <is>
          <t>Information with respect to loans and leases that were considered nonaccrual at the beginning and end of the reporting period and the interest income recognized on such loans for the three months and nine months ended September 30, 2022 and 2021 follows.
September 30, 2022 June 30, 2022 January 1, 2022 Three Months Ended September 30, 2022 Nine Months Ended September 30, 2022
Amortized Cost with Allowance Amortized Cost without Allowance Total Amortized Cost Amortized Cost Interest Income Recognized Interest Income Recognized
(In thousands)
Commercial, financial, leasing, etc. $ 207,841 $ 160,325 $ 368,166 $ 442,496 $ 221,022 $ 4,708 $ 20,423
Real estate:
Commercial 394,502 1,011,698 1,406,200 1,476,658 1,069,280 7,059 14,944
Residential builder and developer 1,930 — 1,930 518 3,005 — 1,687
Other commercial construction 25,235 40,952 66,187 73,046 111,405 22 3,398
Residential 160,704 124,691 285,395 331,376 355,858 8,059 21,397
Residential — limited documentation 61,297 34,085 95,382 112,608 122,888 229 456
Consumer:
Home equity lines and loans 38,324 39,884 78,208 79,445 70,488 669 3,291
Recreational finance 31,295 7,423 38,718 33,414 27,811 166 488
Automobile 36,075 4,243 40,318 36,266 34,037 35 110
Other 48,741 81 48,822 47,178 44,289 84 268
Total $ 1,005,944 $ 1,423,382 $ 2,429,326 $ 2,633,005 $ 2,060,083 $ 21,031 $ 66,462
4. Loans and leases and the allowance for credit losses, continued
September 30, 2021 June 30, 2021 January 1, 2021 Three Months Ended September 30, 2021 Nine Months Ended September 30, 2021
Amortized Cost with Allowance Amortized Cost without Allowance Total Amortized Cost Amortized Cost Interest Income Recognized Interest Income Recognized
(In thousands)
Commercial, financial, leasing, etc. $ 171,040 $ 109,149 $ 280,189 $ 330,040 $ 306,827 $ 4,646 $ 10,661
Real estate:
Commercial 332,014 820,856 1,152,870 1,081,546 775,894 2,256 4,518
Residential builder and developer 594 — 594 14,552 1,094 206 239
Other commercial construction 36,750 121,949 158,699 133,758 114,039 255 570
Residential 196,918 156,508 353,426 372,144 365,729 6,809 17,603
Residential — limited documentation 81,538 44,991 126,529 136,683 147,170 100 336
Consumer:
Home equity lines and loans 38,582 32,892 71,474 76,711 79,392 979 2,924
Recreational finance 18,428 5,479 23,907 23,276 25,519 164 478
Automobile 27,258 3,744 31,002 31,090 39,404 46 143
Other 43,330 243 43,573 42,257 38,231 110 433
Total $ 946,452 $ 1,295,811 $ 2,242,263 $ 2,242,057 $ 1,893,299 $ 15,571 $ 37,905</t>
        </is>
      </c>
    </row>
    <row r="9">
      <c r="A9" s="4" t="inlineStr">
        <is>
          <t>Loan Modification Activities that were Considered Troubled Debt Restructurings</t>
        </is>
      </c>
      <c r="B9" s="4" t="inlineStr">
        <is>
          <t xml:space="preserve">The tables that follow summarize the Company’s loan modification activities that were considered troubled debt restructurings for the three-month and nine-month periods ended September 30, 2022 and 2021:
Post-modification (a)
Number Pre- Principal Deferral Interest Rate Reduction Other Combination of Concession Types Total
Three Months Ended September 30, 2022 (Dollars in thousands)
Commercial, financial, leasing, etc. 70 $ 32,451 $ 11,237 $ 446 $ 229 $ 21,519 $ 33,431
Real estate:
Commercial 14 22,951 7,222 — 122 15,543 22,887
Residential 57 14,380 11,094 — — 3,470 14,564
Residential — limited documentation 2 155 155 — — — 155
Consumer:
Home equity lines and loans 25 1,700 1,504 — — 196 1,700
Recreational finance 167 6,937 6,937 — — — 6,937
Automobile 474 9,755 9,755 — — — 9,755
Other 30 371 371 — — — 371
Total 839 $ 88,700 $ 48,275 $ 446 $ 351 $ 40,728 $ 89,800
Three Months Ended September 30, 2021
Commercial, financial, leasing, etc. 62 $ 49,884 $ 6,051 $ — $ 40,242 $ 3,479 $ 49,772
Real estate:
Commercial 15 53,198 30,311 — 262 22,599 53,172
Residential 64 14,443 12,281 — — 1,984 14,265
Residential — limited documentation 4 828 828 — — — 828
Consumer:
Home equity lines and loans 22 1,349 1,246 — — 103 1,349
Recreational finance 67 2,565 2,565 — — — 2,565
Automobile 146 2,711 2,711 — — — 2,711
Other 15 123 123 — — — 123
Total 395 $ 125,101 $ 56,116 $ — $ 40,504 $ 28,165 $ 124,785
(a) Financial effects impacting the recorded investment included principal payments or advances, charge-offs and capitalized escrow arrearages. The present value of interest rate concessions, discounted at the effective rate of the original loan, was not material. 4. Loans and leases and the allowance for credit losses, continued
Post-modification (a)
Number Pre- Principal Deferral Interest Rate Reduction Other Combination of Concession Types Total
Nine Months Ended September 30, 2022 (Dollars in thousands)
Commercial, financial, leasing, etc. 147 $ 79,437 $ 49,671 $ 455 $ 983 $ 30,262 $ 81,371
Real estate:
Commercial 44 33,349 13,052 — 2,223 17,728 33,003
Residential 221 56,912 40,821 — — 18,469 59,290
Residential — limited documentation 7 1,231 1,049 — — 193 1,242
Consumer:
Home equity lines and loans 93 6,483 6,089 — — 461 6,550
Recreational finance 514 19,138 19,131 — — — 19,131
Automobile 1,537 29,789 29,759 — — — 29,759
Other 128 1,170 1,170 — — — 1,170
Total 2,691 $ 227,509 $ 160,742 $ 455 $ 3,206 $ 67,113 $ 231,516
Nine Months Ended September 30, 2021
Commercial, financial, leasing, etc. 244 $ 174,366 $ 42,143 $ — $ 40,464 $ 90,770 $ 173,377
Real estate:
Commercial 83 223,209 48,841 — 30,832 141,456 221,129
Other commercial construction 3 542 532 — — — 532
Residential 304 88,067 80,411 — — 7,391 87,802
Residential — limited documentation 17 2,349 2,292 — — — 2,292
Consumer:
Home equity lines and loans 64 5,034 4,702 — — 277 4,979
Recreational finance 173 5,896 5,896 — — — 5,896
Automobile 516 9,182 9,168 — — 14 9,182
Other 338 2,393 2,393 — — — 2,393
Total 1,742 $ 511,038 $ 196,378 $ — $ 71,296 $ 239,908 $ 507,582 (a) Financial effects impacting the recorded investment included principal payments or advances, charge-offs and capitalized escrow arrearages. The present value of interest rate concessions, discounted at the effective rate of the original loan, was not 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Sep. 30, 2022</t>
        </is>
      </c>
      <c r="C1" s="2" t="inlineStr">
        <is>
          <t>Dec. 31, 2021</t>
        </is>
      </c>
    </row>
    <row r="2">
      <c r="A2" s="4" t="inlineStr">
        <is>
          <t>Investment securities, available for sale, amortized cost</t>
        </is>
      </c>
      <c r="B2" s="6" t="n">
        <v>11340155</v>
      </c>
      <c r="C2" s="6" t="n">
        <v>3849347</v>
      </c>
    </row>
    <row r="3">
      <c r="A3" s="4" t="inlineStr">
        <is>
          <t>Investment securities, held to maturity, fair value</t>
        </is>
      </c>
      <c r="B3" s="5" t="n">
        <v>11554655</v>
      </c>
      <c r="C3" s="5" t="n">
        <v>2771290</v>
      </c>
    </row>
    <row r="4">
      <c r="A4" s="4" t="inlineStr">
        <is>
          <t>Equity and other securities, cost</t>
        </is>
      </c>
      <c r="B4" s="6" t="n">
        <v>832604</v>
      </c>
      <c r="C4" s="6" t="n">
        <v>461516</v>
      </c>
    </row>
    <row r="5">
      <c r="A5" s="4" t="inlineStr">
        <is>
          <t>Preferred stock, par value</t>
        </is>
      </c>
      <c r="B5" s="6" t="n">
        <v>1</v>
      </c>
      <c r="C5" s="6" t="n">
        <v>1</v>
      </c>
    </row>
    <row r="6">
      <c r="A6" s="4" t="inlineStr">
        <is>
          <t>Preferred stock, shares authorized</t>
        </is>
      </c>
      <c r="B6" s="5" t="n">
        <v>20000000</v>
      </c>
      <c r="C6" s="5" t="n">
        <v>20000000</v>
      </c>
    </row>
    <row r="7">
      <c r="A7" s="4" t="inlineStr">
        <is>
          <t>Preferred stock, shares issued</t>
        </is>
      </c>
      <c r="B7" s="5" t="n">
        <v>10000000</v>
      </c>
      <c r="C7" s="4" t="inlineStr">
        <is>
          <t xml:space="preserve"> </t>
        </is>
      </c>
    </row>
    <row r="8">
      <c r="A8" s="4" t="inlineStr">
        <is>
          <t>Preferred stock, liquidation preference per share</t>
        </is>
      </c>
      <c r="B8" s="6" t="n">
        <v>25</v>
      </c>
      <c r="C8" s="4" t="inlineStr">
        <is>
          <t xml:space="preserve"> </t>
        </is>
      </c>
    </row>
    <row r="9">
      <c r="A9" s="4" t="inlineStr">
        <is>
          <t>Common stock, par value</t>
        </is>
      </c>
      <c r="B9" s="7" t="n">
        <v>0.5</v>
      </c>
      <c r="C9" s="7" t="n">
        <v>0.5</v>
      </c>
    </row>
    <row r="10">
      <c r="A10" s="4" t="inlineStr">
        <is>
          <t>Common stock, shares authorized</t>
        </is>
      </c>
      <c r="B10" s="5" t="n">
        <v>250000000</v>
      </c>
      <c r="C10" s="5" t="n">
        <v>250000000</v>
      </c>
    </row>
    <row r="11">
      <c r="A11" s="4" t="inlineStr">
        <is>
          <t>Common stock, shares issued</t>
        </is>
      </c>
      <c r="B11" s="5" t="n">
        <v>179436779</v>
      </c>
      <c r="C11" s="5" t="n">
        <v>159741898</v>
      </c>
    </row>
    <row r="12">
      <c r="A12" s="4" t="inlineStr">
        <is>
          <t>Common stock issuable, shares</t>
        </is>
      </c>
      <c r="B12" s="5" t="n">
        <v>13951</v>
      </c>
      <c r="C12" s="5" t="n">
        <v>15769</v>
      </c>
    </row>
    <row r="13">
      <c r="A13" s="4" t="inlineStr">
        <is>
          <t>Treasury stock, common shares</t>
        </is>
      </c>
      <c r="B13" s="5" t="n">
        <v>6551133</v>
      </c>
      <c r="C13" s="5" t="n">
        <v>31052845</v>
      </c>
    </row>
    <row r="14">
      <c r="A14" s="4" t="inlineStr">
        <is>
          <t>Series A Series C Series And E Preferred Stock [Member]</t>
        </is>
      </c>
      <c r="B14" s="4" t="inlineStr">
        <is>
          <t xml:space="preserve"> </t>
        </is>
      </c>
      <c r="C14" s="4" t="inlineStr">
        <is>
          <t xml:space="preserve"> </t>
        </is>
      </c>
    </row>
    <row r="15">
      <c r="A15" s="4" t="inlineStr">
        <is>
          <t>Preferred stock, shares issued</t>
        </is>
      </c>
      <c r="B15" s="5" t="n">
        <v>350000</v>
      </c>
      <c r="C15" s="5" t="n">
        <v>350000</v>
      </c>
    </row>
    <row r="16">
      <c r="A16" s="4" t="inlineStr">
        <is>
          <t>Preferred stock, shares outstanding</t>
        </is>
      </c>
      <c r="B16" s="5" t="n">
        <v>350000</v>
      </c>
      <c r="C16" s="5" t="n">
        <v>350000</v>
      </c>
    </row>
    <row r="17">
      <c r="A17" s="4" t="inlineStr">
        <is>
          <t>Preferred stock, liquidation preference per share</t>
        </is>
      </c>
      <c r="B17" s="6" t="n">
        <v>1000</v>
      </c>
      <c r="C17" s="6" t="n">
        <v>1000</v>
      </c>
    </row>
    <row r="18">
      <c r="A18" s="4" t="inlineStr">
        <is>
          <t>Series F And Series G Preferred Stock [Member]</t>
        </is>
      </c>
      <c r="B18" s="4" t="inlineStr">
        <is>
          <t xml:space="preserve"> </t>
        </is>
      </c>
      <c r="C18" s="4" t="inlineStr">
        <is>
          <t xml:space="preserve"> </t>
        </is>
      </c>
    </row>
    <row r="19">
      <c r="A19" s="4" t="inlineStr">
        <is>
          <t>Preferred stock, shares issued</t>
        </is>
      </c>
      <c r="B19" s="5" t="n">
        <v>140000</v>
      </c>
      <c r="C19" s="5" t="n">
        <v>140000</v>
      </c>
    </row>
    <row r="20">
      <c r="A20" s="4" t="inlineStr">
        <is>
          <t>Preferred stock, shares outstanding</t>
        </is>
      </c>
      <c r="B20" s="5" t="n">
        <v>140000</v>
      </c>
      <c r="C20" s="5" t="n">
        <v>140000</v>
      </c>
    </row>
    <row r="21">
      <c r="A21" s="4" t="inlineStr">
        <is>
          <t>Preferred stock, liquidation preference per share</t>
        </is>
      </c>
      <c r="B21" s="6" t="n">
        <v>10000</v>
      </c>
      <c r="C21"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Issued and Outstanding Preferred Stock</t>
        </is>
      </c>
      <c r="B4" s="4" t="inlineStr">
        <is>
          <t>Issued and outstanding preferred stock of M&amp;T as of September 30, 2022 and December 31, 2021 is presented below:
September 30, 2022 December 31, 2021
Shares Carrying Value Shares Carrying Value
(Dollars in thousands)
Series E (a)
Fixed-to-Floating Rate Non-cumulative Perpetual Preferred Stock 1,000 liquidation preference per share 350,000 $ 350,000 350,000 $ 350,000
Series F (b)
Fixed-to-Floating Rate Non-cumulative Perpetual Preferred Stock 10,000 liquidation preference per share 50,000 $ 500,000 50,000 $ 500,000
Series G (c)
Fixed-Rate Reset Non-cumulative Perpetual Preferred Stock 10,000 liquidation preference per share 40,000 $ 400,000 40,000 $ 400,000
Series H (d)
Fixed-to-Floating Rate Non-cumulative Perpetual Preferred Stock 25 liquidation preference per share 10,000,000 $ 260,600 — —
Series I (e)
Fixed-Rate Reset Non-cumulative Perpetual Preferred Stock 10,000 liquidation preference per share 50,000 $ 500,000 50,000 $ 500,000 (a) Dividends, if declared, are paid semi-annually at a rate of 6.45 % through February 14, 2024 and thereafter will be paid quarterly at a rate of the three-month LIBOR plus 361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b) Dividends, if declared, are paid semi-annually at a rate of 5.125 % through October 31, 2026 and thereafter will be paid quarterly at a rate of the three-month LIBOR plus 352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 Dividends, if declared, are paid quarterly at a rate of 5.625 % through December 14, 2026 and thereafter will be paid quarterly at a rate of the three-month LIBOR rate plus 4.02 %. The shares are redeemable in whole or in part on or after April 1, 2027 . Notwithstanding M&amp;T's option to redeem the shares, if an event occurs such that the shares no longer qualify as Tier 1 capital, M&amp;T may redeem all of the shares within 90 days following that occurrence.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4" t="inlineStr">
        <is>
          <t>ASU 2014-09 [Member]</t>
        </is>
      </c>
      <c r="B3" s="4" t="inlineStr">
        <is>
          <t xml:space="preserve"> </t>
        </is>
      </c>
    </row>
    <row r="4">
      <c r="A4" s="4" t="inlineStr">
        <is>
          <t>Summary of Sources of Noninterest Income that are Subject to Revenue Recognition Accounting Guidance</t>
        </is>
      </c>
      <c r="B4" s="4" t="inlineStr">
        <is>
          <t>The following tables summarize sources of the Company’s noninterest income during the three-month and nine-month periods ended September 30, 2022 and 2021 that are subject to the revenue recognition accounting guidance.
Business Banking Commercial Banking Commercial Real Estate Discretionary Portfolio Residential Mortgage Banking Retail Banking All Other Total
Three Months Ended September 30, 2022 (In thousands)
Classification in consolidated
Service charges on deposit $ 19,277 30,406 3,683 — — 61,223 624 $ 115,213
Trust income — — — — — — 186,577 186,577
Brokerage services income — — — — — — 21,086 21,086
Other revenues from operations:
Merchant discount and credit 16,234 17,731 1,104 — — 6,874 561 42,504
Other — 9,878 1,961 904 558 3,980 8,767 26,048
$ 35,511 58,015 6,748 904 558 72,077 217,615 $ 391,428
Three Months Ended September 30, 2021
Classification in consolidated
Service charges on deposit $ 14,205 25,054 2,977 — — 61,696 1,494 $ 105,426
Trust income — — — — — — 156,876 156,876
Brokerage services income — — — — — ( 20 ) 20,510 20,490
Other revenues from operations:
Merchant discount and credit 14,376 14,970 878 — — 5,912 138 36,274
Other — 1,879 2,180 283 1,501 5,674 8,311 19,828
$ 28,581 41,903 6,035 283 1,501 73,262 187,329 $ 338,894 7. Revenue from contracts with customers, continued
Business Banking Commercial Banking Commercial Real Estate Discretionary Portfolio Residential Mortgage Banking Retail Banking All Other Total
Nine Months Ended September 30, 2022 (In thousands)
Classification in consolidated
Service charges on deposit $ 53,581 85,806 10,903 — — 185,990 4,610 $ 340,890
Trust income — — — — — — 545,874 545,874
Brokerage services income — — — — — — 65,414 65,414
Other revenues from operations:
Merchant discount and credit 45,874 48,044 2,836 — — 19,408 946 117,108
Other — 13,040 8,228 2,468 3,413 16,752 33,416 77,317
$ 99,455 146,890 21,967 2,468 3,413 222,150 650,260 $ 1,146,603
Nine Months Ended September 30, 2021
Classification in consolidated
Service charges on deposit $ 39,644 74,304 8,768 — — 169,734 4,271 $ 296,721
Trust income — — — — — — 475,889 475,889
Brokerage services income — — — — — — 43,868 43,868
Other revenues from operations:
Merchant discount and credit 37,570 39,812 1,823 — — 15,741 ( 207 ) 94,739
Other — 3,890 5,197 1,043 4,670 17,493 30,456 62,749
$ 77,214 118,006 15,788 1,043 4,670 202,968 554,277 $ 973,9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Net Periodic Defined Benefit Cost for Defined Benefit Plans</t>
        </is>
      </c>
      <c r="B4" s="4" t="inlineStr">
        <is>
          <t>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September 30
2022 2021 2022 2021
(In thousands)
Service cost $ 4,423 $ 5,128 $ 689 $ 254
Interest cost on projected benefit obligation 22,060 15,468 581 328
Expected return on plan assets ( 50,188 ) ( 35,862 ) — —
Amortization of prior service cost (credit) 129 139 ( 693 ) ( 1,185 )
Amortization of net actuarial loss (gain) 4,974 22,254 ( 370 ) ( 324 )
Net periodic cost (benefit) $ ( 18,602 ) $ 7,127 $ 207 $ ( 927 )
Pension Other
Nine Months Ended September 30
2022 2021 2022 2021
(In thousands)
Service cost $ 13,237 $ 15,385 $ 1,914 $ 760
Interest cost on projected benefit obligation 60,407 46,404 1,607 984
Expected return on plan assets ( 137,421 ) ( 107,586 ) — —
Amortization of prior service cost (credit) 387 415 ( 2,079 ) ( 3,554 )
Amortization of net actuarial loss (gain) 14,921 66,763 ( 1,111 ) ( 971 )
Net periodic cost (benefit) $ ( 48,469 ) $ 21,381 $ 331 $ ( 2,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of Basic Earnings Per Common Share</t>
        </is>
      </c>
      <c r="B4" s="4" t="inlineStr">
        <is>
          <t>The computations of basic earnings per common share follow:
Three Months Ended September 30 Nine Months Ended September 30
2022 2021 2022 2021
(In thousands, except per share)
Income available to common shareholders:
Net income $ 646,596 $ 495,460 $ 1,226,292 $ 1,400,778
Less: Preferred stock dividends ( 24,941 ) ( 17,050 ) ( 71,647 ) ( 51,150 )
Net income available to common equity 621,655 478,410 1,154,645 1,349,628
Less: Income attributable to unvested stock-based ( 1,106 ) ( 2,452 ) ( 2,245 ) ( 6,823 )
Net income available to common shareholders $ 620,549 $ 475,958 $ 1,152,400 $ 1,342,805
Weighted-average shares outstanding:
Common shares outstanding (including common 174,921 129,580 160,793 129,529
Less: Unvested stock-based compensation awards ( 312 ) ( 891 ) ( 319 ) ( 897 )
Weighted-average shares outstanding 174,609 128,689 160,474 128,632
Basic earnings per common share $ 3.55 $ 3.70 $ 7.18 $ 10.44</t>
        </is>
      </c>
    </row>
    <row r="5">
      <c r="A5" s="4" t="inlineStr">
        <is>
          <t>Computations of Diluted Earnings Per Common Share</t>
        </is>
      </c>
      <c r="B5" s="4" t="inlineStr">
        <is>
          <t>The computations of diluted earnings per common share follow:
Three Months Ended September 30 Nine Months Ended September 30
2022 2021 2022 2021
(In thousands, except per share)
Net income available to common equity $ 621,655 $ 478,410 $ 1,154,645 $ 1,349,628
Less: Income attributable to unvested stock-based ( 1,101 ) ( 2,449 ) ( 2,239 ) ( 6,816 )
Net income available to common shareholders $ 620,554 $ 475,961 $ 1,152,406 $ 1,342,812
Adjusted weighted-average shares outstanding:
Common and unvested stock-based compensation 174,921 129,580 160,793 129,529
Less: Unvested stock-based compensation awards ( 312 ) ( 891 ) ( 319 ) ( 897 )
Plus: Incremental shares from assumed conversion 1,073 155 821 154
Adjusted weighted-average shares outstanding 175,682 128,844 161,295 128,786
Diluted earnings per common share $ 3.53 $ 3.69 $ 7.14 $ 10.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2</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2 $ 104,691 ( 360,276 ) 83,531 $ ( 172,054 ) 44,476 $ ( 127,578 )
Other comprehensive income (loss) before reclassifications:
Unrealized holding losses, net ( 576,266 ) — — ( 576,266 ) 149,186 ( 427,080 )
Foreign currency translation adjustment — — ( 14,564 ) ( 14,564 ) 3,293 ( 11,271 )
Unrealized losses on cash flow hedges — — ( 429,310 ) ( 429,310 ) 111,150 ( 318,160 )
Total other comprehensive income (loss) before ( 576,266 ) — ( 443,874 ) ( 1,020,140 ) 263,629 ( 756,511 )
Amounts reclassified from accumulated other comprehensive
Amortization of unrealized holding losses on 1,766 — — 1,766 (a) ( 456 ) 1,310
Accretion of net gain on terminated cash flow hedges — — ( 90 ) ( 90 ) (c) 24 ( 66 )
Net yield adjustment from cash flow hedges — — ( 35,500 ) ( 35,500 ) (a) 9,192 ( 26,308 )
Amortization of prior service credit — ( 1,692 ) — ( 1,692 ) (d) 413 ( 1,279 )
Amortization of actuarial losses — 13,810 — 13,810 (d) ( 3,371 ) 10,439
Total other comprehensive income (loss) ( 574,500 ) 12,118 ( 479,464 ) ( 1,041,846 ) 269,431 ( 772,415 )
Balance — September 30, 2022 $ ( 469,809 ) ( 348,158 ) ( 395,933 ) $ ( 1,213,900 ) 313,907 $ ( 899,993 )
Balance — January 1, 2021 $ 195,386 ( 650,087 ) 369,558 $ ( 85,143 ) 22,111 $ ( 63,032 )
Other comprehensive income (loss) before reclassifications:
Unrealized holding losses, net ( 57,388 ) — — ( 57,388 ) 15,124 ( 42,264 )
Foreign currency translation adjustment — — ( 1,246 ) ( 1,246 ) 360 ( 886 )
Unrealized gains on cash flow hedges — — 821 821 ( 214 ) 607
Total other comprehensive income (loss) before ( 57,388 ) — ( 425 ) ( 57,813 ) 15,270 ( 42,543 )
Amounts reclassified from accumulated other comprehensive
Amortization of unrealized holding losses on 3,333 — — 3,333 (a) ( 871 ) 2,462
Gains realized in net income ( 8 ) — — ( 8 ) (b) 2 ( 6 )
Accretion of net gain on terminated cash flow hedges — — ( 90 ) ( 90 ) (c) 24 ( 66 )
Net yield adjustment from cash flow hedges — — ( 206,713 ) ( 206,713 ) (a) 53,997 ( 152,716 )
Amortization of prior service credit — ( 3,139 ) — ( 3,139 ) (d) 860 ( 2,279 )
Amortization of actuarial losses — 65,792 — 65,792 (d) ( 18,031 ) 47,761
Total other comprehensive income (loss) ( 54,063 ) 62,653 ( 207,228 ) ( 198,638 ) 51,251 ( 147,387 )
Balance — September 30, 2021 $ 141,323 ( 587,434 ) 162,330 $ ( 283,781 ) 73,362 $ ( 210,419 ) (a) Included in interest income. (b) Included in gain (loss) on bank investment securities. (c) Included in interest expense. (d) Included in other costs of operations.</t>
        </is>
      </c>
    </row>
    <row r="5">
      <c r="A5" s="4" t="inlineStr">
        <is>
          <t>Accumulated Other Comprehensive Income (Loss), Net</t>
        </is>
      </c>
      <c r="B5" s="4" t="inlineStr">
        <is>
          <t>Accumulated other comprehensive income (loss), net consisted of the following:
Defined
Investment Benefit
Securities Plans Other Total
(In thousands)
Balance — December 31, 2021 $ 77,625 $ ( 267,145 ) $ 61,942 $ ( 127,578 )
Net gain (loss) during period ( 425,770 ) 9,160 ( 355,805 ) ( 772,415 )
Balance — September 30, 2022 $ ( 348,145 ) $ ( 257,985 ) $ ( 293,863 ) $ ( 899,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September 30, 2022
Fair value hedges:
Fixed rate long-term borrowings (b) $ 1,500,000 3.5 2.98 % 3.59 % $ ( 2,765 )
Cash flow hedges:
Interest payments on variable rate 19,900,000 1.3 1.80 % 3.09 % ( 8,730 )
Total $ 21,400,000 1.5 $ ( 11,495 )
December 31, 2021
Fair value hedges:
Fixed rate long-term borrowings (b) $ 1,650,000 2.3 2.86 % 0.74 % $ 41
Cash flow hedges:
Interest payments on variable rate 21,700,000 0.6 1.24 % 0.09 % ( 248 )
Total $ 23,350,000 0.7 $ ( 207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68.7 mm at September 30, 2022 and a net settlement of gains of $ 43.5 at December 31, 2021 . The impact of such payments on interest rate swap agreements designated as cash flow hedges was a net settlement of losses of $ 368.2 million at September 30, 2022 and a net settlement of gains of $ 88.2 million at December 31, 2021. (b) Under the terms of these agreements, the Company receives settlement amounts at a fixed rate and pays at a variable rate. (c) Includes notional amount and terms of $ 4.7 billion of forward-starting interest rate swap agreements that become effective in 2023. (d) Includes notional amount and terms of $ 8.4 billion of forward-starting interest rate swap agreements that become effective in 2022.</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September 30, December 31, September 30, December 31,
2022 2021 2022 2021
(In thousands)
Derivatives designated and qualifying as hedging instruments (a)
Interest rate swap agreements $ 228 $ 258 $ 11,723 $ 465
Commitments to sell real estate loans 18,364 4,044 4 548
18,592 4,302 11,727 1,013
Derivatives not designated and qualifying as hedging instruments (a)
Mortgage banking:
Mortgage-related commitments to originate real estate loans for sale 843 11,728 49,149 5,288
Commitments to sell real estate loans 56,167 8,137 — 4,108
Other:
Interest rate contracts (b) 371,834 410,056 1,378,145 76,278
Foreign exchange and other option and futures contracts 44,431 8,230 42,343 7,156
473,275 438,151 1,469,637 92,830
Total derivatives $ 491,867 $ 442,453 $ 1,481,364 $ 93,843 (a) Asset derivatives are reported in other assets and liability derivatives are reported in other liabilities. (b) The impact of variation margin payments at September 30, 2022 and December 31, 2021 was a reduction of the estimated fair value of interest rate contracts not designated as hedging instruments in an asset position of $ 1.1 billion and $ 54.4 million, respectively, and in a liability position of $ 19.6 million and $ 305.1 million, respectively.
Carrying Amount of the Hedged Item Cumulative Amount of Fair Value Hedging Adjustment Increasing (Decreasing) the Carrying Amount of the
September 30, 2022 December 31, 2021 September 30, 2022 December 31, 2021
(In thousands)
Location in the Consolidated Balance Sheet Hedges
Long-term debt $ 1,427,977 $ 1,692,943 $ ( 70,971 ) $ 43,610</t>
        </is>
      </c>
    </row>
    <row r="6">
      <c r="A6" s="4" t="inlineStr">
        <is>
          <t>Information about Fair Values of Derivative Instruments in Consolidated Statement of Income</t>
        </is>
      </c>
      <c r="B6" s="4" t="inlineStr">
        <is>
          <t>Amount of Gain (Loss) Recognized
Three Months Ended September 30
2022 2021
Derivative Hedged Item Derivative Hedged Item
(In thousands)
Derivatives in fair value hedging relationships
Interest rate swap agreements:
Fixed rate long-term borrowings (a) $ ( 50,976 ) 50,821 $ ( 9,713 ) 9,636
Derivatives not designated as hedging instruments
Interest rate contracts (b) $ 6,946 $ 2,068
Foreign exchange and other option and futures contracts (b) 4,462 3,060
Total $ 11,408 $ 5,128
Amount of Gain (Loss) Recognized
Nine Months Ended September 30
2022 2021
Derivative Hedged Item Derivative Hedged Item
(In thousands)
Derivatives in fair value hedging relationships
Interest rate swap agreements:
Fixed rate long-term borrowings (a) $ ( 114,932 ) 114,581 $ ( 42,217 ) 41,456
Derivatives not designated as hedging instruments
Interest rate contracts (b) $ 17,907 $ 8,047
Foreign exchange and other option and futures contracts (b) 10,701 6,286
Total $ 28,608 $ 14,333 (a) Reported as an adjustment to interest expense. Reported as trading account and non-hedging derivative gai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September 30, 2022 and December 31, 2021 measured at estimated fair value on a recurring basis:
Fair Value Measurements Level 1 Level 2 Level 3
(In thousands)
September 30, 2022
Trading account $ 129,672 $ 129,672 $ — $ —
Investment securities available for sale:
U.S. Treasury and federal agencies 7,658,728 — 7,658,728 —
Mortgage-backed securities:
Government issued or guaranteed
Commercial 606,571 — 606,571 —
Residential 2,430,946 — 2,430,946 —
Other debt securities 174,101 — 174,101 —
10,870,346 — 10,870,346 —
Equity securities 194,537 184,811 9,726 —
Real estate loans held for sale 342,720 — 342,720 —
Other assets (a) 491,867 — 491,024 843
Total assets $ 12,029,142 $ 314,483 $ 11,713,816 $ 843
Other liabilities (a) 1,481,364 — 1,432,215 49,149
Total liabilities $ 1,481,364 $ — $ 1,432,215 $ 49,149
December 31, 2021
Trading account $ 49,745 $ 49,545 $ 200 $ —
Investment securities available for sale:
U.S. Treasury and federal agencies 678,690 — 678,690 —
Mortgage-backed securities:
Government issued or guaranteed
Residential 3,155,312 — 3,155,312 —
Other debt securities 121,802 — 121,802 —
3,955,804 — 3,955,804 —
Equity securities 77,640 68,850 8,790 —
Real estate loans held for sale 899,282 — 899,282 —
Other assets (a) 442,453 — 430,725 11,728
Total assets $ 5,424,924 $ 118,395 $ 5,294,801 $ 11,728
Other liabilities (a) 93,843 — 88,555 5,288
Total liabilities $ 93,843 $ — $ 88,555 $ 5,288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hanges In Level Three Assets And Liabilities Measured At Estimated Fair Value On Recurring Basis Table Text Block</t>
        </is>
      </c>
      <c r="B5" s="4" t="inlineStr">
        <is>
          <t>The changes in Level 3 assets and liabilities measured at estimated fair value on a recurring basis during the three months ended September 30, 2022 and 2021 were as follows:
Other Assets and Other Liabilities
2022 (In thousands)
Balance — June 30, 2022 $ ( 24,181 )
Total gains (losses) realized/unrealized:
Included in earnings ( 9,321 ) (a)
Transfers out of Level 3 ( 14,804 ) (b)
Balance — September 30, 2022 $ ( 48,306 )
Changes in unrealized gains included in earnings $ ( 17,160 ) (a)
2021
Balance — June 30, 2021 $ 35,666
Total gains realized/unrealized:
Included in earnings 44,152 (a)
Transfers out of Level 3 ( 59,673 ) (b)
Balance — September 30, 2021 $ 20,145
Changes in unrealized gains included in earnings $ 18,196 (a) (a) Reported as mortgage banking revenues in the consolidated statement of income and includes the fair value of commitment issuances and expirations. (b) Transfers out of Level 3 consist of interest rate locks transferred to closed loans. 13. Fair value measurements, continued The changes in Level 3 assets and liabilities measured at estimated fair value on a recurring basis during the nine months ended September 30, 2022 and 2021 were as follows:
Investment Securities
Privately Issued Mortgage-Backed Securities Other Assets and Other Liabilities
2022 (In thousands)
Balance — January 1, 2022 $ — $ 6,440
Total gains (losses) realized/unrealized:
Included in earnings — ( 34,630 ) (a)
Transfers out of Level 3 — ( 20,116 ) (b)
Balance — September 30, 2022 $ — $ ( 48,306 )
Changes in unrealized gains included in earnings $ — $ ( 48,108 ) (a)
2021
Balance — January 1, 2021 $ 16 $ 43,234
Total gains realized/unrealized:
Included in earnings — 102,489 (a)
Settlements ( 16 ) —
Transfers out of Level 3 — ( 125,578 ) (b)
Balance — September 30, 2021 $ — $ 20,145
Changes in unrealized gains included in earnings $ — $ 21,722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 Table Text Block</t>
        </is>
      </c>
      <c r="B6" s="4" t="inlineStr">
        <is>
          <t>The following table presents quantitative information about significant unobservable inputs used in the fair value measurements for certain Level 3 assets and liabilities at September 30, 2022 and December 31, 2021:
Fair Value Valuation Unobservable Range
(In thousands)
September 30, 2022
Recurring fair value measurements
Net other assets (liabilities) (a) $ ( 48,306 ) Discounted cash flow Commitment expirations 0 % - 90 % ( 4 %)
December 31, 2021
Recurring fair value measurements
Net other assets (liabilities) (a) $ 6,440 Discounted cash flow Commitment expirations 0 % - 80 % ( 10 %) (a) Other Level 3 assets (liabilities) consist of commitments to originate real estate loans.</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s:
September 30, 2022
Carrying Estimated Level 1 Level 2 Level 3
(In thousands)
Financial assets:
Cash and cash equivalents $ 2,255,810 2,255,810 2,115,730 140,080 —
Interest-bearing deposits at banks 25,391,528 25,391,528 — 25,391,528 —
Trading account 129,672 129,672 129,672 — —
Investment securities 24,603,765 23,259,558 184,811 23,021,349 53,398
Loans and leases:
Commercial loans and leases 38,807,949 38,230,478 — — 38,230,478
Commercial real estate loans 46,138,665 44,324,720 — 300,373 44,024,347
Residential real estate loans 23,074,280 21,173,522 — 7,262,522 13,911,000
Consumer loans 20,204,693 19,844,173 — — 19,844,173
Allowance for credit losses ( 1,875,591 ) — — — —
Loans and leases, net 126,349,996 123,572,893 — 7,562,895 116,009,998
Accrued interest receivable 539,270 539,270 — 539,270 —
Financial liabilities:
Noninterest-bearing deposits $ ( 73,023,271 ) ( 73,023,271 ) — ( 73,023,271 ) —
Savings and interest-checking deposits ( 86,015,700 ) ( 86,015,700 ) — ( 86,015,700 ) —
Time deposits ( 4,806,417 ) ( 4,797,112 ) — ( 4,797,112 ) —
Short-term borrowings ( 917,806 ) ( 917,806 ) — ( 917,806 ) —
Long-term borrowings ( 3,459,336 ) ( 3,431,790 ) — ( 3,431,790 ) —
Accrued interest payable ( 38,502 ) ( 38,502 ) — ( 38,502 ) —
Other financial instruments:
Commitments to originate real estate $ ( 48,306 ) ( 48,306 ) — — ( 48,306 )
Commitments to sell real estate loans 74,527 74,527 — 74,527 —
Other credit-related commitments ( 135,000 ) ( 135,000 ) — — ( 135,000 )
Interest rate swap agreements used for ( 11,495 ) ( 11,495 ) — ( 11,495 ) —
Interest rate and foreign exchange contracts ( 1,004,223 ) ( 1,004,223 ) — ( 1,004,223 ) — 13. Fair value measurements, continued
December 31, 2021
Carrying Estimated Level 1 Level 2 Level 3
(In thousands)
Financial assets:
Cash and cash equivalents $ 1,337,577 1,337,577 1,205,269 132,308 —
Interest-bearing deposits at banks 41,872,304 41,872,304 — 41,872,304 —
Trading account 49,745 49,745 49,545 200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 1,469,226 ) — — — —
Loans and leases, net 91,443,226 92,297,577 — 4,949,028 87,348,549
Accrued interest receivable 335,162 335,162 — 335,162 —
Financial liabilities:
Noninterest-bearing deposits $ ( 60,131,480 ) ( 60,131,480 ) — ( 60,131,480 ) —
Savings and interest-checking deposits ( 68,603,966 ) ( 68,603,966 ) — ( 68,603,966 ) —
Time deposits ( 2,807,963 ) ( 2,810,143 ) — ( 2,810,143 ) —
Short-term borrowings ( 47,046 ) ( 47,046 ) — ( 47,046 ) —
Long-term borrowings ( 3,485,369 ) ( 3,562,223 ) — ( 3,562,223 ) —
Accrued interest payable ( 40,866 ) ( 40,866 ) — ( 40,866 ) —
Other financial instruments:
Commitments to originate real estate $ 6,440 6,440 — — 6,440
Commitments to sell real estate loans 7,525 7,525 — 7,525 —
Other credit-related commitments ( 123,032 ) ( 123,032 ) — — ( 123,032 )
Interest rate swap agreements used ( 207 ) ( 207 ) — ( 207 ) —
Interest rate and foreign exchange contracts 334,852 334,852 — 334,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 The following table presents the Company's significant commitments. Certain of these commitments are not included in the Company's consolidated balance sheet.
September 30, December 31,
2022 2021
(In thousands)
Commitments to extend credit
Home equity lines of credit $ 8,317,141 $ 5,693,045
Commercial real estate loans to be sold 401,369 324,943
Other commercial real estate 5,063,155 4,998,631
Residential real estate loans to be sold 57,155 233,257
Other residential real estate 889,013 924,211
Commercial and other 32,089,753 22,145,057
Standby letters of credit 2,393,048 2,151,595
Commercial letters of credit 28,926 31,981
Financial guarantees and indemnification contracts 3,893,455 4,211,797
Commitments to sell real estate loans 783,405 1,367,5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Information about Company's Segments</t>
        </is>
      </c>
      <c r="B4" s="4" t="inlineStr">
        <is>
          <t xml:space="preserve"> Information about the Company's segments follows. 15. Segment information, continued
Three Months Ended September 30
2022 2021
Total Inter- Net Total Inter- Net
(In thousands)
Business Banking $ 241,629 $ 663 $ 94,094 $ 181,873 $ 694 $ 72,017
Commercial Banking 510,549 802 214,063 295,209 1,009 144,367
Commercial Real Estate 234,479 249 94,937 228,317 227 84,663
Discretionary Portfolio 36,622 ( 23,044 ) 11,813 112,529 ( 14,448 ) 74,666
Residential Mortgage Banking 95,091 35,647 ( 3,283 ) 159,213 25,150 46,077
Retail Banking 650,229 ( 5 ) 181,639 357,335 ( 53 ) 88,004
All Other 473,171 ( 14,312 ) 53,333 201,900 ( 12,579 ) ( 14,334 )
Total $ 2,241,770 $ — $ 646,596 $ 1,536,376 $ — $ 495,460
Nine Months Ended September 30
2022 2021
Total Inter- Net Total Inter- Net
(In thousands)
Business Banking $ 586,605 $ 2,060 $ 205,741 $ 482,874 $ 2,157 $ 159,895
Commercial Banking (b) 1,239,300 2,605 521,749 865,780 2,830 378,040
Commercial Real Estate 676,176 687 314,284 629,719 679 242,625
Discretionary Portfolio 190,761 ( 74,952 ) 103,283 365,380 ( 34,554 ) 243,744
Residential Mortgage Banking 346,409 110,986 35,028 459,655 70,208 125,791
Retail Banking (b) 1,523,992 ( 12 ) 379,688 1,055,240 500 262,562
All Other (b) 1,106,405 ( 41,374 ) ( 333,481 ) 620,694 ( 41,820 ) ( 11,879 )
Total $ 5,669,648 $ — $ 1,226,292 $ 4,479,342 $ — $ 1,400,778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1,827,000 and $ 3,703,000 for the three-month periods ended September 30, 2022 and 2021 , respectively, and $ 25,787,000 and $ 11,168,000 for the nine-month periods ended September 30, 2022 and 2021, respectively, and is eliminated in "All Other" total revenues. Intersegment revenues are included in total revenues of the reportable segments. The elimination of intersegment revenues is included in the determination of "All Other" total revenues. (b) During the three months ended September 30, 2022, the Company transferred most financial records and processes associated with People's United to the Company's data systems and processes. Additionally during that period the Company transferred certain acquired operations to the Commercial Banking segment from other segments. Revenues and net income related to those operations were $ 96.0 million and $ 32.6 million in the three months ended June 30, 2022 and have been reclassified in the financial data presented herein for the nine months ended September 30, 2022.
Average Total Assets
Nine Months Ended September 30 Year Ended 31
2022 2021 2021
(In millions)
Business Banking $ 7,515 $ 8,386 $ 8,007
Commercial Banking 40,464 29,109 28,559
Commercial Real Estate 28,811 25,913 25,628
Discretionary Portfolio 40,987 22,317 22,262
Residential Mortgage Banking 4,370 6,582 6,463
Retail Banking 20,063 17,701 17,897
All Other 45,185 40,959 43,853
Total $ 187,395 $ 150,967 $ 152,6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quisition and Divestiture - Additional Information (Details) - USD ($) $ / shares in Units, $ in Thousands</t>
        </is>
      </c>
      <c r="C1" s="2" t="inlineStr">
        <is>
          <t>3 Months Ended</t>
        </is>
      </c>
      <c r="E1" s="2" t="inlineStr">
        <is>
          <t>6 Months Ended</t>
        </is>
      </c>
      <c r="F1" s="2" t="inlineStr">
        <is>
          <t>9 Months Ended</t>
        </is>
      </c>
    </row>
    <row r="2">
      <c r="B2" s="2" t="inlineStr">
        <is>
          <t>Apr. 01, 2022</t>
        </is>
      </c>
      <c r="C2" s="2" t="inlineStr">
        <is>
          <t>Sep. 30, 2022</t>
        </is>
      </c>
      <c r="D2" s="2" t="inlineStr">
        <is>
          <t>Sep. 30, 2021</t>
        </is>
      </c>
      <c r="E2" s="2" t="inlineStr">
        <is>
          <t>Sep. 30, 2022</t>
        </is>
      </c>
      <c r="F2" s="2" t="inlineStr">
        <is>
          <t>Sep. 30, 2022</t>
        </is>
      </c>
      <c r="G2" s="2" t="inlineStr">
        <is>
          <t>Sep. 30, 2021</t>
        </is>
      </c>
      <c r="H2" s="2" t="inlineStr">
        <is>
          <t>Jun. 30, 2022</t>
        </is>
      </c>
      <c r="I2" s="2" t="inlineStr">
        <is>
          <t>Dec. 31, 2021</t>
        </is>
      </c>
      <c r="J2" s="2" t="inlineStr">
        <is>
          <t>Jun. 30,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6" t="n">
        <v>2010600</v>
      </c>
      <c r="D4" s="4" t="inlineStr">
        <is>
          <t xml:space="preserve"> </t>
        </is>
      </c>
      <c r="E4" s="6" t="n">
        <v>2010600</v>
      </c>
      <c r="F4" s="6" t="n">
        <v>2010600</v>
      </c>
      <c r="G4" s="4" t="inlineStr">
        <is>
          <t xml:space="preserve"> </t>
        </is>
      </c>
      <c r="H4" s="4" t="inlineStr">
        <is>
          <t xml:space="preserve"> </t>
        </is>
      </c>
      <c r="I4" s="6" t="n">
        <v>1750000</v>
      </c>
      <c r="J4" s="4" t="inlineStr">
        <is>
          <t xml:space="preserve"> </t>
        </is>
      </c>
      <c r="K4" s="4" t="inlineStr">
        <is>
          <t xml:space="preserve"> </t>
        </is>
      </c>
    </row>
    <row r="5">
      <c r="A5" s="4" t="inlineStr">
        <is>
          <t>Goodwill</t>
        </is>
      </c>
      <c r="B5" s="4" t="inlineStr">
        <is>
          <t xml:space="preserve"> </t>
        </is>
      </c>
      <c r="C5" s="5" t="n">
        <v>8501357</v>
      </c>
      <c r="D5" s="4" t="inlineStr">
        <is>
          <t xml:space="preserve"> </t>
        </is>
      </c>
      <c r="E5" s="5" t="n">
        <v>8501357</v>
      </c>
      <c r="F5" s="5" t="n">
        <v>8501357</v>
      </c>
      <c r="G5" s="4" t="inlineStr">
        <is>
          <t xml:space="preserve"> </t>
        </is>
      </c>
      <c r="H5" s="4" t="inlineStr">
        <is>
          <t xml:space="preserve"> </t>
        </is>
      </c>
      <c r="I5" s="5" t="n">
        <v>4593112</v>
      </c>
      <c r="J5" s="4" t="inlineStr">
        <is>
          <t xml:space="preserve"> </t>
        </is>
      </c>
      <c r="K5" s="4" t="inlineStr">
        <is>
          <t xml:space="preserve"> </t>
        </is>
      </c>
    </row>
    <row r="6">
      <c r="A6" s="4" t="inlineStr">
        <is>
          <t>ACL for non-PCD loan and leases</t>
        </is>
      </c>
      <c r="B6" s="6" t="n">
        <v>24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estimate of expected credit losses</t>
        </is>
      </c>
      <c r="B7" s="5" t="n">
        <v>9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Credit-Deteriorated</t>
        </is>
      </c>
      <c r="B8" s="5" t="n">
        <v>3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s</t>
        </is>
      </c>
      <c r="B9" s="4" t="inlineStr">
        <is>
          <t xml:space="preserve"> </t>
        </is>
      </c>
      <c r="C9" s="5" t="n">
        <v>197955479</v>
      </c>
      <c r="D9" s="4" t="inlineStr">
        <is>
          <t xml:space="preserve"> </t>
        </is>
      </c>
      <c r="E9" s="5" t="n">
        <v>197955479</v>
      </c>
      <c r="F9" s="5" t="n">
        <v>197955479</v>
      </c>
      <c r="G9" s="4" t="inlineStr">
        <is>
          <t xml:space="preserve"> </t>
        </is>
      </c>
      <c r="H9" s="4" t="inlineStr">
        <is>
          <t xml:space="preserve"> </t>
        </is>
      </c>
      <c r="I9" s="5" t="n">
        <v>155107160</v>
      </c>
      <c r="J9" s="4" t="inlineStr">
        <is>
          <t xml:space="preserve"> </t>
        </is>
      </c>
      <c r="K9" s="4" t="inlineStr">
        <is>
          <t xml:space="preserve"> </t>
        </is>
      </c>
    </row>
    <row r="10">
      <c r="A10" s="4" t="inlineStr">
        <is>
          <t>Shareholders' equity</t>
        </is>
      </c>
      <c r="B10" s="4" t="inlineStr">
        <is>
          <t xml:space="preserve"> </t>
        </is>
      </c>
      <c r="C10" s="5" t="n">
        <v>25256493</v>
      </c>
      <c r="D10" s="6" t="n">
        <v>17528771</v>
      </c>
      <c r="E10" s="5" t="n">
        <v>25256493</v>
      </c>
      <c r="F10" s="5" t="n">
        <v>25256493</v>
      </c>
      <c r="G10" s="6" t="n">
        <v>17528771</v>
      </c>
      <c r="H10" s="6" t="n">
        <v>25794531</v>
      </c>
      <c r="I10" s="5" t="n">
        <v>17903405</v>
      </c>
      <c r="J10" s="6" t="n">
        <v>16720304</v>
      </c>
      <c r="K10" s="6" t="n">
        <v>16187283</v>
      </c>
    </row>
    <row r="11">
      <c r="A11" s="4" t="inlineStr">
        <is>
          <t>Net income (loss)</t>
        </is>
      </c>
      <c r="B11" s="4" t="inlineStr">
        <is>
          <t xml:space="preserve"> </t>
        </is>
      </c>
      <c r="C11" s="5" t="n">
        <v>646596</v>
      </c>
      <c r="D11" s="5" t="n">
        <v>495460</v>
      </c>
      <c r="E11" s="4" t="inlineStr">
        <is>
          <t xml:space="preserve"> </t>
        </is>
      </c>
      <c r="F11" s="5" t="n">
        <v>1226292</v>
      </c>
      <c r="G11" s="5" t="n">
        <v>1400778</v>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holders' equity</t>
        </is>
      </c>
      <c r="B14" s="4" t="inlineStr">
        <is>
          <t xml:space="preserve"> </t>
        </is>
      </c>
      <c r="C14" s="5" t="n">
        <v>89718</v>
      </c>
      <c r="D14" s="6" t="n">
        <v>79871</v>
      </c>
      <c r="E14" s="5" t="n">
        <v>89718</v>
      </c>
      <c r="F14" s="5" t="n">
        <v>89718</v>
      </c>
      <c r="G14" s="5" t="n">
        <v>79871</v>
      </c>
      <c r="H14" s="6" t="n">
        <v>89718</v>
      </c>
      <c r="I14" s="5" t="n">
        <v>79871</v>
      </c>
      <c r="J14" s="6" t="n">
        <v>79871</v>
      </c>
      <c r="K14" s="6" t="n">
        <v>79871</v>
      </c>
    </row>
    <row r="15">
      <c r="A15" s="4" t="inlineStr">
        <is>
          <t>Peoples United Financi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market value</t>
        </is>
      </c>
      <c r="B17" s="6" t="n">
        <v>8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rice per share</t>
        </is>
      </c>
      <c r="B18" s="7" t="n">
        <v>16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s</t>
        </is>
      </c>
      <c r="B19" s="6" t="n">
        <v>602448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5" t="n">
        <v>3908245</v>
      </c>
      <c r="C20" s="5" t="n">
        <v>8501357</v>
      </c>
      <c r="D20" s="4" t="inlineStr">
        <is>
          <t xml:space="preserve"> </t>
        </is>
      </c>
      <c r="E20" s="5" t="n">
        <v>8501357</v>
      </c>
      <c r="F20" s="5" t="n">
        <v>8501357</v>
      </c>
      <c r="G20" s="4" t="inlineStr">
        <is>
          <t xml:space="preserve"> </t>
        </is>
      </c>
      <c r="H20" s="4" t="inlineStr">
        <is>
          <t xml:space="preserve"> </t>
        </is>
      </c>
      <c r="I20" s="6" t="n">
        <v>4593112</v>
      </c>
      <c r="J20" s="4" t="inlineStr">
        <is>
          <t xml:space="preserve"> </t>
        </is>
      </c>
      <c r="K20" s="4" t="inlineStr">
        <is>
          <t xml:space="preserve"> </t>
        </is>
      </c>
    </row>
    <row r="21">
      <c r="A21" s="4" t="inlineStr">
        <is>
          <t>Core deposits and other intangible assets</t>
        </is>
      </c>
      <c r="B21" s="5" t="n">
        <v>26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L for non-PCD loan and leases</t>
        </is>
      </c>
      <c r="B22" s="6" t="n">
        <v>24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s</t>
        </is>
      </c>
      <c r="B23" s="4" t="inlineStr">
        <is>
          <t xml:space="preserve"> </t>
        </is>
      </c>
      <c r="C23" s="4" t="inlineStr">
        <is>
          <t xml:space="preserve"> </t>
        </is>
      </c>
      <c r="D23" s="4" t="inlineStr">
        <is>
          <t xml:space="preserve"> </t>
        </is>
      </c>
      <c r="E23" s="5" t="n">
        <v>1000000</v>
      </c>
      <c r="F23" s="5" t="n">
        <v>96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C24" s="4" t="inlineStr">
        <is>
          <t xml:space="preserve"> </t>
        </is>
      </c>
      <c r="D24" s="4" t="inlineStr">
        <is>
          <t xml:space="preserve"> </t>
        </is>
      </c>
      <c r="E24" s="5" t="n">
        <v>13000</v>
      </c>
      <c r="F24" s="5" t="n">
        <v>326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oples United Financial Inc [Member] | Core Deposit and Other Intangible Asse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oples United Financial Inc [Member] | Core Deposit and Other Intangible Asse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rtization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oples United Financial In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in transaction</t>
        </is>
      </c>
      <c r="B33" s="5" t="n">
        <v>50325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rice per share</t>
        </is>
      </c>
      <c r="B36" s="8" t="n">
        <v>0.1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mp;T Insurance Agency,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 (loss) on sale of subsidiary, pre-tax</t>
        </is>
      </c>
      <c r="B39" s="4" t="inlineStr">
        <is>
          <t xml:space="preserve"> </t>
        </is>
      </c>
      <c r="C39" s="4" t="inlineStr">
        <is>
          <t xml:space="preserve"> </t>
        </is>
      </c>
      <c r="D39" s="4" t="inlineStr">
        <is>
          <t xml:space="preserve"> </t>
        </is>
      </c>
      <c r="E39" s="4" t="inlineStr">
        <is>
          <t xml:space="preserve"> </t>
        </is>
      </c>
      <c r="F39" s="5" t="n">
        <v>135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ets</t>
        </is>
      </c>
      <c r="B40" s="4" t="inlineStr">
        <is>
          <t xml:space="preserve"> </t>
        </is>
      </c>
      <c r="C40" s="5" t="n">
        <v>25000</v>
      </c>
      <c r="D40" s="4" t="inlineStr">
        <is>
          <t xml:space="preserve"> </t>
        </is>
      </c>
      <c r="E40" s="5" t="n">
        <v>25000</v>
      </c>
      <c r="F40" s="5" t="n">
        <v>25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holders' equity</t>
        </is>
      </c>
      <c r="B41" s="4" t="inlineStr">
        <is>
          <t xml:space="preserve"> </t>
        </is>
      </c>
      <c r="C41" s="6" t="n">
        <v>10</v>
      </c>
      <c r="D41" s="4" t="inlineStr">
        <is>
          <t xml:space="preserve"> </t>
        </is>
      </c>
      <c r="E41" s="6" t="n">
        <v>10</v>
      </c>
      <c r="F41" s="5" t="n">
        <v>1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31000</v>
      </c>
      <c r="G42" s="5" t="n">
        <v>29000</v>
      </c>
      <c r="H42" s="4" t="inlineStr">
        <is>
          <t xml:space="preserve"> </t>
        </is>
      </c>
      <c r="I42" s="4" t="inlineStr">
        <is>
          <t xml:space="preserve"> </t>
        </is>
      </c>
      <c r="J42" s="4" t="inlineStr">
        <is>
          <t xml:space="preserve"> </t>
        </is>
      </c>
      <c r="K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4</v>
      </c>
      <c r="G43" s="6" t="n">
        <v>1</v>
      </c>
      <c r="H43" s="4" t="inlineStr">
        <is>
          <t xml:space="preserve"> </t>
        </is>
      </c>
      <c r="I43" s="4" t="inlineStr">
        <is>
          <t xml:space="preserve"> </t>
        </is>
      </c>
      <c r="J43" s="4" t="inlineStr">
        <is>
          <t xml:space="preserve"> </t>
        </is>
      </c>
      <c r="K43"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455612</v>
      </c>
      <c r="C4" s="6" t="n">
        <v>944422</v>
      </c>
      <c r="D4" s="6" t="n">
        <v>3572954</v>
      </c>
      <c r="E4" s="6" t="n">
        <v>284396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Fully taxable</t>
        </is>
      </c>
      <c r="B6" s="5" t="n">
        <v>135766</v>
      </c>
      <c r="C6" s="5" t="n">
        <v>33209</v>
      </c>
      <c r="D6" s="5" t="n">
        <v>294290</v>
      </c>
      <c r="E6" s="5" t="n">
        <v>104736</v>
      </c>
    </row>
    <row r="7">
      <c r="A7" s="4" t="inlineStr">
        <is>
          <t>Exempt from federal taxes</t>
        </is>
      </c>
      <c r="B7" s="5" t="n">
        <v>16555</v>
      </c>
      <c r="C7" s="5" t="n">
        <v>48</v>
      </c>
      <c r="D7" s="5" t="n">
        <v>34388</v>
      </c>
      <c r="E7" s="5" t="n">
        <v>113</v>
      </c>
    </row>
    <row r="8">
      <c r="A8" s="4" t="inlineStr">
        <is>
          <t>Deposits at banks</t>
        </is>
      </c>
      <c r="B8" s="5" t="n">
        <v>172956</v>
      </c>
      <c r="C8" s="5" t="n">
        <v>14923</v>
      </c>
      <c r="D8" s="5" t="n">
        <v>272009</v>
      </c>
      <c r="E8" s="5" t="n">
        <v>30507</v>
      </c>
    </row>
    <row r="9">
      <c r="A9" s="4" t="inlineStr">
        <is>
          <t>Other</t>
        </is>
      </c>
      <c r="B9" s="5" t="n">
        <v>624</v>
      </c>
      <c r="C9" s="5" t="n">
        <v>344</v>
      </c>
      <c r="D9" s="5" t="n">
        <v>1270</v>
      </c>
      <c r="E9" s="5" t="n">
        <v>941</v>
      </c>
    </row>
    <row r="10">
      <c r="A10" s="4" t="inlineStr">
        <is>
          <t>Total interest income</t>
        </is>
      </c>
      <c r="B10" s="5" t="n">
        <v>1781513</v>
      </c>
      <c r="C10" s="5" t="n">
        <v>992946</v>
      </c>
      <c r="D10" s="5" t="n">
        <v>4174911</v>
      </c>
      <c r="E10" s="5" t="n">
        <v>298026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Savings and interest-checking deposits</t>
        </is>
      </c>
      <c r="B12" s="5" t="n">
        <v>68690</v>
      </c>
      <c r="C12" s="5" t="n">
        <v>7000</v>
      </c>
      <c r="D12" s="5" t="n">
        <v>103344</v>
      </c>
      <c r="E12" s="5" t="n">
        <v>26556</v>
      </c>
    </row>
    <row r="13">
      <c r="A13" s="4" t="inlineStr">
        <is>
          <t>Time deposits</t>
        </is>
      </c>
      <c r="B13" s="5" t="n">
        <v>1124</v>
      </c>
      <c r="C13" s="5" t="n">
        <v>3573</v>
      </c>
      <c r="D13" s="5" t="n">
        <v>3748</v>
      </c>
      <c r="E13" s="5" t="n">
        <v>15667</v>
      </c>
    </row>
    <row r="14">
      <c r="A14" s="4" t="inlineStr">
        <is>
          <t>Deposits at Cayman Islands office</t>
        </is>
      </c>
      <c r="B14" s="4" t="inlineStr">
        <is>
          <t xml:space="preserve"> </t>
        </is>
      </c>
      <c r="C14" s="4" t="inlineStr">
        <is>
          <t xml:space="preserve"> </t>
        </is>
      </c>
      <c r="D14" s="4" t="inlineStr">
        <is>
          <t xml:space="preserve"> </t>
        </is>
      </c>
      <c r="E14" s="5" t="n">
        <v>201</v>
      </c>
    </row>
    <row r="15">
      <c r="A15" s="4" t="inlineStr">
        <is>
          <t>Short-term borrowings</t>
        </is>
      </c>
      <c r="B15" s="5" t="n">
        <v>2670</v>
      </c>
      <c r="C15" s="5" t="n">
        <v>2</v>
      </c>
      <c r="D15" s="5" t="n">
        <v>6090</v>
      </c>
      <c r="E15" s="5" t="n">
        <v>5</v>
      </c>
    </row>
    <row r="16">
      <c r="A16" s="4" t="inlineStr">
        <is>
          <t>Long-term borrowings</t>
        </is>
      </c>
      <c r="B16" s="5" t="n">
        <v>30338</v>
      </c>
      <c r="C16" s="5" t="n">
        <v>15121</v>
      </c>
      <c r="D16" s="5" t="n">
        <v>67147</v>
      </c>
      <c r="E16" s="5" t="n">
        <v>46852</v>
      </c>
    </row>
    <row r="17">
      <c r="A17" s="4" t="inlineStr">
        <is>
          <t>Total interest expense</t>
        </is>
      </c>
      <c r="B17" s="5" t="n">
        <v>102822</v>
      </c>
      <c r="C17" s="5" t="n">
        <v>25696</v>
      </c>
      <c r="D17" s="5" t="n">
        <v>180329</v>
      </c>
      <c r="E17" s="5" t="n">
        <v>89281</v>
      </c>
    </row>
    <row r="18">
      <c r="A18" s="4" t="inlineStr">
        <is>
          <t>Net interest income</t>
        </is>
      </c>
      <c r="B18" s="5" t="n">
        <v>1678691</v>
      </c>
      <c r="C18" s="5" t="n">
        <v>967250</v>
      </c>
      <c r="D18" s="5" t="n">
        <v>3994582</v>
      </c>
      <c r="E18" s="5" t="n">
        <v>2890985</v>
      </c>
    </row>
    <row r="19">
      <c r="A19" s="4" t="inlineStr">
        <is>
          <t>Provision for credit losses</t>
        </is>
      </c>
      <c r="B19" s="5" t="n">
        <v>115000</v>
      </c>
      <c r="C19" s="5" t="n">
        <v>-20000</v>
      </c>
      <c r="D19" s="5" t="n">
        <v>427000</v>
      </c>
      <c r="E19" s="5" t="n">
        <v>-60000</v>
      </c>
    </row>
    <row r="20">
      <c r="A20" s="4" t="inlineStr">
        <is>
          <t>Net interest income after provision for credit losses</t>
        </is>
      </c>
      <c r="B20" s="5" t="n">
        <v>1563691</v>
      </c>
      <c r="C20" s="5" t="n">
        <v>987250</v>
      </c>
      <c r="D20" s="5" t="n">
        <v>3567582</v>
      </c>
      <c r="E20" s="5" t="n">
        <v>2950985</v>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Brokerage services income</t>
        </is>
      </c>
      <c r="B22" s="5" t="n">
        <v>21086</v>
      </c>
      <c r="C22" s="5" t="n">
        <v>20490</v>
      </c>
      <c r="D22" s="5" t="n">
        <v>65414</v>
      </c>
      <c r="E22" s="5" t="n">
        <v>43868</v>
      </c>
    </row>
    <row r="23">
      <c r="A23" s="4" t="inlineStr">
        <is>
          <t>Trading account and non-hedging derivative gains</t>
        </is>
      </c>
      <c r="B23" s="5" t="n">
        <v>5081</v>
      </c>
      <c r="C23" s="5" t="n">
        <v>5563</v>
      </c>
      <c r="D23" s="5" t="n">
        <v>12743</v>
      </c>
      <c r="E23" s="5" t="n">
        <v>18349</v>
      </c>
    </row>
    <row r="24">
      <c r="A24" s="4" t="inlineStr">
        <is>
          <t>Gain/(loss) on bank investment securities</t>
        </is>
      </c>
      <c r="B24" s="5" t="n">
        <v>-1108</v>
      </c>
      <c r="C24" s="5" t="n">
        <v>291</v>
      </c>
      <c r="D24" s="5" t="n">
        <v>-1913</v>
      </c>
      <c r="E24" s="5" t="n">
        <v>-22646</v>
      </c>
    </row>
    <row r="25">
      <c r="A25" s="4" t="inlineStr">
        <is>
          <t>Other revenues from operations</t>
        </is>
      </c>
      <c r="B25" s="5" t="n">
        <v>153189</v>
      </c>
      <c r="C25" s="5" t="n">
        <v>120485</v>
      </c>
      <c r="D25" s="5" t="n">
        <v>436943</v>
      </c>
      <c r="E25" s="5" t="n">
        <v>344114</v>
      </c>
    </row>
    <row r="26">
      <c r="A26" s="4" t="inlineStr">
        <is>
          <t>Total other income</t>
        </is>
      </c>
      <c r="B26" s="5" t="n">
        <v>563079</v>
      </c>
      <c r="C26" s="5" t="n">
        <v>569126</v>
      </c>
      <c r="D26" s="5" t="n">
        <v>1675066</v>
      </c>
      <c r="E26" s="5" t="n">
        <v>1588357</v>
      </c>
    </row>
    <row r="27">
      <c r="A27" s="3" t="inlineStr">
        <is>
          <t>Other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736354</v>
      </c>
      <c r="C28" s="5" t="n">
        <v>510422</v>
      </c>
      <c r="D28" s="5" t="n">
        <v>2090075</v>
      </c>
      <c r="E28" s="5" t="n">
        <v>1530634</v>
      </c>
    </row>
    <row r="29">
      <c r="A29" s="4" t="inlineStr">
        <is>
          <t>Equipment and net occupancy</t>
        </is>
      </c>
      <c r="B29" s="5" t="n">
        <v>127117</v>
      </c>
      <c r="C29" s="5" t="n">
        <v>80738</v>
      </c>
      <c r="D29" s="5" t="n">
        <v>337584</v>
      </c>
      <c r="E29" s="5" t="n">
        <v>244057</v>
      </c>
    </row>
    <row r="30">
      <c r="A30" s="4" t="inlineStr">
        <is>
          <t>Outside data processing and software</t>
        </is>
      </c>
      <c r="B30" s="5" t="n">
        <v>95068</v>
      </c>
      <c r="C30" s="5" t="n">
        <v>72782</v>
      </c>
      <c r="D30" s="5" t="n">
        <v>268607</v>
      </c>
      <c r="E30" s="5" t="n">
        <v>213025</v>
      </c>
    </row>
    <row r="31">
      <c r="A31" s="4" t="inlineStr">
        <is>
          <t>FDIC assessments</t>
        </is>
      </c>
      <c r="B31" s="5" t="n">
        <v>28105</v>
      </c>
      <c r="C31" s="5" t="n">
        <v>18810</v>
      </c>
      <c r="D31" s="5" t="n">
        <v>66266</v>
      </c>
      <c r="E31" s="5" t="n">
        <v>50874</v>
      </c>
    </row>
    <row r="32">
      <c r="A32" s="4" t="inlineStr">
        <is>
          <t>Advertising and marketing</t>
        </is>
      </c>
      <c r="B32" s="5" t="n">
        <v>21398</v>
      </c>
      <c r="C32" s="5" t="n">
        <v>15208</v>
      </c>
      <c r="D32" s="5" t="n">
        <v>58057</v>
      </c>
      <c r="E32" s="5" t="n">
        <v>43200</v>
      </c>
    </row>
    <row r="33">
      <c r="A33" s="4" t="inlineStr">
        <is>
          <t>Printing, postage and supplies</t>
        </is>
      </c>
      <c r="B33" s="5" t="n">
        <v>14768</v>
      </c>
      <c r="C33" s="5" t="n">
        <v>7917</v>
      </c>
      <c r="D33" s="5" t="n">
        <v>40488</v>
      </c>
      <c r="E33" s="5" t="n">
        <v>28367</v>
      </c>
    </row>
    <row r="34">
      <c r="A34" s="4" t="inlineStr">
        <is>
          <t>Amortization of core deposit and other intangible assets</t>
        </is>
      </c>
      <c r="B34" s="5" t="n">
        <v>18384</v>
      </c>
      <c r="C34" s="5" t="n">
        <v>2738</v>
      </c>
      <c r="D34" s="5" t="n">
        <v>38024</v>
      </c>
      <c r="E34" s="5" t="n">
        <v>8213</v>
      </c>
    </row>
    <row r="35">
      <c r="A35" s="4" t="inlineStr">
        <is>
          <t>Other costs of operations</t>
        </is>
      </c>
      <c r="B35" s="5" t="n">
        <v>238059</v>
      </c>
      <c r="C35" s="5" t="n">
        <v>190719</v>
      </c>
      <c r="D35" s="5" t="n">
        <v>743047</v>
      </c>
      <c r="E35" s="5" t="n">
        <v>565753</v>
      </c>
    </row>
    <row r="36">
      <c r="A36" s="4" t="inlineStr">
        <is>
          <t>Total other expense</t>
        </is>
      </c>
      <c r="B36" s="5" t="n">
        <v>1279253</v>
      </c>
      <c r="C36" s="5" t="n">
        <v>899334</v>
      </c>
      <c r="D36" s="5" t="n">
        <v>3642148</v>
      </c>
      <c r="E36" s="5" t="n">
        <v>2684123</v>
      </c>
    </row>
    <row r="37">
      <c r="A37" s="4" t="inlineStr">
        <is>
          <t>Income before taxes</t>
        </is>
      </c>
      <c r="B37" s="5" t="n">
        <v>847517</v>
      </c>
      <c r="C37" s="5" t="n">
        <v>657042</v>
      </c>
      <c r="D37" s="5" t="n">
        <v>1600500</v>
      </c>
      <c r="E37" s="5" t="n">
        <v>1855219</v>
      </c>
    </row>
    <row r="38">
      <c r="A38" s="4" t="inlineStr">
        <is>
          <t>Income taxes</t>
        </is>
      </c>
      <c r="B38" s="5" t="n">
        <v>200921</v>
      </c>
      <c r="C38" s="5" t="n">
        <v>161582</v>
      </c>
      <c r="D38" s="5" t="n">
        <v>374208</v>
      </c>
      <c r="E38" s="5" t="n">
        <v>454441</v>
      </c>
    </row>
    <row r="39">
      <c r="A39" s="4" t="inlineStr">
        <is>
          <t>Net income</t>
        </is>
      </c>
      <c r="B39" s="5" t="n">
        <v>646596</v>
      </c>
      <c r="C39" s="5" t="n">
        <v>495460</v>
      </c>
      <c r="D39" s="5" t="n">
        <v>1226292</v>
      </c>
      <c r="E39" s="5" t="n">
        <v>1400778</v>
      </c>
    </row>
    <row r="40">
      <c r="A40" s="3" t="inlineStr">
        <is>
          <t>Net income available to common shareholders</t>
        </is>
      </c>
      <c r="B40" s="4" t="inlineStr">
        <is>
          <t xml:space="preserve"> </t>
        </is>
      </c>
      <c r="C40" s="4" t="inlineStr">
        <is>
          <t xml:space="preserve"> </t>
        </is>
      </c>
      <c r="D40" s="4" t="inlineStr">
        <is>
          <t xml:space="preserve"> </t>
        </is>
      </c>
      <c r="E40" s="4" t="inlineStr">
        <is>
          <t xml:space="preserve"> </t>
        </is>
      </c>
    </row>
    <row r="41">
      <c r="A41" s="4" t="inlineStr">
        <is>
          <t>Basic</t>
        </is>
      </c>
      <c r="B41" s="5" t="n">
        <v>620549</v>
      </c>
      <c r="C41" s="5" t="n">
        <v>475958</v>
      </c>
      <c r="D41" s="5" t="n">
        <v>1152400</v>
      </c>
      <c r="E41" s="5" t="n">
        <v>1342805</v>
      </c>
    </row>
    <row r="42">
      <c r="A42" s="4" t="inlineStr">
        <is>
          <t>Diluted</t>
        </is>
      </c>
      <c r="B42" s="6" t="n">
        <v>620554</v>
      </c>
      <c r="C42" s="6" t="n">
        <v>475961</v>
      </c>
      <c r="D42" s="6" t="n">
        <v>1152406</v>
      </c>
      <c r="E42" s="6" t="n">
        <v>1342812</v>
      </c>
    </row>
    <row r="43">
      <c r="A43" s="3" t="inlineStr">
        <is>
          <t>Net income per common share</t>
        </is>
      </c>
      <c r="B43" s="4" t="inlineStr">
        <is>
          <t xml:space="preserve"> </t>
        </is>
      </c>
      <c r="C43" s="4" t="inlineStr">
        <is>
          <t xml:space="preserve"> </t>
        </is>
      </c>
      <c r="D43" s="4" t="inlineStr">
        <is>
          <t xml:space="preserve"> </t>
        </is>
      </c>
      <c r="E43" s="4" t="inlineStr">
        <is>
          <t xml:space="preserve"> </t>
        </is>
      </c>
    </row>
    <row r="44">
      <c r="A44" s="4" t="inlineStr">
        <is>
          <t>Basic</t>
        </is>
      </c>
      <c r="B44" s="7" t="n">
        <v>3.55</v>
      </c>
      <c r="C44" s="7" t="n">
        <v>3.7</v>
      </c>
      <c r="D44" s="7" t="n">
        <v>7.18</v>
      </c>
      <c r="E44" s="7" t="n">
        <v>10.44</v>
      </c>
    </row>
    <row r="45">
      <c r="A45" s="4" t="inlineStr">
        <is>
          <t>Diluted</t>
        </is>
      </c>
      <c r="B45" s="7" t="n">
        <v>3.53</v>
      </c>
      <c r="C45" s="7" t="n">
        <v>3.69</v>
      </c>
      <c r="D45" s="7" t="n">
        <v>7.14</v>
      </c>
      <c r="E45" s="7" t="n">
        <v>10.43</v>
      </c>
    </row>
    <row r="46">
      <c r="A46" s="3" t="inlineStr">
        <is>
          <t>Average common shares outstanding</t>
        </is>
      </c>
      <c r="B46" s="4" t="inlineStr">
        <is>
          <t xml:space="preserve"> </t>
        </is>
      </c>
      <c r="C46" s="4" t="inlineStr">
        <is>
          <t xml:space="preserve"> </t>
        </is>
      </c>
      <c r="D46" s="4" t="inlineStr">
        <is>
          <t xml:space="preserve"> </t>
        </is>
      </c>
      <c r="E46" s="4" t="inlineStr">
        <is>
          <t xml:space="preserve"> </t>
        </is>
      </c>
    </row>
    <row r="47">
      <c r="A47" s="4" t="inlineStr">
        <is>
          <t>Basic</t>
        </is>
      </c>
      <c r="B47" s="5" t="n">
        <v>174609</v>
      </c>
      <c r="C47" s="5" t="n">
        <v>128689</v>
      </c>
      <c r="D47" s="5" t="n">
        <v>160474</v>
      </c>
      <c r="E47" s="5" t="n">
        <v>128632</v>
      </c>
    </row>
    <row r="48">
      <c r="A48" s="4" t="inlineStr">
        <is>
          <t>Diluted</t>
        </is>
      </c>
      <c r="B48" s="5" t="n">
        <v>175682</v>
      </c>
      <c r="C48" s="5" t="n">
        <v>128844</v>
      </c>
      <c r="D48" s="5" t="n">
        <v>161295</v>
      </c>
      <c r="E48" s="5" t="n">
        <v>128786</v>
      </c>
    </row>
    <row r="49">
      <c r="A49" s="4" t="inlineStr">
        <is>
          <t>Mortgage Banking Revenues [Member]</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6" t="n">
        <v>83041</v>
      </c>
      <c r="C51" s="6" t="n">
        <v>159995</v>
      </c>
      <c r="D51" s="6" t="n">
        <v>275115</v>
      </c>
      <c r="E51" s="6" t="n">
        <v>432062</v>
      </c>
    </row>
    <row r="52">
      <c r="A52" s="4" t="inlineStr">
        <is>
          <t>Service Charges on Deposit Accounts [Member]</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115213</v>
      </c>
      <c r="C54" s="5" t="n">
        <v>105426</v>
      </c>
      <c r="D54" s="5" t="n">
        <v>340890</v>
      </c>
      <c r="E54" s="5" t="n">
        <v>296721</v>
      </c>
    </row>
    <row r="55">
      <c r="A55" s="4" t="inlineStr">
        <is>
          <t>Trust Income [Member]</t>
        </is>
      </c>
      <c r="B55" s="4" t="inlineStr">
        <is>
          <t xml:space="preserve"> </t>
        </is>
      </c>
      <c r="C55" s="4" t="inlineStr">
        <is>
          <t xml:space="preserve"> </t>
        </is>
      </c>
      <c r="D55" s="4" t="inlineStr">
        <is>
          <t xml:space="preserve"> </t>
        </is>
      </c>
      <c r="E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6" t="n">
        <v>186577</v>
      </c>
      <c r="C57" s="6" t="n">
        <v>156876</v>
      </c>
      <c r="D57" s="6" t="n">
        <v>545874</v>
      </c>
      <c r="E57" s="6" t="n">
        <v>475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 Summary of Identifiable Assets Acquired, Liabilities Assumed and Preferred Stock Exchanged as of Acquisition (Details) - USD ($) $ in Thousands</t>
        </is>
      </c>
      <c r="B1" s="2" t="inlineStr">
        <is>
          <t>Apr. 01, 2022</t>
        </is>
      </c>
      <c r="C1" s="2" t="inlineStr">
        <is>
          <t>Sep. 30, 2022</t>
        </is>
      </c>
      <c r="D1" s="2" t="inlineStr">
        <is>
          <t>Dec. 31, 2021</t>
        </is>
      </c>
    </row>
    <row r="2">
      <c r="A2" s="3" t="inlineStr">
        <is>
          <t>Liabilities and preferred stock:</t>
        </is>
      </c>
      <c r="B2" s="4" t="inlineStr">
        <is>
          <t xml:space="preserve"> </t>
        </is>
      </c>
      <c r="C2" s="4" t="inlineStr">
        <is>
          <t xml:space="preserve"> </t>
        </is>
      </c>
      <c r="D2" s="4" t="inlineStr">
        <is>
          <t xml:space="preserve"> </t>
        </is>
      </c>
    </row>
    <row r="3">
      <c r="A3" s="4" t="inlineStr">
        <is>
          <t>Total liabilities and shareholders’ equity</t>
        </is>
      </c>
      <c r="B3" s="4" t="inlineStr">
        <is>
          <t xml:space="preserve"> </t>
        </is>
      </c>
      <c r="C3" s="6" t="n">
        <v>197955479</v>
      </c>
      <c r="D3" s="6" t="n">
        <v>155107160</v>
      </c>
    </row>
    <row r="4">
      <c r="A4" s="4" t="inlineStr">
        <is>
          <t>Goodwill</t>
        </is>
      </c>
      <c r="B4" s="4" t="inlineStr">
        <is>
          <t xml:space="preserve"> </t>
        </is>
      </c>
      <c r="C4" s="5" t="n">
        <v>8501357</v>
      </c>
      <c r="D4" s="5" t="n">
        <v>4593112</v>
      </c>
    </row>
    <row r="5">
      <c r="A5" s="4" t="inlineStr">
        <is>
          <t>Peoples United Financial Inc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ommon stock issued (50,325,004 shares)</t>
        </is>
      </c>
      <c r="B7" s="6" t="n">
        <v>8286515</v>
      </c>
      <c r="C7" s="4" t="inlineStr">
        <is>
          <t xml:space="preserve"> </t>
        </is>
      </c>
      <c r="D7" s="4" t="inlineStr">
        <is>
          <t xml:space="preserve"> </t>
        </is>
      </c>
    </row>
    <row r="8">
      <c r="A8" s="4" t="inlineStr">
        <is>
          <t>Common stock awards converted</t>
        </is>
      </c>
      <c r="B8" s="5" t="n">
        <v>104810</v>
      </c>
      <c r="C8" s="4" t="inlineStr">
        <is>
          <t xml:space="preserve"> </t>
        </is>
      </c>
      <c r="D8" s="4" t="inlineStr">
        <is>
          <t xml:space="preserve"> </t>
        </is>
      </c>
    </row>
    <row r="9">
      <c r="A9" s="4" t="inlineStr">
        <is>
          <t>Cash</t>
        </is>
      </c>
      <c r="B9" s="5" t="n">
        <v>1824</v>
      </c>
      <c r="C9" s="4" t="inlineStr">
        <is>
          <t xml:space="preserve"> </t>
        </is>
      </c>
      <c r="D9" s="4" t="inlineStr">
        <is>
          <t xml:space="preserve"> </t>
        </is>
      </c>
    </row>
    <row r="10">
      <c r="A10" s="4" t="inlineStr">
        <is>
          <t>Total consideration</t>
        </is>
      </c>
      <c r="B10" s="5" t="n">
        <v>8393149</v>
      </c>
      <c r="C10" s="4" t="inlineStr">
        <is>
          <t xml:space="preserve"> </t>
        </is>
      </c>
      <c r="D10" s="4" t="inlineStr">
        <is>
          <t xml:space="preserve"> </t>
        </is>
      </c>
    </row>
    <row r="11">
      <c r="A11" s="3" t="inlineStr">
        <is>
          <t>Identifiable assets:</t>
        </is>
      </c>
      <c r="B11" s="4" t="inlineStr">
        <is>
          <t xml:space="preserve"> </t>
        </is>
      </c>
      <c r="C11" s="4" t="inlineStr">
        <is>
          <t xml:space="preserve"> </t>
        </is>
      </c>
      <c r="D11" s="4" t="inlineStr">
        <is>
          <t xml:space="preserve"> </t>
        </is>
      </c>
    </row>
    <row r="12">
      <c r="A12" s="4" t="inlineStr">
        <is>
          <t>Cash and due from banks</t>
        </is>
      </c>
      <c r="B12" s="5" t="n">
        <v>395747</v>
      </c>
      <c r="C12" s="4" t="inlineStr">
        <is>
          <t xml:space="preserve"> </t>
        </is>
      </c>
      <c r="D12" s="4" t="inlineStr">
        <is>
          <t xml:space="preserve"> </t>
        </is>
      </c>
    </row>
    <row r="13">
      <c r="A13" s="4" t="inlineStr">
        <is>
          <t>Interest-bearing deposits at banks and other short-term investments</t>
        </is>
      </c>
      <c r="B13" s="5" t="n">
        <v>9193346</v>
      </c>
      <c r="C13" s="4" t="inlineStr">
        <is>
          <t xml:space="preserve"> </t>
        </is>
      </c>
      <c r="D13" s="4" t="inlineStr">
        <is>
          <t xml:space="preserve"> </t>
        </is>
      </c>
    </row>
    <row r="14">
      <c r="A14" s="4" t="inlineStr">
        <is>
          <t>Investment securities</t>
        </is>
      </c>
      <c r="B14" s="5" t="n">
        <v>11574689</v>
      </c>
      <c r="C14" s="4" t="inlineStr">
        <is>
          <t xml:space="preserve"> </t>
        </is>
      </c>
      <c r="D14" s="4" t="inlineStr">
        <is>
          <t xml:space="preserve"> </t>
        </is>
      </c>
    </row>
    <row r="15">
      <c r="A15" s="4" t="inlineStr">
        <is>
          <t>Loans and leases</t>
        </is>
      </c>
      <c r="B15" s="5" t="n">
        <v>35840648</v>
      </c>
      <c r="C15" s="4" t="inlineStr">
        <is>
          <t xml:space="preserve"> </t>
        </is>
      </c>
      <c r="D15" s="4" t="inlineStr">
        <is>
          <t xml:space="preserve"> </t>
        </is>
      </c>
    </row>
    <row r="16">
      <c r="A16" s="4" t="inlineStr">
        <is>
          <t>Core deposit and other intangible assets</t>
        </is>
      </c>
      <c r="B16" s="5" t="n">
        <v>261000</v>
      </c>
      <c r="C16" s="4" t="inlineStr">
        <is>
          <t xml:space="preserve"> </t>
        </is>
      </c>
      <c r="D16" s="4" t="inlineStr">
        <is>
          <t xml:space="preserve"> </t>
        </is>
      </c>
    </row>
    <row r="17">
      <c r="A17" s="4" t="inlineStr">
        <is>
          <t>Other assets</t>
        </is>
      </c>
      <c r="B17" s="5" t="n">
        <v>2979388</v>
      </c>
      <c r="C17" s="4" t="inlineStr">
        <is>
          <t xml:space="preserve"> </t>
        </is>
      </c>
      <c r="D17" s="4" t="inlineStr">
        <is>
          <t xml:space="preserve"> </t>
        </is>
      </c>
    </row>
    <row r="18">
      <c r="A18" s="4" t="inlineStr">
        <is>
          <t>Total identifiable assets acquired</t>
        </is>
      </c>
      <c r="B18" s="5" t="n">
        <v>60244818</v>
      </c>
      <c r="C18" s="4" t="inlineStr">
        <is>
          <t xml:space="preserve"> </t>
        </is>
      </c>
      <c r="D18" s="4" t="inlineStr">
        <is>
          <t xml:space="preserve"> </t>
        </is>
      </c>
    </row>
    <row r="19">
      <c r="A19" s="3" t="inlineStr">
        <is>
          <t>Liabilities and preferred stock:</t>
        </is>
      </c>
      <c r="B19" s="4" t="inlineStr">
        <is>
          <t xml:space="preserve"> </t>
        </is>
      </c>
      <c r="C19" s="4" t="inlineStr">
        <is>
          <t xml:space="preserve"> </t>
        </is>
      </c>
      <c r="D19" s="4" t="inlineStr">
        <is>
          <t xml:space="preserve"> </t>
        </is>
      </c>
    </row>
    <row r="20">
      <c r="A20" s="4" t="inlineStr">
        <is>
          <t>Deposits</t>
        </is>
      </c>
      <c r="B20" s="5" t="n">
        <v>52967915</v>
      </c>
      <c r="C20" s="4" t="inlineStr">
        <is>
          <t xml:space="preserve"> </t>
        </is>
      </c>
      <c r="D20" s="4" t="inlineStr">
        <is>
          <t xml:space="preserve"> </t>
        </is>
      </c>
    </row>
    <row r="21">
      <c r="A21" s="4" t="inlineStr">
        <is>
          <t>Borrowings</t>
        </is>
      </c>
      <c r="B21" s="5" t="n">
        <v>1389012</v>
      </c>
      <c r="C21" s="4" t="inlineStr">
        <is>
          <t xml:space="preserve"> </t>
        </is>
      </c>
      <c r="D21" s="4" t="inlineStr">
        <is>
          <t xml:space="preserve"> </t>
        </is>
      </c>
    </row>
    <row r="22">
      <c r="A22" s="4" t="inlineStr">
        <is>
          <t>Other liabilities</t>
        </is>
      </c>
      <c r="B22" s="5" t="n">
        <v>1142387</v>
      </c>
      <c r="C22" s="4" t="inlineStr">
        <is>
          <t xml:space="preserve"> </t>
        </is>
      </c>
      <c r="D22" s="4" t="inlineStr">
        <is>
          <t xml:space="preserve"> </t>
        </is>
      </c>
    </row>
    <row r="23">
      <c r="A23" s="4" t="inlineStr">
        <is>
          <t>Total liabilities assumed</t>
        </is>
      </c>
      <c r="B23" s="5" t="n">
        <v>55499314</v>
      </c>
      <c r="C23" s="4" t="inlineStr">
        <is>
          <t xml:space="preserve"> </t>
        </is>
      </c>
      <c r="D23" s="4" t="inlineStr">
        <is>
          <t xml:space="preserve"> </t>
        </is>
      </c>
    </row>
    <row r="24">
      <c r="A24" s="4" t="inlineStr">
        <is>
          <t>Preferred stock</t>
        </is>
      </c>
      <c r="B24" s="5" t="n">
        <v>260600</v>
      </c>
      <c r="C24" s="4" t="inlineStr">
        <is>
          <t xml:space="preserve"> </t>
        </is>
      </c>
      <c r="D24" s="4" t="inlineStr">
        <is>
          <t xml:space="preserve"> </t>
        </is>
      </c>
    </row>
    <row r="25">
      <c r="A25" s="4" t="inlineStr">
        <is>
          <t>Total liabilities and shareholders’ equity</t>
        </is>
      </c>
      <c r="B25" s="5" t="n">
        <v>55759914</v>
      </c>
      <c r="C25" s="4" t="inlineStr">
        <is>
          <t xml:space="preserve"> </t>
        </is>
      </c>
      <c r="D25" s="4" t="inlineStr">
        <is>
          <t xml:space="preserve"> </t>
        </is>
      </c>
    </row>
    <row r="26">
      <c r="A26" s="4" t="inlineStr">
        <is>
          <t>Net assets acquired</t>
        </is>
      </c>
      <c r="B26" s="5" t="n">
        <v>4484904</v>
      </c>
      <c r="C26" s="4" t="inlineStr">
        <is>
          <t xml:space="preserve"> </t>
        </is>
      </c>
      <c r="D26" s="4" t="inlineStr">
        <is>
          <t xml:space="preserve"> </t>
        </is>
      </c>
    </row>
    <row r="27">
      <c r="A27" s="4" t="inlineStr">
        <is>
          <t>Goodwill</t>
        </is>
      </c>
      <c r="B27" s="6" t="n">
        <v>3908245</v>
      </c>
      <c r="C27" s="6" t="n">
        <v>8501357</v>
      </c>
      <c r="D27" s="6" t="n">
        <v>4593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 Summary of Identifiable Assets Acquired, Liabilities Assumed and Preferred Stock Exchanged as of Acquisition (Parenthetical) (Details)</t>
        </is>
      </c>
      <c r="B1" s="2" t="inlineStr">
        <is>
          <t>Apr. 01, 2022 shares</t>
        </is>
      </c>
    </row>
    <row r="2">
      <c r="A2" s="4" t="inlineStr">
        <is>
          <t>Peoples United Financial Inc [Member]</t>
        </is>
      </c>
      <c r="B2" s="4" t="inlineStr">
        <is>
          <t xml:space="preserve"> </t>
        </is>
      </c>
    </row>
    <row r="3">
      <c r="A3" s="3" t="inlineStr">
        <is>
          <t>Business Acquisition [Line Items]</t>
        </is>
      </c>
      <c r="B3" s="4" t="inlineStr">
        <is>
          <t xml:space="preserve"> </t>
        </is>
      </c>
    </row>
    <row r="4">
      <c r="A4" s="4" t="inlineStr">
        <is>
          <t>Common shares issued, Shares</t>
        </is>
      </c>
      <c r="B4" s="5" t="n">
        <v>50325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and Divestiture - Summary of Unpaid Principal Balance to Fair Value of PCD Loans and Leases by Portfolio Segment (Details) - USD ($) $ in Thousands</t>
        </is>
      </c>
      <c r="B1" s="2" t="inlineStr">
        <is>
          <t>Apr. 01, 2022</t>
        </is>
      </c>
      <c r="C1" s="2" t="inlineStr">
        <is>
          <t>Sep. 30, 2022</t>
        </is>
      </c>
      <c r="D1" s="2" t="inlineStr">
        <is>
          <t>Jun. 30, 2022</t>
        </is>
      </c>
      <c r="E1" s="2" t="inlineStr">
        <is>
          <t>Jan. 01, 2022</t>
        </is>
      </c>
      <c r="F1" s="2" t="inlineStr">
        <is>
          <t>Sep. 30, 2021</t>
        </is>
      </c>
      <c r="G1" s="2" t="inlineStr">
        <is>
          <t>Jun. 30, 2021</t>
        </is>
      </c>
      <c r="H1" s="2" t="inlineStr">
        <is>
          <t>Jan. 0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paid principal balance</t>
        </is>
      </c>
      <c r="B3" s="6" t="n">
        <v>3410506</v>
      </c>
      <c r="C3" s="6" t="n">
        <v>2429326</v>
      </c>
      <c r="D3" s="4" t="inlineStr">
        <is>
          <t xml:space="preserve"> </t>
        </is>
      </c>
      <c r="E3" s="4" t="inlineStr">
        <is>
          <t xml:space="preserve"> </t>
        </is>
      </c>
      <c r="F3" s="6" t="n">
        <v>2242263</v>
      </c>
      <c r="G3" s="4" t="inlineStr">
        <is>
          <t xml:space="preserve"> </t>
        </is>
      </c>
      <c r="H3" s="4" t="inlineStr">
        <is>
          <t xml:space="preserve"> </t>
        </is>
      </c>
    </row>
    <row r="4">
      <c r="A4" s="4" t="inlineStr">
        <is>
          <t>Allowance for credit losses at acquisition</t>
        </is>
      </c>
      <c r="B4" s="5" t="n">
        <v>-99000</v>
      </c>
      <c r="C4" s="4" t="inlineStr">
        <is>
          <t xml:space="preserve"> </t>
        </is>
      </c>
      <c r="D4" s="6" t="n">
        <v>-2633005</v>
      </c>
      <c r="E4" s="6" t="n">
        <v>-2060083</v>
      </c>
      <c r="F4" s="4" t="inlineStr">
        <is>
          <t xml:space="preserve"> </t>
        </is>
      </c>
      <c r="G4" s="6" t="n">
        <v>-2242057</v>
      </c>
      <c r="H4" s="6" t="n">
        <v>-1893299</v>
      </c>
    </row>
    <row r="5">
      <c r="A5" s="4" t="inlineStr">
        <is>
          <t>Non-credit discount</t>
        </is>
      </c>
      <c r="B5" s="5" t="n">
        <v>-1068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t>
        </is>
      </c>
      <c r="B6" s="6" t="n">
        <v>32046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and Divestiture - Summary of Unpaid Principal Balance to Fair Value of PCD Loans and Leases by Portfolio Segment (Parenthetical) (Details) - USD ($) $ in Thousands</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offs</t>
        </is>
      </c>
      <c r="B4" s="4" t="inlineStr">
        <is>
          <t xml:space="preserve"> </t>
        </is>
      </c>
      <c r="C4" s="6" t="n">
        <v>-101267</v>
      </c>
      <c r="D4" s="6" t="n">
        <v>-64273</v>
      </c>
      <c r="E4" s="6" t="n">
        <v>-227919</v>
      </c>
      <c r="F4" s="6" t="n">
        <v>-267567</v>
      </c>
    </row>
    <row r="5">
      <c r="A5" s="4" t="inlineStr">
        <is>
          <t>PCD Acquired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offs</t>
        </is>
      </c>
      <c r="B7" s="6" t="n">
        <v>-33000</v>
      </c>
      <c r="C7" s="4" t="inlineStr">
        <is>
          <t xml:space="preserve"> </t>
        </is>
      </c>
      <c r="D7" s="4" t="inlineStr">
        <is>
          <t xml:space="preserve"> </t>
        </is>
      </c>
      <c r="E7" s="6" t="n">
        <v>-33000</v>
      </c>
      <c r="F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 Summary of Allocation of Goodwill (Details) $ in Thousands</t>
        </is>
      </c>
      <c r="B1" s="2" t="inlineStr">
        <is>
          <t>9 Months Ended</t>
        </is>
      </c>
    </row>
    <row r="2">
      <c r="B2" s="2" t="inlineStr">
        <is>
          <t>Sep. 30, 2022 USD ($)</t>
        </is>
      </c>
    </row>
    <row r="3">
      <c r="A3" s="3" t="inlineStr">
        <is>
          <t>Business Combination Segment Allocation [Line Items]</t>
        </is>
      </c>
      <c r="B3" s="4" t="inlineStr">
        <is>
          <t xml:space="preserve"> </t>
        </is>
      </c>
    </row>
    <row r="4">
      <c r="A4" s="4" t="inlineStr">
        <is>
          <t>Goodwill, Beginning balance</t>
        </is>
      </c>
      <c r="B4" s="6" t="n">
        <v>4593112</v>
      </c>
    </row>
    <row r="5">
      <c r="A5" s="4" t="inlineStr">
        <is>
          <t>Goodwill, Ending balance</t>
        </is>
      </c>
      <c r="B5" s="5" t="n">
        <v>8501357</v>
      </c>
    </row>
    <row r="6">
      <c r="A6" s="4" t="inlineStr">
        <is>
          <t>Peoples United Financial Inc [Member]</t>
        </is>
      </c>
      <c r="B6" s="4" t="inlineStr">
        <is>
          <t xml:space="preserve"> </t>
        </is>
      </c>
    </row>
    <row r="7">
      <c r="A7" s="3" t="inlineStr">
        <is>
          <t>Business Combination Segment Allocation [Line Items]</t>
        </is>
      </c>
      <c r="B7" s="4" t="inlineStr">
        <is>
          <t xml:space="preserve"> </t>
        </is>
      </c>
    </row>
    <row r="8">
      <c r="A8" s="4" t="inlineStr">
        <is>
          <t>Goodwill, Beginning balance</t>
        </is>
      </c>
      <c r="B8" s="5" t="n">
        <v>4593112</v>
      </c>
    </row>
    <row r="9">
      <c r="A9" s="4" t="inlineStr">
        <is>
          <t>Acquisition of People's United</t>
        </is>
      </c>
      <c r="B9" s="5" t="n">
        <v>3908245</v>
      </c>
    </row>
    <row r="10">
      <c r="A10" s="4" t="inlineStr">
        <is>
          <t>Goodwill, Ending balance</t>
        </is>
      </c>
      <c r="B10" s="5" t="n">
        <v>8501357</v>
      </c>
    </row>
    <row r="11">
      <c r="A11" s="4" t="inlineStr">
        <is>
          <t>Business Banking [Member] | Peoples United Financial Inc [Member]</t>
        </is>
      </c>
      <c r="B11" s="4" t="inlineStr">
        <is>
          <t xml:space="preserve"> </t>
        </is>
      </c>
    </row>
    <row r="12">
      <c r="A12" s="3" t="inlineStr">
        <is>
          <t>Business Combination Segment Allocation [Line Items]</t>
        </is>
      </c>
      <c r="B12" s="4" t="inlineStr">
        <is>
          <t xml:space="preserve"> </t>
        </is>
      </c>
    </row>
    <row r="13">
      <c r="A13" s="4" t="inlineStr">
        <is>
          <t>Goodwill, Beginning balance</t>
        </is>
      </c>
      <c r="B13" s="5" t="n">
        <v>864366</v>
      </c>
    </row>
    <row r="14">
      <c r="A14" s="4" t="inlineStr">
        <is>
          <t>Acquisition of People's United</t>
        </is>
      </c>
      <c r="B14" s="5" t="n">
        <v>693905</v>
      </c>
    </row>
    <row r="15">
      <c r="A15" s="4" t="inlineStr">
        <is>
          <t>Goodwill, Ending balance</t>
        </is>
      </c>
      <c r="B15" s="5" t="n">
        <v>1558271</v>
      </c>
    </row>
    <row r="16">
      <c r="A16" s="4" t="inlineStr">
        <is>
          <t>Commercial Banking [Member] | Peoples United Financial Inc [Member]</t>
        </is>
      </c>
      <c r="B16" s="4" t="inlineStr">
        <is>
          <t xml:space="preserve"> </t>
        </is>
      </c>
    </row>
    <row r="17">
      <c r="A17" s="3" t="inlineStr">
        <is>
          <t>Business Combination Segment Allocation [Line Items]</t>
        </is>
      </c>
      <c r="B17" s="4" t="inlineStr">
        <is>
          <t xml:space="preserve"> </t>
        </is>
      </c>
    </row>
    <row r="18">
      <c r="A18" s="4" t="inlineStr">
        <is>
          <t>Goodwill, Beginning balance</t>
        </is>
      </c>
      <c r="B18" s="5" t="n">
        <v>1401873</v>
      </c>
    </row>
    <row r="19">
      <c r="A19" s="4" t="inlineStr">
        <is>
          <t>Acquisition of People's United</t>
        </is>
      </c>
      <c r="B19" s="5" t="n">
        <v>2686253</v>
      </c>
    </row>
    <row r="20">
      <c r="A20" s="4" t="inlineStr">
        <is>
          <t>Goodwill, Ending balance</t>
        </is>
      </c>
      <c r="B20" s="5" t="n">
        <v>4088126</v>
      </c>
    </row>
    <row r="21">
      <c r="A21" s="4" t="inlineStr">
        <is>
          <t>Commercial Real Estate [Member] | Peoples United Financial Inc [Member]</t>
        </is>
      </c>
      <c r="B21" s="4" t="inlineStr">
        <is>
          <t xml:space="preserve"> </t>
        </is>
      </c>
    </row>
    <row r="22">
      <c r="A22" s="3" t="inlineStr">
        <is>
          <t>Business Combination Segment Allocation [Line Items]</t>
        </is>
      </c>
      <c r="B22" s="4" t="inlineStr">
        <is>
          <t xml:space="preserve"> </t>
        </is>
      </c>
    </row>
    <row r="23">
      <c r="A23" s="4" t="inlineStr">
        <is>
          <t>Goodwill, Beginning balance</t>
        </is>
      </c>
      <c r="B23" s="5" t="n">
        <v>654389</v>
      </c>
    </row>
    <row r="24">
      <c r="A24" s="4" t="inlineStr">
        <is>
          <t>Acquisition of People's United</t>
        </is>
      </c>
      <c r="B24" s="5" t="n">
        <v>291217</v>
      </c>
    </row>
    <row r="25">
      <c r="A25" s="4" t="inlineStr">
        <is>
          <t>Goodwill, Ending balance</t>
        </is>
      </c>
      <c r="B25" s="5" t="n">
        <v>945606</v>
      </c>
    </row>
    <row r="26">
      <c r="A26" s="4" t="inlineStr">
        <is>
          <t>Retail Banking [Member] | Peoples United Financial Inc [Member]</t>
        </is>
      </c>
      <c r="B26" s="4" t="inlineStr">
        <is>
          <t xml:space="preserve"> </t>
        </is>
      </c>
    </row>
    <row r="27">
      <c r="A27" s="3" t="inlineStr">
        <is>
          <t>Business Combination Segment Allocation [Line Items]</t>
        </is>
      </c>
      <c r="B27" s="4" t="inlineStr">
        <is>
          <t xml:space="preserve"> </t>
        </is>
      </c>
    </row>
    <row r="28">
      <c r="A28" s="4" t="inlineStr">
        <is>
          <t>Goodwill, Beginning balance</t>
        </is>
      </c>
      <c r="B28" s="5" t="n">
        <v>1309191</v>
      </c>
    </row>
    <row r="29">
      <c r="A29" s="4" t="inlineStr">
        <is>
          <t>Acquisition of People's United</t>
        </is>
      </c>
      <c r="B29" s="5" t="n">
        <v>221196</v>
      </c>
    </row>
    <row r="30">
      <c r="A30" s="4" t="inlineStr">
        <is>
          <t>Goodwill, Ending balance</t>
        </is>
      </c>
      <c r="B30" s="5" t="n">
        <v>1530387</v>
      </c>
    </row>
    <row r="31">
      <c r="A31" s="4" t="inlineStr">
        <is>
          <t>All Other [Member] | Peoples United Financial Inc [Member]</t>
        </is>
      </c>
      <c r="B31" s="4" t="inlineStr">
        <is>
          <t xml:space="preserve"> </t>
        </is>
      </c>
    </row>
    <row r="32">
      <c r="A32" s="3" t="inlineStr">
        <is>
          <t>Business Combination Segment Allocation [Line Items]</t>
        </is>
      </c>
      <c r="B32" s="4" t="inlineStr">
        <is>
          <t xml:space="preserve"> </t>
        </is>
      </c>
    </row>
    <row r="33">
      <c r="A33" s="4" t="inlineStr">
        <is>
          <t>Goodwill, Beginning balance</t>
        </is>
      </c>
      <c r="B33" s="5" t="n">
        <v>363293</v>
      </c>
    </row>
    <row r="34">
      <c r="A34" s="4" t="inlineStr">
        <is>
          <t>Acquisition of People's United</t>
        </is>
      </c>
      <c r="B34" s="5" t="n">
        <v>15674</v>
      </c>
    </row>
    <row r="35">
      <c r="A35" s="4" t="inlineStr">
        <is>
          <t>Goodwill, Ending balance</t>
        </is>
      </c>
      <c r="B35" s="6" t="n">
        <v>3789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and Divestiture - Summary of Acquisition, Pro Forma Information (Details) - Peoples United Financial Inc [Member]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Accounts Notes And Loans Receivable [Line Items]</t>
        </is>
      </c>
      <c r="B3" s="4" t="inlineStr">
        <is>
          <t xml:space="preserve"> </t>
        </is>
      </c>
      <c r="C3" s="4" t="inlineStr">
        <is>
          <t xml:space="preserve"> </t>
        </is>
      </c>
      <c r="D3" s="4" t="inlineStr">
        <is>
          <t xml:space="preserve"> </t>
        </is>
      </c>
    </row>
    <row r="4">
      <c r="A4" s="4" t="inlineStr">
        <is>
          <t>Total revenues</t>
        </is>
      </c>
      <c r="B4" s="6" t="n">
        <v>2054462</v>
      </c>
      <c r="C4" s="6" t="n">
        <v>6134400</v>
      </c>
      <c r="D4" s="6" t="n">
        <v>6056364</v>
      </c>
    </row>
    <row r="5">
      <c r="A5" s="4" t="inlineStr">
        <is>
          <t>Net income</t>
        </is>
      </c>
      <c r="B5" s="6" t="n">
        <v>664820</v>
      </c>
      <c r="C5" s="6" t="n">
        <v>1399913</v>
      </c>
      <c r="D5" s="6" t="n">
        <v>176978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 - Summary Of Merger Relat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Outside data processing software</t>
        </is>
      </c>
      <c r="B4" s="6" t="n">
        <v>95068</v>
      </c>
      <c r="C4" s="6" t="n">
        <v>72782</v>
      </c>
      <c r="D4" s="6" t="n">
        <v>268607</v>
      </c>
      <c r="E4" s="6" t="n">
        <v>213025</v>
      </c>
    </row>
    <row r="5">
      <c r="A5" s="4" t="inlineStr">
        <is>
          <t>Advertising and marketing</t>
        </is>
      </c>
      <c r="B5" s="5" t="n">
        <v>21398</v>
      </c>
      <c r="C5" s="5" t="n">
        <v>15208</v>
      </c>
      <c r="D5" s="5" t="n">
        <v>58057</v>
      </c>
      <c r="E5" s="5" t="n">
        <v>43200</v>
      </c>
    </row>
    <row r="6">
      <c r="A6" s="4" t="inlineStr">
        <is>
          <t>Peoples United Financial Inc [Member]</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Salaries and employee benefits</t>
        </is>
      </c>
      <c r="B8" s="5" t="n">
        <v>13094</v>
      </c>
      <c r="C8" s="5" t="n">
        <v>60</v>
      </c>
      <c r="D8" s="5" t="n">
        <v>98480</v>
      </c>
      <c r="E8" s="5" t="n">
        <v>64</v>
      </c>
    </row>
    <row r="9">
      <c r="A9" s="4" t="inlineStr">
        <is>
          <t>Equipment and net occupancy</t>
        </is>
      </c>
      <c r="B9" s="5" t="n">
        <v>2106</v>
      </c>
      <c r="C9" s="5" t="n">
        <v>1</v>
      </c>
      <c r="D9" s="5" t="n">
        <v>4415</v>
      </c>
      <c r="E9" s="5" t="n">
        <v>1</v>
      </c>
    </row>
    <row r="10">
      <c r="A10" s="4" t="inlineStr">
        <is>
          <t>Outside data processing software</t>
        </is>
      </c>
      <c r="B10" s="5" t="n">
        <v>2277</v>
      </c>
      <c r="C10" s="5" t="n">
        <v>625</v>
      </c>
      <c r="D10" s="5" t="n">
        <v>3245</v>
      </c>
      <c r="E10" s="5" t="n">
        <v>869</v>
      </c>
    </row>
    <row r="11">
      <c r="A11" s="4" t="inlineStr">
        <is>
          <t>Advertising and marketing</t>
        </is>
      </c>
      <c r="B11" s="5" t="n">
        <v>2177</v>
      </c>
      <c r="C11" s="5" t="n">
        <v>505</v>
      </c>
      <c r="D11" s="5" t="n">
        <v>4004</v>
      </c>
      <c r="E11" s="5" t="n">
        <v>529</v>
      </c>
    </row>
    <row r="12">
      <c r="A12" s="4" t="inlineStr">
        <is>
          <t>Printing, postage and supplies</t>
        </is>
      </c>
      <c r="B12" s="5" t="n">
        <v>651</v>
      </c>
      <c r="C12" s="5" t="n">
        <v>730</v>
      </c>
      <c r="D12" s="5" t="n">
        <v>3833</v>
      </c>
      <c r="E12" s="5" t="n">
        <v>2779</v>
      </c>
    </row>
    <row r="13">
      <c r="A13" s="4" t="inlineStr">
        <is>
          <t>Other cost of operations</t>
        </is>
      </c>
      <c r="B13" s="5" t="n">
        <v>32722</v>
      </c>
      <c r="C13" s="5" t="n">
        <v>6905</v>
      </c>
      <c r="D13" s="5" t="n">
        <v>179231</v>
      </c>
      <c r="E13" s="5" t="n">
        <v>18428</v>
      </c>
    </row>
    <row r="14">
      <c r="A14" s="4" t="inlineStr">
        <is>
          <t>Other expenses</t>
        </is>
      </c>
      <c r="B14" s="6" t="n">
        <v>53027</v>
      </c>
      <c r="C14" s="6" t="n">
        <v>8826</v>
      </c>
      <c r="D14" s="6" t="n">
        <v>293208</v>
      </c>
      <c r="E14" s="6" t="n">
        <v>226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Sep. 30, 2022</t>
        </is>
      </c>
      <c r="C1" s="2" t="inlineStr">
        <is>
          <t>Dec. 31, 2021</t>
        </is>
      </c>
    </row>
    <row r="2">
      <c r="A2" s="3" t="inlineStr">
        <is>
          <t>Schedule Of Amortized Cost And Estimated Fair Value Of Investment Securities [Line Items]</t>
        </is>
      </c>
      <c r="B2" s="4" t="inlineStr">
        <is>
          <t xml:space="preserve"> </t>
        </is>
      </c>
      <c r="C2" s="4" t="inlineStr">
        <is>
          <t xml:space="preserve"> </t>
        </is>
      </c>
    </row>
    <row r="3">
      <c r="A3" s="4" t="inlineStr">
        <is>
          <t>Investment securities available for sale, amortized cost</t>
        </is>
      </c>
      <c r="B3" s="6" t="n">
        <v>11340155</v>
      </c>
      <c r="C3" s="6" t="n">
        <v>3849347</v>
      </c>
    </row>
    <row r="4">
      <c r="A4" s="4" t="inlineStr">
        <is>
          <t>Investment securities available for sale, gross unrealized gains</t>
        </is>
      </c>
      <c r="B4" s="5" t="n">
        <v>851</v>
      </c>
      <c r="C4" s="5" t="n">
        <v>115305</v>
      </c>
    </row>
    <row r="5">
      <c r="A5" s="4" t="inlineStr">
        <is>
          <t>Investment securities available for sale, gross unrealized losses</t>
        </is>
      </c>
      <c r="B5" s="5" t="n">
        <v>470660</v>
      </c>
      <c r="C5" s="5" t="n">
        <v>8848</v>
      </c>
    </row>
    <row r="6">
      <c r="A6" s="4" t="inlineStr">
        <is>
          <t>Investment securities available for sale, estimated fair value</t>
        </is>
      </c>
      <c r="B6" s="5" t="n">
        <v>10870346</v>
      </c>
      <c r="C6" s="5" t="n">
        <v>3955804</v>
      </c>
    </row>
    <row r="7">
      <c r="A7" s="4" t="inlineStr">
        <is>
          <t>Amortized cost for held to maturity</t>
        </is>
      </c>
      <c r="B7" s="5" t="n">
        <v>12898862</v>
      </c>
      <c r="C7" s="5" t="n">
        <v>2734674</v>
      </c>
    </row>
    <row r="8">
      <c r="A8" s="4" t="inlineStr">
        <is>
          <t>Gross unrealized gains for held to maturity</t>
        </is>
      </c>
      <c r="B8" s="5" t="n">
        <v>9266</v>
      </c>
      <c r="C8" s="5" t="n">
        <v>59743</v>
      </c>
    </row>
    <row r="9">
      <c r="A9" s="4" t="inlineStr">
        <is>
          <t>Gross unrealized losses for held to maturity</t>
        </is>
      </c>
      <c r="B9" s="5" t="n">
        <v>1353473</v>
      </c>
      <c r="C9" s="5" t="n">
        <v>23127</v>
      </c>
    </row>
    <row r="10">
      <c r="A10" s="4" t="inlineStr">
        <is>
          <t>Estimated fair value for held to maturity</t>
        </is>
      </c>
      <c r="B10" s="5" t="n">
        <v>11554655</v>
      </c>
      <c r="C10" s="5" t="n">
        <v>2771290</v>
      </c>
    </row>
    <row r="11">
      <c r="A11" s="4" t="inlineStr">
        <is>
          <t>Equity and other securities, Amortized Cost</t>
        </is>
      </c>
      <c r="B11" s="5" t="n">
        <v>832604</v>
      </c>
      <c r="C11" s="5" t="n">
        <v>461516</v>
      </c>
    </row>
    <row r="12">
      <c r="A12" s="4" t="inlineStr">
        <is>
          <t>Equity securities, Gross Unrealized Gains</t>
        </is>
      </c>
      <c r="B12" s="5" t="n">
        <v>4943</v>
      </c>
      <c r="C12" s="5" t="n">
        <v>4460</v>
      </c>
    </row>
    <row r="13">
      <c r="A13" s="4" t="inlineStr">
        <is>
          <t>Equity securities, Gross Unrealized Losses</t>
        </is>
      </c>
      <c r="B13" s="5" t="n">
        <v>-2990</v>
      </c>
      <c r="C13" s="5" t="n">
        <v>594</v>
      </c>
    </row>
    <row r="14">
      <c r="A14" s="4" t="inlineStr">
        <is>
          <t>Equity and other securities, Estimated Fair Value</t>
        </is>
      </c>
      <c r="B14" s="5" t="n">
        <v>834557</v>
      </c>
      <c r="C14" s="5" t="n">
        <v>465382</v>
      </c>
    </row>
    <row r="15">
      <c r="A15" s="4" t="inlineStr">
        <is>
          <t>Other securities, Amortized cost</t>
        </is>
      </c>
      <c r="B15" s="5" t="n">
        <v>640020</v>
      </c>
      <c r="C15" s="5" t="n">
        <v>387742</v>
      </c>
    </row>
    <row r="16">
      <c r="A16" s="4" t="inlineStr">
        <is>
          <t>Other securities, Estimated fair value</t>
        </is>
      </c>
      <c r="B16" s="5" t="n">
        <v>640020</v>
      </c>
      <c r="C16" s="5" t="n">
        <v>387742</v>
      </c>
    </row>
    <row r="17">
      <c r="A17" s="4" t="inlineStr">
        <is>
          <t>Total debt securities Amortized cost</t>
        </is>
      </c>
      <c r="B17" s="5" t="n">
        <v>24239017</v>
      </c>
      <c r="C17" s="5" t="n">
        <v>6584021</v>
      </c>
    </row>
    <row r="18">
      <c r="A18" s="4" t="inlineStr">
        <is>
          <t>Total debt securities Gross unrealized gains</t>
        </is>
      </c>
      <c r="B18" s="5" t="n">
        <v>10117</v>
      </c>
      <c r="C18" s="5" t="n">
        <v>175048</v>
      </c>
    </row>
    <row r="19">
      <c r="A19" s="4" t="inlineStr">
        <is>
          <t>Total debt securities Gross unrealized losses</t>
        </is>
      </c>
      <c r="B19" s="5" t="n">
        <v>1824133</v>
      </c>
      <c r="C19" s="5" t="n">
        <v>31975</v>
      </c>
    </row>
    <row r="20">
      <c r="A20" s="4" t="inlineStr">
        <is>
          <t>Total debt securities Estimated fair value</t>
        </is>
      </c>
      <c r="B20" s="5" t="n">
        <v>22425001</v>
      </c>
      <c r="C20" s="5" t="n">
        <v>6727094</v>
      </c>
    </row>
    <row r="21">
      <c r="A21" s="4" t="inlineStr">
        <is>
          <t>Readily marketable securities Amortized cost</t>
        </is>
      </c>
      <c r="B21" s="5" t="n">
        <v>192584</v>
      </c>
      <c r="C21" s="5" t="n">
        <v>73774</v>
      </c>
    </row>
    <row r="22">
      <c r="A22" s="4" t="inlineStr">
        <is>
          <t>Readily marketable securities Gross unrealized gains</t>
        </is>
      </c>
      <c r="B22" s="5" t="n">
        <v>4943</v>
      </c>
      <c r="C22" s="5" t="n">
        <v>4460</v>
      </c>
    </row>
    <row r="23">
      <c r="A23" s="4" t="inlineStr">
        <is>
          <t>Readily marketable securities Gross unrealized losses</t>
        </is>
      </c>
      <c r="B23" s="5" t="n">
        <v>2990</v>
      </c>
      <c r="C23" s="5" t="n">
        <v>594</v>
      </c>
    </row>
    <row r="24">
      <c r="A24" s="4" t="inlineStr">
        <is>
          <t>Readily marketable securities Estimated fair value</t>
        </is>
      </c>
      <c r="B24" s="5" t="n">
        <v>194537</v>
      </c>
      <c r="C24" s="5" t="n">
        <v>77640</v>
      </c>
    </row>
    <row r="25">
      <c r="A25" s="4" t="inlineStr">
        <is>
          <t>U.S. Treasury and Federal Agencies [Member]</t>
        </is>
      </c>
      <c r="B25" s="4" t="inlineStr">
        <is>
          <t xml:space="preserve"> </t>
        </is>
      </c>
      <c r="C25" s="4" t="inlineStr">
        <is>
          <t xml:space="preserve"> </t>
        </is>
      </c>
    </row>
    <row r="26">
      <c r="A26" s="3" t="inlineStr">
        <is>
          <t>Schedule Of Amortized Cost And Estimated Fair Value Of Investment Securities [Line Items]</t>
        </is>
      </c>
      <c r="B26" s="4" t="inlineStr">
        <is>
          <t xml:space="preserve"> </t>
        </is>
      </c>
      <c r="C26" s="4" t="inlineStr">
        <is>
          <t xml:space="preserve"> </t>
        </is>
      </c>
    </row>
    <row r="27">
      <c r="A27" s="4" t="inlineStr">
        <is>
          <t>Investment securities available for sale, amortized cost</t>
        </is>
      </c>
      <c r="B27" s="5" t="n">
        <v>7908153</v>
      </c>
      <c r="C27" s="5" t="n">
        <v>682267</v>
      </c>
    </row>
    <row r="28">
      <c r="A28" s="4" t="inlineStr">
        <is>
          <t>Investment securities available for sale, gross unrealized gains</t>
        </is>
      </c>
      <c r="B28" s="5" t="n">
        <v>413</v>
      </c>
      <c r="C28" s="5" t="n">
        <v>229</v>
      </c>
    </row>
    <row r="29">
      <c r="A29" s="4" t="inlineStr">
        <is>
          <t>Investment securities available for sale, gross unrealized losses</t>
        </is>
      </c>
      <c r="B29" s="5" t="n">
        <v>249838</v>
      </c>
      <c r="C29" s="5" t="n">
        <v>3806</v>
      </c>
    </row>
    <row r="30">
      <c r="A30" s="4" t="inlineStr">
        <is>
          <t>Investment securities available for sale, estimated fair value</t>
        </is>
      </c>
      <c r="B30" s="5" t="n">
        <v>7658728</v>
      </c>
      <c r="C30" s="5" t="n">
        <v>678690</v>
      </c>
    </row>
    <row r="31">
      <c r="A31" s="4" t="inlineStr">
        <is>
          <t>Amortized cost for held to maturity</t>
        </is>
      </c>
      <c r="B31" s="5" t="n">
        <v>1199539</v>
      </c>
      <c r="C31" s="5" t="n">
        <v>3052</v>
      </c>
    </row>
    <row r="32">
      <c r="A32" s="4" t="inlineStr">
        <is>
          <t>Gross unrealized losses for held to maturity</t>
        </is>
      </c>
      <c r="B32" s="5" t="n">
        <v>49633</v>
      </c>
      <c r="C32" s="5" t="n">
        <v>9</v>
      </c>
    </row>
    <row r="33">
      <c r="A33" s="4" t="inlineStr">
        <is>
          <t>Estimated fair value for held to maturity</t>
        </is>
      </c>
      <c r="B33" s="5" t="n">
        <v>1149906</v>
      </c>
      <c r="C33" s="5" t="n">
        <v>3043</v>
      </c>
    </row>
    <row r="34">
      <c r="A34" s="4" t="inlineStr">
        <is>
          <t>Obligations of States and Political Subdivisions [Member]</t>
        </is>
      </c>
      <c r="B34" s="4" t="inlineStr">
        <is>
          <t xml:space="preserve"> </t>
        </is>
      </c>
      <c r="C34" s="4" t="inlineStr">
        <is>
          <t xml:space="preserve"> </t>
        </is>
      </c>
    </row>
    <row r="35">
      <c r="A35" s="3" t="inlineStr">
        <is>
          <t>Schedule Of Amortized Cost And Estimated Fair Value Of Investment Securities [Line Items]</t>
        </is>
      </c>
      <c r="B35" s="4" t="inlineStr">
        <is>
          <t xml:space="preserve"> </t>
        </is>
      </c>
      <c r="C35" s="4" t="inlineStr">
        <is>
          <t xml:space="preserve"> </t>
        </is>
      </c>
    </row>
    <row r="36">
      <c r="A36" s="4" t="inlineStr">
        <is>
          <t>Amortized cost for held to maturity</t>
        </is>
      </c>
      <c r="B36" s="5" t="n">
        <v>2663917</v>
      </c>
      <c r="C36" s="5" t="n">
        <v>177</v>
      </c>
    </row>
    <row r="37">
      <c r="A37" s="4" t="inlineStr">
        <is>
          <t>Gross unrealized gains for held to maturity</t>
        </is>
      </c>
      <c r="B37" s="5" t="n">
        <v>6</v>
      </c>
      <c r="C37" s="5" t="n">
        <v>2</v>
      </c>
    </row>
    <row r="38">
      <c r="A38" s="4" t="inlineStr">
        <is>
          <t>Gross unrealized losses for held to maturity</t>
        </is>
      </c>
      <c r="B38" s="5" t="n">
        <v>221631</v>
      </c>
      <c r="C38" s="4" t="inlineStr">
        <is>
          <t xml:space="preserve"> </t>
        </is>
      </c>
    </row>
    <row r="39">
      <c r="A39" s="4" t="inlineStr">
        <is>
          <t>Estimated fair value for held to maturity</t>
        </is>
      </c>
      <c r="B39" s="5" t="n">
        <v>2442292</v>
      </c>
      <c r="C39" s="5" t="n">
        <v>179</v>
      </c>
    </row>
    <row r="40">
      <c r="A40" s="4" t="inlineStr">
        <is>
          <t>Commercial [Member]</t>
        </is>
      </c>
      <c r="B40" s="4" t="inlineStr">
        <is>
          <t xml:space="preserve"> </t>
        </is>
      </c>
      <c r="C40" s="4" t="inlineStr">
        <is>
          <t xml:space="preserve"> </t>
        </is>
      </c>
    </row>
    <row r="41">
      <c r="A41" s="3" t="inlineStr">
        <is>
          <t>Schedule Of Amortized Cost And Estimated Fair Value Of Investment Securities [Line Items]</t>
        </is>
      </c>
      <c r="B41" s="4" t="inlineStr">
        <is>
          <t xml:space="preserve"> </t>
        </is>
      </c>
      <c r="C41" s="4" t="inlineStr">
        <is>
          <t xml:space="preserve"> </t>
        </is>
      </c>
    </row>
    <row r="42">
      <c r="A42" s="4" t="inlineStr">
        <is>
          <t>Investment securities available for sale, amortized cost</t>
        </is>
      </c>
      <c r="B42" s="5" t="n">
        <v>613752</v>
      </c>
      <c r="C42" s="4" t="inlineStr">
        <is>
          <t xml:space="preserve"> </t>
        </is>
      </c>
    </row>
    <row r="43">
      <c r="A43" s="4" t="inlineStr">
        <is>
          <t>Investment securities available for sale, gross unrealized losses</t>
        </is>
      </c>
      <c r="B43" s="5" t="n">
        <v>7181</v>
      </c>
      <c r="C43" s="4" t="inlineStr">
        <is>
          <t xml:space="preserve"> </t>
        </is>
      </c>
    </row>
    <row r="44">
      <c r="A44" s="4" t="inlineStr">
        <is>
          <t>Investment securities available for sale, estimated fair value</t>
        </is>
      </c>
      <c r="B44" s="5" t="n">
        <v>606571</v>
      </c>
      <c r="C44" s="4" t="inlineStr">
        <is>
          <t xml:space="preserve"> </t>
        </is>
      </c>
    </row>
    <row r="45">
      <c r="A45" s="4" t="inlineStr">
        <is>
          <t>Amortized cost for held to maturity</t>
        </is>
      </c>
      <c r="B45" s="5" t="n">
        <v>927503</v>
      </c>
      <c r="C45" s="4" t="inlineStr">
        <is>
          <t xml:space="preserve"> </t>
        </is>
      </c>
    </row>
    <row r="46">
      <c r="A46" s="4" t="inlineStr">
        <is>
          <t>Gross unrealized losses for held to maturity</t>
        </is>
      </c>
      <c r="B46" s="5" t="n">
        <v>106215</v>
      </c>
      <c r="C46" s="4" t="inlineStr">
        <is>
          <t xml:space="preserve"> </t>
        </is>
      </c>
    </row>
    <row r="47">
      <c r="A47" s="4" t="inlineStr">
        <is>
          <t>Estimated fair value for held to maturity</t>
        </is>
      </c>
      <c r="B47" s="5" t="n">
        <v>821288</v>
      </c>
      <c r="C47" s="4" t="inlineStr">
        <is>
          <t xml:space="preserve"> </t>
        </is>
      </c>
    </row>
    <row r="48">
      <c r="A48" s="4" t="inlineStr">
        <is>
          <t>Residential [Member]</t>
        </is>
      </c>
      <c r="B48" s="4" t="inlineStr">
        <is>
          <t xml:space="preserve"> </t>
        </is>
      </c>
      <c r="C48" s="4" t="inlineStr">
        <is>
          <t xml:space="preserve"> </t>
        </is>
      </c>
    </row>
    <row r="49">
      <c r="A49" s="3" t="inlineStr">
        <is>
          <t>Schedule Of Amortized Cost And Estimated Fair Value Of Investment Securities [Line Items]</t>
        </is>
      </c>
      <c r="B49" s="4" t="inlineStr">
        <is>
          <t xml:space="preserve"> </t>
        </is>
      </c>
      <c r="C49" s="4" t="inlineStr">
        <is>
          <t xml:space="preserve"> </t>
        </is>
      </c>
    </row>
    <row r="50">
      <c r="A50" s="4" t="inlineStr">
        <is>
          <t>Investment securities available for sale, amortized cost</t>
        </is>
      </c>
      <c r="B50" s="5" t="n">
        <v>2635976</v>
      </c>
      <c r="C50" s="5" t="n">
        <v>3042771</v>
      </c>
    </row>
    <row r="51">
      <c r="A51" s="4" t="inlineStr">
        <is>
          <t>Investment securities available for sale, gross unrealized gains</t>
        </is>
      </c>
      <c r="B51" s="5" t="n">
        <v>127</v>
      </c>
      <c r="C51" s="5" t="n">
        <v>113102</v>
      </c>
    </row>
    <row r="52">
      <c r="A52" s="4" t="inlineStr">
        <is>
          <t>Investment securities available for sale, gross unrealized losses</t>
        </is>
      </c>
      <c r="B52" s="5" t="n">
        <v>205157</v>
      </c>
      <c r="C52" s="5" t="n">
        <v>561</v>
      </c>
    </row>
    <row r="53">
      <c r="A53" s="4" t="inlineStr">
        <is>
          <t>Investment securities available for sale, estimated fair value</t>
        </is>
      </c>
      <c r="B53" s="5" t="n">
        <v>2430946</v>
      </c>
      <c r="C53" s="5" t="n">
        <v>3155312</v>
      </c>
    </row>
    <row r="54">
      <c r="A54" s="4" t="inlineStr">
        <is>
          <t>Amortized cost for held to maturity</t>
        </is>
      </c>
      <c r="B54" s="5" t="n">
        <v>8053619</v>
      </c>
      <c r="C54" s="5" t="n">
        <v>2667328</v>
      </c>
    </row>
    <row r="55">
      <c r="A55" s="4" t="inlineStr">
        <is>
          <t>Gross unrealized gains for held to maturity</t>
        </is>
      </c>
      <c r="B55" s="4" t="inlineStr">
        <is>
          <t xml:space="preserve"> </t>
        </is>
      </c>
      <c r="C55" s="5" t="n">
        <v>49221</v>
      </c>
    </row>
    <row r="56">
      <c r="A56" s="4" t="inlineStr">
        <is>
          <t>Gross unrealized losses for held to maturity</t>
        </is>
      </c>
      <c r="B56" s="5" t="n">
        <v>967653</v>
      </c>
      <c r="C56" s="5" t="n">
        <v>8376</v>
      </c>
    </row>
    <row r="57">
      <c r="A57" s="4" t="inlineStr">
        <is>
          <t>Estimated fair value for held to maturity</t>
        </is>
      </c>
      <c r="B57" s="5" t="n">
        <v>7085966</v>
      </c>
      <c r="C57" s="5" t="n">
        <v>2708173</v>
      </c>
    </row>
    <row r="58">
      <c r="A58" s="4" t="inlineStr">
        <is>
          <t>Other Debt Securities [Member]</t>
        </is>
      </c>
      <c r="B58" s="4" t="inlineStr">
        <is>
          <t xml:space="preserve"> </t>
        </is>
      </c>
      <c r="C58" s="4" t="inlineStr">
        <is>
          <t xml:space="preserve"> </t>
        </is>
      </c>
    </row>
    <row r="59">
      <c r="A59" s="3" t="inlineStr">
        <is>
          <t>Schedule Of Amortized Cost And Estimated Fair Value Of Investment Securities [Line Items]</t>
        </is>
      </c>
      <c r="B59" s="4" t="inlineStr">
        <is>
          <t xml:space="preserve"> </t>
        </is>
      </c>
      <c r="C59" s="4" t="inlineStr">
        <is>
          <t xml:space="preserve"> </t>
        </is>
      </c>
    </row>
    <row r="60">
      <c r="A60" s="4" t="inlineStr">
        <is>
          <t>Investment securities available for sale, amortized cost</t>
        </is>
      </c>
      <c r="B60" s="5" t="n">
        <v>182274</v>
      </c>
      <c r="C60" s="5" t="n">
        <v>124309</v>
      </c>
    </row>
    <row r="61">
      <c r="A61" s="4" t="inlineStr">
        <is>
          <t>Investment securities available for sale, gross unrealized gains</t>
        </is>
      </c>
      <c r="B61" s="5" t="n">
        <v>311</v>
      </c>
      <c r="C61" s="5" t="n">
        <v>1974</v>
      </c>
    </row>
    <row r="62">
      <c r="A62" s="4" t="inlineStr">
        <is>
          <t>Investment securities available for sale, gross unrealized losses</t>
        </is>
      </c>
      <c r="B62" s="5" t="n">
        <v>8484</v>
      </c>
      <c r="C62" s="5" t="n">
        <v>4481</v>
      </c>
    </row>
    <row r="63">
      <c r="A63" s="4" t="inlineStr">
        <is>
          <t>Investment securities available for sale, estimated fair value</t>
        </is>
      </c>
      <c r="B63" s="5" t="n">
        <v>174101</v>
      </c>
      <c r="C63" s="5" t="n">
        <v>121802</v>
      </c>
    </row>
    <row r="64">
      <c r="A64" s="4" t="inlineStr">
        <is>
          <t>Amortized cost for held to maturity</t>
        </is>
      </c>
      <c r="B64" s="5" t="n">
        <v>1805</v>
      </c>
      <c r="C64" s="5" t="n">
        <v>2562</v>
      </c>
    </row>
    <row r="65">
      <c r="A65" s="4" t="inlineStr">
        <is>
          <t>Estimated fair value for held to maturity</t>
        </is>
      </c>
      <c r="B65" s="5" t="n">
        <v>1805</v>
      </c>
      <c r="C65" s="5" t="n">
        <v>2562</v>
      </c>
    </row>
    <row r="66">
      <c r="A66" s="4" t="inlineStr">
        <is>
          <t>Privately Issued [Member]</t>
        </is>
      </c>
      <c r="B66" s="4" t="inlineStr">
        <is>
          <t xml:space="preserve"> </t>
        </is>
      </c>
      <c r="C66" s="4" t="inlineStr">
        <is>
          <t xml:space="preserve"> </t>
        </is>
      </c>
    </row>
    <row r="67">
      <c r="A67" s="3" t="inlineStr">
        <is>
          <t>Schedule Of Amortized Cost And Estimated Fair Value Of Investment Securities [Line Items]</t>
        </is>
      </c>
      <c r="B67" s="4" t="inlineStr">
        <is>
          <t xml:space="preserve"> </t>
        </is>
      </c>
      <c r="C67" s="4" t="inlineStr">
        <is>
          <t xml:space="preserve"> </t>
        </is>
      </c>
    </row>
    <row r="68">
      <c r="A68" s="4" t="inlineStr">
        <is>
          <t>Amortized cost for held to maturity</t>
        </is>
      </c>
      <c r="B68" s="5" t="n">
        <v>52479</v>
      </c>
      <c r="C68" s="5" t="n">
        <v>61555</v>
      </c>
    </row>
    <row r="69">
      <c r="A69" s="4" t="inlineStr">
        <is>
          <t>Gross unrealized gains for held to maturity</t>
        </is>
      </c>
      <c r="B69" s="5" t="n">
        <v>9260</v>
      </c>
      <c r="C69" s="5" t="n">
        <v>10520</v>
      </c>
    </row>
    <row r="70">
      <c r="A70" s="4" t="inlineStr">
        <is>
          <t>Gross unrealized losses for held to maturity</t>
        </is>
      </c>
      <c r="B70" s="5" t="n">
        <v>8341</v>
      </c>
      <c r="C70" s="5" t="n">
        <v>14742</v>
      </c>
    </row>
    <row r="71">
      <c r="A71" s="4" t="inlineStr">
        <is>
          <t>Estimated fair value for held to maturity</t>
        </is>
      </c>
      <c r="B71" s="6" t="n">
        <v>53398</v>
      </c>
      <c r="C71" s="6" t="n">
        <v>57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loss) on sale of investment securities</t>
        </is>
      </c>
      <c r="B4" s="6" t="n">
        <v>0</v>
      </c>
      <c r="C4" s="6" t="n">
        <v>0</v>
      </c>
      <c r="D4" s="6" t="n">
        <v>0</v>
      </c>
      <c r="E4" s="6" t="n">
        <v>0</v>
      </c>
      <c r="F4" s="4" t="inlineStr">
        <is>
          <t xml:space="preserve"> </t>
        </is>
      </c>
    </row>
    <row r="5">
      <c r="A5" s="4" t="inlineStr">
        <is>
          <t>Gains (losses) on equity securities</t>
        </is>
      </c>
      <c r="B5" s="6" t="n">
        <v>-1108000</v>
      </c>
      <c r="C5" s="5" t="n">
        <v>291000</v>
      </c>
      <c r="D5" s="6" t="n">
        <v>-1913000</v>
      </c>
      <c r="E5" s="6" t="n">
        <v>-22646000</v>
      </c>
      <c r="F5" s="4" t="inlineStr">
        <is>
          <t xml:space="preserve"> </t>
        </is>
      </c>
    </row>
    <row r="6">
      <c r="A6" s="4" t="inlineStr">
        <is>
          <t>Number of debt securities with aggregate gross unrealized losses | Security</t>
        </is>
      </c>
      <c r="B6" s="5" t="n">
        <v>4330</v>
      </c>
      <c r="C6" s="4" t="inlineStr">
        <is>
          <t xml:space="preserve"> </t>
        </is>
      </c>
      <c r="D6" s="5" t="n">
        <v>4330</v>
      </c>
      <c r="E6" s="4" t="inlineStr">
        <is>
          <t xml:space="preserve"> </t>
        </is>
      </c>
      <c r="F6" s="4" t="inlineStr">
        <is>
          <t xml:space="preserve"> </t>
        </is>
      </c>
    </row>
    <row r="7">
      <c r="A7" s="4" t="inlineStr">
        <is>
          <t>Unrealized losses on individual debt securities</t>
        </is>
      </c>
      <c r="B7" s="4" t="inlineStr">
        <is>
          <t xml:space="preserve"> </t>
        </is>
      </c>
      <c r="C7" s="4" t="inlineStr">
        <is>
          <t xml:space="preserve"> </t>
        </is>
      </c>
      <c r="D7" s="6" t="n">
        <v>1800000000</v>
      </c>
      <c r="E7" s="4" t="inlineStr">
        <is>
          <t xml:space="preserve"> </t>
        </is>
      </c>
      <c r="F7" s="4" t="inlineStr">
        <is>
          <t xml:space="preserve"> </t>
        </is>
      </c>
    </row>
    <row r="8">
      <c r="A8" s="4" t="inlineStr">
        <is>
          <t>Cost method equity securities</t>
        </is>
      </c>
      <c r="B8" s="6" t="n">
        <v>640000000</v>
      </c>
      <c r="C8" s="4" t="inlineStr">
        <is>
          <t xml:space="preserve"> </t>
        </is>
      </c>
      <c r="D8" s="5" t="n">
        <v>640000000</v>
      </c>
      <c r="E8" s="4" t="inlineStr">
        <is>
          <t xml:space="preserve"> </t>
        </is>
      </c>
      <c r="F8" s="4" t="inlineStr">
        <is>
          <t xml:space="preserve"> </t>
        </is>
      </c>
    </row>
    <row r="9">
      <c r="A9" s="4" t="inlineStr">
        <is>
          <t>Investment securities pledged to secure debt carrying value</t>
        </is>
      </c>
      <c r="B9" s="5" t="n">
        <v>10300000000</v>
      </c>
      <c r="C9" s="4" t="inlineStr">
        <is>
          <t xml:space="preserve"> </t>
        </is>
      </c>
      <c r="D9" s="5" t="n">
        <v>10300000000</v>
      </c>
      <c r="E9" s="4" t="inlineStr">
        <is>
          <t xml:space="preserve"> </t>
        </is>
      </c>
      <c r="F9" s="6" t="n">
        <v>5100000000</v>
      </c>
    </row>
    <row r="10">
      <c r="A10" s="4" t="inlineStr">
        <is>
          <t>Carrying value of investment securities pledged related to repurchase transactions</t>
        </is>
      </c>
      <c r="B10" s="5" t="n">
        <v>581000000</v>
      </c>
      <c r="C10" s="4" t="inlineStr">
        <is>
          <t xml:space="preserve"> </t>
        </is>
      </c>
      <c r="D10" s="5" t="n">
        <v>581000000</v>
      </c>
      <c r="E10" s="4" t="inlineStr">
        <is>
          <t xml:space="preserve"> </t>
        </is>
      </c>
      <c r="F10" s="5" t="n">
        <v>9600000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on equity securities</t>
        </is>
      </c>
      <c r="B13" s="4" t="inlineStr">
        <is>
          <t xml:space="preserve"> </t>
        </is>
      </c>
      <c r="C13" s="6" t="n">
        <v>1000000</v>
      </c>
      <c r="D13" s="4" t="inlineStr">
        <is>
          <t xml:space="preserve"> </t>
        </is>
      </c>
      <c r="E13" s="4" t="inlineStr">
        <is>
          <t xml:space="preserve"> </t>
        </is>
      </c>
      <c r="F13" s="4" t="inlineStr">
        <is>
          <t xml:space="preserve"> </t>
        </is>
      </c>
    </row>
    <row r="14">
      <c r="A14" s="4" t="inlineStr">
        <is>
          <t>Available-for-Sale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Sep. 30, 2022</t>
        </is>
      </c>
      <c r="C1" s="2" t="inlineStr">
        <is>
          <t>Dec. 31, 2021</t>
        </is>
      </c>
    </row>
    <row r="2">
      <c r="A2" s="3" t="inlineStr">
        <is>
          <t>Debt securities available for sale:</t>
        </is>
      </c>
      <c r="B2" s="4" t="inlineStr">
        <is>
          <t xml:space="preserve"> </t>
        </is>
      </c>
      <c r="C2" s="4" t="inlineStr">
        <is>
          <t xml:space="preserve"> </t>
        </is>
      </c>
    </row>
    <row r="3">
      <c r="A3" s="4" t="inlineStr">
        <is>
          <t>Due in one year or less</t>
        </is>
      </c>
      <c r="B3" s="6" t="n">
        <v>6886</v>
      </c>
      <c r="C3" s="4" t="inlineStr">
        <is>
          <t xml:space="preserve"> </t>
        </is>
      </c>
    </row>
    <row r="4">
      <c r="A4" s="4" t="inlineStr">
        <is>
          <t>Due after one year through five years</t>
        </is>
      </c>
      <c r="B4" s="5" t="n">
        <v>7979072</v>
      </c>
      <c r="C4" s="4" t="inlineStr">
        <is>
          <t xml:space="preserve"> </t>
        </is>
      </c>
    </row>
    <row r="5">
      <c r="A5" s="4" t="inlineStr">
        <is>
          <t>Due after five years through ten years</t>
        </is>
      </c>
      <c r="B5" s="5" t="n">
        <v>74469</v>
      </c>
      <c r="C5" s="4" t="inlineStr">
        <is>
          <t xml:space="preserve"> </t>
        </is>
      </c>
    </row>
    <row r="6">
      <c r="A6" s="4" t="inlineStr">
        <is>
          <t>Due after ten years</t>
        </is>
      </c>
      <c r="B6" s="5" t="n">
        <v>30000</v>
      </c>
      <c r="C6" s="4" t="inlineStr">
        <is>
          <t xml:space="preserve"> </t>
        </is>
      </c>
    </row>
    <row r="7">
      <c r="A7" s="4" t="inlineStr">
        <is>
          <t>Total available for sale (amortized cost)</t>
        </is>
      </c>
      <c r="B7" s="5" t="n">
        <v>8090427</v>
      </c>
      <c r="C7" s="4" t="inlineStr">
        <is>
          <t xml:space="preserve"> </t>
        </is>
      </c>
    </row>
    <row r="8">
      <c r="A8" s="4" t="inlineStr">
        <is>
          <t>Mortgage-backed securities available for sale</t>
        </is>
      </c>
      <c r="B8" s="5" t="n">
        <v>3249728</v>
      </c>
      <c r="C8" s="4" t="inlineStr">
        <is>
          <t xml:space="preserve"> </t>
        </is>
      </c>
    </row>
    <row r="9">
      <c r="A9" s="4" t="inlineStr">
        <is>
          <t>Investment securities available for sale, amortized cost</t>
        </is>
      </c>
      <c r="B9" s="5" t="n">
        <v>11340155</v>
      </c>
      <c r="C9" s="6" t="n">
        <v>3849347</v>
      </c>
    </row>
    <row r="10">
      <c r="A10" s="3" t="inlineStr">
        <is>
          <t>Debt securities held to maturity:</t>
        </is>
      </c>
      <c r="B10" s="4" t="inlineStr">
        <is>
          <t xml:space="preserve"> </t>
        </is>
      </c>
      <c r="C10" s="4" t="inlineStr">
        <is>
          <t xml:space="preserve"> </t>
        </is>
      </c>
    </row>
    <row r="11">
      <c r="A11" s="4" t="inlineStr">
        <is>
          <t>Due in one year or less</t>
        </is>
      </c>
      <c r="B11" s="5" t="n">
        <v>292223</v>
      </c>
      <c r="C11" s="4" t="inlineStr">
        <is>
          <t xml:space="preserve"> </t>
        </is>
      </c>
    </row>
    <row r="12">
      <c r="A12" s="4" t="inlineStr">
        <is>
          <t>Due after one year through five years</t>
        </is>
      </c>
      <c r="B12" s="5" t="n">
        <v>1096658</v>
      </c>
      <c r="C12" s="4" t="inlineStr">
        <is>
          <t xml:space="preserve"> </t>
        </is>
      </c>
    </row>
    <row r="13">
      <c r="A13" s="4" t="inlineStr">
        <is>
          <t>Due after five years through ten years</t>
        </is>
      </c>
      <c r="B13" s="5" t="n">
        <v>1045507</v>
      </c>
      <c r="C13" s="4" t="inlineStr">
        <is>
          <t xml:space="preserve"> </t>
        </is>
      </c>
    </row>
    <row r="14">
      <c r="A14" s="4" t="inlineStr">
        <is>
          <t>Due after ten years</t>
        </is>
      </c>
      <c r="B14" s="5" t="n">
        <v>1430873</v>
      </c>
      <c r="C14" s="4" t="inlineStr">
        <is>
          <t xml:space="preserve"> </t>
        </is>
      </c>
    </row>
    <row r="15">
      <c r="A15" s="4" t="inlineStr">
        <is>
          <t>Total available for held to maturity (amortized cost)</t>
        </is>
      </c>
      <c r="B15" s="5" t="n">
        <v>3865261</v>
      </c>
      <c r="C15" s="4" t="inlineStr">
        <is>
          <t xml:space="preserve"> </t>
        </is>
      </c>
    </row>
    <row r="16">
      <c r="A16" s="4" t="inlineStr">
        <is>
          <t>Mortgage-backed securities held to maturity</t>
        </is>
      </c>
      <c r="B16" s="5" t="n">
        <v>9033601</v>
      </c>
      <c r="C16" s="4" t="inlineStr">
        <is>
          <t xml:space="preserve"> </t>
        </is>
      </c>
    </row>
    <row r="17">
      <c r="A17" s="4" t="inlineStr">
        <is>
          <t>Amortized cost for held to maturity</t>
        </is>
      </c>
      <c r="B17" s="5" t="n">
        <v>12898862</v>
      </c>
      <c r="C17" s="5" t="n">
        <v>2734674</v>
      </c>
    </row>
    <row r="18">
      <c r="A18" s="3" t="inlineStr">
        <is>
          <t>Debt securities available for sale:</t>
        </is>
      </c>
      <c r="B18" s="4" t="inlineStr">
        <is>
          <t xml:space="preserve"> </t>
        </is>
      </c>
      <c r="C18" s="4" t="inlineStr">
        <is>
          <t xml:space="preserve"> </t>
        </is>
      </c>
    </row>
    <row r="19">
      <c r="A19" s="4" t="inlineStr">
        <is>
          <t>Due in one year or less</t>
        </is>
      </c>
      <c r="B19" s="5" t="n">
        <v>6813</v>
      </c>
      <c r="C19" s="4" t="inlineStr">
        <is>
          <t xml:space="preserve"> </t>
        </is>
      </c>
    </row>
    <row r="20">
      <c r="A20" s="4" t="inlineStr">
        <is>
          <t>Due after one year through five years</t>
        </is>
      </c>
      <c r="B20" s="5" t="n">
        <v>7727233</v>
      </c>
      <c r="C20" s="4" t="inlineStr">
        <is>
          <t xml:space="preserve"> </t>
        </is>
      </c>
    </row>
    <row r="21">
      <c r="A21" s="4" t="inlineStr">
        <is>
          <t>Due after five years through ten years</t>
        </is>
      </c>
      <c r="B21" s="5" t="n">
        <v>71558</v>
      </c>
      <c r="C21" s="4" t="inlineStr">
        <is>
          <t xml:space="preserve"> </t>
        </is>
      </c>
    </row>
    <row r="22">
      <c r="A22" s="4" t="inlineStr">
        <is>
          <t>Due after ten years</t>
        </is>
      </c>
      <c r="B22" s="5" t="n">
        <v>27225</v>
      </c>
      <c r="C22" s="4" t="inlineStr">
        <is>
          <t xml:space="preserve"> </t>
        </is>
      </c>
    </row>
    <row r="23">
      <c r="A23" s="4" t="inlineStr">
        <is>
          <t>Total available for sale (fair value)</t>
        </is>
      </c>
      <c r="B23" s="5" t="n">
        <v>7832829</v>
      </c>
      <c r="C23" s="4" t="inlineStr">
        <is>
          <t xml:space="preserve"> </t>
        </is>
      </c>
    </row>
    <row r="24">
      <c r="A24" s="4" t="inlineStr">
        <is>
          <t>Mortgage-backed securities available for sale</t>
        </is>
      </c>
      <c r="B24" s="5" t="n">
        <v>3037517</v>
      </c>
      <c r="C24" s="4" t="inlineStr">
        <is>
          <t xml:space="preserve"> </t>
        </is>
      </c>
    </row>
    <row r="25">
      <c r="A25" s="4" t="inlineStr">
        <is>
          <t>Total</t>
        </is>
      </c>
      <c r="B25" s="5" t="n">
        <v>10870346</v>
      </c>
      <c r="C25" s="5" t="n">
        <v>3955804</v>
      </c>
    </row>
    <row r="26">
      <c r="A26" s="3" t="inlineStr">
        <is>
          <t>Debt securities held to maturity:</t>
        </is>
      </c>
      <c r="B26" s="4" t="inlineStr">
        <is>
          <t xml:space="preserve"> </t>
        </is>
      </c>
      <c r="C26" s="4" t="inlineStr">
        <is>
          <t xml:space="preserve"> </t>
        </is>
      </c>
    </row>
    <row r="27">
      <c r="A27" s="4" t="inlineStr">
        <is>
          <t>Due in one year or less</t>
        </is>
      </c>
      <c r="B27" s="5" t="n">
        <v>290088</v>
      </c>
      <c r="C27" s="4" t="inlineStr">
        <is>
          <t xml:space="preserve"> </t>
        </is>
      </c>
    </row>
    <row r="28">
      <c r="A28" s="4" t="inlineStr">
        <is>
          <t>Due after one year through five years</t>
        </is>
      </c>
      <c r="B28" s="5" t="n">
        <v>1045997</v>
      </c>
      <c r="C28" s="4" t="inlineStr">
        <is>
          <t xml:space="preserve"> </t>
        </is>
      </c>
    </row>
    <row r="29">
      <c r="A29" s="4" t="inlineStr">
        <is>
          <t>Due after five years through ten years</t>
        </is>
      </c>
      <c r="B29" s="5" t="n">
        <v>992244</v>
      </c>
      <c r="C29" s="4" t="inlineStr">
        <is>
          <t xml:space="preserve"> </t>
        </is>
      </c>
    </row>
    <row r="30">
      <c r="A30" s="4" t="inlineStr">
        <is>
          <t>Due after ten years</t>
        </is>
      </c>
      <c r="B30" s="5" t="n">
        <v>1265674</v>
      </c>
      <c r="C30" s="4" t="inlineStr">
        <is>
          <t xml:space="preserve"> </t>
        </is>
      </c>
    </row>
    <row r="31">
      <c r="A31" s="4" t="inlineStr">
        <is>
          <t>Total available for held to maturity (fair value)</t>
        </is>
      </c>
      <c r="B31" s="5" t="n">
        <v>3594003</v>
      </c>
      <c r="C31" s="4" t="inlineStr">
        <is>
          <t xml:space="preserve"> </t>
        </is>
      </c>
    </row>
    <row r="32">
      <c r="A32" s="4" t="inlineStr">
        <is>
          <t>Mortgage-backed securities held to maturity</t>
        </is>
      </c>
      <c r="B32" s="5" t="n">
        <v>7960652</v>
      </c>
      <c r="C32" s="4" t="inlineStr">
        <is>
          <t xml:space="preserve"> </t>
        </is>
      </c>
    </row>
    <row r="33">
      <c r="A33" s="4" t="inlineStr">
        <is>
          <t>Total</t>
        </is>
      </c>
      <c r="B33" s="6" t="n">
        <v>11554655</v>
      </c>
      <c r="C33" s="6" t="n">
        <v>2771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Net income</t>
        </is>
      </c>
      <c r="B4" s="6" t="n">
        <v>646596</v>
      </c>
      <c r="C4" s="6" t="n">
        <v>495460</v>
      </c>
      <c r="D4" s="6" t="n">
        <v>1226292</v>
      </c>
      <c r="E4" s="6" t="n">
        <v>1400778</v>
      </c>
    </row>
    <row r="5">
      <c r="A5" s="3" t="inlineStr">
        <is>
          <t>Other comprehensive income (loss), net of tax and reclassification adjustments:</t>
        </is>
      </c>
      <c r="B5" s="4" t="inlineStr">
        <is>
          <t xml:space="preserve"> </t>
        </is>
      </c>
      <c r="C5" s="4" t="inlineStr">
        <is>
          <t xml:space="preserve"> </t>
        </is>
      </c>
      <c r="D5" s="4" t="inlineStr">
        <is>
          <t xml:space="preserve"> </t>
        </is>
      </c>
      <c r="E5" s="4" t="inlineStr">
        <is>
          <t xml:space="preserve"> </t>
        </is>
      </c>
    </row>
    <row r="6">
      <c r="A6" s="4" t="inlineStr">
        <is>
          <t>Net unrealized losses on investment securities</t>
        </is>
      </c>
      <c r="B6" s="5" t="n">
        <v>-218852</v>
      </c>
      <c r="C6" s="5" t="n">
        <v>-9314</v>
      </c>
      <c r="D6" s="5" t="n">
        <v>-425770</v>
      </c>
      <c r="E6" s="5" t="n">
        <v>-39808</v>
      </c>
    </row>
    <row r="7">
      <c r="A7" s="4" t="inlineStr">
        <is>
          <t>Cash flow hedges adjustments</t>
        </is>
      </c>
      <c r="B7" s="5" t="n">
        <v>-172285</v>
      </c>
      <c r="C7" s="5" t="n">
        <v>-38038</v>
      </c>
      <c r="D7" s="5" t="n">
        <v>-344534</v>
      </c>
      <c r="E7" s="5" t="n">
        <v>-152175</v>
      </c>
    </row>
    <row r="8">
      <c r="A8" s="4" t="inlineStr">
        <is>
          <t>Foreign currency translation adjustments</t>
        </is>
      </c>
      <c r="B8" s="5" t="n">
        <v>-5359</v>
      </c>
      <c r="C8" s="5" t="n">
        <v>-1579</v>
      </c>
      <c r="D8" s="5" t="n">
        <v>-11271</v>
      </c>
      <c r="E8" s="5" t="n">
        <v>-886</v>
      </c>
    </row>
    <row r="9">
      <c r="A9" s="4" t="inlineStr">
        <is>
          <t>Defined benefit plans liability adjustments</t>
        </is>
      </c>
      <c r="B9" s="5" t="n">
        <v>2993</v>
      </c>
      <c r="C9" s="5" t="n">
        <v>15486</v>
      </c>
      <c r="D9" s="5" t="n">
        <v>9160</v>
      </c>
      <c r="E9" s="5" t="n">
        <v>45482</v>
      </c>
    </row>
    <row r="10">
      <c r="A10" s="4" t="inlineStr">
        <is>
          <t>Total other comprehensive income (loss)</t>
        </is>
      </c>
      <c r="B10" s="5" t="n">
        <v>-393503</v>
      </c>
      <c r="C10" s="5" t="n">
        <v>-33445</v>
      </c>
      <c r="D10" s="5" t="n">
        <v>-772415</v>
      </c>
      <c r="E10" s="5" t="n">
        <v>-147387</v>
      </c>
    </row>
    <row r="11">
      <c r="A11" s="4" t="inlineStr">
        <is>
          <t>Total comprehensive income</t>
        </is>
      </c>
      <c r="B11" s="6" t="n">
        <v>253093</v>
      </c>
      <c r="C11" s="6" t="n">
        <v>462015</v>
      </c>
      <c r="D11" s="6" t="n">
        <v>453877</v>
      </c>
      <c r="E11" s="6" t="n">
        <v>1253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Sep. 30, 2022</t>
        </is>
      </c>
      <c r="C1" s="2" t="inlineStr">
        <is>
          <t>Dec. 31, 2021</t>
        </is>
      </c>
    </row>
    <row r="2">
      <c r="A2" s="3" t="inlineStr">
        <is>
          <t>Schedule Of Available For Sale Securities And Held To Maturity [Line Items]</t>
        </is>
      </c>
      <c r="B2" s="4" t="inlineStr">
        <is>
          <t xml:space="preserve"> </t>
        </is>
      </c>
      <c r="C2" s="4" t="inlineStr">
        <is>
          <t xml:space="preserve"> </t>
        </is>
      </c>
    </row>
    <row r="3">
      <c r="A3" s="4" t="inlineStr">
        <is>
          <t>Estimated fair value, Less than 12 months</t>
        </is>
      </c>
      <c r="B3" s="6" t="n">
        <v>10267718</v>
      </c>
      <c r="C3" s="6" t="n">
        <v>612437</v>
      </c>
    </row>
    <row r="4">
      <c r="A4" s="4" t="inlineStr">
        <is>
          <t>Available For Sale Securities Continuous Unrealized Losses Position Less Than Twelve Months Aggregate Losses</t>
        </is>
      </c>
      <c r="B4" s="5" t="n">
        <v>439273</v>
      </c>
      <c r="C4" s="5" t="n">
        <v>3934</v>
      </c>
    </row>
    <row r="5">
      <c r="A5" s="4" t="inlineStr">
        <is>
          <t>Estimated fair value, 12 months or more</t>
        </is>
      </c>
      <c r="B5" s="5" t="n">
        <v>341125</v>
      </c>
      <c r="C5" s="5" t="n">
        <v>87243</v>
      </c>
    </row>
    <row r="6">
      <c r="A6" s="4" t="inlineStr">
        <is>
          <t>Available For Sale Securities Continuous Unrealized Loss Position Twelve Months Or More Aggregate Losses</t>
        </is>
      </c>
      <c r="B6" s="5" t="n">
        <v>31387</v>
      </c>
      <c r="C6" s="5" t="n">
        <v>4914</v>
      </c>
    </row>
    <row r="7">
      <c r="A7" s="4" t="inlineStr">
        <is>
          <t>Held to maturity, Estimated fair value, Less than 12 months</t>
        </is>
      </c>
      <c r="B7" s="5" t="n">
        <v>10810641</v>
      </c>
      <c r="C7" s="5" t="n">
        <v>1375279</v>
      </c>
    </row>
    <row r="8">
      <c r="A8" s="4" t="inlineStr">
        <is>
          <t>Held To Maturity Securities Continuous Unrealized Loss Position Less Than12 Months Aggregate Losses</t>
        </is>
      </c>
      <c r="B8" s="5" t="n">
        <v>1196827</v>
      </c>
      <c r="C8" s="5" t="n">
        <v>8365</v>
      </c>
    </row>
    <row r="9">
      <c r="A9" s="4" t="inlineStr">
        <is>
          <t>Held to maturity, Estimated fair value, 12 months or more</t>
        </is>
      </c>
      <c r="B9" s="5" t="n">
        <v>710448</v>
      </c>
      <c r="C9" s="5" t="n">
        <v>44943</v>
      </c>
    </row>
    <row r="10">
      <c r="A10" s="4" t="inlineStr">
        <is>
          <t>Held To Maturity Securities Continuous Unrealized Loss Position12 Months Or Longer Aggregate Losses</t>
        </is>
      </c>
      <c r="B10" s="5" t="n">
        <v>156646</v>
      </c>
      <c r="C10" s="5" t="n">
        <v>14762</v>
      </c>
    </row>
    <row r="11">
      <c r="A11" s="4" t="inlineStr">
        <is>
          <t>Total investment securities, fair value less than 12 months</t>
        </is>
      </c>
      <c r="B11" s="5" t="n">
        <v>21078359</v>
      </c>
      <c r="C11" s="5" t="n">
        <v>1987716</v>
      </c>
    </row>
    <row r="12">
      <c r="A12" s="4" t="inlineStr">
        <is>
          <t>Investment Securities Continuous Unrealized Loss Position Less Than Twelve Months Aggregate Losses</t>
        </is>
      </c>
      <c r="B12" s="5" t="n">
        <v>1636100</v>
      </c>
      <c r="C12" s="5" t="n">
        <v>12299</v>
      </c>
    </row>
    <row r="13">
      <c r="A13" s="4" t="inlineStr">
        <is>
          <t>Total of investment securities, fair value, 12 Months or More</t>
        </is>
      </c>
      <c r="B13" s="5" t="n">
        <v>1051573</v>
      </c>
      <c r="C13" s="5" t="n">
        <v>132186</v>
      </c>
    </row>
    <row r="14">
      <c r="A14" s="4" t="inlineStr">
        <is>
          <t>Investment Securities Continuous Unrealized Loss Position Twelve Months or Longer Aggregate Losses</t>
        </is>
      </c>
      <c r="B14" s="5" t="n">
        <v>188033</v>
      </c>
      <c r="C14" s="5" t="n">
        <v>19676</v>
      </c>
    </row>
    <row r="15">
      <c r="A15" s="4" t="inlineStr">
        <is>
          <t>U.S. Treasury and Federal Agencies [Member]</t>
        </is>
      </c>
      <c r="B15" s="4" t="inlineStr">
        <is>
          <t xml:space="preserve"> </t>
        </is>
      </c>
      <c r="C15" s="4" t="inlineStr">
        <is>
          <t xml:space="preserve"> </t>
        </is>
      </c>
    </row>
    <row r="16">
      <c r="A16" s="3" t="inlineStr">
        <is>
          <t>Schedule Of Available For Sale Securities And Held To Maturity [Line Items]</t>
        </is>
      </c>
      <c r="B16" s="4" t="inlineStr">
        <is>
          <t xml:space="preserve"> </t>
        </is>
      </c>
      <c r="C16" s="4" t="inlineStr">
        <is>
          <t xml:space="preserve"> </t>
        </is>
      </c>
    </row>
    <row r="17">
      <c r="A17" s="4" t="inlineStr">
        <is>
          <t>Estimated fair value, Less than 12 months</t>
        </is>
      </c>
      <c r="B17" s="5" t="n">
        <v>7159893</v>
      </c>
      <c r="C17" s="5" t="n">
        <v>598566</v>
      </c>
    </row>
    <row r="18">
      <c r="A18" s="4" t="inlineStr">
        <is>
          <t>Available For Sale Securities Continuous Unrealized Losses Position Less Than Twelve Months Aggregate Losses</t>
        </is>
      </c>
      <c r="B18" s="5" t="n">
        <v>224986</v>
      </c>
      <c r="C18" s="5" t="n">
        <v>3806</v>
      </c>
    </row>
    <row r="19">
      <c r="A19" s="4" t="inlineStr">
        <is>
          <t>Estimated fair value, 12 months or more</t>
        </is>
      </c>
      <c r="B19" s="5" t="n">
        <v>253585</v>
      </c>
      <c r="C19" s="4" t="inlineStr">
        <is>
          <t xml:space="preserve"> </t>
        </is>
      </c>
    </row>
    <row r="20">
      <c r="A20" s="4" t="inlineStr">
        <is>
          <t>Available For Sale Securities Continuous Unrealized Loss Position Twelve Months Or More Aggregate Losses</t>
        </is>
      </c>
      <c r="B20" s="5" t="n">
        <v>24852</v>
      </c>
      <c r="C20" s="4" t="inlineStr">
        <is>
          <t xml:space="preserve"> </t>
        </is>
      </c>
    </row>
    <row r="21">
      <c r="A21" s="4" t="inlineStr">
        <is>
          <t>Held to maturity, Estimated fair value, Less than 12 months</t>
        </is>
      </c>
      <c r="B21" s="5" t="n">
        <v>1146912</v>
      </c>
      <c r="C21" s="5" t="n">
        <v>3043</v>
      </c>
    </row>
    <row r="22">
      <c r="A22" s="4" t="inlineStr">
        <is>
          <t>Held To Maturity Securities Continuous Unrealized Loss Position Less Than12 Months Aggregate Losses</t>
        </is>
      </c>
      <c r="B22" s="5" t="n">
        <v>49618</v>
      </c>
      <c r="C22" s="5" t="n">
        <v>9</v>
      </c>
    </row>
    <row r="23">
      <c r="A23" s="4" t="inlineStr">
        <is>
          <t>Held to maturity, Estimated fair value, 12 months or more</t>
        </is>
      </c>
      <c r="B23" s="5" t="n">
        <v>2994</v>
      </c>
      <c r="C23" s="4" t="inlineStr">
        <is>
          <t xml:space="preserve"> </t>
        </is>
      </c>
    </row>
    <row r="24">
      <c r="A24" s="4" t="inlineStr">
        <is>
          <t>Held To Maturity Securities Continuous Unrealized Loss Position12 Months Or Longer Aggregate Losses</t>
        </is>
      </c>
      <c r="B24" s="5" t="n">
        <v>15</v>
      </c>
      <c r="C24" s="4" t="inlineStr">
        <is>
          <t xml:space="preserve"> </t>
        </is>
      </c>
    </row>
    <row r="25">
      <c r="A25" s="4" t="inlineStr">
        <is>
          <t>Commercial [Member]</t>
        </is>
      </c>
      <c r="B25" s="4" t="inlineStr">
        <is>
          <t xml:space="preserve"> </t>
        </is>
      </c>
      <c r="C25" s="4" t="inlineStr">
        <is>
          <t xml:space="preserve"> </t>
        </is>
      </c>
    </row>
    <row r="26">
      <c r="A26" s="3" t="inlineStr">
        <is>
          <t>Schedule Of Available For Sale Securities And Held To Maturity [Line Items]</t>
        </is>
      </c>
      <c r="B26" s="4" t="inlineStr">
        <is>
          <t xml:space="preserve"> </t>
        </is>
      </c>
      <c r="C26" s="4" t="inlineStr">
        <is>
          <t xml:space="preserve"> </t>
        </is>
      </c>
    </row>
    <row r="27">
      <c r="A27" s="4" t="inlineStr">
        <is>
          <t>Estimated fair value, Less than 12 months</t>
        </is>
      </c>
      <c r="B27" s="5" t="n">
        <v>606571</v>
      </c>
      <c r="C27" s="4" t="inlineStr">
        <is>
          <t xml:space="preserve"> </t>
        </is>
      </c>
    </row>
    <row r="28">
      <c r="A28" s="4" t="inlineStr">
        <is>
          <t>Available For Sale Securities Continuous Unrealized Losses Position Less Than Twelve Months Aggregate Losses</t>
        </is>
      </c>
      <c r="B28" s="5" t="n">
        <v>7181</v>
      </c>
      <c r="C28" s="4" t="inlineStr">
        <is>
          <t xml:space="preserve"> </t>
        </is>
      </c>
    </row>
    <row r="29">
      <c r="A29" s="4" t="inlineStr">
        <is>
          <t>Held to maturity, Estimated fair value, Less than 12 months</t>
        </is>
      </c>
      <c r="B29" s="5" t="n">
        <v>821288</v>
      </c>
      <c r="C29" s="4" t="inlineStr">
        <is>
          <t xml:space="preserve"> </t>
        </is>
      </c>
    </row>
    <row r="30">
      <c r="A30" s="4" t="inlineStr">
        <is>
          <t>Held To Maturity Securities Continuous Unrealized Loss Position Less Than12 Months Aggregate Losses</t>
        </is>
      </c>
      <c r="B30" s="5" t="n">
        <v>106215</v>
      </c>
      <c r="C30" s="4" t="inlineStr">
        <is>
          <t xml:space="preserve"> </t>
        </is>
      </c>
    </row>
    <row r="31">
      <c r="A31" s="4" t="inlineStr">
        <is>
          <t>Residential [Member]</t>
        </is>
      </c>
      <c r="B31" s="4" t="inlineStr">
        <is>
          <t xml:space="preserve"> </t>
        </is>
      </c>
      <c r="C31" s="4" t="inlineStr">
        <is>
          <t xml:space="preserve"> </t>
        </is>
      </c>
    </row>
    <row r="32">
      <c r="A32" s="3" t="inlineStr">
        <is>
          <t>Schedule Of Available For Sale Securities And Held To Maturity [Line Items]</t>
        </is>
      </c>
      <c r="B32" s="4" t="inlineStr">
        <is>
          <t xml:space="preserve"> </t>
        </is>
      </c>
      <c r="C32" s="4" t="inlineStr">
        <is>
          <t xml:space="preserve"> </t>
        </is>
      </c>
    </row>
    <row r="33">
      <c r="A33" s="4" t="inlineStr">
        <is>
          <t>Estimated fair value, Less than 12 months</t>
        </is>
      </c>
      <c r="B33" s="5" t="n">
        <v>2401907</v>
      </c>
      <c r="C33" s="5" t="n">
        <v>10111</v>
      </c>
    </row>
    <row r="34">
      <c r="A34" s="4" t="inlineStr">
        <is>
          <t>Available For Sale Securities Continuous Unrealized Losses Position Less Than Twelve Months Aggregate Losses</t>
        </is>
      </c>
      <c r="B34" s="5" t="n">
        <v>204279</v>
      </c>
      <c r="C34" s="5" t="n">
        <v>54</v>
      </c>
    </row>
    <row r="35">
      <c r="A35" s="4" t="inlineStr">
        <is>
          <t>Estimated fair value, 12 months or more</t>
        </is>
      </c>
      <c r="B35" s="5" t="n">
        <v>18668</v>
      </c>
      <c r="C35" s="5" t="n">
        <v>20824</v>
      </c>
    </row>
    <row r="36">
      <c r="A36" s="4" t="inlineStr">
        <is>
          <t>Available For Sale Securities Continuous Unrealized Loss Position Twelve Months Or More Aggregate Losses</t>
        </is>
      </c>
      <c r="B36" s="5" t="n">
        <v>878</v>
      </c>
      <c r="C36" s="5" t="n">
        <v>507</v>
      </c>
    </row>
    <row r="37">
      <c r="A37" s="4" t="inlineStr">
        <is>
          <t>Held to maturity, Estimated fair value, Less than 12 months</t>
        </is>
      </c>
      <c r="B37" s="5" t="n">
        <v>6416154</v>
      </c>
      <c r="C37" s="5" t="n">
        <v>1372236</v>
      </c>
    </row>
    <row r="38">
      <c r="A38" s="4" t="inlineStr">
        <is>
          <t>Held To Maturity Securities Continuous Unrealized Loss Position Less Than12 Months Aggregate Losses</t>
        </is>
      </c>
      <c r="B38" s="5" t="n">
        <v>819363</v>
      </c>
      <c r="C38" s="5" t="n">
        <v>8356</v>
      </c>
    </row>
    <row r="39">
      <c r="A39" s="4" t="inlineStr">
        <is>
          <t>Held to maturity, Estimated fair value, 12 months or more</t>
        </is>
      </c>
      <c r="B39" s="5" t="n">
        <v>669812</v>
      </c>
      <c r="C39" s="5" t="n">
        <v>1251</v>
      </c>
    </row>
    <row r="40">
      <c r="A40" s="4" t="inlineStr">
        <is>
          <t>Held To Maturity Securities Continuous Unrealized Loss Position12 Months Or Longer Aggregate Losses</t>
        </is>
      </c>
      <c r="B40" s="5" t="n">
        <v>148290</v>
      </c>
      <c r="C40" s="5" t="n">
        <v>20</v>
      </c>
    </row>
    <row r="41">
      <c r="A41" s="4" t="inlineStr">
        <is>
          <t>Obligations of States and Political Subdivisions [Member]</t>
        </is>
      </c>
      <c r="B41" s="4" t="inlineStr">
        <is>
          <t xml:space="preserve"> </t>
        </is>
      </c>
      <c r="C41" s="4" t="inlineStr">
        <is>
          <t xml:space="preserve"> </t>
        </is>
      </c>
    </row>
    <row r="42">
      <c r="A42" s="3" t="inlineStr">
        <is>
          <t>Schedule Of Available For Sale Securities And Held To Maturity [Line Items]</t>
        </is>
      </c>
      <c r="B42" s="4" t="inlineStr">
        <is>
          <t xml:space="preserve"> </t>
        </is>
      </c>
      <c r="C42" s="4" t="inlineStr">
        <is>
          <t xml:space="preserve"> </t>
        </is>
      </c>
    </row>
    <row r="43">
      <c r="A43" s="4" t="inlineStr">
        <is>
          <t>Held to maturity, Estimated fair value, Less than 12 months</t>
        </is>
      </c>
      <c r="B43" s="5" t="n">
        <v>2426287</v>
      </c>
      <c r="C43" s="4" t="inlineStr">
        <is>
          <t xml:space="preserve"> </t>
        </is>
      </c>
    </row>
    <row r="44">
      <c r="A44" s="4" t="inlineStr">
        <is>
          <t>Held To Maturity Securities Continuous Unrealized Loss Position Less Than12 Months Aggregate Losses</t>
        </is>
      </c>
      <c r="B44" s="5" t="n">
        <v>221631</v>
      </c>
      <c r="C44" s="4" t="inlineStr">
        <is>
          <t xml:space="preserve"> </t>
        </is>
      </c>
    </row>
    <row r="45">
      <c r="A45" s="4" t="inlineStr">
        <is>
          <t>Other Debt Securities [Member]</t>
        </is>
      </c>
      <c r="B45" s="4" t="inlineStr">
        <is>
          <t xml:space="preserve"> </t>
        </is>
      </c>
      <c r="C45" s="4" t="inlineStr">
        <is>
          <t xml:space="preserve"> </t>
        </is>
      </c>
    </row>
    <row r="46">
      <c r="A46" s="3" t="inlineStr">
        <is>
          <t>Schedule Of Available For Sale Securities And Held To Maturity [Line Items]</t>
        </is>
      </c>
      <c r="B46" s="4" t="inlineStr">
        <is>
          <t xml:space="preserve"> </t>
        </is>
      </c>
      <c r="C46" s="4" t="inlineStr">
        <is>
          <t xml:space="preserve"> </t>
        </is>
      </c>
    </row>
    <row r="47">
      <c r="A47" s="4" t="inlineStr">
        <is>
          <t>Estimated fair value, Less than 12 months</t>
        </is>
      </c>
      <c r="B47" s="5" t="n">
        <v>99347</v>
      </c>
      <c r="C47" s="5" t="n">
        <v>3760</v>
      </c>
    </row>
    <row r="48">
      <c r="A48" s="4" t="inlineStr">
        <is>
          <t>Available For Sale Securities Continuous Unrealized Losses Position Less Than Twelve Months Aggregate Losses</t>
        </is>
      </c>
      <c r="B48" s="5" t="n">
        <v>2827</v>
      </c>
      <c r="C48" s="5" t="n">
        <v>74</v>
      </c>
    </row>
    <row r="49">
      <c r="A49" s="4" t="inlineStr">
        <is>
          <t>Estimated fair value, 12 months or more</t>
        </is>
      </c>
      <c r="B49" s="5" t="n">
        <v>68872</v>
      </c>
      <c r="C49" s="5" t="n">
        <v>66419</v>
      </c>
    </row>
    <row r="50">
      <c r="A50" s="4" t="inlineStr">
        <is>
          <t>Available For Sale Securities Continuous Unrealized Loss Position Twelve Months Or More Aggregate Losses</t>
        </is>
      </c>
      <c r="B50" s="5" t="n">
        <v>5657</v>
      </c>
      <c r="C50" s="5" t="n">
        <v>4407</v>
      </c>
    </row>
    <row r="51">
      <c r="A51" s="4" t="inlineStr">
        <is>
          <t>Privately Issued [Member]</t>
        </is>
      </c>
      <c r="B51" s="4" t="inlineStr">
        <is>
          <t xml:space="preserve"> </t>
        </is>
      </c>
      <c r="C51" s="4" t="inlineStr">
        <is>
          <t xml:space="preserve"> </t>
        </is>
      </c>
    </row>
    <row r="52">
      <c r="A52" s="3" t="inlineStr">
        <is>
          <t>Schedule Of Available For Sale Securities And Held To Maturity [Line Items]</t>
        </is>
      </c>
      <c r="B52" s="4" t="inlineStr">
        <is>
          <t xml:space="preserve"> </t>
        </is>
      </c>
      <c r="C52" s="4" t="inlineStr">
        <is>
          <t xml:space="preserve"> </t>
        </is>
      </c>
    </row>
    <row r="53">
      <c r="A53" s="4" t="inlineStr">
        <is>
          <t>Held to maturity, Estimated fair value, 12 months or more</t>
        </is>
      </c>
      <c r="B53" s="5" t="n">
        <v>37642</v>
      </c>
      <c r="C53" s="5" t="n">
        <v>43692</v>
      </c>
    </row>
    <row r="54">
      <c r="A54" s="4" t="inlineStr">
        <is>
          <t>Held To Maturity Securities Continuous Unrealized Loss Position12 Months Or Longer Aggregate Losses</t>
        </is>
      </c>
      <c r="B54" s="6" t="n">
        <v>8341</v>
      </c>
      <c r="C54" s="6" t="n">
        <v>14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rrent</t>
        </is>
      </c>
      <c r="B3" s="6" t="n">
        <v>123740992</v>
      </c>
      <c r="C3" s="6" t="n">
        <v>89043040</v>
      </c>
    </row>
    <row r="4">
      <c r="A4" s="4" t="inlineStr">
        <is>
          <t>30-89 Days Past Due</t>
        </is>
      </c>
      <c r="B4" s="5" t="n">
        <v>1578766</v>
      </c>
      <c r="C4" s="5" t="n">
        <v>845930</v>
      </c>
    </row>
    <row r="5">
      <c r="A5" s="4" t="inlineStr">
        <is>
          <t>Accruing Loans Past Due 90 Days or More</t>
        </is>
      </c>
      <c r="B5" s="5" t="n">
        <v>476503</v>
      </c>
      <c r="C5" s="5" t="n">
        <v>963399</v>
      </c>
    </row>
    <row r="6">
      <c r="A6" s="4" t="inlineStr">
        <is>
          <t>Nonaccrual</t>
        </is>
      </c>
      <c r="B6" s="5" t="n">
        <v>2429326</v>
      </c>
      <c r="C6" s="5" t="n">
        <v>2060083</v>
      </c>
    </row>
    <row r="7">
      <c r="A7" s="4" t="inlineStr">
        <is>
          <t>Loans and leases, net of unearned discount</t>
        </is>
      </c>
      <c r="B7" s="5" t="n">
        <v>128225587</v>
      </c>
      <c r="C7" s="5" t="n">
        <v>92912452</v>
      </c>
    </row>
    <row r="8">
      <c r="A8" s="4" t="inlineStr">
        <is>
          <t>Commercial, Financial, Leasing, etc.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urrent</t>
        </is>
      </c>
      <c r="B10" s="5" t="n">
        <v>37938053</v>
      </c>
      <c r="C10" s="5" t="n">
        <v>23101810</v>
      </c>
    </row>
    <row r="11">
      <c r="A11" s="4" t="inlineStr">
        <is>
          <t>30-89 Days Past Due</t>
        </is>
      </c>
      <c r="B11" s="5" t="n">
        <v>481091</v>
      </c>
      <c r="C11" s="5" t="n">
        <v>142208</v>
      </c>
    </row>
    <row r="12">
      <c r="A12" s="4" t="inlineStr">
        <is>
          <t>Accruing Loans Past Due 90 Days or More</t>
        </is>
      </c>
      <c r="B12" s="5" t="n">
        <v>20639</v>
      </c>
      <c r="C12" s="5" t="n">
        <v>8284</v>
      </c>
    </row>
    <row r="13">
      <c r="A13" s="4" t="inlineStr">
        <is>
          <t>Nonaccrual</t>
        </is>
      </c>
      <c r="B13" s="5" t="n">
        <v>368166</v>
      </c>
      <c r="C13" s="5" t="n">
        <v>221022</v>
      </c>
    </row>
    <row r="14">
      <c r="A14" s="4" t="inlineStr">
        <is>
          <t>Loans and leases, net of unearned discount</t>
        </is>
      </c>
      <c r="B14" s="5" t="n">
        <v>38807949</v>
      </c>
      <c r="C14" s="5" t="n">
        <v>23473324</v>
      </c>
    </row>
    <row r="15">
      <c r="A15" s="4" t="inlineStr">
        <is>
          <t>Commerci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urrent</t>
        </is>
      </c>
      <c r="B17" s="5" t="n">
        <v>35880425</v>
      </c>
      <c r="C17" s="5" t="n">
        <v>24712643</v>
      </c>
    </row>
    <row r="18">
      <c r="A18" s="4" t="inlineStr">
        <is>
          <t>30-89 Days Past Due</t>
        </is>
      </c>
      <c r="B18" s="5" t="n">
        <v>227399</v>
      </c>
      <c r="C18" s="5" t="n">
        <v>319099</v>
      </c>
    </row>
    <row r="19">
      <c r="A19" s="4" t="inlineStr">
        <is>
          <t>Accruing Loans Past Due 90 Days or More</t>
        </is>
      </c>
      <c r="B19" s="5" t="n">
        <v>38470</v>
      </c>
      <c r="C19" s="5" t="n">
        <v>31733</v>
      </c>
    </row>
    <row r="20">
      <c r="A20" s="4" t="inlineStr">
        <is>
          <t>Nonaccrual</t>
        </is>
      </c>
      <c r="B20" s="5" t="n">
        <v>1406200</v>
      </c>
      <c r="C20" s="5" t="n">
        <v>1069280</v>
      </c>
    </row>
    <row r="21">
      <c r="A21" s="4" t="inlineStr">
        <is>
          <t>Loans and leases, net of unearned discount</t>
        </is>
      </c>
      <c r="B21" s="5" t="n">
        <v>37552494</v>
      </c>
      <c r="C21" s="5" t="n">
        <v>26132755</v>
      </c>
    </row>
    <row r="22">
      <c r="A22" s="4" t="inlineStr">
        <is>
          <t>Residential Builder and Develope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urrent</t>
        </is>
      </c>
      <c r="B24" s="5" t="n">
        <v>1377505</v>
      </c>
      <c r="C24" s="5" t="n">
        <v>1400437</v>
      </c>
    </row>
    <row r="25">
      <c r="A25" s="4" t="inlineStr">
        <is>
          <t>30-89 Days Past Due</t>
        </is>
      </c>
      <c r="B25" s="5" t="n">
        <v>62</v>
      </c>
      <c r="C25" s="5" t="n">
        <v>2904</v>
      </c>
    </row>
    <row r="26">
      <c r="A26" s="4" t="inlineStr">
        <is>
          <t>Nonaccrual</t>
        </is>
      </c>
      <c r="B26" s="5" t="n">
        <v>1930</v>
      </c>
      <c r="C26" s="5" t="n">
        <v>3005</v>
      </c>
    </row>
    <row r="27">
      <c r="A27" s="4" t="inlineStr">
        <is>
          <t>Loans and leases, net of unearned discount</t>
        </is>
      </c>
      <c r="B27" s="5" t="n">
        <v>1379497</v>
      </c>
      <c r="C27" s="5" t="n">
        <v>1406346</v>
      </c>
    </row>
    <row r="28">
      <c r="A28" s="4" t="inlineStr">
        <is>
          <t>Other Commercial Constructio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t>
        </is>
      </c>
      <c r="B30" s="5" t="n">
        <v>6981412</v>
      </c>
      <c r="C30" s="5" t="n">
        <v>7722049</v>
      </c>
    </row>
    <row r="31">
      <c r="A31" s="4" t="inlineStr">
        <is>
          <t>30-89 Days Past Due</t>
        </is>
      </c>
      <c r="B31" s="5" t="n">
        <v>157175</v>
      </c>
      <c r="C31" s="5" t="n">
        <v>17175</v>
      </c>
    </row>
    <row r="32">
      <c r="A32" s="4" t="inlineStr">
        <is>
          <t>Accruing Loans Past Due 90 Days or More</t>
        </is>
      </c>
      <c r="B32" s="5" t="n">
        <v>1900</v>
      </c>
      <c r="C32" s="4" t="inlineStr">
        <is>
          <t xml:space="preserve"> </t>
        </is>
      </c>
    </row>
    <row r="33">
      <c r="A33" s="4" t="inlineStr">
        <is>
          <t>Nonaccrual</t>
        </is>
      </c>
      <c r="B33" s="5" t="n">
        <v>66187</v>
      </c>
      <c r="C33" s="5" t="n">
        <v>111405</v>
      </c>
    </row>
    <row r="34">
      <c r="A34" s="4" t="inlineStr">
        <is>
          <t>Loans and leases, net of unearned discount</t>
        </is>
      </c>
      <c r="B34" s="5" t="n">
        <v>7206674</v>
      </c>
      <c r="C34" s="5" t="n">
        <v>7850629</v>
      </c>
    </row>
    <row r="35">
      <c r="A35" s="4" t="inlineStr">
        <is>
          <t>Residential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urrent</t>
        </is>
      </c>
      <c r="B37" s="5" t="n">
        <v>20709362</v>
      </c>
      <c r="C37" s="5" t="n">
        <v>13294872</v>
      </c>
    </row>
    <row r="38">
      <c r="A38" s="4" t="inlineStr">
        <is>
          <t>30-89 Days Past Due</t>
        </is>
      </c>
      <c r="B38" s="5" t="n">
        <v>580357</v>
      </c>
      <c r="C38" s="5" t="n">
        <v>239561</v>
      </c>
    </row>
    <row r="39">
      <c r="A39" s="4" t="inlineStr">
        <is>
          <t>Accruing Loans Past Due 90 Days or More</t>
        </is>
      </c>
      <c r="B39" s="5" t="n">
        <v>411731</v>
      </c>
      <c r="C39" s="5" t="n">
        <v>920080</v>
      </c>
    </row>
    <row r="40">
      <c r="A40" s="4" t="inlineStr">
        <is>
          <t>Nonaccrual</t>
        </is>
      </c>
      <c r="B40" s="5" t="n">
        <v>285395</v>
      </c>
      <c r="C40" s="5" t="n">
        <v>355858</v>
      </c>
    </row>
    <row r="41">
      <c r="A41" s="4" t="inlineStr">
        <is>
          <t>Loans and leases, net of unearned discount</t>
        </is>
      </c>
      <c r="B41" s="5" t="n">
        <v>21986845</v>
      </c>
      <c r="C41" s="5" t="n">
        <v>14810371</v>
      </c>
    </row>
    <row r="42">
      <c r="A42" s="4" t="inlineStr">
        <is>
          <t>Residential Limited Documentation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t>
        </is>
      </c>
      <c r="B44" s="5" t="n">
        <v>974779</v>
      </c>
      <c r="C44" s="5" t="n">
        <v>1124520</v>
      </c>
    </row>
    <row r="45">
      <c r="A45" s="4" t="inlineStr">
        <is>
          <t>30-89 Days Past Due</t>
        </is>
      </c>
      <c r="B45" s="5" t="n">
        <v>17274</v>
      </c>
      <c r="C45" s="5" t="n">
        <v>16666</v>
      </c>
    </row>
    <row r="46">
      <c r="A46" s="4" t="inlineStr">
        <is>
          <t>Nonaccrual</t>
        </is>
      </c>
      <c r="B46" s="5" t="n">
        <v>95382</v>
      </c>
      <c r="C46" s="5" t="n">
        <v>122888</v>
      </c>
    </row>
    <row r="47">
      <c r="A47" s="4" t="inlineStr">
        <is>
          <t>Loans and leases, net of unearned discount</t>
        </is>
      </c>
      <c r="B47" s="5" t="n">
        <v>1087435</v>
      </c>
      <c r="C47" s="5" t="n">
        <v>1264074</v>
      </c>
    </row>
    <row r="48">
      <c r="A48" s="4" t="inlineStr">
        <is>
          <t>Home Equity Lines and Loan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t>
        </is>
      </c>
      <c r="B50" s="5" t="n">
        <v>4959845</v>
      </c>
      <c r="C50" s="5" t="n">
        <v>3476617</v>
      </c>
    </row>
    <row r="51">
      <c r="A51" s="4" t="inlineStr">
        <is>
          <t>30-89 Days Past Due</t>
        </is>
      </c>
      <c r="B51" s="5" t="n">
        <v>25370</v>
      </c>
      <c r="C51" s="5" t="n">
        <v>15486</v>
      </c>
    </row>
    <row r="52">
      <c r="A52" s="4" t="inlineStr">
        <is>
          <t>Nonaccrual</t>
        </is>
      </c>
      <c r="B52" s="5" t="n">
        <v>78208</v>
      </c>
      <c r="C52" s="5" t="n">
        <v>70488</v>
      </c>
    </row>
    <row r="53">
      <c r="A53" s="4" t="inlineStr">
        <is>
          <t>Loans and leases, net of unearned discount</t>
        </is>
      </c>
      <c r="B53" s="5" t="n">
        <v>5063423</v>
      </c>
      <c r="C53" s="5" t="n">
        <v>3562591</v>
      </c>
    </row>
    <row r="54">
      <c r="A54" s="4" t="inlineStr">
        <is>
          <t>Recreational Finance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Current</t>
        </is>
      </c>
      <c r="B56" s="5" t="n">
        <v>8738849</v>
      </c>
      <c r="C56" s="5" t="n">
        <v>7985173</v>
      </c>
    </row>
    <row r="57">
      <c r="A57" s="4" t="inlineStr">
        <is>
          <t>30-89 Days Past Due</t>
        </is>
      </c>
      <c r="B57" s="5" t="n">
        <v>41758</v>
      </c>
      <c r="C57" s="5" t="n">
        <v>40544</v>
      </c>
    </row>
    <row r="58">
      <c r="A58" s="4" t="inlineStr">
        <is>
          <t>Nonaccrual</t>
        </is>
      </c>
      <c r="B58" s="5" t="n">
        <v>38718</v>
      </c>
      <c r="C58" s="5" t="n">
        <v>27811</v>
      </c>
    </row>
    <row r="59">
      <c r="A59" s="4" t="inlineStr">
        <is>
          <t>Loans and leases, net of unearned discount</t>
        </is>
      </c>
      <c r="B59" s="5" t="n">
        <v>8819325</v>
      </c>
      <c r="C59" s="5" t="n">
        <v>8053528</v>
      </c>
    </row>
    <row r="60">
      <c r="A60" s="4" t="inlineStr">
        <is>
          <t>Automobil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Current</t>
        </is>
      </c>
      <c r="B62" s="5" t="n">
        <v>4282895</v>
      </c>
      <c r="C62" s="5" t="n">
        <v>4604772</v>
      </c>
    </row>
    <row r="63">
      <c r="A63" s="4" t="inlineStr">
        <is>
          <t>30-89 Days Past Due</t>
        </is>
      </c>
      <c r="B63" s="5" t="n">
        <v>35550</v>
      </c>
      <c r="C63" s="5" t="n">
        <v>40064</v>
      </c>
    </row>
    <row r="64">
      <c r="A64" s="4" t="inlineStr">
        <is>
          <t>Nonaccrual</t>
        </is>
      </c>
      <c r="B64" s="5" t="n">
        <v>40318</v>
      </c>
      <c r="C64" s="5" t="n">
        <v>34037</v>
      </c>
    </row>
    <row r="65">
      <c r="A65" s="4" t="inlineStr">
        <is>
          <t>Loans and leases, net of unearned discount</t>
        </is>
      </c>
      <c r="B65" s="5" t="n">
        <v>4358763</v>
      </c>
      <c r="C65" s="5" t="n">
        <v>4678873</v>
      </c>
    </row>
    <row r="66">
      <c r="A66" s="4" t="inlineStr">
        <is>
          <t>Other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urrent</t>
        </is>
      </c>
      <c r="B68" s="5" t="n">
        <v>1897867</v>
      </c>
      <c r="C68" s="5" t="n">
        <v>1620147</v>
      </c>
    </row>
    <row r="69">
      <c r="A69" s="4" t="inlineStr">
        <is>
          <t>30-89 Days Past Due</t>
        </is>
      </c>
      <c r="B69" s="5" t="n">
        <v>12730</v>
      </c>
      <c r="C69" s="5" t="n">
        <v>12223</v>
      </c>
    </row>
    <row r="70">
      <c r="A70" s="4" t="inlineStr">
        <is>
          <t>Accruing Loans Past Due 90 Days or More</t>
        </is>
      </c>
      <c r="B70" s="5" t="n">
        <v>3763</v>
      </c>
      <c r="C70" s="5" t="n">
        <v>3302</v>
      </c>
    </row>
    <row r="71">
      <c r="A71" s="4" t="inlineStr">
        <is>
          <t>Nonaccrual</t>
        </is>
      </c>
      <c r="B71" s="5" t="n">
        <v>48822</v>
      </c>
      <c r="C71" s="5" t="n">
        <v>44289</v>
      </c>
    </row>
    <row r="72">
      <c r="A72" s="4" t="inlineStr">
        <is>
          <t>Loans and leases, net of unearned discount</t>
        </is>
      </c>
      <c r="B72" s="6" t="n">
        <v>1963182</v>
      </c>
      <c r="C72" s="6" t="n">
        <v>16799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and the Allowance for Credit Loss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net of unearned discount</t>
        </is>
      </c>
      <c r="B4" s="6" t="n">
        <v>89800</v>
      </c>
      <c r="C4" s="6" t="n">
        <v>124785</v>
      </c>
      <c r="D4" s="6" t="n">
        <v>231516</v>
      </c>
      <c r="E4" s="6" t="n">
        <v>507582</v>
      </c>
      <c r="F4" s="4" t="inlineStr">
        <is>
          <t xml:space="preserve"> </t>
        </is>
      </c>
    </row>
    <row r="5">
      <c r="A5" s="4" t="inlineStr">
        <is>
          <t>Amount of foreclosed residential real estate property held</t>
        </is>
      </c>
      <c r="B5" s="5" t="n">
        <v>36000</v>
      </c>
      <c r="C5" s="4" t="inlineStr">
        <is>
          <t xml:space="preserve"> </t>
        </is>
      </c>
      <c r="D5" s="5" t="n">
        <v>36000</v>
      </c>
      <c r="E5" s="4" t="inlineStr">
        <is>
          <t xml:space="preserve"> </t>
        </is>
      </c>
      <c r="F5" s="6" t="n">
        <v>24000</v>
      </c>
    </row>
    <row r="6">
      <c r="A6" s="4" t="inlineStr">
        <is>
          <t>Loans secured by residential real estate that were in the process of foreclosure</t>
        </is>
      </c>
      <c r="B6" s="6" t="n">
        <v>187000</v>
      </c>
      <c r="C6" s="4" t="inlineStr">
        <is>
          <t xml:space="preserve"> </t>
        </is>
      </c>
      <c r="D6" s="6" t="n">
        <v>187000</v>
      </c>
      <c r="E6" s="4" t="inlineStr">
        <is>
          <t xml:space="preserve"> </t>
        </is>
      </c>
      <c r="F6" s="5" t="n">
        <v>151000</v>
      </c>
    </row>
    <row r="7">
      <c r="A7" s="4" t="inlineStr">
        <is>
          <t>Percentage loans in the process of foreclosure, serviced by other entities, classified as government guaranteed</t>
        </is>
      </c>
      <c r="B7" s="12" t="n">
        <v>0.46</v>
      </c>
      <c r="C7" s="4" t="inlineStr">
        <is>
          <t xml:space="preserve"> </t>
        </is>
      </c>
      <c r="D7" s="12" t="n">
        <v>0.46</v>
      </c>
      <c r="E7" s="4" t="inlineStr">
        <is>
          <t xml:space="preserve"> </t>
        </is>
      </c>
      <c r="F7" s="4" t="inlineStr">
        <is>
          <t xml:space="preserve"> </t>
        </is>
      </c>
    </row>
    <row r="8">
      <c r="A8" s="4" t="inlineStr">
        <is>
          <t>Loans pledged to secure outstanding borrowings</t>
        </is>
      </c>
      <c r="B8" s="6" t="n">
        <v>123740992</v>
      </c>
      <c r="C8" s="4" t="inlineStr">
        <is>
          <t xml:space="preserve"> </t>
        </is>
      </c>
      <c r="D8" s="6" t="n">
        <v>123740992</v>
      </c>
      <c r="E8" s="4" t="inlineStr">
        <is>
          <t xml:space="preserve"> </t>
        </is>
      </c>
      <c r="F8" s="5" t="n">
        <v>8904304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delinquent period</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delinquent period</t>
        </is>
      </c>
      <c r="B14" s="4" t="inlineStr">
        <is>
          <t xml:space="preserve"> </t>
        </is>
      </c>
      <c r="C14" s="4" t="inlineStr">
        <is>
          <t xml:space="preserve"> </t>
        </is>
      </c>
      <c r="D14" s="4" t="inlineStr">
        <is>
          <t>150 days</t>
        </is>
      </c>
      <c r="E14" s="4" t="inlineStr">
        <is>
          <t xml:space="preserve"> </t>
        </is>
      </c>
      <c r="F14" s="4" t="inlineStr">
        <is>
          <t xml:space="preserve"> </t>
        </is>
      </c>
    </row>
    <row r="15">
      <c r="A15" s="4" t="inlineStr">
        <is>
          <t>Commercial Real Estate [Member] | Asset Pledged as Collateral without Righ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ledged to secure outstanding borrowings</t>
        </is>
      </c>
      <c r="B17" s="5" t="n">
        <v>13900000</v>
      </c>
      <c r="C17" s="4" t="inlineStr">
        <is>
          <t xml:space="preserve"> </t>
        </is>
      </c>
      <c r="D17" s="6" t="n">
        <v>13900000</v>
      </c>
      <c r="E17" s="4" t="inlineStr">
        <is>
          <t xml:space="preserve"> </t>
        </is>
      </c>
      <c r="F17" s="5" t="n">
        <v>11900000</v>
      </c>
    </row>
    <row r="18">
      <c r="A18" s="4" t="inlineStr">
        <is>
          <t>Residential Mortgage Loans [Member] | Asset Pledged as Collateral without Righ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pledged to secure outstanding borrowings</t>
        </is>
      </c>
      <c r="B20" s="5" t="n">
        <v>18700000</v>
      </c>
      <c r="C20" s="4" t="inlineStr">
        <is>
          <t xml:space="preserve"> </t>
        </is>
      </c>
      <c r="D20" s="5" t="n">
        <v>18700000</v>
      </c>
      <c r="E20" s="4" t="inlineStr">
        <is>
          <t xml:space="preserve"> </t>
        </is>
      </c>
      <c r="F20" s="5" t="n">
        <v>11500000</v>
      </c>
    </row>
    <row r="21">
      <c r="A21" s="4" t="inlineStr">
        <is>
          <t>Residential Mortgage Loans [Member] | One-to-Four Family Residenti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held for sale</t>
        </is>
      </c>
      <c r="B23" s="5" t="n">
        <v>43000</v>
      </c>
      <c r="C23" s="4" t="inlineStr">
        <is>
          <t xml:space="preserve"> </t>
        </is>
      </c>
      <c r="D23" s="5" t="n">
        <v>43000</v>
      </c>
      <c r="E23" s="4" t="inlineStr">
        <is>
          <t xml:space="preserve"> </t>
        </is>
      </c>
      <c r="F23" s="5" t="n">
        <v>474000</v>
      </c>
    </row>
    <row r="24">
      <c r="A24" s="4" t="inlineStr">
        <is>
          <t>Commercial Real Estate Loans [Member] | One-to-Four Family Resident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loans held for sale</t>
        </is>
      </c>
      <c r="B26" s="5" t="n">
        <v>300000</v>
      </c>
      <c r="C26" s="4" t="inlineStr">
        <is>
          <t xml:space="preserve"> </t>
        </is>
      </c>
      <c r="D26" s="5" t="n">
        <v>300000</v>
      </c>
      <c r="E26" s="4" t="inlineStr">
        <is>
          <t xml:space="preserve"> </t>
        </is>
      </c>
      <c r="F26" s="5" t="n">
        <v>425000</v>
      </c>
    </row>
    <row r="27">
      <c r="A27" s="4" t="inlineStr">
        <is>
          <t>Commercial Loans And Leases [Member] | Asset Pledged as Collateral without Righ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pledged to secure outstanding borrowings</t>
        </is>
      </c>
      <c r="B29" s="5" t="n">
        <v>9900000</v>
      </c>
      <c r="C29" s="4" t="inlineStr">
        <is>
          <t xml:space="preserve"> </t>
        </is>
      </c>
      <c r="D29" s="5" t="n">
        <v>9900000</v>
      </c>
      <c r="E29" s="4" t="inlineStr">
        <is>
          <t xml:space="preserve"> </t>
        </is>
      </c>
      <c r="F29" s="5" t="n">
        <v>9500000</v>
      </c>
    </row>
    <row r="30">
      <c r="A30" s="4" t="inlineStr">
        <is>
          <t>Home Equity Line of Credit [Member] | Asset Pledged as Collateral without R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pledged to secure outstanding borrowings</t>
        </is>
      </c>
      <c r="B32" s="5" t="n">
        <v>3100000</v>
      </c>
      <c r="C32" s="4" t="inlineStr">
        <is>
          <t xml:space="preserve"> </t>
        </is>
      </c>
      <c r="D32" s="5" t="n">
        <v>3100000</v>
      </c>
      <c r="E32" s="4" t="inlineStr">
        <is>
          <t xml:space="preserve"> </t>
        </is>
      </c>
      <c r="F32" s="5" t="n">
        <v>1900000</v>
      </c>
    </row>
    <row r="33">
      <c r="A33" s="4" t="inlineStr">
        <is>
          <t>Other Consumer Loans [Member] | Asset Pledged as Collateral without Righ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pledged to secure outstanding borrowings</t>
        </is>
      </c>
      <c r="B35" s="5" t="n">
        <v>10400000</v>
      </c>
      <c r="C35" s="4" t="inlineStr">
        <is>
          <t xml:space="preserve"> </t>
        </is>
      </c>
      <c r="D35" s="5" t="n">
        <v>10400000</v>
      </c>
      <c r="E35" s="4" t="inlineStr">
        <is>
          <t xml:space="preserve"> </t>
        </is>
      </c>
      <c r="F35" s="5" t="n">
        <v>10200000</v>
      </c>
    </row>
    <row r="36">
      <c r="A36" s="4" t="inlineStr">
        <is>
          <t>Commercial Loans and Commercial Real Est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f real estate loan as reported as accruing or nonaccruing</t>
        </is>
      </c>
      <c r="B38" s="5" t="n">
        <v>1000</v>
      </c>
      <c r="C38" s="4" t="inlineStr">
        <is>
          <t xml:space="preserve"> </t>
        </is>
      </c>
      <c r="D38" s="5" t="n">
        <v>1000</v>
      </c>
      <c r="E38" s="4" t="inlineStr">
        <is>
          <t xml:space="preserve"> </t>
        </is>
      </c>
      <c r="F38" s="4" t="inlineStr">
        <is>
          <t xml:space="preserve"> </t>
        </is>
      </c>
    </row>
    <row r="39">
      <c r="A39" s="4" t="inlineStr">
        <is>
          <t>COVID-19 [Member] | Government-Guaranteed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Lease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and leases, net of unearned discount</t>
        </is>
      </c>
      <c r="B41" s="4" t="inlineStr">
        <is>
          <t xml:space="preserve"> </t>
        </is>
      </c>
      <c r="C41" s="4" t="inlineStr">
        <is>
          <t xml:space="preserve"> </t>
        </is>
      </c>
      <c r="D41" s="5" t="n">
        <v>20000</v>
      </c>
      <c r="E41" s="4" t="inlineStr">
        <is>
          <t xml:space="preserve"> </t>
        </is>
      </c>
      <c r="F41" s="5" t="n">
        <v>974000</v>
      </c>
    </row>
    <row r="42">
      <c r="A42" s="4" t="inlineStr">
        <is>
          <t>Payment Deferr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and leases, net of unearned discount</t>
        </is>
      </c>
      <c r="B44" s="6" t="n">
        <v>48275</v>
      </c>
      <c r="C44" s="6" t="n">
        <v>56116</v>
      </c>
      <c r="D44" s="5" t="n">
        <v>160742</v>
      </c>
      <c r="E44" s="6" t="n">
        <v>196378</v>
      </c>
      <c r="F44" s="4" t="inlineStr">
        <is>
          <t xml:space="preserve"> </t>
        </is>
      </c>
    </row>
    <row r="45">
      <c r="A45" s="4" t="inlineStr">
        <is>
          <t>Payment Deferral [Member] | COVID-19 [Member] | Residential Real Est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nd leases, net of unearned discount</t>
        </is>
      </c>
      <c r="B47" s="4" t="inlineStr">
        <is>
          <t xml:space="preserve"> </t>
        </is>
      </c>
      <c r="C47" s="4" t="inlineStr">
        <is>
          <t xml:space="preserve"> </t>
        </is>
      </c>
      <c r="D47" s="6" t="n">
        <v>39000</v>
      </c>
      <c r="E47" s="4" t="inlineStr">
        <is>
          <t xml:space="preserve"> </t>
        </is>
      </c>
      <c r="F47" s="6" t="n">
        <v>1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 grades applied various classes of Commercial and Real Estate Loan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net of unearned discount</t>
        </is>
      </c>
      <c r="B3" s="6" t="n">
        <v>128225587</v>
      </c>
      <c r="C3" s="6" t="n">
        <v>92912452</v>
      </c>
    </row>
    <row r="4">
      <c r="A4" s="4" t="inlineStr">
        <is>
          <t>Revolving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net of unearned discount</t>
        </is>
      </c>
      <c r="B6" s="5" t="n">
        <v>24663705</v>
      </c>
      <c r="C6" s="5" t="n">
        <v>16234904</v>
      </c>
    </row>
    <row r="7">
      <c r="A7" s="4" t="inlineStr">
        <is>
          <t>Revolving Loans Converted to Term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net of unearned discount</t>
        </is>
      </c>
      <c r="B9" s="5" t="n">
        <v>1684561</v>
      </c>
      <c r="C9" s="5" t="n">
        <v>1199887</v>
      </c>
    </row>
    <row r="10">
      <c r="A10" s="4" t="inlineStr">
        <is>
          <t>Commercial, Financial, Leasing, etc.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net of unearned discount</t>
        </is>
      </c>
      <c r="B12" s="5" t="n">
        <v>38807949</v>
      </c>
      <c r="C12" s="5" t="n">
        <v>23473324</v>
      </c>
    </row>
    <row r="13">
      <c r="A13" s="4" t="inlineStr">
        <is>
          <t>Commercial, Financial, Leasing, etc.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net of unearned discount</t>
        </is>
      </c>
      <c r="B15" s="5" t="n">
        <v>36617515</v>
      </c>
      <c r="C15" s="5" t="n">
        <v>22054341</v>
      </c>
    </row>
    <row r="16">
      <c r="A16" s="4" t="inlineStr">
        <is>
          <t>Commercial, Financial, Leasing, etc. [Member] | Criticized Accru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net of unearned discount</t>
        </is>
      </c>
      <c r="B18" s="5" t="n">
        <v>1822268</v>
      </c>
      <c r="C18" s="5" t="n">
        <v>1197961</v>
      </c>
    </row>
    <row r="19">
      <c r="A19" s="4" t="inlineStr">
        <is>
          <t>Commercial, Financial, Leasing, etc. [Member] | Criticized Nonaccrual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net of unearned discount</t>
        </is>
      </c>
      <c r="B21" s="5" t="n">
        <v>368166</v>
      </c>
      <c r="C21" s="5" t="n">
        <v>221022</v>
      </c>
    </row>
    <row r="22">
      <c r="A22" s="4" t="inlineStr">
        <is>
          <t>Commercial, Financial, Leasing, etc. [Member] | Revolving Loan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net of unearned discount</t>
        </is>
      </c>
      <c r="B24" s="5" t="n">
        <v>18731080</v>
      </c>
      <c r="C24" s="5" t="n">
        <v>11538391</v>
      </c>
    </row>
    <row r="25">
      <c r="A25" s="4" t="inlineStr">
        <is>
          <t>Commercial, Financial, Leasing, etc. [Member] | Revolving Loans [Member] | 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net of unearned discount</t>
        </is>
      </c>
      <c r="B27" s="5" t="n">
        <v>17905476</v>
      </c>
      <c r="C27" s="5" t="n">
        <v>10993461</v>
      </c>
    </row>
    <row r="28">
      <c r="A28" s="4" t="inlineStr">
        <is>
          <t>Commercial, Financial, Leasing, etc. [Member] | Revolving Loans [Member] | Criticized Accrual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net of unearned discount</t>
        </is>
      </c>
      <c r="B30" s="5" t="n">
        <v>715190</v>
      </c>
      <c r="C30" s="5" t="n">
        <v>484755</v>
      </c>
    </row>
    <row r="31">
      <c r="A31" s="4" t="inlineStr">
        <is>
          <t>Commercial, Financial, Leasing, etc. [Member] | Revolving Loans [Member] | Criticized Nonaccru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net of unearned discount</t>
        </is>
      </c>
      <c r="B33" s="5" t="n">
        <v>110414</v>
      </c>
      <c r="C33" s="5" t="n">
        <v>60175</v>
      </c>
    </row>
    <row r="34">
      <c r="A34" s="4" t="inlineStr">
        <is>
          <t>Commercial, Financial, Leasing, etc. [Member] | Revolving Loans Converted to Term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net of unearned discount</t>
        </is>
      </c>
      <c r="B36" s="5" t="n">
        <v>56593</v>
      </c>
      <c r="C36" s="5" t="n">
        <v>40836</v>
      </c>
    </row>
    <row r="37">
      <c r="A37" s="4" t="inlineStr">
        <is>
          <t>Commercial, Financial, Leasing, etc. [Member] | Revolving Loans Converted to Term Loans [Member] | Pas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net of unearned discount</t>
        </is>
      </c>
      <c r="B39" s="5" t="n">
        <v>33403</v>
      </c>
      <c r="C39" s="5" t="n">
        <v>18699</v>
      </c>
    </row>
    <row r="40">
      <c r="A40" s="4" t="inlineStr">
        <is>
          <t>Commercial, Financial, Leasing, etc. [Member] | Revolving Loans Converted to Term Loans [Member] | Criticized Accru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net of unearned discount</t>
        </is>
      </c>
      <c r="B42" s="5" t="n">
        <v>17541</v>
      </c>
      <c r="C42" s="5" t="n">
        <v>15628</v>
      </c>
    </row>
    <row r="43">
      <c r="A43" s="4" t="inlineStr">
        <is>
          <t>Commercial, Financial, Leasing, etc. [Member] | Revolving Loans Converted to Term Loans [Member] | Criticized Nonaccru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net of unearned discount</t>
        </is>
      </c>
      <c r="B45" s="5" t="n">
        <v>5649</v>
      </c>
      <c r="C45" s="5" t="n">
        <v>6509</v>
      </c>
    </row>
    <row r="46">
      <c r="A46" s="4" t="inlineStr">
        <is>
          <t>Commercia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net of unearned discount</t>
        </is>
      </c>
      <c r="B48" s="5" t="n">
        <v>37552494</v>
      </c>
      <c r="C48" s="5" t="n">
        <v>26132755</v>
      </c>
    </row>
    <row r="49">
      <c r="A49" s="4" t="inlineStr">
        <is>
          <t>Commercial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net of unearned discount</t>
        </is>
      </c>
      <c r="B51" s="5" t="n">
        <v>31056194</v>
      </c>
      <c r="C51" s="5" t="n">
        <v>20445045</v>
      </c>
    </row>
    <row r="52">
      <c r="A52" s="4" t="inlineStr">
        <is>
          <t>Commercial [Member] | Criticized Accru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net of unearned discount</t>
        </is>
      </c>
      <c r="B54" s="5" t="n">
        <v>5090100</v>
      </c>
      <c r="C54" s="5" t="n">
        <v>4618430</v>
      </c>
    </row>
    <row r="55">
      <c r="A55" s="4" t="inlineStr">
        <is>
          <t>Commercial [Member] | Criticized Nonaccrua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net of unearned discount</t>
        </is>
      </c>
      <c r="B57" s="5" t="n">
        <v>1406200</v>
      </c>
      <c r="C57" s="5" t="n">
        <v>1069280</v>
      </c>
    </row>
    <row r="58">
      <c r="A58" s="4" t="inlineStr">
        <is>
          <t>Commercial [Member] | Revolving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net of unearned discount</t>
        </is>
      </c>
      <c r="B60" s="5" t="n">
        <v>934552</v>
      </c>
      <c r="C60" s="5" t="n">
        <v>805609</v>
      </c>
    </row>
    <row r="61">
      <c r="A61" s="4" t="inlineStr">
        <is>
          <t>Commercial [Member] | Revolving Loans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net of unearned discount</t>
        </is>
      </c>
      <c r="B63" s="5" t="n">
        <v>852233</v>
      </c>
      <c r="C63" s="5" t="n">
        <v>728948</v>
      </c>
    </row>
    <row r="64">
      <c r="A64" s="4" t="inlineStr">
        <is>
          <t>Commercial [Member] | Revolving Loans [Member] | Criticized Accrua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net of unearned discount</t>
        </is>
      </c>
      <c r="B66" s="5" t="n">
        <v>58670</v>
      </c>
      <c r="C66" s="5" t="n">
        <v>38570</v>
      </c>
    </row>
    <row r="67">
      <c r="A67" s="4" t="inlineStr">
        <is>
          <t>Commercial [Member] | Revolving Loans [Member] | Criticized Nonaccru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net of unearned discount</t>
        </is>
      </c>
      <c r="B69" s="5" t="n">
        <v>23649</v>
      </c>
      <c r="C69" s="5" t="n">
        <v>38091</v>
      </c>
    </row>
    <row r="70">
      <c r="A70" s="4" t="inlineStr">
        <is>
          <t>Commercial [Member] | Revolving Loans Converted to Term Loan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net of unearned discount</t>
        </is>
      </c>
      <c r="B72" s="5" t="n">
        <v>45264</v>
      </c>
      <c r="C72" s="4" t="inlineStr">
        <is>
          <t xml:space="preserve"> </t>
        </is>
      </c>
    </row>
    <row r="73">
      <c r="A73" s="4" t="inlineStr">
        <is>
          <t>Commercial [Member] | Revolving Loans Converted to Term Loans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net of unearned discount</t>
        </is>
      </c>
      <c r="B75" s="5" t="n">
        <v>45264</v>
      </c>
      <c r="C75" s="4" t="inlineStr">
        <is>
          <t xml:space="preserve"> </t>
        </is>
      </c>
    </row>
    <row r="76">
      <c r="A76" s="4" t="inlineStr">
        <is>
          <t>Residential Builder and Developer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net of unearned discount</t>
        </is>
      </c>
      <c r="B78" s="5" t="n">
        <v>1379497</v>
      </c>
      <c r="C78" s="5" t="n">
        <v>1406346</v>
      </c>
    </row>
    <row r="79">
      <c r="A79" s="4" t="inlineStr">
        <is>
          <t>Residential Builder and Developer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net of unearned discount</t>
        </is>
      </c>
      <c r="B81" s="5" t="n">
        <v>1193105</v>
      </c>
      <c r="C81" s="5" t="n">
        <v>1263514</v>
      </c>
    </row>
    <row r="82">
      <c r="A82" s="4" t="inlineStr">
        <is>
          <t>Residential Builder and Developer [Member] | Criticized Accru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net of unearned discount</t>
        </is>
      </c>
      <c r="B84" s="5" t="n">
        <v>184462</v>
      </c>
      <c r="C84" s="5" t="n">
        <v>139827</v>
      </c>
    </row>
    <row r="85">
      <c r="A85" s="4" t="inlineStr">
        <is>
          <t>Residential Builder and Developer [Member] | Criticized Nonaccrual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net of unearned discount</t>
        </is>
      </c>
      <c r="B87" s="5" t="n">
        <v>1930</v>
      </c>
      <c r="C87" s="5" t="n">
        <v>3005</v>
      </c>
    </row>
    <row r="88">
      <c r="A88" s="4" t="inlineStr">
        <is>
          <t>Residential Builder and Developer [Member] | Revolving Loan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and leases, net of unearned discount</t>
        </is>
      </c>
      <c r="B90" s="5" t="n">
        <v>197862</v>
      </c>
      <c r="C90" s="5" t="n">
        <v>230908</v>
      </c>
    </row>
    <row r="91">
      <c r="A91" s="4" t="inlineStr">
        <is>
          <t>Residential Builder and Developer [Member] | Revolving Loans [Member] | Pas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and leases, net of unearned discount</t>
        </is>
      </c>
      <c r="B93" s="5" t="n">
        <v>169941</v>
      </c>
      <c r="C93" s="5" t="n">
        <v>230017</v>
      </c>
    </row>
    <row r="94">
      <c r="A94" s="4" t="inlineStr">
        <is>
          <t>Residential Builder and Developer [Member] | Revolving Loans [Member] | Criticized Accrual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 and leases, net of unearned discount</t>
        </is>
      </c>
      <c r="B96" s="5" t="n">
        <v>27921</v>
      </c>
      <c r="C96" s="5" t="n">
        <v>891</v>
      </c>
    </row>
    <row r="97">
      <c r="A97" s="4" t="inlineStr">
        <is>
          <t>Other Commercial Construc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 and leases, net of unearned discount</t>
        </is>
      </c>
      <c r="B99" s="5" t="n">
        <v>7206674</v>
      </c>
      <c r="C99" s="5" t="n">
        <v>7850629</v>
      </c>
    </row>
    <row r="100">
      <c r="A100" s="4" t="inlineStr">
        <is>
          <t>Other Commercial Construction [Member] | Pa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 and leases, net of unearned discount</t>
        </is>
      </c>
      <c r="B102" s="5" t="n">
        <v>5180302</v>
      </c>
      <c r="C102" s="5" t="n">
        <v>6059379</v>
      </c>
    </row>
    <row r="103">
      <c r="A103" s="4" t="inlineStr">
        <is>
          <t>Other Commercial Construction [Member] | Criticized Accrua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 and leases, net of unearned discount</t>
        </is>
      </c>
      <c r="B105" s="5" t="n">
        <v>1960185</v>
      </c>
      <c r="C105" s="5" t="n">
        <v>1679845</v>
      </c>
    </row>
    <row r="106">
      <c r="A106" s="4" t="inlineStr">
        <is>
          <t>Other Commercial Construction [Member] | Criticized Nonaccrual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 and leases, net of unearned discount</t>
        </is>
      </c>
      <c r="B108" s="5" t="n">
        <v>66187</v>
      </c>
      <c r="C108" s="5" t="n">
        <v>111405</v>
      </c>
    </row>
    <row r="109">
      <c r="A109" s="4" t="inlineStr">
        <is>
          <t>Other Commercial Construction [Member] | Revolving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and leases, net of unearned discount</t>
        </is>
      </c>
      <c r="B111" s="5" t="n">
        <v>33009</v>
      </c>
      <c r="C111" s="5" t="n">
        <v>43037</v>
      </c>
    </row>
    <row r="112">
      <c r="A112" s="4" t="inlineStr">
        <is>
          <t>Other Commercial Construction [Member] | Revolving Loans [Member] | Pas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and leases, net of unearned discount</t>
        </is>
      </c>
      <c r="B114" s="5" t="n">
        <v>23584</v>
      </c>
      <c r="C114" s="5" t="n">
        <v>38781</v>
      </c>
    </row>
    <row r="115">
      <c r="A115" s="4" t="inlineStr">
        <is>
          <t>Other Commercial Construction [Member] | Revolving Loans [Member] | Criticized Accrual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net of unearned discount</t>
        </is>
      </c>
      <c r="B117" s="5" t="n">
        <v>6992</v>
      </c>
      <c r="C117" s="4" t="inlineStr">
        <is>
          <t xml:space="preserve"> </t>
        </is>
      </c>
    </row>
    <row r="118">
      <c r="A118" s="4" t="inlineStr">
        <is>
          <t>Other Commercial Construction [Member] | Revolving Loans [Member] | Criticized Nonaccru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and leases, net of unearned discount</t>
        </is>
      </c>
      <c r="B120" s="5" t="n">
        <v>2433</v>
      </c>
      <c r="C120" s="5" t="n">
        <v>4256</v>
      </c>
    </row>
    <row r="121">
      <c r="A121" s="4" t="inlineStr">
        <is>
          <t>Other Commercial Construction [Member] | Revolving Loans Converted to Term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and leases, net of unearned discount</t>
        </is>
      </c>
      <c r="B123" s="5" t="n">
        <v>618</v>
      </c>
      <c r="C123" s="4" t="inlineStr">
        <is>
          <t xml:space="preserve"> </t>
        </is>
      </c>
    </row>
    <row r="124">
      <c r="A124" s="4" t="inlineStr">
        <is>
          <t>Other Commercial Construction [Member] | Revolving Loans Converted to Term Loans [Member] | Pas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and leases, net of unearned discount</t>
        </is>
      </c>
      <c r="B126" s="5" t="n">
        <v>618</v>
      </c>
      <c r="C126" s="4" t="inlineStr">
        <is>
          <t xml:space="preserve"> </t>
        </is>
      </c>
    </row>
    <row r="127">
      <c r="A127" s="4" t="inlineStr">
        <is>
          <t>Term Loans 2022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 and leases, net of unearned discount</t>
        </is>
      </c>
      <c r="B129" s="5" t="n">
        <v>18045302</v>
      </c>
      <c r="C129" s="4" t="inlineStr">
        <is>
          <t xml:space="preserve"> </t>
        </is>
      </c>
    </row>
    <row r="130">
      <c r="A130" s="4" t="inlineStr">
        <is>
          <t>Term Loans 2022 [Member] | Commercial, Financial, Leasing, etc.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Loans and leases, net of unearned discount</t>
        </is>
      </c>
      <c r="B132" s="5" t="n">
        <v>5980869</v>
      </c>
      <c r="C132" s="4" t="inlineStr">
        <is>
          <t xml:space="preserve"> </t>
        </is>
      </c>
    </row>
    <row r="133">
      <c r="A133" s="4" t="inlineStr">
        <is>
          <t>Term Loans 2022 [Member] | Commercial, Financial, Leasing, etc. [Member] | Pas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Loans and leases, net of unearned discount</t>
        </is>
      </c>
      <c r="B135" s="5" t="n">
        <v>5781789</v>
      </c>
      <c r="C135" s="4" t="inlineStr">
        <is>
          <t xml:space="preserve"> </t>
        </is>
      </c>
    </row>
    <row r="136">
      <c r="A136" s="4" t="inlineStr">
        <is>
          <t>Term Loans 2022 [Member] | Commercial, Financial, Leasing, etc. [Member] | Criticized Accrual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Loans and leases, net of unearned discount</t>
        </is>
      </c>
      <c r="B138" s="5" t="n">
        <v>183126</v>
      </c>
      <c r="C138" s="4" t="inlineStr">
        <is>
          <t xml:space="preserve"> </t>
        </is>
      </c>
    </row>
    <row r="139">
      <c r="A139" s="4" t="inlineStr">
        <is>
          <t>Term Loans 2022 [Member] | Commercial, Financial, Leasing, etc. [Member] | Criticized Nonaccrual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Loans and leases, net of unearned discount</t>
        </is>
      </c>
      <c r="B141" s="5" t="n">
        <v>15954</v>
      </c>
      <c r="C141" s="4" t="inlineStr">
        <is>
          <t xml:space="preserve"> </t>
        </is>
      </c>
    </row>
    <row r="142">
      <c r="A142" s="4" t="inlineStr">
        <is>
          <t>Term Loans 2022 [Member] | Commercial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Loans and leases, net of unearned discount</t>
        </is>
      </c>
      <c r="B144" s="5" t="n">
        <v>3295427</v>
      </c>
      <c r="C144" s="4" t="inlineStr">
        <is>
          <t xml:space="preserve"> </t>
        </is>
      </c>
    </row>
    <row r="145">
      <c r="A145" s="4" t="inlineStr">
        <is>
          <t>Term Loans 2022 [Member] | Commercial [Member] | Pass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Loans and leases, net of unearned discount</t>
        </is>
      </c>
      <c r="B147" s="5" t="n">
        <v>3169811</v>
      </c>
      <c r="C147" s="4" t="inlineStr">
        <is>
          <t xml:space="preserve"> </t>
        </is>
      </c>
    </row>
    <row r="148">
      <c r="A148" s="4" t="inlineStr">
        <is>
          <t>Term Loans 2022 [Member] | Commercial [Member] | Criticized Accrual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Loans and leases, net of unearned discount</t>
        </is>
      </c>
      <c r="B150" s="5" t="n">
        <v>116303</v>
      </c>
      <c r="C150" s="4" t="inlineStr">
        <is>
          <t xml:space="preserve"> </t>
        </is>
      </c>
    </row>
    <row r="151">
      <c r="A151" s="4" t="inlineStr">
        <is>
          <t>Term Loans 2022 [Member] | Commercial [Member] | Criticized Nonaccrual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Loans and leases, net of unearned discount</t>
        </is>
      </c>
      <c r="B153" s="5" t="n">
        <v>9313</v>
      </c>
      <c r="C153" s="4" t="inlineStr">
        <is>
          <t xml:space="preserve"> </t>
        </is>
      </c>
    </row>
    <row r="154">
      <c r="A154" s="4" t="inlineStr">
        <is>
          <t>Term Loans 2022 [Member] | Residential Builder and Developer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Loans and leases, net of unearned discount</t>
        </is>
      </c>
      <c r="B156" s="5" t="n">
        <v>561314</v>
      </c>
      <c r="C156" s="4" t="inlineStr">
        <is>
          <t xml:space="preserve"> </t>
        </is>
      </c>
    </row>
    <row r="157">
      <c r="A157" s="4" t="inlineStr">
        <is>
          <t>Term Loans 2022 [Member] | Residential Builder and Developer [Member] | Pas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Loans and leases, net of unearned discount</t>
        </is>
      </c>
      <c r="B159" s="5" t="n">
        <v>561314</v>
      </c>
      <c r="C159" s="4" t="inlineStr">
        <is>
          <t xml:space="preserve"> </t>
        </is>
      </c>
    </row>
    <row r="160">
      <c r="A160" s="4" t="inlineStr">
        <is>
          <t>Term Loans 2022 [Member] | Other Commercial Construct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Loans and leases, net of unearned discount</t>
        </is>
      </c>
      <c r="B162" s="5" t="n">
        <v>572620</v>
      </c>
      <c r="C162" s="4" t="inlineStr">
        <is>
          <t xml:space="preserve"> </t>
        </is>
      </c>
    </row>
    <row r="163">
      <c r="A163" s="4" t="inlineStr">
        <is>
          <t>Term Loans 2022 [Member] | Other Commercial Construction [Member] | Pas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Loans and leases, net of unearned discount</t>
        </is>
      </c>
      <c r="B165" s="5" t="n">
        <v>526338</v>
      </c>
      <c r="C165" s="4" t="inlineStr">
        <is>
          <t xml:space="preserve"> </t>
        </is>
      </c>
    </row>
    <row r="166">
      <c r="A166" s="4" t="inlineStr">
        <is>
          <t>Term Loans 2022 [Member] | Other Commercial Construction [Member] | Criticized Accrual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Loans and leases, net of unearned discount</t>
        </is>
      </c>
      <c r="B168" s="5" t="n">
        <v>46282</v>
      </c>
      <c r="C168" s="4" t="inlineStr">
        <is>
          <t xml:space="preserve"> </t>
        </is>
      </c>
    </row>
    <row r="169">
      <c r="A169" s="4" t="inlineStr">
        <is>
          <t>Term Loans 2021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Loans and leases, net of unearned discount</t>
        </is>
      </c>
      <c r="B171" s="5" t="n">
        <v>19658286</v>
      </c>
      <c r="C171" s="5" t="n">
        <v>18817411</v>
      </c>
    </row>
    <row r="172">
      <c r="A172" s="4" t="inlineStr">
        <is>
          <t>Term Loans 2021 [Member] | Commercial, Financial, Leasing, etc.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Loans and leases, net of unearned discount</t>
        </is>
      </c>
      <c r="B174" s="5" t="n">
        <v>5648271</v>
      </c>
      <c r="C174" s="5" t="n">
        <v>5014194</v>
      </c>
    </row>
    <row r="175">
      <c r="A175" s="4" t="inlineStr">
        <is>
          <t>Term Loans 2021 [Member] | Commercial, Financial, Leasing, etc. [Member] | Pass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Loans and leases, net of unearned discount</t>
        </is>
      </c>
      <c r="B177" s="5" t="n">
        <v>5344496</v>
      </c>
      <c r="C177" s="5" t="n">
        <v>4798052</v>
      </c>
    </row>
    <row r="178">
      <c r="A178" s="4" t="inlineStr">
        <is>
          <t>Term Loans 2021 [Member] | Commercial, Financial, Leasing, etc. [Member] | Criticized Accrual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Loans and leases, net of unearned discount</t>
        </is>
      </c>
      <c r="B180" s="5" t="n">
        <v>255935</v>
      </c>
      <c r="C180" s="5" t="n">
        <v>196680</v>
      </c>
    </row>
    <row r="181">
      <c r="A181" s="4" t="inlineStr">
        <is>
          <t>Term Loans 2021 [Member] | Commercial, Financial, Leasing, etc. [Member] | Criticized Nonaccrual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Loans and leases, net of unearned discount</t>
        </is>
      </c>
      <c r="B183" s="5" t="n">
        <v>47840</v>
      </c>
      <c r="C183" s="5" t="n">
        <v>19462</v>
      </c>
    </row>
    <row r="184">
      <c r="A184" s="4" t="inlineStr">
        <is>
          <t>Term Loans 2021 [Member] | Commercial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Loans and leases, net of unearned discount</t>
        </is>
      </c>
      <c r="B186" s="5" t="n">
        <v>3901044</v>
      </c>
      <c r="C186" s="5" t="n">
        <v>3568307</v>
      </c>
    </row>
    <row r="187">
      <c r="A187" s="4" t="inlineStr">
        <is>
          <t>Term Loans 2021 [Member] | Commercial [Member] | Pass [Member]</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Loans and leases, net of unearned discount</t>
        </is>
      </c>
      <c r="B189" s="5" t="n">
        <v>3566811</v>
      </c>
      <c r="C189" s="5" t="n">
        <v>3413587</v>
      </c>
    </row>
    <row r="190">
      <c r="A190" s="4" t="inlineStr">
        <is>
          <t>Term Loans 2021 [Member] | Commercial [Member] | Criticized Accrual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Loans and leases, net of unearned discount</t>
        </is>
      </c>
      <c r="B192" s="5" t="n">
        <v>325114</v>
      </c>
      <c r="C192" s="5" t="n">
        <v>133133</v>
      </c>
    </row>
    <row r="193">
      <c r="A193" s="4" t="inlineStr">
        <is>
          <t>Term Loans 2021 [Member] | Commercial [Member] | Criticized Nonaccru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Loans and leases, net of unearned discount</t>
        </is>
      </c>
      <c r="B195" s="5" t="n">
        <v>9119</v>
      </c>
      <c r="C195" s="5" t="n">
        <v>21587</v>
      </c>
    </row>
    <row r="196">
      <c r="A196" s="4" t="inlineStr">
        <is>
          <t>Term Loans 2021 [Member] | Residential Builder and Developer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Loans and leases, net of unearned discount</t>
        </is>
      </c>
      <c r="B198" s="5" t="n">
        <v>391784</v>
      </c>
      <c r="C198" s="5" t="n">
        <v>789038</v>
      </c>
    </row>
    <row r="199">
      <c r="A199" s="4" t="inlineStr">
        <is>
          <t>Term Loans 2021 [Member] | Residential Builder and Developer [Member] | Pas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Loans and leases, net of unearned discount</t>
        </is>
      </c>
      <c r="B201" s="5" t="n">
        <v>367867</v>
      </c>
      <c r="C201" s="5" t="n">
        <v>786983</v>
      </c>
    </row>
    <row r="202">
      <c r="A202" s="4" t="inlineStr">
        <is>
          <t>Term Loans 2021 [Member] | Residential Builder and Developer [Member] | Criticized Accrual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Loans and leases, net of unearned discount</t>
        </is>
      </c>
      <c r="B204" s="5" t="n">
        <v>23263</v>
      </c>
      <c r="C204" s="5" t="n">
        <v>2055</v>
      </c>
    </row>
    <row r="205">
      <c r="A205" s="4" t="inlineStr">
        <is>
          <t>Term Loans 2021 [Member] | Residential Builder and Developer [Member] | Criticized Nonaccrual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Loans and leases, net of unearned discount</t>
        </is>
      </c>
      <c r="B207" s="5" t="n">
        <v>654</v>
      </c>
      <c r="C207" s="4" t="inlineStr">
        <is>
          <t xml:space="preserve"> </t>
        </is>
      </c>
    </row>
    <row r="208">
      <c r="A208" s="4" t="inlineStr">
        <is>
          <t>Term Loans 2021 [Member] | Other Commercial Construction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Loans and leases, net of unearned discount</t>
        </is>
      </c>
      <c r="B210" s="5" t="n">
        <v>1242333</v>
      </c>
      <c r="C210" s="5" t="n">
        <v>982050</v>
      </c>
    </row>
    <row r="211">
      <c r="A211" s="4" t="inlineStr">
        <is>
          <t>Term Loans 2021 [Member] | Other Commercial Construction [Member] | Pass [Member]</t>
        </is>
      </c>
      <c r="B211" s="4" t="inlineStr">
        <is>
          <t xml:space="preserve"> </t>
        </is>
      </c>
      <c r="C211" s="4" t="inlineStr">
        <is>
          <t xml:space="preserve"> </t>
        </is>
      </c>
    </row>
    <row r="212">
      <c r="A212" s="3" t="inlineStr">
        <is>
          <t>Financing Receivable Recorded Investment [Line Items]</t>
        </is>
      </c>
      <c r="B212" s="4" t="inlineStr">
        <is>
          <t xml:space="preserve"> </t>
        </is>
      </c>
      <c r="C212" s="4" t="inlineStr">
        <is>
          <t xml:space="preserve"> </t>
        </is>
      </c>
    </row>
    <row r="213">
      <c r="A213" s="4" t="inlineStr">
        <is>
          <t>Loans and leases, net of unearned discount</t>
        </is>
      </c>
      <c r="B213" s="5" t="n">
        <v>1079329</v>
      </c>
      <c r="C213" s="5" t="n">
        <v>957947</v>
      </c>
    </row>
    <row r="214">
      <c r="A214" s="4" t="inlineStr">
        <is>
          <t>Term Loans 2021 [Member] | Other Commercial Construction [Member] | Criticized Accrual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Loans and leases, net of unearned discount</t>
        </is>
      </c>
      <c r="B216" s="5" t="n">
        <v>163004</v>
      </c>
      <c r="C216" s="5" t="n">
        <v>24103</v>
      </c>
    </row>
    <row r="217">
      <c r="A217" s="4" t="inlineStr">
        <is>
          <t>Term Loans Prior Period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Loans and leases, net of unearned discount</t>
        </is>
      </c>
      <c r="B219" s="5" t="n">
        <v>28514393</v>
      </c>
      <c r="C219" s="5" t="n">
        <v>18542940</v>
      </c>
    </row>
    <row r="220">
      <c r="A220" s="4" t="inlineStr">
        <is>
          <t>Term Loans Prior Period [Member] | Commercial, Financial, Leasing, etc.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Loans and leases, net of unearned discount</t>
        </is>
      </c>
      <c r="B222" s="5" t="n">
        <v>2537589</v>
      </c>
      <c r="C222" s="5" t="n">
        <v>1618408</v>
      </c>
    </row>
    <row r="223">
      <c r="A223" s="4" t="inlineStr">
        <is>
          <t>Term Loans Prior Period [Member] | Commercial, Financial, Leasing, etc. [Member] | Pass [Member]</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Loans and leases, net of unearned discount</t>
        </is>
      </c>
      <c r="B225" s="5" t="n">
        <v>2170726</v>
      </c>
      <c r="C225" s="5" t="n">
        <v>1398775</v>
      </c>
    </row>
    <row r="226">
      <c r="A226" s="4" t="inlineStr">
        <is>
          <t>Term Loans Prior Period [Member] | Commercial, Financial, Leasing, etc. [Member] | Criticized Accrual [Member]</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Loans and leases, net of unearned discount</t>
        </is>
      </c>
      <c r="B228" s="5" t="n">
        <v>302787</v>
      </c>
      <c r="C228" s="5" t="n">
        <v>185935</v>
      </c>
    </row>
    <row r="229">
      <c r="A229" s="4" t="inlineStr">
        <is>
          <t>Term Loans Prior Period [Member] | Commercial, Financial, Leasing, etc. [Member] | Criticized Nonaccrual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Loans and leases, net of unearned discount</t>
        </is>
      </c>
      <c r="B231" s="5" t="n">
        <v>64076</v>
      </c>
      <c r="C231" s="5" t="n">
        <v>33698</v>
      </c>
    </row>
    <row r="232">
      <c r="A232" s="4" t="inlineStr">
        <is>
          <t>Term Loans Prior Period [Member] | Commercial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Loans and leases, net of unearned discount</t>
        </is>
      </c>
      <c r="B234" s="5" t="n">
        <v>14557814</v>
      </c>
      <c r="C234" s="5" t="n">
        <v>7497061</v>
      </c>
    </row>
    <row r="235">
      <c r="A235" s="4" t="inlineStr">
        <is>
          <t>Term Loans Prior Period [Member] | Commercial [Member] | Pass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Loans and leases, net of unearned discount</t>
        </is>
      </c>
      <c r="B237" s="5" t="n">
        <v>11778026</v>
      </c>
      <c r="C237" s="5" t="n">
        <v>5232790</v>
      </c>
    </row>
    <row r="238">
      <c r="A238" s="4" t="inlineStr">
        <is>
          <t>Term Loans Prior Period [Member] | Commercial [Member] | Criticized Accrual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Loans and leases, net of unearned discount</t>
        </is>
      </c>
      <c r="B240" s="5" t="n">
        <v>1987906</v>
      </c>
      <c r="C240" s="5" t="n">
        <v>1743798</v>
      </c>
    </row>
    <row r="241">
      <c r="A241" s="4" t="inlineStr">
        <is>
          <t>Term Loans Prior Period [Member] | Commercial [Member] | Criticized Nonaccrual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Loans and leases, net of unearned discount</t>
        </is>
      </c>
      <c r="B243" s="5" t="n">
        <v>791882</v>
      </c>
      <c r="C243" s="5" t="n">
        <v>520473</v>
      </c>
    </row>
    <row r="244">
      <c r="A244" s="4" t="inlineStr">
        <is>
          <t>Term Loans Prior Period [Member] | Residential Builder and Developer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Loans and leases, net of unearned discount</t>
        </is>
      </c>
      <c r="B246" s="5" t="n">
        <v>10698</v>
      </c>
      <c r="C246" s="5" t="n">
        <v>12545</v>
      </c>
    </row>
    <row r="247">
      <c r="A247" s="4" t="inlineStr">
        <is>
          <t>Term Loans Prior Period [Member] | Residential Builder and Developer [Member] | Pass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Loans and leases, net of unearned discount</t>
        </is>
      </c>
      <c r="B249" s="5" t="n">
        <v>9878</v>
      </c>
      <c r="C249" s="5" t="n">
        <v>12450</v>
      </c>
    </row>
    <row r="250">
      <c r="A250" s="4" t="inlineStr">
        <is>
          <t>Term Loans Prior Period [Member] | Residential Builder and Developer [Member] | Criticized Accrual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Loans and leases, net of unearned discount</t>
        </is>
      </c>
      <c r="B252" s="5" t="n">
        <v>62</v>
      </c>
      <c r="C252" s="4" t="inlineStr">
        <is>
          <t xml:space="preserve"> </t>
        </is>
      </c>
    </row>
    <row r="253">
      <c r="A253" s="4" t="inlineStr">
        <is>
          <t>Term Loans Prior Period [Member] | Residential Builder and Developer [Member] | Criticized Nonaccrual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Loans and leases, net of unearned discount</t>
        </is>
      </c>
      <c r="B255" s="5" t="n">
        <v>758</v>
      </c>
      <c r="C255" s="5" t="n">
        <v>95</v>
      </c>
    </row>
    <row r="256">
      <c r="A256" s="4" t="inlineStr">
        <is>
          <t>Term Loans Prior Period [Member] | Other Commercial Construction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Loans and leases, net of unearned discount</t>
        </is>
      </c>
      <c r="B258" s="5" t="n">
        <v>492164</v>
      </c>
      <c r="C258" s="5" t="n">
        <v>407684</v>
      </c>
    </row>
    <row r="259">
      <c r="A259" s="4" t="inlineStr">
        <is>
          <t>Term Loans Prior Period [Member] | Other Commercial Construction [Member] | Pass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Loans and leases, net of unearned discount</t>
        </is>
      </c>
      <c r="B261" s="5" t="n">
        <v>327992</v>
      </c>
      <c r="C261" s="5" t="n">
        <v>273556</v>
      </c>
    </row>
    <row r="262">
      <c r="A262" s="4" t="inlineStr">
        <is>
          <t>Term Loans Prior Period [Member] | Other Commercial Construction [Member] | Criticized Accrual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Loans and leases, net of unearned discount</t>
        </is>
      </c>
      <c r="B264" s="5" t="n">
        <v>136358</v>
      </c>
      <c r="C264" s="5" t="n">
        <v>114158</v>
      </c>
    </row>
    <row r="265">
      <c r="A265" s="4" t="inlineStr">
        <is>
          <t>Term Loans Prior Period [Member] | Other Commercial Construction [Member] | Criticized Nonaccrual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Loans and leases, net of unearned discount</t>
        </is>
      </c>
      <c r="B267" s="5" t="n">
        <v>27814</v>
      </c>
      <c r="C267" s="5" t="n">
        <v>19970</v>
      </c>
    </row>
    <row r="268">
      <c r="A268" s="4" t="inlineStr">
        <is>
          <t>Term Loans 2020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Loans and leases, net of unearned discount</t>
        </is>
      </c>
      <c r="B270" s="5" t="n">
        <v>13841700</v>
      </c>
      <c r="C270" s="5" t="n">
        <v>12376366</v>
      </c>
    </row>
    <row r="271">
      <c r="A271" s="4" t="inlineStr">
        <is>
          <t>Term Loans 2020 [Member] | Commercial, Financial, Leasing, etc.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Loans and leases, net of unearned discount</t>
        </is>
      </c>
      <c r="B273" s="5" t="n">
        <v>2597486</v>
      </c>
      <c r="C273" s="5" t="n">
        <v>2037896</v>
      </c>
    </row>
    <row r="274">
      <c r="A274" s="4" t="inlineStr">
        <is>
          <t>Term Loans 2020 [Member] | Commercial, Financial, Leasing, etc. [Member] | Pass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Loans and leases, net of unearned discount</t>
        </is>
      </c>
      <c r="B276" s="5" t="n">
        <v>2395097</v>
      </c>
      <c r="C276" s="5" t="n">
        <v>1916072</v>
      </c>
    </row>
    <row r="277">
      <c r="A277" s="4" t="inlineStr">
        <is>
          <t>Term Loans 2020 [Member] | Commercial, Financial, Leasing, etc. [Member] | Criticized Accrual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Loans and leases, net of unearned discount</t>
        </is>
      </c>
      <c r="B279" s="5" t="n">
        <v>159898</v>
      </c>
      <c r="C279" s="5" t="n">
        <v>98595</v>
      </c>
    </row>
    <row r="280">
      <c r="A280" s="4" t="inlineStr">
        <is>
          <t>Term Loans 2020 [Member] | Commercial, Financial, Leasing, etc. [Member] | Criticized Nonaccrual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Loans and leases, net of unearned discount</t>
        </is>
      </c>
      <c r="B282" s="5" t="n">
        <v>42491</v>
      </c>
      <c r="C282" s="5" t="n">
        <v>23229</v>
      </c>
    </row>
    <row r="283">
      <c r="A283" s="4" t="inlineStr">
        <is>
          <t>Term Loans 2020 [Member] | Commercial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Loans and leases, net of unearned discount</t>
        </is>
      </c>
      <c r="B285" s="5" t="n">
        <v>4212614</v>
      </c>
      <c r="C285" s="5" t="n">
        <v>3276705</v>
      </c>
    </row>
    <row r="286">
      <c r="A286" s="4" t="inlineStr">
        <is>
          <t>Term Loans 2020 [Member] | Commercial [Member] | Pass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Loans and leases, net of unearned discount</t>
        </is>
      </c>
      <c r="B288" s="5" t="n">
        <v>3480606</v>
      </c>
      <c r="C288" s="5" t="n">
        <v>2662999</v>
      </c>
    </row>
    <row r="289">
      <c r="A289" s="4" t="inlineStr">
        <is>
          <t>Term Loans 2020 [Member] | Commercial [Member] | Criticized Accrual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Loans and leases, net of unearned discount</t>
        </is>
      </c>
      <c r="B291" s="5" t="n">
        <v>532354</v>
      </c>
      <c r="C291" s="5" t="n">
        <v>480146</v>
      </c>
    </row>
    <row r="292">
      <c r="A292" s="4" t="inlineStr">
        <is>
          <t>Term Loans 2020 [Member] | Commercial [Member] | Criticized Nonaccrual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Loans and leases, net of unearned discount</t>
        </is>
      </c>
      <c r="B294" s="5" t="n">
        <v>199654</v>
      </c>
      <c r="C294" s="5" t="n">
        <v>133560</v>
      </c>
    </row>
    <row r="295">
      <c r="A295" s="4" t="inlineStr">
        <is>
          <t>Term Loans 2020 [Member] | Residential Builder and Developer [Member]</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Loans and leases, net of unearned discount</t>
        </is>
      </c>
      <c r="B297" s="5" t="n">
        <v>45229</v>
      </c>
      <c r="C297" s="5" t="n">
        <v>111866</v>
      </c>
    </row>
    <row r="298">
      <c r="A298" s="4" t="inlineStr">
        <is>
          <t>Term Loans 2020 [Member] | Residential Builder and Developer [Member] | Pass [Membe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Loans and leases, net of unearned discount</t>
        </is>
      </c>
      <c r="B300" s="5" t="n">
        <v>33935</v>
      </c>
      <c r="C300" s="5" t="n">
        <v>106510</v>
      </c>
    </row>
    <row r="301">
      <c r="A301" s="4" t="inlineStr">
        <is>
          <t>Term Loans 2020 [Member] | Residential Builder and Developer [Member] | Criticized Accrual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Loans and leases, net of unearned discount</t>
        </is>
      </c>
      <c r="B303" s="5" t="n">
        <v>11294</v>
      </c>
      <c r="C303" s="5" t="n">
        <v>5356</v>
      </c>
    </row>
    <row r="304">
      <c r="A304" s="4" t="inlineStr">
        <is>
          <t>Term Loans 2020 [Member] | Other Commercial Construction [Member]</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Loans and leases, net of unearned discount</t>
        </is>
      </c>
      <c r="B306" s="5" t="n">
        <v>1638359</v>
      </c>
      <c r="C306" s="5" t="n">
        <v>1835794</v>
      </c>
    </row>
    <row r="307">
      <c r="A307" s="4" t="inlineStr">
        <is>
          <t>Term Loans 2020 [Member] | Other Commercial Construction [Member] | Pass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Loans and leases, net of unearned discount</t>
        </is>
      </c>
      <c r="B309" s="5" t="n">
        <v>1388737</v>
      </c>
      <c r="C309" s="5" t="n">
        <v>1781603</v>
      </c>
    </row>
    <row r="310">
      <c r="A310" s="4" t="inlineStr">
        <is>
          <t>Term Loans 2020 [Member] | Other Commercial Construction [Member] | Criticized Accrua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Loans and leases, net of unearned discount</t>
        </is>
      </c>
      <c r="B312" s="5" t="n">
        <v>249622</v>
      </c>
      <c r="C312" s="5" t="n">
        <v>54191</v>
      </c>
    </row>
    <row r="313">
      <c r="A313" s="4" t="inlineStr">
        <is>
          <t>Term Loans 2019 [Membe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Loans and leases, net of unearned discount</t>
        </is>
      </c>
      <c r="B315" s="5" t="n">
        <v>13558114</v>
      </c>
      <c r="C315" s="5" t="n">
        <v>12286933</v>
      </c>
    </row>
    <row r="316">
      <c r="A316" s="4" t="inlineStr">
        <is>
          <t>Term Loans 2019 [Member] | Commercial, Financial, Leasing, etc.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Loans and leases, net of unearned discount</t>
        </is>
      </c>
      <c r="B318" s="5" t="n">
        <v>2166127</v>
      </c>
      <c r="C318" s="5" t="n">
        <v>1600910</v>
      </c>
    </row>
    <row r="319">
      <c r="A319" s="4" t="inlineStr">
        <is>
          <t>Term Loans 2019 [Member] | Commercial, Financial, Leasing, etc. [Member] | Pass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Loans and leases, net of unearned discount</t>
        </is>
      </c>
      <c r="B321" s="5" t="n">
        <v>2002268</v>
      </c>
      <c r="C321" s="5" t="n">
        <v>1476786</v>
      </c>
    </row>
    <row r="322">
      <c r="A322" s="4" t="inlineStr">
        <is>
          <t>Term Loans 2019 [Member] | Commercial, Financial, Leasing, etc. [Member] | Criticized Accrual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Loans and leases, net of unearned discount</t>
        </is>
      </c>
      <c r="B324" s="5" t="n">
        <v>119906</v>
      </c>
      <c r="C324" s="5" t="n">
        <v>107010</v>
      </c>
    </row>
    <row r="325">
      <c r="A325" s="4" t="inlineStr">
        <is>
          <t>Term Loans 2019 [Member] | Commercial, Financial, Leasing, etc. [Member] | Criticized Nonaccrual [Member]</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Loans and leases, net of unearned discount</t>
        </is>
      </c>
      <c r="B327" s="5" t="n">
        <v>43953</v>
      </c>
      <c r="C327" s="5" t="n">
        <v>17114</v>
      </c>
    </row>
    <row r="328">
      <c r="A328" s="4" t="inlineStr">
        <is>
          <t>Term Loans 2019 [Member] | Commercial [Member]</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Loans and leases, net of unearned discount</t>
        </is>
      </c>
      <c r="B330" s="5" t="n">
        <v>5843138</v>
      </c>
      <c r="C330" s="5" t="n">
        <v>4562963</v>
      </c>
    </row>
    <row r="331">
      <c r="A331" s="4" t="inlineStr">
        <is>
          <t>Term Loans 2019 [Member] | Commercial [Member] | Pass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Loans and leases, net of unearned discount</t>
        </is>
      </c>
      <c r="B333" s="5" t="n">
        <v>4628815</v>
      </c>
      <c r="C333" s="5" t="n">
        <v>3682178</v>
      </c>
    </row>
    <row r="334">
      <c r="A334" s="4" t="inlineStr">
        <is>
          <t>Term Loans 2019 [Member] | Commercial [Member] | Criticized Accrual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Loans and leases, net of unearned discount</t>
        </is>
      </c>
      <c r="B336" s="5" t="n">
        <v>1028855</v>
      </c>
      <c r="C336" s="5" t="n">
        <v>685701</v>
      </c>
    </row>
    <row r="337">
      <c r="A337" s="4" t="inlineStr">
        <is>
          <t>Term Loans 2019 [Member] | Commercial [Member] | Criticized Nonaccrual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Loans and leases, net of unearned discount</t>
        </is>
      </c>
      <c r="B339" s="5" t="n">
        <v>185468</v>
      </c>
      <c r="C339" s="5" t="n">
        <v>195084</v>
      </c>
    </row>
    <row r="340">
      <c r="A340" s="4" t="inlineStr">
        <is>
          <t>Term Loans 2019 [Member] | Residential Builder and Developer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Loans and leases, net of unearned discount</t>
        </is>
      </c>
      <c r="B342" s="5" t="n">
        <v>139522</v>
      </c>
      <c r="C342" s="5" t="n">
        <v>195455</v>
      </c>
    </row>
    <row r="343">
      <c r="A343" s="4" t="inlineStr">
        <is>
          <t>Term Loans 2019 [Member] | Residential Builder and Developer [Member] | Pass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Loans and leases, net of unearned discount</t>
        </is>
      </c>
      <c r="B345" s="5" t="n">
        <v>31596</v>
      </c>
      <c r="C345" s="5" t="n">
        <v>75287</v>
      </c>
    </row>
    <row r="346">
      <c r="A346" s="4" t="inlineStr">
        <is>
          <t>Term Loans 2019 [Member] | Residential Builder and Developer [Member] | Criticized Accrual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Loans and leases, net of unearned discount</t>
        </is>
      </c>
      <c r="B348" s="5" t="n">
        <v>107408</v>
      </c>
      <c r="C348" s="5" t="n">
        <v>117258</v>
      </c>
    </row>
    <row r="349">
      <c r="A349" s="4" t="inlineStr">
        <is>
          <t>Term Loans 2019 [Member] | Residential Builder and Developer [Member] | Criticized Nonaccrual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Loans and leases, net of unearned discount</t>
        </is>
      </c>
      <c r="B351" s="5" t="n">
        <v>518</v>
      </c>
      <c r="C351" s="5" t="n">
        <v>2910</v>
      </c>
    </row>
    <row r="352">
      <c r="A352" s="4" t="inlineStr">
        <is>
          <t>Term Loans 2019 [Member] | Other Commercial Construction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Loans and leases, net of unearned discount</t>
        </is>
      </c>
      <c r="B354" s="5" t="n">
        <v>2428633</v>
      </c>
      <c r="C354" s="5" t="n">
        <v>2769115</v>
      </c>
    </row>
    <row r="355">
      <c r="A355" s="4" t="inlineStr">
        <is>
          <t>Term Loans 2019 [Member] | Other Commercial Construction [Member] | Pass [Member]</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Loans and leases, net of unearned discount</t>
        </is>
      </c>
      <c r="B357" s="5" t="n">
        <v>1431834</v>
      </c>
      <c r="C357" s="5" t="n">
        <v>2022276</v>
      </c>
    </row>
    <row r="358">
      <c r="A358" s="4" t="inlineStr">
        <is>
          <t>Term Loans 2019 [Member] | Other Commercial Construction [Member] | Criticized Accrual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Loans and leases, net of unearned discount</t>
        </is>
      </c>
      <c r="B360" s="5" t="n">
        <v>971447</v>
      </c>
      <c r="C360" s="5" t="n">
        <v>675226</v>
      </c>
    </row>
    <row r="361">
      <c r="A361" s="4" t="inlineStr">
        <is>
          <t>Term Loans 2019 [Member] | Other Commercial Construction [Member] | Criticized Nonaccrual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Loans and leases, net of unearned discount</t>
        </is>
      </c>
      <c r="B363" s="5" t="n">
        <v>25352</v>
      </c>
      <c r="C363" s="5" t="n">
        <v>71613</v>
      </c>
    </row>
    <row r="364">
      <c r="A364" s="4" t="inlineStr">
        <is>
          <t>Term Loans 2018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Loans and leases, net of unearned discount</t>
        </is>
      </c>
      <c r="B366" s="5" t="n">
        <v>8259526</v>
      </c>
      <c r="C366" s="5" t="n">
        <v>7895140</v>
      </c>
    </row>
    <row r="367">
      <c r="A367" s="4" t="inlineStr">
        <is>
          <t>Term Loans 2018 [Member] | Commercial, Financial, Leasing, etc. [Member]</t>
        </is>
      </c>
      <c r="B367" s="4" t="inlineStr">
        <is>
          <t xml:space="preserve"> </t>
        </is>
      </c>
      <c r="C367" s="4" t="inlineStr">
        <is>
          <t xml:space="preserve"> </t>
        </is>
      </c>
    </row>
    <row r="368">
      <c r="A368" s="3" t="inlineStr">
        <is>
          <t>Financing Receivable Recorded Investment [Line Items]</t>
        </is>
      </c>
      <c r="B368" s="4" t="inlineStr">
        <is>
          <t xml:space="preserve"> </t>
        </is>
      </c>
      <c r="C368" s="4" t="inlineStr">
        <is>
          <t xml:space="preserve"> </t>
        </is>
      </c>
    </row>
    <row r="369">
      <c r="A369" s="4" t="inlineStr">
        <is>
          <t>Loans and leases, net of unearned discount</t>
        </is>
      </c>
      <c r="B369" s="5" t="n">
        <v>1089934</v>
      </c>
      <c r="C369" s="5" t="n">
        <v>1064915</v>
      </c>
    </row>
    <row r="370">
      <c r="A370" s="4" t="inlineStr">
        <is>
          <t>Term Loans 2018 [Member] | Commercial, Financial, Leasing, etc. [Member] | Pas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Loans and leases, net of unearned discount</t>
        </is>
      </c>
      <c r="B372" s="5" t="n">
        <v>984260</v>
      </c>
      <c r="C372" s="5" t="n">
        <v>951881</v>
      </c>
    </row>
    <row r="373">
      <c r="A373" s="4" t="inlineStr">
        <is>
          <t>Term Loans 2018 [Member] | Commercial, Financial, Leasing, etc. [Member] | Criticized Accrual [Membe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Loans and leases, net of unearned discount</t>
        </is>
      </c>
      <c r="B375" s="5" t="n">
        <v>67885</v>
      </c>
      <c r="C375" s="5" t="n">
        <v>73126</v>
      </c>
    </row>
    <row r="376">
      <c r="A376" s="4" t="inlineStr">
        <is>
          <t>Term Loans 2018 [Member] | Commercial, Financial, Leasing, etc. [Member] | Criticized Nonaccrual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Loans and leases, net of unearned discount</t>
        </is>
      </c>
      <c r="B378" s="5" t="n">
        <v>37789</v>
      </c>
      <c r="C378" s="5" t="n">
        <v>39908</v>
      </c>
    </row>
    <row r="379">
      <c r="A379" s="4" t="inlineStr">
        <is>
          <t>Term Loans 2018 [Member] | Commercial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Loans and leases, net of unearned discount</t>
        </is>
      </c>
      <c r="B381" s="5" t="n">
        <v>4762641</v>
      </c>
      <c r="C381" s="5" t="n">
        <v>3800797</v>
      </c>
    </row>
    <row r="382">
      <c r="A382" s="4" t="inlineStr">
        <is>
          <t>Term Loans 2018 [Member] | Commercial [Member] | Pass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Loans and leases, net of unearned discount</t>
        </is>
      </c>
      <c r="B384" s="5" t="n">
        <v>3534628</v>
      </c>
      <c r="C384" s="5" t="n">
        <v>2648388</v>
      </c>
    </row>
    <row r="385">
      <c r="A385" s="4" t="inlineStr">
        <is>
          <t>Term Loans 2018 [Member] | Commercial [Member] | Criticized Accrual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Loans and leases, net of unearned discount</t>
        </is>
      </c>
      <c r="B387" s="5" t="n">
        <v>1040898</v>
      </c>
      <c r="C387" s="5" t="n">
        <v>1068552</v>
      </c>
    </row>
    <row r="388">
      <c r="A388" s="4" t="inlineStr">
        <is>
          <t>Term Loans 2018 [Member] | Commercial [Member] | Criticized Nonaccrual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Loans and leases, net of unearned discount</t>
        </is>
      </c>
      <c r="B390" s="5" t="n">
        <v>187115</v>
      </c>
      <c r="C390" s="5" t="n">
        <v>83857</v>
      </c>
    </row>
    <row r="391">
      <c r="A391" s="4" t="inlineStr">
        <is>
          <t>Term Loans 2018 [Member] | Residential Builder and Developer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Loans and leases, net of unearned discount</t>
        </is>
      </c>
      <c r="B393" s="5" t="n">
        <v>33088</v>
      </c>
      <c r="C393" s="5" t="n">
        <v>61224</v>
      </c>
    </row>
    <row r="394">
      <c r="A394" s="4" t="inlineStr">
        <is>
          <t>Term Loans 2018 [Member] | Residential Builder and Developer [Member] | Pass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Loans and leases, net of unearned discount</t>
        </is>
      </c>
      <c r="B396" s="5" t="n">
        <v>18574</v>
      </c>
      <c r="C396" s="5" t="n">
        <v>47587</v>
      </c>
    </row>
    <row r="397">
      <c r="A397" s="4" t="inlineStr">
        <is>
          <t>Term Loans 2018 [Member] | Residential Builder and Developer [Member] | Criticized Accrual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Loans and leases, net of unearned discount</t>
        </is>
      </c>
      <c r="B399" s="5" t="n">
        <v>14514</v>
      </c>
      <c r="C399" s="5" t="n">
        <v>13637</v>
      </c>
    </row>
    <row r="400">
      <c r="A400" s="4" t="inlineStr">
        <is>
          <t>Term Loans 2018 [Member] | Other Commercial Construction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Loans and leases, net of unearned discount</t>
        </is>
      </c>
      <c r="B402" s="5" t="n">
        <v>798938</v>
      </c>
      <c r="C402" s="5" t="n">
        <v>1419278</v>
      </c>
    </row>
    <row r="403">
      <c r="A403" s="4" t="inlineStr">
        <is>
          <t>Term Loans 2018 [Member] | Other Commercial Construction [Member] | Pass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Loans and leases, net of unearned discount</t>
        </is>
      </c>
      <c r="B405" s="5" t="n">
        <v>401870</v>
      </c>
      <c r="C405" s="5" t="n">
        <v>832547</v>
      </c>
    </row>
    <row r="406">
      <c r="A406" s="4" t="inlineStr">
        <is>
          <t>Term Loans 2018 [Member] | Other Commercial Construction [Member] | Criticized Accrual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Loans and leases, net of unearned discount</t>
        </is>
      </c>
      <c r="B408" s="5" t="n">
        <v>386480</v>
      </c>
      <c r="C408" s="5" t="n">
        <v>583428</v>
      </c>
    </row>
    <row r="409">
      <c r="A409" s="4" t="inlineStr">
        <is>
          <t>Term Loans 2018 [Member] | Other Commercial Construction [Member] | Criticized Nonaccrual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Loans and leases, net of unearned discount</t>
        </is>
      </c>
      <c r="B411" s="6" t="n">
        <v>10588</v>
      </c>
      <c r="C411" s="5" t="n">
        <v>3303</v>
      </c>
    </row>
    <row r="412">
      <c r="A412" s="4" t="inlineStr">
        <is>
          <t>Term Loans 2017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Loans and leases, net of unearned discount</t>
        </is>
      </c>
      <c r="B414" s="4" t="inlineStr">
        <is>
          <t xml:space="preserve"> </t>
        </is>
      </c>
      <c r="C414" s="5" t="n">
        <v>5558871</v>
      </c>
    </row>
    <row r="415">
      <c r="A415" s="4" t="inlineStr">
        <is>
          <t>Term Loans 2017 [Member] | Commercial, Financial, Leasing, etc.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Loans and leases, net of unearned discount</t>
        </is>
      </c>
      <c r="B417" s="4" t="inlineStr">
        <is>
          <t xml:space="preserve"> </t>
        </is>
      </c>
      <c r="C417" s="5" t="n">
        <v>557774</v>
      </c>
    </row>
    <row r="418">
      <c r="A418" s="4" t="inlineStr">
        <is>
          <t>Term Loans 2017 [Member] | Commercial, Financial, Leasing, etc. [Member] | Pass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Loans and leases, net of unearned discount</t>
        </is>
      </c>
      <c r="B420" s="4" t="inlineStr">
        <is>
          <t xml:space="preserve"> </t>
        </is>
      </c>
      <c r="C420" s="5" t="n">
        <v>500615</v>
      </c>
    </row>
    <row r="421">
      <c r="A421" s="4" t="inlineStr">
        <is>
          <t>Term Loans 2017 [Member] | Commercial, Financial, Leasing, etc. [Member] | Criticized Accrual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Loans and leases, net of unearned discount</t>
        </is>
      </c>
      <c r="B423" s="4" t="inlineStr">
        <is>
          <t xml:space="preserve"> </t>
        </is>
      </c>
      <c r="C423" s="5" t="n">
        <v>36232</v>
      </c>
    </row>
    <row r="424">
      <c r="A424" s="4" t="inlineStr">
        <is>
          <t>Term Loans 2017 [Member] | Commercial, Financial, Leasing, etc. [Member] | Criticized Nonaccrual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Loans and leases, net of unearned discount</t>
        </is>
      </c>
      <c r="B426" s="4" t="inlineStr">
        <is>
          <t xml:space="preserve"> </t>
        </is>
      </c>
      <c r="C426" s="5" t="n">
        <v>20927</v>
      </c>
    </row>
    <row r="427">
      <c r="A427" s="4" t="inlineStr">
        <is>
          <t>Term Loans 2017 [Member] | Commercial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Loans and leases, net of unearned discount</t>
        </is>
      </c>
      <c r="B429" s="4" t="inlineStr">
        <is>
          <t xml:space="preserve"> </t>
        </is>
      </c>
      <c r="C429" s="5" t="n">
        <v>2621313</v>
      </c>
    </row>
    <row r="430">
      <c r="A430" s="4" t="inlineStr">
        <is>
          <t>Term Loans 2017 [Member] | Commercial [Member] | Pass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Loans and leases, net of unearned discount</t>
        </is>
      </c>
      <c r="B432" s="4" t="inlineStr">
        <is>
          <t xml:space="preserve"> </t>
        </is>
      </c>
      <c r="C432" s="5" t="n">
        <v>2076155</v>
      </c>
    </row>
    <row r="433">
      <c r="A433" s="4" t="inlineStr">
        <is>
          <t>Term Loans 2017 [Member] | Commercial [Member] | Criticized Accrual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Loans and leases, net of unearned discount</t>
        </is>
      </c>
      <c r="B435" s="4" t="inlineStr">
        <is>
          <t xml:space="preserve"> </t>
        </is>
      </c>
      <c r="C435" s="5" t="n">
        <v>468530</v>
      </c>
    </row>
    <row r="436">
      <c r="A436" s="4" t="inlineStr">
        <is>
          <t>Term Loans 2017 [Member] | Commercial [Member] | Criticized Nonaccrual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Loans and leases, net of unearned discount</t>
        </is>
      </c>
      <c r="B438" s="4" t="inlineStr">
        <is>
          <t xml:space="preserve"> </t>
        </is>
      </c>
      <c r="C438" s="5" t="n">
        <v>76628</v>
      </c>
    </row>
    <row r="439">
      <c r="A439" s="4" t="inlineStr">
        <is>
          <t>Term Loans 2017 [Member] | Residential Builder and Developer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Loans and leases, net of unearned discount</t>
        </is>
      </c>
      <c r="B441" s="4" t="inlineStr">
        <is>
          <t xml:space="preserve"> </t>
        </is>
      </c>
      <c r="C441" s="5" t="n">
        <v>5310</v>
      </c>
    </row>
    <row r="442">
      <c r="A442" s="4" t="inlineStr">
        <is>
          <t>Term Loans 2017 [Member] | Residential Builder and Developer [Member] | Pass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Loans and leases, net of unearned discount</t>
        </is>
      </c>
      <c r="B444" s="4" t="inlineStr">
        <is>
          <t xml:space="preserve"> </t>
        </is>
      </c>
      <c r="C444" s="5" t="n">
        <v>4680</v>
      </c>
    </row>
    <row r="445">
      <c r="A445" s="4" t="inlineStr">
        <is>
          <t>Term Loans 2017 [Member] | Residential Builder and Developer [Member] | Criticized Accrual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Loans and leases, net of unearned discount</t>
        </is>
      </c>
      <c r="B447" s="4" t="inlineStr">
        <is>
          <t xml:space="preserve"> </t>
        </is>
      </c>
      <c r="C447" s="5" t="n">
        <v>630</v>
      </c>
    </row>
    <row r="448">
      <c r="A448" s="4" t="inlineStr">
        <is>
          <t>Term Loans 2017 [Member] | Other Commercial Construction [Memb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Loans and leases, net of unearned discount</t>
        </is>
      </c>
      <c r="B450" s="4" t="inlineStr">
        <is>
          <t xml:space="preserve"> </t>
        </is>
      </c>
      <c r="C450" s="5" t="n">
        <v>393671</v>
      </c>
    </row>
    <row r="451">
      <c r="A451" s="4" t="inlineStr">
        <is>
          <t>Term Loans 2017 [Member] | Other Commercial Construction [Member] | Pass [Member]</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Loans and leases, net of unearned discount</t>
        </is>
      </c>
      <c r="B453" s="4" t="inlineStr">
        <is>
          <t xml:space="preserve"> </t>
        </is>
      </c>
      <c r="C453" s="5" t="n">
        <v>152669</v>
      </c>
    </row>
    <row r="454">
      <c r="A454" s="4" t="inlineStr">
        <is>
          <t>Term Loans 2017 [Member] | Other Commercial Construction [Member] | Criticized Accrual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Loans and leases, net of unearned discount</t>
        </is>
      </c>
      <c r="B456" s="4" t="inlineStr">
        <is>
          <t xml:space="preserve"> </t>
        </is>
      </c>
      <c r="C456" s="5" t="n">
        <v>228739</v>
      </c>
    </row>
    <row r="457">
      <c r="A457" s="4" t="inlineStr">
        <is>
          <t>Term Loans 2017 [Member] | Other Commercial Construction [Member] | Criticized Nonaccrual [Member]</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Loans and leases, net of unearned discount</t>
        </is>
      </c>
      <c r="B459" s="4" t="inlineStr">
        <is>
          <t xml:space="preserve"> </t>
        </is>
      </c>
      <c r="C459" s="6" t="n">
        <v>12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s in Accrual and Nonaccrual Statu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123740992</v>
      </c>
      <c r="C3" s="6" t="n">
        <v>89043040</v>
      </c>
    </row>
    <row r="4">
      <c r="A4" s="4" t="inlineStr">
        <is>
          <t>30-89 Days Past Due</t>
        </is>
      </c>
      <c r="B4" s="5" t="n">
        <v>1578766</v>
      </c>
      <c r="C4" s="5" t="n">
        <v>845930</v>
      </c>
    </row>
    <row r="5">
      <c r="A5" s="4" t="inlineStr">
        <is>
          <t>Accruing Loans Past Due 90 Days or More</t>
        </is>
      </c>
      <c r="B5" s="5" t="n">
        <v>476503</v>
      </c>
      <c r="C5" s="5" t="n">
        <v>963399</v>
      </c>
    </row>
    <row r="6">
      <c r="A6" s="4" t="inlineStr">
        <is>
          <t>Nonaccrual</t>
        </is>
      </c>
      <c r="B6" s="5" t="n">
        <v>2429326</v>
      </c>
      <c r="C6" s="5" t="n">
        <v>2060083</v>
      </c>
    </row>
    <row r="7">
      <c r="A7" s="4" t="inlineStr">
        <is>
          <t>Loans and leases, net of unearned discount</t>
        </is>
      </c>
      <c r="B7" s="5" t="n">
        <v>128225587</v>
      </c>
      <c r="C7" s="5" t="n">
        <v>92912452</v>
      </c>
    </row>
    <row r="8">
      <c r="A8" s="4" t="inlineStr">
        <is>
          <t>Residential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20709362</v>
      </c>
      <c r="C10" s="5" t="n">
        <v>13294872</v>
      </c>
    </row>
    <row r="11">
      <c r="A11" s="4" t="inlineStr">
        <is>
          <t>30-89 Days Past Due</t>
        </is>
      </c>
      <c r="B11" s="5" t="n">
        <v>580357</v>
      </c>
      <c r="C11" s="5" t="n">
        <v>239561</v>
      </c>
    </row>
    <row r="12">
      <c r="A12" s="4" t="inlineStr">
        <is>
          <t>Accruing Loans Past Due 90 Days or More</t>
        </is>
      </c>
      <c r="B12" s="5" t="n">
        <v>411731</v>
      </c>
      <c r="C12" s="5" t="n">
        <v>920080</v>
      </c>
    </row>
    <row r="13">
      <c r="A13" s="4" t="inlineStr">
        <is>
          <t>Nonaccrual</t>
        </is>
      </c>
      <c r="B13" s="5" t="n">
        <v>285395</v>
      </c>
      <c r="C13" s="5" t="n">
        <v>355858</v>
      </c>
    </row>
    <row r="14">
      <c r="A14" s="4" t="inlineStr">
        <is>
          <t>Loans and leases, net of unearned discount</t>
        </is>
      </c>
      <c r="B14" s="5" t="n">
        <v>21986845</v>
      </c>
      <c r="C14" s="5" t="n">
        <v>14810371</v>
      </c>
    </row>
    <row r="15">
      <c r="A15" s="4" t="inlineStr">
        <is>
          <t>Residential Limited Documentation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t>
        </is>
      </c>
      <c r="B17" s="5" t="n">
        <v>974779</v>
      </c>
      <c r="C17" s="5" t="n">
        <v>1124520</v>
      </c>
    </row>
    <row r="18">
      <c r="A18" s="4" t="inlineStr">
        <is>
          <t>30-89 Days Past Due</t>
        </is>
      </c>
      <c r="B18" s="5" t="n">
        <v>17274</v>
      </c>
      <c r="C18" s="5" t="n">
        <v>16666</v>
      </c>
    </row>
    <row r="19">
      <c r="A19" s="4" t="inlineStr">
        <is>
          <t>Nonaccrual</t>
        </is>
      </c>
      <c r="B19" s="5" t="n">
        <v>95382</v>
      </c>
      <c r="C19" s="5" t="n">
        <v>122888</v>
      </c>
    </row>
    <row r="20">
      <c r="A20" s="4" t="inlineStr">
        <is>
          <t>Loans and leases, net of unearned discount</t>
        </is>
      </c>
      <c r="B20" s="5" t="n">
        <v>1087435</v>
      </c>
      <c r="C20" s="5" t="n">
        <v>1264074</v>
      </c>
    </row>
    <row r="21">
      <c r="A21" s="4" t="inlineStr">
        <is>
          <t>Home Equity Lines and Loans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Loans</t>
        </is>
      </c>
      <c r="B23" s="5" t="n">
        <v>4959845</v>
      </c>
      <c r="C23" s="5" t="n">
        <v>3476617</v>
      </c>
    </row>
    <row r="24">
      <c r="A24" s="4" t="inlineStr">
        <is>
          <t>30-89 Days Past Due</t>
        </is>
      </c>
      <c r="B24" s="5" t="n">
        <v>25370</v>
      </c>
      <c r="C24" s="5" t="n">
        <v>15486</v>
      </c>
    </row>
    <row r="25">
      <c r="A25" s="4" t="inlineStr">
        <is>
          <t>Nonaccrual</t>
        </is>
      </c>
      <c r="B25" s="5" t="n">
        <v>78208</v>
      </c>
      <c r="C25" s="5" t="n">
        <v>70488</v>
      </c>
    </row>
    <row r="26">
      <c r="A26" s="4" t="inlineStr">
        <is>
          <t>Loans and leases, net of unearned discount</t>
        </is>
      </c>
      <c r="B26" s="5" t="n">
        <v>5063423</v>
      </c>
      <c r="C26" s="5" t="n">
        <v>3562591</v>
      </c>
    </row>
    <row r="27">
      <c r="A27" s="4" t="inlineStr">
        <is>
          <t>Recreational Finance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t>
        </is>
      </c>
      <c r="B29" s="5" t="n">
        <v>8738849</v>
      </c>
      <c r="C29" s="5" t="n">
        <v>7985173</v>
      </c>
    </row>
    <row r="30">
      <c r="A30" s="4" t="inlineStr">
        <is>
          <t>30-89 Days Past Due</t>
        </is>
      </c>
      <c r="B30" s="5" t="n">
        <v>41758</v>
      </c>
      <c r="C30" s="5" t="n">
        <v>40544</v>
      </c>
    </row>
    <row r="31">
      <c r="A31" s="4" t="inlineStr">
        <is>
          <t>Nonaccrual</t>
        </is>
      </c>
      <c r="B31" s="5" t="n">
        <v>38718</v>
      </c>
      <c r="C31" s="5" t="n">
        <v>27811</v>
      </c>
    </row>
    <row r="32">
      <c r="A32" s="4" t="inlineStr">
        <is>
          <t>Loans and leases, net of unearned discount</t>
        </is>
      </c>
      <c r="B32" s="5" t="n">
        <v>8819325</v>
      </c>
      <c r="C32" s="5" t="n">
        <v>8053528</v>
      </c>
    </row>
    <row r="33">
      <c r="A33" s="4" t="inlineStr">
        <is>
          <t>Automobile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t>
        </is>
      </c>
      <c r="B35" s="5" t="n">
        <v>4282895</v>
      </c>
      <c r="C35" s="5" t="n">
        <v>4604772</v>
      </c>
    </row>
    <row r="36">
      <c r="A36" s="4" t="inlineStr">
        <is>
          <t>30-89 Days Past Due</t>
        </is>
      </c>
      <c r="B36" s="5" t="n">
        <v>35550</v>
      </c>
      <c r="C36" s="5" t="n">
        <v>40064</v>
      </c>
    </row>
    <row r="37">
      <c r="A37" s="4" t="inlineStr">
        <is>
          <t>Nonaccrual</t>
        </is>
      </c>
      <c r="B37" s="5" t="n">
        <v>40318</v>
      </c>
      <c r="C37" s="5" t="n">
        <v>34037</v>
      </c>
    </row>
    <row r="38">
      <c r="A38" s="4" t="inlineStr">
        <is>
          <t>Loans and leases, net of unearned discount</t>
        </is>
      </c>
      <c r="B38" s="5" t="n">
        <v>4358763</v>
      </c>
      <c r="C38" s="5" t="n">
        <v>4678873</v>
      </c>
    </row>
    <row r="39">
      <c r="A39" s="4" t="inlineStr">
        <is>
          <t>Other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t>
        </is>
      </c>
      <c r="B41" s="5" t="n">
        <v>1897867</v>
      </c>
      <c r="C41" s="5" t="n">
        <v>1620147</v>
      </c>
    </row>
    <row r="42">
      <c r="A42" s="4" t="inlineStr">
        <is>
          <t>30-89 Days Past Due</t>
        </is>
      </c>
      <c r="B42" s="5" t="n">
        <v>12730</v>
      </c>
      <c r="C42" s="5" t="n">
        <v>12223</v>
      </c>
    </row>
    <row r="43">
      <c r="A43" s="4" t="inlineStr">
        <is>
          <t>Accruing Loans Past Due 90 Days or More</t>
        </is>
      </c>
      <c r="B43" s="5" t="n">
        <v>3763</v>
      </c>
      <c r="C43" s="5" t="n">
        <v>3302</v>
      </c>
    </row>
    <row r="44">
      <c r="A44" s="4" t="inlineStr">
        <is>
          <t>Nonaccrual</t>
        </is>
      </c>
      <c r="B44" s="5" t="n">
        <v>48822</v>
      </c>
      <c r="C44" s="5" t="n">
        <v>44289</v>
      </c>
    </row>
    <row r="45">
      <c r="A45" s="4" t="inlineStr">
        <is>
          <t>Loans and leases, net of unearned discount</t>
        </is>
      </c>
      <c r="B45" s="5" t="n">
        <v>1963182</v>
      </c>
      <c r="C45" s="5" t="n">
        <v>1679961</v>
      </c>
    </row>
    <row r="46">
      <c r="A46" s="4" t="inlineStr">
        <is>
          <t>Revolving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net of unearned discount</t>
        </is>
      </c>
      <c r="B48" s="5" t="n">
        <v>24663705</v>
      </c>
      <c r="C48" s="5" t="n">
        <v>16234904</v>
      </c>
    </row>
    <row r="49">
      <c r="A49" s="4" t="inlineStr">
        <is>
          <t>Revolving Loans [Member] | Residentia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30-89 Days Past Due</t>
        </is>
      </c>
      <c r="B51" s="5" t="n">
        <v>7125</v>
      </c>
      <c r="C51" s="4" t="inlineStr">
        <is>
          <t xml:space="preserve"> </t>
        </is>
      </c>
    </row>
    <row r="52">
      <c r="A52" s="4" t="inlineStr">
        <is>
          <t>Accruing Loans Past Due 90 Days or More</t>
        </is>
      </c>
      <c r="B52" s="4" t="inlineStr">
        <is>
          <t xml:space="preserve"> </t>
        </is>
      </c>
      <c r="C52" s="4" t="inlineStr">
        <is>
          <t xml:space="preserve"> </t>
        </is>
      </c>
    </row>
    <row r="53">
      <c r="A53" s="4" t="inlineStr">
        <is>
          <t>Nonaccrual</t>
        </is>
      </c>
      <c r="B53" s="5" t="n">
        <v>749</v>
      </c>
      <c r="C53" s="5" t="n">
        <v>263</v>
      </c>
    </row>
    <row r="54">
      <c r="A54" s="4" t="inlineStr">
        <is>
          <t>Loans and leases, net of unearned discount</t>
        </is>
      </c>
      <c r="B54" s="5" t="n">
        <v>37993</v>
      </c>
      <c r="C54" s="5" t="n">
        <v>72572</v>
      </c>
    </row>
    <row r="55">
      <c r="A55" s="4" t="inlineStr">
        <is>
          <t>Revolving Loans [Member] | Home Equity Lines and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30-89 Days Past Due</t>
        </is>
      </c>
      <c r="B57" s="4" t="inlineStr">
        <is>
          <t xml:space="preserve"> </t>
        </is>
      </c>
      <c r="C57" s="5" t="n">
        <v>346</v>
      </c>
    </row>
    <row r="58">
      <c r="A58" s="4" t="inlineStr">
        <is>
          <t>Nonaccrual</t>
        </is>
      </c>
      <c r="B58" s="5" t="n">
        <v>8748</v>
      </c>
      <c r="C58" s="5" t="n">
        <v>4951</v>
      </c>
    </row>
    <row r="59">
      <c r="A59" s="4" t="inlineStr">
        <is>
          <t>Loans and leases, net of unearned discount</t>
        </is>
      </c>
      <c r="B59" s="5" t="n">
        <v>3333752</v>
      </c>
      <c r="C59" s="5" t="n">
        <v>2353576</v>
      </c>
    </row>
    <row r="60">
      <c r="A60" s="4" t="inlineStr">
        <is>
          <t>Revolving Loans [Member] | Other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30-89 Days Past Due</t>
        </is>
      </c>
      <c r="B62" s="5" t="n">
        <v>7598</v>
      </c>
      <c r="C62" s="5" t="n">
        <v>1908</v>
      </c>
    </row>
    <row r="63">
      <c r="A63" s="4" t="inlineStr">
        <is>
          <t>Accruing Loans Past Due 90 Days or More</t>
        </is>
      </c>
      <c r="B63" s="5" t="n">
        <v>3755</v>
      </c>
      <c r="C63" s="4" t="inlineStr">
        <is>
          <t xml:space="preserve"> </t>
        </is>
      </c>
    </row>
    <row r="64">
      <c r="A64" s="4" t="inlineStr">
        <is>
          <t>Nonaccrual</t>
        </is>
      </c>
      <c r="B64" s="5" t="n">
        <v>45668</v>
      </c>
      <c r="C64" s="5" t="n">
        <v>40807</v>
      </c>
    </row>
    <row r="65">
      <c r="A65" s="4" t="inlineStr">
        <is>
          <t>Loans and leases, net of unearned discount</t>
        </is>
      </c>
      <c r="B65" s="5" t="n">
        <v>1395457</v>
      </c>
      <c r="C65" s="5" t="n">
        <v>1190811</v>
      </c>
    </row>
    <row r="66">
      <c r="A66" s="4" t="inlineStr">
        <is>
          <t>Revolving Loans Converted to Term Loan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 and leases, net of unearned discount</t>
        </is>
      </c>
      <c r="B68" s="5" t="n">
        <v>1684561</v>
      </c>
      <c r="C68" s="5" t="n">
        <v>1199887</v>
      </c>
    </row>
    <row r="69">
      <c r="A69" s="4" t="inlineStr">
        <is>
          <t>Revolving Loans Converted to Term Loans [Member] | Home Equity Lines and Loan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30-89 Days Past Due</t>
        </is>
      </c>
      <c r="B71" s="4" t="inlineStr">
        <is>
          <t xml:space="preserve"> </t>
        </is>
      </c>
      <c r="C71" s="5" t="n">
        <v>14421</v>
      </c>
    </row>
    <row r="72">
      <c r="A72" s="4" t="inlineStr">
        <is>
          <t>Nonaccrual</t>
        </is>
      </c>
      <c r="B72" s="5" t="n">
        <v>63131</v>
      </c>
      <c r="C72" s="5" t="n">
        <v>59787</v>
      </c>
    </row>
    <row r="73">
      <c r="A73" s="4" t="inlineStr">
        <is>
          <t>Loans and leases, net of unearned discount</t>
        </is>
      </c>
      <c r="B73" s="5" t="n">
        <v>1570925</v>
      </c>
      <c r="C73" s="5" t="n">
        <v>1156983</v>
      </c>
    </row>
    <row r="74">
      <c r="A74" s="4" t="inlineStr">
        <is>
          <t>Revolving Loans Converted to Term Loans [Member] | Other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30-89 Days Past Due</t>
        </is>
      </c>
      <c r="B76" s="5" t="n">
        <v>437</v>
      </c>
      <c r="C76" s="5" t="n">
        <v>434</v>
      </c>
    </row>
    <row r="77">
      <c r="A77" s="4" t="inlineStr">
        <is>
          <t>Nonaccrual</t>
        </is>
      </c>
      <c r="B77" s="5" t="n">
        <v>102</v>
      </c>
      <c r="C77" s="5" t="n">
        <v>129</v>
      </c>
    </row>
    <row r="78">
      <c r="A78" s="4" t="inlineStr">
        <is>
          <t>Loans and leases, net of unearned discount</t>
        </is>
      </c>
      <c r="B78" s="5" t="n">
        <v>11161</v>
      </c>
      <c r="C78" s="5" t="n">
        <v>2068</v>
      </c>
    </row>
    <row r="79">
      <c r="A79" s="4" t="inlineStr">
        <is>
          <t>Current [Member] | Residential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20709362</v>
      </c>
      <c r="C81" s="5" t="n">
        <v>13294872</v>
      </c>
    </row>
    <row r="82">
      <c r="A82" s="4" t="inlineStr">
        <is>
          <t>Current [Member] | Residential Limited Documentation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974779</v>
      </c>
      <c r="C84" s="5" t="n">
        <v>1124520</v>
      </c>
    </row>
    <row r="85">
      <c r="A85" s="4" t="inlineStr">
        <is>
          <t>Current [Member] | Home Equity Lines and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4959845</v>
      </c>
      <c r="C87" s="5" t="n">
        <v>3476617</v>
      </c>
    </row>
    <row r="88">
      <c r="A88" s="4" t="inlineStr">
        <is>
          <t>30-89 Days Past Due</t>
        </is>
      </c>
      <c r="B88" s="5" t="n">
        <v>25370</v>
      </c>
      <c r="C88" s="4" t="inlineStr">
        <is>
          <t xml:space="preserve"> </t>
        </is>
      </c>
    </row>
    <row r="89">
      <c r="A89" s="4" t="inlineStr">
        <is>
          <t>Current [Member] | Recreational Finance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8738849</v>
      </c>
      <c r="C91" s="5" t="n">
        <v>7985173</v>
      </c>
    </row>
    <row r="92">
      <c r="A92" s="4" t="inlineStr">
        <is>
          <t>Current [Member] | Automobile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4282895</v>
      </c>
      <c r="C94" s="5" t="n">
        <v>4604772</v>
      </c>
    </row>
    <row r="95">
      <c r="A95" s="4" t="inlineStr">
        <is>
          <t>Current [Member] | Other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1897867</v>
      </c>
      <c r="C97" s="5" t="n">
        <v>1620147</v>
      </c>
    </row>
    <row r="98">
      <c r="A98" s="4" t="inlineStr">
        <is>
          <t>Current [Member] | Revolving Loans [Member] | Residential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30119</v>
      </c>
      <c r="C100" s="5" t="n">
        <v>72309</v>
      </c>
    </row>
    <row r="101">
      <c r="A101" s="4" t="inlineStr">
        <is>
          <t>Current [Member] | Revolving Loans [Member] | Home Equity Lines and Loans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3323628</v>
      </c>
      <c r="C103" s="5" t="n">
        <v>2348279</v>
      </c>
    </row>
    <row r="104">
      <c r="A104" s="4" t="inlineStr">
        <is>
          <t>30-89 Days Past Due</t>
        </is>
      </c>
      <c r="B104" s="5" t="n">
        <v>1376</v>
      </c>
      <c r="C104" s="4" t="inlineStr">
        <is>
          <t xml:space="preserve"> </t>
        </is>
      </c>
    </row>
    <row r="105">
      <c r="A105" s="4" t="inlineStr">
        <is>
          <t>Current [Member] | Revolving Loans [Member] | Other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Total Loans</t>
        </is>
      </c>
      <c r="B107" s="5" t="n">
        <v>1338436</v>
      </c>
      <c r="C107" s="5" t="n">
        <v>1148096</v>
      </c>
    </row>
    <row r="108">
      <c r="A108" s="4" t="inlineStr">
        <is>
          <t>Current [Member] | Revolving Loans Converted to Term Loans [Member] | Home Equity Lines and Loans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Total Loans</t>
        </is>
      </c>
      <c r="B110" s="5" t="n">
        <v>1484820</v>
      </c>
      <c r="C110" s="5" t="n">
        <v>1082775</v>
      </c>
    </row>
    <row r="111">
      <c r="A111" s="4" t="inlineStr">
        <is>
          <t>30-89 Days Past Due</t>
        </is>
      </c>
      <c r="B111" s="5" t="n">
        <v>22974</v>
      </c>
      <c r="C111" s="4" t="inlineStr">
        <is>
          <t xml:space="preserve"> </t>
        </is>
      </c>
    </row>
    <row r="112">
      <c r="A112" s="4" t="inlineStr">
        <is>
          <t>Current [Member] | Revolving Loans Converted to Term Loans [Member] | Other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10622</v>
      </c>
      <c r="C114" s="5" t="n">
        <v>1505</v>
      </c>
    </row>
    <row r="115">
      <c r="A115" s="4" t="inlineStr">
        <is>
          <t>Term Loans 2022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net of unearned discount</t>
        </is>
      </c>
      <c r="B117" s="5" t="n">
        <v>18045302</v>
      </c>
      <c r="C117" s="4" t="inlineStr">
        <is>
          <t xml:space="preserve"> </t>
        </is>
      </c>
    </row>
    <row r="118">
      <c r="A118" s="4" t="inlineStr">
        <is>
          <t>Term Loans 2022 [Member] | Resident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30-89 Days Past Due</t>
        </is>
      </c>
      <c r="B120" s="5" t="n">
        <v>35387</v>
      </c>
      <c r="C120" s="4" t="inlineStr">
        <is>
          <t xml:space="preserve"> </t>
        </is>
      </c>
    </row>
    <row r="121">
      <c r="A121" s="4" t="inlineStr">
        <is>
          <t>Accruing Loans Past Due 90 Days or More</t>
        </is>
      </c>
      <c r="B121" s="5" t="n">
        <v>6137</v>
      </c>
      <c r="C121" s="4" t="inlineStr">
        <is>
          <t xml:space="preserve"> </t>
        </is>
      </c>
    </row>
    <row r="122">
      <c r="A122" s="4" t="inlineStr">
        <is>
          <t>Nonaccrual</t>
        </is>
      </c>
      <c r="B122" s="5" t="n">
        <v>2741</v>
      </c>
      <c r="C122" s="4" t="inlineStr">
        <is>
          <t xml:space="preserve"> </t>
        </is>
      </c>
    </row>
    <row r="123">
      <c r="A123" s="4" t="inlineStr">
        <is>
          <t>Loans and leases, net of unearned discount</t>
        </is>
      </c>
      <c r="B123" s="5" t="n">
        <v>4101461</v>
      </c>
      <c r="C123" s="4" t="inlineStr">
        <is>
          <t xml:space="preserve"> </t>
        </is>
      </c>
    </row>
    <row r="124">
      <c r="A124" s="4" t="inlineStr">
        <is>
          <t>Term Loans 2022 [Member] | Home Equity Lines and Loan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Nonaccrual</t>
        </is>
      </c>
      <c r="B126" s="5" t="n">
        <v>3</v>
      </c>
      <c r="C126" s="4" t="inlineStr">
        <is>
          <t xml:space="preserve"> </t>
        </is>
      </c>
    </row>
    <row r="127">
      <c r="A127" s="4" t="inlineStr">
        <is>
          <t>Loans and leases, net of unearned discount</t>
        </is>
      </c>
      <c r="B127" s="5" t="n">
        <v>182</v>
      </c>
      <c r="C127" s="4" t="inlineStr">
        <is>
          <t xml:space="preserve"> </t>
        </is>
      </c>
    </row>
    <row r="128">
      <c r="A128" s="4" t="inlineStr">
        <is>
          <t>Term Loans 2022 [Member] | Recreational Finance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30-89 Days Past Due</t>
        </is>
      </c>
      <c r="B130" s="5" t="n">
        <v>3636</v>
      </c>
      <c r="C130" s="4" t="inlineStr">
        <is>
          <t xml:space="preserve"> </t>
        </is>
      </c>
    </row>
    <row r="131">
      <c r="A131" s="4" t="inlineStr">
        <is>
          <t>Nonaccrual</t>
        </is>
      </c>
      <c r="B131" s="5" t="n">
        <v>862</v>
      </c>
      <c r="C131" s="4" t="inlineStr">
        <is>
          <t xml:space="preserve"> </t>
        </is>
      </c>
    </row>
    <row r="132">
      <c r="A132" s="4" t="inlineStr">
        <is>
          <t>Loans and leases, net of unearned discount</t>
        </is>
      </c>
      <c r="B132" s="5" t="n">
        <v>2274878</v>
      </c>
      <c r="C132" s="4" t="inlineStr">
        <is>
          <t xml:space="preserve"> </t>
        </is>
      </c>
    </row>
    <row r="133">
      <c r="A133" s="4" t="inlineStr">
        <is>
          <t>Term Loans 2022 [Member] | Automobile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30-89 Days Past Due</t>
        </is>
      </c>
      <c r="B135" s="5" t="n">
        <v>3753</v>
      </c>
      <c r="C135" s="4" t="inlineStr">
        <is>
          <t xml:space="preserve"> </t>
        </is>
      </c>
    </row>
    <row r="136">
      <c r="A136" s="4" t="inlineStr">
        <is>
          <t>Nonaccrual</t>
        </is>
      </c>
      <c r="B136" s="5" t="n">
        <v>557</v>
      </c>
      <c r="C136" s="4" t="inlineStr">
        <is>
          <t xml:space="preserve"> </t>
        </is>
      </c>
    </row>
    <row r="137">
      <c r="A137" s="4" t="inlineStr">
        <is>
          <t>Loans and leases, net of unearned discount</t>
        </is>
      </c>
      <c r="B137" s="5" t="n">
        <v>1044344</v>
      </c>
      <c r="C137" s="4" t="inlineStr">
        <is>
          <t xml:space="preserve"> </t>
        </is>
      </c>
    </row>
    <row r="138">
      <c r="A138" s="4" t="inlineStr">
        <is>
          <t>Term Loans 2022 [Member] | Other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30-89 Days Past Due</t>
        </is>
      </c>
      <c r="B140" s="5" t="n">
        <v>2558</v>
      </c>
      <c r="C140" s="4" t="inlineStr">
        <is>
          <t xml:space="preserve"> </t>
        </is>
      </c>
    </row>
    <row r="141">
      <c r="A141" s="4" t="inlineStr">
        <is>
          <t>Nonaccrual</t>
        </is>
      </c>
      <c r="B141" s="5" t="n">
        <v>1405</v>
      </c>
      <c r="C141" s="4" t="inlineStr">
        <is>
          <t xml:space="preserve"> </t>
        </is>
      </c>
    </row>
    <row r="142">
      <c r="A142" s="4" t="inlineStr">
        <is>
          <t>Loans and leases, net of unearned discount</t>
        </is>
      </c>
      <c r="B142" s="5" t="n">
        <v>214207</v>
      </c>
      <c r="C142" s="4" t="inlineStr">
        <is>
          <t xml:space="preserve"> </t>
        </is>
      </c>
    </row>
    <row r="143">
      <c r="A143" s="4" t="inlineStr">
        <is>
          <t>Term Loans 2022 [Member] | Current [Member] | Residential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4057196</v>
      </c>
      <c r="C145" s="4" t="inlineStr">
        <is>
          <t xml:space="preserve"> </t>
        </is>
      </c>
    </row>
    <row r="146">
      <c r="A146" s="4" t="inlineStr">
        <is>
          <t>Term Loans 2022 [Member] | Current [Member] | Home Equity Lines and Loans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179</v>
      </c>
      <c r="C148" s="4" t="inlineStr">
        <is>
          <t xml:space="preserve"> </t>
        </is>
      </c>
    </row>
    <row r="149">
      <c r="A149" s="4" t="inlineStr">
        <is>
          <t>Term Loans 2022 [Member] | Current [Member] | Recreational Finance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2270380</v>
      </c>
      <c r="C151" s="4" t="inlineStr">
        <is>
          <t xml:space="preserve"> </t>
        </is>
      </c>
    </row>
    <row r="152">
      <c r="A152" s="4" t="inlineStr">
        <is>
          <t>Term Loans 2022 [Member] | Current [Member] | Automobile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1040034</v>
      </c>
      <c r="C154" s="4" t="inlineStr">
        <is>
          <t xml:space="preserve"> </t>
        </is>
      </c>
    </row>
    <row r="155">
      <c r="A155" s="4" t="inlineStr">
        <is>
          <t>Term Loans 2022 [Member] | Current [Member] | Other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210244</v>
      </c>
      <c r="C157" s="4" t="inlineStr">
        <is>
          <t xml:space="preserve"> </t>
        </is>
      </c>
    </row>
    <row r="158">
      <c r="A158" s="4" t="inlineStr">
        <is>
          <t>Term Loans 2021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Loans and leases, net of unearned discount</t>
        </is>
      </c>
      <c r="B160" s="5" t="n">
        <v>19658286</v>
      </c>
      <c r="C160" s="5" t="n">
        <v>18817411</v>
      </c>
    </row>
    <row r="161">
      <c r="A161" s="4" t="inlineStr">
        <is>
          <t>Term Loans 2021 [Member] | Residential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30-89 Days Past Due</t>
        </is>
      </c>
      <c r="B163" s="5" t="n">
        <v>53249</v>
      </c>
      <c r="C163" s="5" t="n">
        <v>15245</v>
      </c>
    </row>
    <row r="164">
      <c r="A164" s="4" t="inlineStr">
        <is>
          <t>Accruing Loans Past Due 90 Days or More</t>
        </is>
      </c>
      <c r="B164" s="5" t="n">
        <v>39753</v>
      </c>
      <c r="C164" s="5" t="n">
        <v>10924</v>
      </c>
    </row>
    <row r="165">
      <c r="A165" s="4" t="inlineStr">
        <is>
          <t>Nonaccrual</t>
        </is>
      </c>
      <c r="B165" s="5" t="n">
        <v>7978</v>
      </c>
      <c r="C165" s="5" t="n">
        <v>3359</v>
      </c>
    </row>
    <row r="166">
      <c r="A166" s="4" t="inlineStr">
        <is>
          <t>Loans and leases, net of unearned discount</t>
        </is>
      </c>
      <c r="B166" s="5" t="n">
        <v>4150815</v>
      </c>
      <c r="C166" s="5" t="n">
        <v>3086646</v>
      </c>
    </row>
    <row r="167">
      <c r="A167" s="4" t="inlineStr">
        <is>
          <t>Term Loans 2021 [Member] | Home Equity Lines and Loan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Nonaccrual</t>
        </is>
      </c>
      <c r="B169" s="5" t="n">
        <v>15</v>
      </c>
      <c r="C169" s="4" t="inlineStr">
        <is>
          <t xml:space="preserve"> </t>
        </is>
      </c>
    </row>
    <row r="170">
      <c r="A170" s="4" t="inlineStr">
        <is>
          <t>Loans and leases, net of unearned discount</t>
        </is>
      </c>
      <c r="B170" s="5" t="n">
        <v>2220</v>
      </c>
      <c r="C170" s="5" t="n">
        <v>304</v>
      </c>
    </row>
    <row r="171">
      <c r="A171" s="4" t="inlineStr">
        <is>
          <t>Term Loans 2021 [Member] | Recreational Finance [Member]</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30-89 Days Past Due</t>
        </is>
      </c>
      <c r="B173" s="5" t="n">
        <v>7922</v>
      </c>
      <c r="C173" s="5" t="n">
        <v>5929</v>
      </c>
    </row>
    <row r="174">
      <c r="A174" s="4" t="inlineStr">
        <is>
          <t>Nonaccrual</t>
        </is>
      </c>
      <c r="B174" s="5" t="n">
        <v>5310</v>
      </c>
      <c r="C174" s="5" t="n">
        <v>1341</v>
      </c>
    </row>
    <row r="175">
      <c r="A175" s="4" t="inlineStr">
        <is>
          <t>Loans and leases, net of unearned discount</t>
        </is>
      </c>
      <c r="B175" s="5" t="n">
        <v>2410492</v>
      </c>
      <c r="C175" s="5" t="n">
        <v>2897381</v>
      </c>
    </row>
    <row r="176">
      <c r="A176" s="4" t="inlineStr">
        <is>
          <t>Term Loans 2021 [Member] | Automobile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30-89 Days Past Due</t>
        </is>
      </c>
      <c r="B178" s="5" t="n">
        <v>9992</v>
      </c>
      <c r="C178" s="5" t="n">
        <v>8508</v>
      </c>
    </row>
    <row r="179">
      <c r="A179" s="4" t="inlineStr">
        <is>
          <t>Nonaccrual</t>
        </is>
      </c>
      <c r="B179" s="5" t="n">
        <v>8573</v>
      </c>
      <c r="C179" s="5" t="n">
        <v>1588</v>
      </c>
    </row>
    <row r="180">
      <c r="A180" s="4" t="inlineStr">
        <is>
          <t>Loans and leases, net of unearned discount</t>
        </is>
      </c>
      <c r="B180" s="5" t="n">
        <v>1717186</v>
      </c>
      <c r="C180" s="5" t="n">
        <v>2230157</v>
      </c>
    </row>
    <row r="181">
      <c r="A181" s="4" t="inlineStr">
        <is>
          <t>Term Loans 2021 [Member] | Other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30-89 Days Past Due</t>
        </is>
      </c>
      <c r="B183" s="5" t="n">
        <v>1083</v>
      </c>
      <c r="C183" s="5" t="n">
        <v>2937</v>
      </c>
    </row>
    <row r="184">
      <c r="A184" s="4" t="inlineStr">
        <is>
          <t>Nonaccrual</t>
        </is>
      </c>
      <c r="B184" s="5" t="n">
        <v>742</v>
      </c>
      <c r="C184" s="5" t="n">
        <v>2051</v>
      </c>
    </row>
    <row r="185">
      <c r="A185" s="4" t="inlineStr">
        <is>
          <t>Loans and leases, net of unearned discount</t>
        </is>
      </c>
      <c r="B185" s="5" t="n">
        <v>194141</v>
      </c>
      <c r="C185" s="5" t="n">
        <v>249334</v>
      </c>
    </row>
    <row r="186">
      <c r="A186" s="4" t="inlineStr">
        <is>
          <t>Term Loans 2021 [Member] | Current [Member] | Residential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otal Loans</t>
        </is>
      </c>
      <c r="B188" s="5" t="n">
        <v>4049835</v>
      </c>
      <c r="C188" s="5" t="n">
        <v>3057118</v>
      </c>
    </row>
    <row r="189">
      <c r="A189" s="4" t="inlineStr">
        <is>
          <t>Term Loans 2021 [Member] | Current [Member] | Home Equity Lines and Loans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otal Loans</t>
        </is>
      </c>
      <c r="B191" s="5" t="n">
        <v>2205</v>
      </c>
      <c r="C191" s="5" t="n">
        <v>304</v>
      </c>
    </row>
    <row r="192">
      <c r="A192" s="4" t="inlineStr">
        <is>
          <t>Term Loans 2021 [Member] | Current [Member] | Recreational Finance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t>
        </is>
      </c>
      <c r="B194" s="5" t="n">
        <v>2397260</v>
      </c>
      <c r="C194" s="5" t="n">
        <v>2890111</v>
      </c>
    </row>
    <row r="195">
      <c r="A195" s="4" t="inlineStr">
        <is>
          <t>Term Loans 2021 [Member] | Current [Member] | Automobile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t>
        </is>
      </c>
      <c r="B197" s="5" t="n">
        <v>1698621</v>
      </c>
      <c r="C197" s="5" t="n">
        <v>2220061</v>
      </c>
    </row>
    <row r="198">
      <c r="A198" s="4" t="inlineStr">
        <is>
          <t>Term Loans 2021 [Member] | Current [Member] | Other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Total Loans</t>
        </is>
      </c>
      <c r="B200" s="5" t="n">
        <v>192316</v>
      </c>
      <c r="C200" s="5" t="n">
        <v>244346</v>
      </c>
    </row>
    <row r="201">
      <c r="A201" s="4" t="inlineStr">
        <is>
          <t>Term Loans Prior Period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Loans and leases, net of unearned discount</t>
        </is>
      </c>
      <c r="B203" s="5" t="n">
        <v>28514393</v>
      </c>
      <c r="C203" s="5" t="n">
        <v>18542940</v>
      </c>
    </row>
    <row r="204">
      <c r="A204" s="4" t="inlineStr">
        <is>
          <t>Term Loans Prior Period [Member] | Residential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30-89 Days Past Due</t>
        </is>
      </c>
      <c r="B206" s="5" t="n">
        <v>363807</v>
      </c>
      <c r="C206" s="5" t="n">
        <v>162666</v>
      </c>
    </row>
    <row r="207">
      <c r="A207" s="4" t="inlineStr">
        <is>
          <t>Accruing Loans Past Due 90 Days or More</t>
        </is>
      </c>
      <c r="B207" s="5" t="n">
        <v>308796</v>
      </c>
      <c r="C207" s="5" t="n">
        <v>542749</v>
      </c>
    </row>
    <row r="208">
      <c r="A208" s="4" t="inlineStr">
        <is>
          <t>Nonaccrual</t>
        </is>
      </c>
      <c r="B208" s="5" t="n">
        <v>260243</v>
      </c>
      <c r="C208" s="5" t="n">
        <v>314792</v>
      </c>
    </row>
    <row r="209">
      <c r="A209" s="4" t="inlineStr">
        <is>
          <t>Loans and leases, net of unearned discount</t>
        </is>
      </c>
      <c r="B209" s="5" t="n">
        <v>8664677</v>
      </c>
      <c r="C209" s="5" t="n">
        <v>6933668</v>
      </c>
    </row>
    <row r="210">
      <c r="A210" s="4" t="inlineStr">
        <is>
          <t>Term Loans Prior Period [Member] | Residential Limited Documentation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30-89 Days Past Due</t>
        </is>
      </c>
      <c r="B212" s="5" t="n">
        <v>17274</v>
      </c>
      <c r="C212" s="5" t="n">
        <v>16666</v>
      </c>
    </row>
    <row r="213">
      <c r="A213" s="4" t="inlineStr">
        <is>
          <t>Nonaccrual</t>
        </is>
      </c>
      <c r="B213" s="5" t="n">
        <v>95382</v>
      </c>
      <c r="C213" s="5" t="n">
        <v>122888</v>
      </c>
    </row>
    <row r="214">
      <c r="A214" s="4" t="inlineStr">
        <is>
          <t>Loans and leases, net of unearned discount</t>
        </is>
      </c>
      <c r="B214" s="5" t="n">
        <v>1087435</v>
      </c>
      <c r="C214" s="5" t="n">
        <v>1264074</v>
      </c>
    </row>
    <row r="215">
      <c r="A215" s="4" t="inlineStr">
        <is>
          <t>Term Loans Prior Period [Member] | Home Equity Lines and Loans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30-89 Days Past Due</t>
        </is>
      </c>
      <c r="B217" s="4" t="inlineStr">
        <is>
          <t xml:space="preserve"> </t>
        </is>
      </c>
      <c r="C217" s="5" t="n">
        <v>698</v>
      </c>
    </row>
    <row r="218">
      <c r="A218" s="4" t="inlineStr">
        <is>
          <t>Nonaccrual</t>
        </is>
      </c>
      <c r="B218" s="5" t="n">
        <v>6311</v>
      </c>
      <c r="C218" s="5" t="n">
        <v>5750</v>
      </c>
    </row>
    <row r="219">
      <c r="A219" s="4" t="inlineStr">
        <is>
          <t>Loans and leases, net of unearned discount</t>
        </is>
      </c>
      <c r="B219" s="5" t="n">
        <v>112068</v>
      </c>
      <c r="C219" s="5" t="n">
        <v>44463</v>
      </c>
    </row>
    <row r="220">
      <c r="A220" s="4" t="inlineStr">
        <is>
          <t>Term Loans Prior Period [Member] | Recreational Finance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30-89 Days Past Due</t>
        </is>
      </c>
      <c r="B222" s="5" t="n">
        <v>10068</v>
      </c>
      <c r="C222" s="5" t="n">
        <v>7123</v>
      </c>
    </row>
    <row r="223">
      <c r="A223" s="4" t="inlineStr">
        <is>
          <t>Nonaccrual</t>
        </is>
      </c>
      <c r="B223" s="5" t="n">
        <v>11874</v>
      </c>
      <c r="C223" s="5" t="n">
        <v>7996</v>
      </c>
    </row>
    <row r="224">
      <c r="A224" s="4" t="inlineStr">
        <is>
          <t>Loans and leases, net of unearned discount</t>
        </is>
      </c>
      <c r="B224" s="5" t="n">
        <v>885670</v>
      </c>
      <c r="C224" s="5" t="n">
        <v>661159</v>
      </c>
    </row>
    <row r="225">
      <c r="A225" s="4" t="inlineStr">
        <is>
          <t>Term Loans Prior Period [Member] | Automobile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30-89 Days Past Due</t>
        </is>
      </c>
      <c r="B227" s="5" t="n">
        <v>4719</v>
      </c>
      <c r="C227" s="5" t="n">
        <v>3129</v>
      </c>
    </row>
    <row r="228">
      <c r="A228" s="4" t="inlineStr">
        <is>
          <t>Nonaccrual</t>
        </is>
      </c>
      <c r="B228" s="5" t="n">
        <v>8223</v>
      </c>
      <c r="C228" s="5" t="n">
        <v>5463</v>
      </c>
    </row>
    <row r="229">
      <c r="A229" s="4" t="inlineStr">
        <is>
          <t>Loans and leases, net of unearned discount</t>
        </is>
      </c>
      <c r="B229" s="5" t="n">
        <v>140047</v>
      </c>
      <c r="C229" s="5" t="n">
        <v>80190</v>
      </c>
    </row>
    <row r="230">
      <c r="A230" s="4" t="inlineStr">
        <is>
          <t>Term Loans Prior Period [Member] | Other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30-89 Days Past Due</t>
        </is>
      </c>
      <c r="B232" s="5" t="n">
        <v>114</v>
      </c>
      <c r="C232" s="5" t="n">
        <v>5712</v>
      </c>
    </row>
    <row r="233">
      <c r="A233" s="4" t="inlineStr">
        <is>
          <t>Accruing Loans Past Due 90 Days or More</t>
        </is>
      </c>
      <c r="B233" s="5" t="n">
        <v>8</v>
      </c>
      <c r="C233" s="5" t="n">
        <v>3302</v>
      </c>
    </row>
    <row r="234">
      <c r="A234" s="4" t="inlineStr">
        <is>
          <t>Nonaccrual</t>
        </is>
      </c>
      <c r="B234" s="5" t="n">
        <v>245</v>
      </c>
      <c r="C234" s="5" t="n">
        <v>353</v>
      </c>
    </row>
    <row r="235">
      <c r="A235" s="4" t="inlineStr">
        <is>
          <t>Loans and leases, net of unearned discount</t>
        </is>
      </c>
      <c r="B235" s="5" t="n">
        <v>26231</v>
      </c>
      <c r="C235" s="5" t="n">
        <v>23688</v>
      </c>
    </row>
    <row r="236">
      <c r="A236" s="4" t="inlineStr">
        <is>
          <t>Term Loans Prior Period [Member] | Current [Member] | Residential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Total Loans</t>
        </is>
      </c>
      <c r="B238" s="5" t="n">
        <v>7731831</v>
      </c>
      <c r="C238" s="5" t="n">
        <v>5913461</v>
      </c>
    </row>
    <row r="239">
      <c r="A239" s="4" t="inlineStr">
        <is>
          <t>Term Loans Prior Period [Member] | Current [Member] | Residential Limited Documentation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Total Loans</t>
        </is>
      </c>
      <c r="B241" s="5" t="n">
        <v>974779</v>
      </c>
      <c r="C241" s="5" t="n">
        <v>1124520</v>
      </c>
    </row>
    <row r="242">
      <c r="A242" s="4" t="inlineStr">
        <is>
          <t>Term Loans Prior Period [Member] | Current [Member] | Home Equity Lines and Loans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5" t="n">
        <v>104764</v>
      </c>
      <c r="C244" s="5" t="n">
        <v>38015</v>
      </c>
    </row>
    <row r="245">
      <c r="A245" s="4" t="inlineStr">
        <is>
          <t>30-89 Days Past Due</t>
        </is>
      </c>
      <c r="B245" s="5" t="n">
        <v>993</v>
      </c>
      <c r="C245" s="4" t="inlineStr">
        <is>
          <t xml:space="preserve"> </t>
        </is>
      </c>
    </row>
    <row r="246">
      <c r="A246" s="4" t="inlineStr">
        <is>
          <t>Term Loans Prior Period [Member] | Current [Member] | Recreational Finance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Total Loans</t>
        </is>
      </c>
      <c r="B248" s="5" t="n">
        <v>863728</v>
      </c>
      <c r="C248" s="5" t="n">
        <v>646040</v>
      </c>
    </row>
    <row r="249">
      <c r="A249" s="4" t="inlineStr">
        <is>
          <t>Term Loans Prior Period [Member] | Current [Member] | Automobile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Total Loans</t>
        </is>
      </c>
      <c r="B251" s="5" t="n">
        <v>127105</v>
      </c>
      <c r="C251" s="5" t="n">
        <v>71598</v>
      </c>
    </row>
    <row r="252">
      <c r="A252" s="4" t="inlineStr">
        <is>
          <t>Term Loans Prior Period [Member] | Current [Member] | Other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Total Loans</t>
        </is>
      </c>
      <c r="B254" s="5" t="n">
        <v>25864</v>
      </c>
      <c r="C254" s="5" t="n">
        <v>14321</v>
      </c>
    </row>
    <row r="255">
      <c r="A255" s="4" t="inlineStr">
        <is>
          <t>Term Loans 2020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Loans and leases, net of unearned discount</t>
        </is>
      </c>
      <c r="B257" s="5" t="n">
        <v>13841700</v>
      </c>
      <c r="C257" s="5" t="n">
        <v>12376366</v>
      </c>
    </row>
    <row r="258">
      <c r="A258" s="4" t="inlineStr">
        <is>
          <t>Term Loans 2020 [Member] | Residential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30-89 Days Past Due</t>
        </is>
      </c>
      <c r="B260" s="5" t="n">
        <v>28996</v>
      </c>
      <c r="C260" s="5" t="n">
        <v>12535</v>
      </c>
    </row>
    <row r="261">
      <c r="A261" s="4" t="inlineStr">
        <is>
          <t>Accruing Loans Past Due 90 Days or More</t>
        </is>
      </c>
      <c r="B261" s="5" t="n">
        <v>27044</v>
      </c>
      <c r="C261" s="5" t="n">
        <v>100581</v>
      </c>
    </row>
    <row r="262">
      <c r="A262" s="4" t="inlineStr">
        <is>
          <t>Nonaccrual</t>
        </is>
      </c>
      <c r="B262" s="5" t="n">
        <v>2831</v>
      </c>
      <c r="C262" s="5" t="n">
        <v>19858</v>
      </c>
    </row>
    <row r="263">
      <c r="A263" s="4" t="inlineStr">
        <is>
          <t>Loans and leases, net of unearned discount</t>
        </is>
      </c>
      <c r="B263" s="5" t="n">
        <v>2793734</v>
      </c>
      <c r="C263" s="5" t="n">
        <v>1805064</v>
      </c>
    </row>
    <row r="264">
      <c r="A264" s="4" t="inlineStr">
        <is>
          <t>Term Loans 2020 [Member] | Home Equity Lines and Loans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Loans and leases, net of unearned discount</t>
        </is>
      </c>
      <c r="B266" s="5" t="n">
        <v>2506</v>
      </c>
      <c r="C266" s="5" t="n">
        <v>777</v>
      </c>
    </row>
    <row r="267">
      <c r="A267" s="4" t="inlineStr">
        <is>
          <t>Term Loans 2020 [Member] | Recreational Finance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30-89 Days Past Due</t>
        </is>
      </c>
      <c r="B269" s="5" t="n">
        <v>9136</v>
      </c>
      <c r="C269" s="5" t="n">
        <v>8912</v>
      </c>
    </row>
    <row r="270">
      <c r="A270" s="4" t="inlineStr">
        <is>
          <t>Nonaccrual</t>
        </is>
      </c>
      <c r="B270" s="5" t="n">
        <v>7946</v>
      </c>
      <c r="C270" s="5" t="n">
        <v>4646</v>
      </c>
    </row>
    <row r="271">
      <c r="A271" s="4" t="inlineStr">
        <is>
          <t>Loans and leases, net of unearned discount</t>
        </is>
      </c>
      <c r="B271" s="5" t="n">
        <v>1690299</v>
      </c>
      <c r="C271" s="5" t="n">
        <v>2101900</v>
      </c>
    </row>
    <row r="272">
      <c r="A272" s="4" t="inlineStr">
        <is>
          <t>Term Loans 2020 [Member] | Automobile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30-89 Days Past Due</t>
        </is>
      </c>
      <c r="B274" s="5" t="n">
        <v>6091</v>
      </c>
      <c r="C274" s="5" t="n">
        <v>6615</v>
      </c>
    </row>
    <row r="275">
      <c r="A275" s="4" t="inlineStr">
        <is>
          <t>Nonaccrual</t>
        </is>
      </c>
      <c r="B275" s="5" t="n">
        <v>7837</v>
      </c>
      <c r="C275" s="5" t="n">
        <v>4390</v>
      </c>
    </row>
    <row r="276">
      <c r="A276" s="4" t="inlineStr">
        <is>
          <t>Loans and leases, net of unearned discount</t>
        </is>
      </c>
      <c r="B276" s="5" t="n">
        <v>794683</v>
      </c>
      <c r="C276" s="5" t="n">
        <v>1108689</v>
      </c>
    </row>
    <row r="277">
      <c r="A277" s="4" t="inlineStr">
        <is>
          <t>Term Loans 2020 [Member] | Other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30-89 Days Past Due</t>
        </is>
      </c>
      <c r="B279" s="5" t="n">
        <v>338</v>
      </c>
      <c r="C279" s="5" t="n">
        <v>404</v>
      </c>
    </row>
    <row r="280">
      <c r="A280" s="4" t="inlineStr">
        <is>
          <t>Nonaccrual</t>
        </is>
      </c>
      <c r="B280" s="5" t="n">
        <v>304</v>
      </c>
      <c r="C280" s="5" t="n">
        <v>326</v>
      </c>
    </row>
    <row r="281">
      <c r="A281" s="4" t="inlineStr">
        <is>
          <t>Loans and leases, net of unearned discount</t>
        </is>
      </c>
      <c r="B281" s="5" t="n">
        <v>66790</v>
      </c>
      <c r="C281" s="5" t="n">
        <v>97675</v>
      </c>
    </row>
    <row r="282">
      <c r="A282" s="4" t="inlineStr">
        <is>
          <t>Term Loans 2020 [Member] | Current [Member] | Residential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Total Loans</t>
        </is>
      </c>
      <c r="B284" s="5" t="n">
        <v>2734863</v>
      </c>
      <c r="C284" s="5" t="n">
        <v>1672090</v>
      </c>
    </row>
    <row r="285">
      <c r="A285" s="4" t="inlineStr">
        <is>
          <t>Term Loans 2020 [Member] | Current [Member] | Home Equity Lines and Loans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Total Loans</t>
        </is>
      </c>
      <c r="B287" s="5" t="n">
        <v>2506</v>
      </c>
      <c r="C287" s="5" t="n">
        <v>777</v>
      </c>
    </row>
    <row r="288">
      <c r="A288" s="4" t="inlineStr">
        <is>
          <t>Term Loans 2020 [Member] | Current [Member] | Recreational Finance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Total Loans</t>
        </is>
      </c>
      <c r="B290" s="5" t="n">
        <v>1673217</v>
      </c>
      <c r="C290" s="5" t="n">
        <v>2088342</v>
      </c>
    </row>
    <row r="291">
      <c r="A291" s="4" t="inlineStr">
        <is>
          <t>Term Loans 2020 [Member] | Current [Member] | Automobile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Total Loans</t>
        </is>
      </c>
      <c r="B293" s="5" t="n">
        <v>780755</v>
      </c>
      <c r="C293" s="5" t="n">
        <v>1097684</v>
      </c>
    </row>
    <row r="294">
      <c r="A294" s="4" t="inlineStr">
        <is>
          <t>Term Loans 2020 [Member] | Current [Member] | Other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Total Loans</t>
        </is>
      </c>
      <c r="B296" s="5" t="n">
        <v>66148</v>
      </c>
      <c r="C296" s="5" t="n">
        <v>96945</v>
      </c>
    </row>
    <row r="297">
      <c r="A297" s="4" t="inlineStr">
        <is>
          <t>Term Loans 2019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Loans and leases, net of unearned discount</t>
        </is>
      </c>
      <c r="B299" s="5" t="n">
        <v>13558114</v>
      </c>
      <c r="C299" s="5" t="n">
        <v>12286933</v>
      </c>
    </row>
    <row r="300">
      <c r="A300" s="4" t="inlineStr">
        <is>
          <t>Term Loans 2019 [Member] | Residential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30-89 Days Past Due</t>
        </is>
      </c>
      <c r="B302" s="5" t="n">
        <v>76049</v>
      </c>
      <c r="C302" s="5" t="n">
        <v>9886</v>
      </c>
    </row>
    <row r="303">
      <c r="A303" s="4" t="inlineStr">
        <is>
          <t>Accruing Loans Past Due 90 Days or More</t>
        </is>
      </c>
      <c r="B303" s="5" t="n">
        <v>12697</v>
      </c>
      <c r="C303" s="5" t="n">
        <v>28512</v>
      </c>
    </row>
    <row r="304">
      <c r="A304" s="4" t="inlineStr">
        <is>
          <t>Nonaccrual</t>
        </is>
      </c>
      <c r="B304" s="5" t="n">
        <v>7899</v>
      </c>
      <c r="C304" s="5" t="n">
        <v>7119</v>
      </c>
    </row>
    <row r="305">
      <c r="A305" s="4" t="inlineStr">
        <is>
          <t>Loans and leases, net of unearned discount</t>
        </is>
      </c>
      <c r="B305" s="5" t="n">
        <v>1441721</v>
      </c>
      <c r="C305" s="5" t="n">
        <v>1121413</v>
      </c>
    </row>
    <row r="306">
      <c r="A306" s="4" t="inlineStr">
        <is>
          <t>Term Loans 2019 [Member] | Home Equity Lines and Loans [Member]</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Loans and leases, net of unearned discount</t>
        </is>
      </c>
      <c r="B308" s="5" t="n">
        <v>16727</v>
      </c>
      <c r="C308" s="5" t="n">
        <v>2793</v>
      </c>
    </row>
    <row r="309">
      <c r="A309" s="4" t="inlineStr">
        <is>
          <t>Term Loans 2019 [Member] | Recreational Finance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30-89 Days Past Due</t>
        </is>
      </c>
      <c r="B311" s="5" t="n">
        <v>6797</v>
      </c>
      <c r="C311" s="5" t="n">
        <v>8317</v>
      </c>
    </row>
    <row r="312">
      <c r="A312" s="4" t="inlineStr">
        <is>
          <t>Nonaccrual</t>
        </is>
      </c>
      <c r="B312" s="5" t="n">
        <v>6905</v>
      </c>
      <c r="C312" s="5" t="n">
        <v>4871</v>
      </c>
    </row>
    <row r="313">
      <c r="A313" s="4" t="inlineStr">
        <is>
          <t>Loans and leases, net of unearned discount</t>
        </is>
      </c>
      <c r="B313" s="5" t="n">
        <v>1030395</v>
      </c>
      <c r="C313" s="5" t="n">
        <v>1281117</v>
      </c>
    </row>
    <row r="314">
      <c r="A314" s="4" t="inlineStr">
        <is>
          <t>Term Loans 2019 [Member] | Automobile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30-89 Days Past Due</t>
        </is>
      </c>
      <c r="B316" s="5" t="n">
        <v>6354</v>
      </c>
      <c r="C316" s="5" t="n">
        <v>8936</v>
      </c>
    </row>
    <row r="317">
      <c r="A317" s="4" t="inlineStr">
        <is>
          <t>Nonaccrual</t>
        </is>
      </c>
      <c r="B317" s="5" t="n">
        <v>8418</v>
      </c>
      <c r="C317" s="5" t="n">
        <v>7847</v>
      </c>
    </row>
    <row r="318">
      <c r="A318" s="4" t="inlineStr">
        <is>
          <t>Loans and leases, net of unearned discount</t>
        </is>
      </c>
      <c r="B318" s="5" t="n">
        <v>448490</v>
      </c>
      <c r="C318" s="5" t="n">
        <v>678783</v>
      </c>
    </row>
    <row r="319">
      <c r="A319" s="4" t="inlineStr">
        <is>
          <t>Term Loans 2019 [Member] | Other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30-89 Days Past Due</t>
        </is>
      </c>
      <c r="B321" s="5" t="n">
        <v>441</v>
      </c>
      <c r="C321" s="5" t="n">
        <v>472</v>
      </c>
    </row>
    <row r="322">
      <c r="A322" s="4" t="inlineStr">
        <is>
          <t>Nonaccrual</t>
        </is>
      </c>
      <c r="B322" s="5" t="n">
        <v>277</v>
      </c>
      <c r="C322" s="5" t="n">
        <v>326</v>
      </c>
    </row>
    <row r="323">
      <c r="A323" s="4" t="inlineStr">
        <is>
          <t>Loans and leases, net of unearned discount</t>
        </is>
      </c>
      <c r="B323" s="5" t="n">
        <v>43361</v>
      </c>
      <c r="C323" s="5" t="n">
        <v>74384</v>
      </c>
    </row>
    <row r="324">
      <c r="A324" s="4" t="inlineStr">
        <is>
          <t>Term Loans 2019 [Member] | Current [Member] | Residential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Total Loans</t>
        </is>
      </c>
      <c r="B326" s="5" t="n">
        <v>1345076</v>
      </c>
      <c r="C326" s="5" t="n">
        <v>1075896</v>
      </c>
    </row>
    <row r="327">
      <c r="A327" s="4" t="inlineStr">
        <is>
          <t>Term Loans 2019 [Member] | Current [Member] | Home Equity Lines and Loans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 Loans</t>
        </is>
      </c>
      <c r="B329" s="5" t="n">
        <v>16700</v>
      </c>
      <c r="C329" s="5" t="n">
        <v>2793</v>
      </c>
    </row>
    <row r="330">
      <c r="A330" s="4" t="inlineStr">
        <is>
          <t>30-89 Days Past Due</t>
        </is>
      </c>
      <c r="B330" s="5" t="n">
        <v>27</v>
      </c>
      <c r="C330" s="4" t="inlineStr">
        <is>
          <t xml:space="preserve"> </t>
        </is>
      </c>
    </row>
    <row r="331">
      <c r="A331" s="4" t="inlineStr">
        <is>
          <t>Term Loans 2019 [Member] | Current [Member] | Recreational Finance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Total Loans</t>
        </is>
      </c>
      <c r="B333" s="5" t="n">
        <v>1016693</v>
      </c>
      <c r="C333" s="5" t="n">
        <v>1267929</v>
      </c>
    </row>
    <row r="334">
      <c r="A334" s="4" t="inlineStr">
        <is>
          <t>Term Loans 2019 [Member] | Current [Member] | Automobile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Total Loans</t>
        </is>
      </c>
      <c r="B336" s="5" t="n">
        <v>433718</v>
      </c>
      <c r="C336" s="5" t="n">
        <v>662000</v>
      </c>
    </row>
    <row r="337">
      <c r="A337" s="4" t="inlineStr">
        <is>
          <t>Term Loans 2019 [Member] | Current [Member] | Other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Total Loans</t>
        </is>
      </c>
      <c r="B339" s="5" t="n">
        <v>42643</v>
      </c>
      <c r="C339" s="5" t="n">
        <v>73586</v>
      </c>
    </row>
    <row r="340">
      <c r="A340" s="4" t="inlineStr">
        <is>
          <t>Term Loans 2018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Loans and leases, net of unearned discount</t>
        </is>
      </c>
      <c r="B342" s="5" t="n">
        <v>8259526</v>
      </c>
      <c r="C342" s="5" t="n">
        <v>7895140</v>
      </c>
    </row>
    <row r="343">
      <c r="A343" s="4" t="inlineStr">
        <is>
          <t>Term Loans 2018 [Member] | Residential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30-89 Days Past Due</t>
        </is>
      </c>
      <c r="B345" s="5" t="n">
        <v>15744</v>
      </c>
      <c r="C345" s="5" t="n">
        <v>6132</v>
      </c>
    </row>
    <row r="346">
      <c r="A346" s="4" t="inlineStr">
        <is>
          <t>Accruing Loans Past Due 90 Days or More</t>
        </is>
      </c>
      <c r="B346" s="5" t="n">
        <v>17304</v>
      </c>
      <c r="C346" s="5" t="n">
        <v>31996</v>
      </c>
    </row>
    <row r="347">
      <c r="A347" s="4" t="inlineStr">
        <is>
          <t>Nonaccrual</t>
        </is>
      </c>
      <c r="B347" s="5" t="n">
        <v>2954</v>
      </c>
      <c r="C347" s="5" t="n">
        <v>4577</v>
      </c>
    </row>
    <row r="348">
      <c r="A348" s="4" t="inlineStr">
        <is>
          <t>Loans and leases, net of unearned discount</t>
        </is>
      </c>
      <c r="B348" s="5" t="n">
        <v>796444</v>
      </c>
      <c r="C348" s="5" t="n">
        <v>508745</v>
      </c>
    </row>
    <row r="349">
      <c r="A349" s="4" t="inlineStr">
        <is>
          <t>Term Loans 2018 [Member] | Home Equity Lines and Loans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30-89 Days Past Due</t>
        </is>
      </c>
      <c r="B351" s="4" t="inlineStr">
        <is>
          <t xml:space="preserve"> </t>
        </is>
      </c>
      <c r="C351" s="5" t="n">
        <v>21</v>
      </c>
    </row>
    <row r="352">
      <c r="A352" s="4" t="inlineStr">
        <is>
          <t>Loans and leases, net of unearned discount</t>
        </is>
      </c>
      <c r="B352" s="5" t="n">
        <v>25043</v>
      </c>
      <c r="C352" s="5" t="n">
        <v>1751</v>
      </c>
    </row>
    <row r="353">
      <c r="A353" s="4" t="inlineStr">
        <is>
          <t>Term Loans 2018 [Member] | Recreational Finance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30-89 Days Past Due</t>
        </is>
      </c>
      <c r="B355" s="5" t="n">
        <v>4199</v>
      </c>
      <c r="C355" s="5" t="n">
        <v>5074</v>
      </c>
    </row>
    <row r="356">
      <c r="A356" s="4" t="inlineStr">
        <is>
          <t>Nonaccrual</t>
        </is>
      </c>
      <c r="B356" s="5" t="n">
        <v>5821</v>
      </c>
      <c r="C356" s="5" t="n">
        <v>4918</v>
      </c>
    </row>
    <row r="357">
      <c r="A357" s="4" t="inlineStr">
        <is>
          <t>Loans and leases, net of unearned discount</t>
        </is>
      </c>
      <c r="B357" s="5" t="n">
        <v>527591</v>
      </c>
      <c r="C357" s="5" t="n">
        <v>656875</v>
      </c>
    </row>
    <row r="358">
      <c r="A358" s="4" t="inlineStr">
        <is>
          <t>Term Loans 2018 [Member] | Automobile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30-89 Days Past Due</t>
        </is>
      </c>
      <c r="B360" s="5" t="n">
        <v>4641</v>
      </c>
      <c r="C360" s="5" t="n">
        <v>7161</v>
      </c>
    </row>
    <row r="361">
      <c r="A361" s="4" t="inlineStr">
        <is>
          <t>Nonaccrual</t>
        </is>
      </c>
      <c r="B361" s="5" t="n">
        <v>6710</v>
      </c>
      <c r="C361" s="5" t="n">
        <v>7867</v>
      </c>
    </row>
    <row r="362">
      <c r="A362" s="4" t="inlineStr">
        <is>
          <t>Loans and leases, net of unearned discount</t>
        </is>
      </c>
      <c r="B362" s="5" t="n">
        <v>214013</v>
      </c>
      <c r="C362" s="5" t="n">
        <v>356683</v>
      </c>
    </row>
    <row r="363">
      <c r="A363" s="4" t="inlineStr">
        <is>
          <t>Term Loans 2018 [Member] | Other [Member]</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30-89 Days Past Due</t>
        </is>
      </c>
      <c r="B365" s="5" t="n">
        <v>161</v>
      </c>
      <c r="C365" s="5" t="n">
        <v>255</v>
      </c>
    </row>
    <row r="366">
      <c r="A366" s="4" t="inlineStr">
        <is>
          <t>Nonaccrual</t>
        </is>
      </c>
      <c r="B366" s="5" t="n">
        <v>79</v>
      </c>
      <c r="C366" s="5" t="n">
        <v>193</v>
      </c>
    </row>
    <row r="367">
      <c r="A367" s="4" t="inlineStr">
        <is>
          <t>Loans and leases, net of unearned discount</t>
        </is>
      </c>
      <c r="B367" s="5" t="n">
        <v>11834</v>
      </c>
      <c r="C367" s="5" t="n">
        <v>24872</v>
      </c>
    </row>
    <row r="368">
      <c r="A368" s="4" t="inlineStr">
        <is>
          <t>Term Loans 2018 [Member] | Current [Member] | Residential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Total Loans</t>
        </is>
      </c>
      <c r="B370" s="5" t="n">
        <v>760442</v>
      </c>
      <c r="C370" s="5" t="n">
        <v>466040</v>
      </c>
    </row>
    <row r="371">
      <c r="A371" s="4" t="inlineStr">
        <is>
          <t>Term Loans 2018 [Member] | Current [Member] | Home Equity Lines and Loans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otal Loans</t>
        </is>
      </c>
      <c r="B373" s="5" t="n">
        <v>25043</v>
      </c>
      <c r="C373" s="5" t="n">
        <v>1730</v>
      </c>
    </row>
    <row r="374">
      <c r="A374" s="4" t="inlineStr">
        <is>
          <t>Term Loans 2018 [Member] | Current [Member] | Recreational Finance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Total Loans</t>
        </is>
      </c>
      <c r="B376" s="5" t="n">
        <v>517571</v>
      </c>
      <c r="C376" s="5" t="n">
        <v>646883</v>
      </c>
    </row>
    <row r="377">
      <c r="A377" s="4" t="inlineStr">
        <is>
          <t>Term Loans 2018 [Member] | Current [Member] | Automobile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5" t="n">
        <v>202662</v>
      </c>
      <c r="C379" s="5" t="n">
        <v>341655</v>
      </c>
    </row>
    <row r="380">
      <c r="A380" s="4" t="inlineStr">
        <is>
          <t>Term Loans 2018 [Member] | Current [Member] | Other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6" t="n">
        <v>11594</v>
      </c>
      <c r="C382" s="5" t="n">
        <v>24424</v>
      </c>
    </row>
    <row r="383">
      <c r="A383" s="4" t="inlineStr">
        <is>
          <t>Term Loans 2017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Loans and leases, net of unearned discount</t>
        </is>
      </c>
      <c r="B385" s="4" t="inlineStr">
        <is>
          <t xml:space="preserve"> </t>
        </is>
      </c>
      <c r="C385" s="5" t="n">
        <v>5558871</v>
      </c>
    </row>
    <row r="386">
      <c r="A386" s="4" t="inlineStr">
        <is>
          <t>Term Loans 2017 [Member] | Residential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30-89 Days Past Due</t>
        </is>
      </c>
      <c r="B388" s="4" t="inlineStr">
        <is>
          <t xml:space="preserve"> </t>
        </is>
      </c>
      <c r="C388" s="5" t="n">
        <v>33097</v>
      </c>
    </row>
    <row r="389">
      <c r="A389" s="4" t="inlineStr">
        <is>
          <t>Accruing Loans Past Due 90 Days or More</t>
        </is>
      </c>
      <c r="B389" s="4" t="inlineStr">
        <is>
          <t xml:space="preserve"> </t>
        </is>
      </c>
      <c r="C389" s="5" t="n">
        <v>205318</v>
      </c>
    </row>
    <row r="390">
      <c r="A390" s="4" t="inlineStr">
        <is>
          <t>Nonaccrual</t>
        </is>
      </c>
      <c r="B390" s="4" t="inlineStr">
        <is>
          <t xml:space="preserve"> </t>
        </is>
      </c>
      <c r="C390" s="5" t="n">
        <v>5890</v>
      </c>
    </row>
    <row r="391">
      <c r="A391" s="4" t="inlineStr">
        <is>
          <t>Loans and leases, net of unearned discount</t>
        </is>
      </c>
      <c r="B391" s="4" t="inlineStr">
        <is>
          <t xml:space="preserve"> </t>
        </is>
      </c>
      <c r="C391" s="5" t="n">
        <v>1282263</v>
      </c>
    </row>
    <row r="392">
      <c r="A392" s="4" t="inlineStr">
        <is>
          <t>Term Loans 2017 [Member] | Home Equity Lines and Loans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Loans and leases, net of unearned discount</t>
        </is>
      </c>
      <c r="B394" s="4" t="inlineStr">
        <is>
          <t xml:space="preserve"> </t>
        </is>
      </c>
      <c r="C394" s="5" t="n">
        <v>1944</v>
      </c>
    </row>
    <row r="395">
      <c r="A395" s="4" t="inlineStr">
        <is>
          <t>Term Loans 2017 [Member] | Recreational Finance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30-89 Days Past Due</t>
        </is>
      </c>
      <c r="B397" s="4" t="inlineStr">
        <is>
          <t xml:space="preserve"> </t>
        </is>
      </c>
      <c r="C397" s="5" t="n">
        <v>5189</v>
      </c>
    </row>
    <row r="398">
      <c r="A398" s="4" t="inlineStr">
        <is>
          <t>Nonaccrual</t>
        </is>
      </c>
      <c r="B398" s="4" t="inlineStr">
        <is>
          <t xml:space="preserve"> </t>
        </is>
      </c>
      <c r="C398" s="5" t="n">
        <v>4039</v>
      </c>
    </row>
    <row r="399">
      <c r="A399" s="4" t="inlineStr">
        <is>
          <t>Loans and leases, net of unearned discount</t>
        </is>
      </c>
      <c r="B399" s="4" t="inlineStr">
        <is>
          <t xml:space="preserve"> </t>
        </is>
      </c>
      <c r="C399" s="5" t="n">
        <v>455096</v>
      </c>
    </row>
    <row r="400">
      <c r="A400" s="4" t="inlineStr">
        <is>
          <t>Term Loans 2017 [Member] | Automobile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30-89 Days Past Due</t>
        </is>
      </c>
      <c r="B402" s="4" t="inlineStr">
        <is>
          <t xml:space="preserve"> </t>
        </is>
      </c>
      <c r="C402" s="5" t="n">
        <v>5715</v>
      </c>
    </row>
    <row r="403">
      <c r="A403" s="4" t="inlineStr">
        <is>
          <t>Nonaccrual</t>
        </is>
      </c>
      <c r="B403" s="4" t="inlineStr">
        <is>
          <t xml:space="preserve"> </t>
        </is>
      </c>
      <c r="C403" s="5" t="n">
        <v>6882</v>
      </c>
    </row>
    <row r="404">
      <c r="A404" s="4" t="inlineStr">
        <is>
          <t>Loans and leases, net of unearned discount</t>
        </is>
      </c>
      <c r="B404" s="4" t="inlineStr">
        <is>
          <t xml:space="preserve"> </t>
        </is>
      </c>
      <c r="C404" s="5" t="n">
        <v>224371</v>
      </c>
    </row>
    <row r="405">
      <c r="A405" s="4" t="inlineStr">
        <is>
          <t>Term Loans 2017 [Member] | Other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30-89 Days Past Due</t>
        </is>
      </c>
      <c r="B407" s="4" t="inlineStr">
        <is>
          <t xml:space="preserve"> </t>
        </is>
      </c>
      <c r="C407" s="5" t="n">
        <v>101</v>
      </c>
    </row>
    <row r="408">
      <c r="A408" s="4" t="inlineStr">
        <is>
          <t>Nonaccrual</t>
        </is>
      </c>
      <c r="B408" s="4" t="inlineStr">
        <is>
          <t xml:space="preserve"> </t>
        </is>
      </c>
      <c r="C408" s="5" t="n">
        <v>104</v>
      </c>
    </row>
    <row r="409">
      <c r="A409" s="4" t="inlineStr">
        <is>
          <t>Loans and leases, net of unearned discount</t>
        </is>
      </c>
      <c r="B409" s="4" t="inlineStr">
        <is>
          <t xml:space="preserve"> </t>
        </is>
      </c>
      <c r="C409" s="5" t="n">
        <v>17129</v>
      </c>
    </row>
    <row r="410">
      <c r="A410" s="4" t="inlineStr">
        <is>
          <t>Term Loans 2017 [Member] | Current [Member] | Residential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Total Loans</t>
        </is>
      </c>
      <c r="B412" s="4" t="inlineStr">
        <is>
          <t xml:space="preserve"> </t>
        </is>
      </c>
      <c r="C412" s="5" t="n">
        <v>1037958</v>
      </c>
    </row>
    <row r="413">
      <c r="A413" s="4" t="inlineStr">
        <is>
          <t>Term Loans 2017 [Member] | Current [Member] | Home Equity Lines and Loans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Total Loans</t>
        </is>
      </c>
      <c r="B415" s="4" t="inlineStr">
        <is>
          <t xml:space="preserve"> </t>
        </is>
      </c>
      <c r="C415" s="5" t="n">
        <v>1944</v>
      </c>
    </row>
    <row r="416">
      <c r="A416" s="4" t="inlineStr">
        <is>
          <t>Term Loans 2017 [Member] | Current [Member] | Recreational Finance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Total Loans</t>
        </is>
      </c>
      <c r="B418" s="4" t="inlineStr">
        <is>
          <t xml:space="preserve"> </t>
        </is>
      </c>
      <c r="C418" s="5" t="n">
        <v>445868</v>
      </c>
    </row>
    <row r="419">
      <c r="A419" s="4" t="inlineStr">
        <is>
          <t>Term Loans 2017 [Member] | Current [Member] | Automobile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Total Loans</t>
        </is>
      </c>
      <c r="B421" s="4" t="inlineStr">
        <is>
          <t xml:space="preserve"> </t>
        </is>
      </c>
      <c r="C421" s="5" t="n">
        <v>211774</v>
      </c>
    </row>
    <row r="422">
      <c r="A422" s="4" t="inlineStr">
        <is>
          <t>Term Loans 2017 [Member] | Current [Member] | Other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otal Loans</t>
        </is>
      </c>
      <c r="B424" s="4" t="inlineStr">
        <is>
          <t xml:space="preserve"> </t>
        </is>
      </c>
      <c r="C424" s="6" t="n">
        <v>169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Changes in Allowance for Credit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23790</v>
      </c>
      <c r="C4" s="6" t="n">
        <v>1575128</v>
      </c>
      <c r="D4" s="6" t="n">
        <v>1469226</v>
      </c>
      <c r="E4" s="6" t="n">
        <v>1736387</v>
      </c>
    </row>
    <row r="5">
      <c r="A5" s="4" t="inlineStr">
        <is>
          <t>Allowance on acquired PCD loans</t>
        </is>
      </c>
      <c r="B5" s="4" t="inlineStr">
        <is>
          <t xml:space="preserve"> </t>
        </is>
      </c>
      <c r="C5" s="4" t="inlineStr">
        <is>
          <t xml:space="preserve"> </t>
        </is>
      </c>
      <c r="D5" s="5" t="n">
        <v>99000</v>
      </c>
      <c r="E5" s="4" t="inlineStr">
        <is>
          <t xml:space="preserve"> </t>
        </is>
      </c>
    </row>
    <row r="6">
      <c r="A6" s="4" t="inlineStr">
        <is>
          <t>Provision for credit losses</t>
        </is>
      </c>
      <c r="B6" s="5" t="n">
        <v>115000</v>
      </c>
      <c r="C6" s="5" t="n">
        <v>-20000</v>
      </c>
      <c r="D6" s="5" t="n">
        <v>427000</v>
      </c>
      <c r="E6" s="5" t="n">
        <v>-60000</v>
      </c>
    </row>
    <row r="7">
      <c r="A7" s="3" t="inlineStr">
        <is>
          <t>Net charge-offs</t>
        </is>
      </c>
      <c r="B7" s="4" t="inlineStr">
        <is>
          <t xml:space="preserve"> </t>
        </is>
      </c>
      <c r="C7" s="4" t="inlineStr">
        <is>
          <t xml:space="preserve"> </t>
        </is>
      </c>
      <c r="D7" s="4" t="inlineStr">
        <is>
          <t xml:space="preserve"> </t>
        </is>
      </c>
      <c r="E7" s="4" t="inlineStr">
        <is>
          <t xml:space="preserve"> </t>
        </is>
      </c>
    </row>
    <row r="8">
      <c r="A8" s="4" t="inlineStr">
        <is>
          <t>Charge-offs</t>
        </is>
      </c>
      <c r="B8" s="5" t="n">
        <v>-101267</v>
      </c>
      <c r="C8" s="5" t="n">
        <v>-64273</v>
      </c>
      <c r="D8" s="5" t="n">
        <v>-227919</v>
      </c>
      <c r="E8" s="5" t="n">
        <v>-267567</v>
      </c>
    </row>
    <row r="9">
      <c r="A9" s="4" t="inlineStr">
        <is>
          <t>Recoveries</t>
        </is>
      </c>
      <c r="B9" s="5" t="n">
        <v>38068</v>
      </c>
      <c r="C9" s="5" t="n">
        <v>24169</v>
      </c>
      <c r="D9" s="5" t="n">
        <v>108284</v>
      </c>
      <c r="E9" s="5" t="n">
        <v>106204</v>
      </c>
    </row>
    <row r="10">
      <c r="A10" s="4" t="inlineStr">
        <is>
          <t>Net charge-offs</t>
        </is>
      </c>
      <c r="B10" s="5" t="n">
        <v>-63199</v>
      </c>
      <c r="C10" s="5" t="n">
        <v>-40104</v>
      </c>
      <c r="D10" s="5" t="n">
        <v>-119635</v>
      </c>
      <c r="E10" s="5" t="n">
        <v>-161363</v>
      </c>
    </row>
    <row r="11">
      <c r="A11" s="4" t="inlineStr">
        <is>
          <t>Ending balance</t>
        </is>
      </c>
      <c r="B11" s="5" t="n">
        <v>1875591</v>
      </c>
      <c r="C11" s="5" t="n">
        <v>1515024</v>
      </c>
      <c r="D11" s="5" t="n">
        <v>1875591</v>
      </c>
      <c r="E11" s="5" t="n">
        <v>1515024</v>
      </c>
    </row>
    <row r="12">
      <c r="A12" s="4" t="inlineStr">
        <is>
          <t>Commercial, Financial, Leasing, etc.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14473</v>
      </c>
      <c r="C14" s="5" t="n">
        <v>314852</v>
      </c>
      <c r="D14" s="5" t="n">
        <v>283899</v>
      </c>
      <c r="E14" s="5" t="n">
        <v>405846</v>
      </c>
    </row>
    <row r="15">
      <c r="A15" s="4" t="inlineStr">
        <is>
          <t>Allowance on acquired PCD loans</t>
        </is>
      </c>
      <c r="B15" s="4" t="inlineStr">
        <is>
          <t xml:space="preserve"> </t>
        </is>
      </c>
      <c r="C15" s="4" t="inlineStr">
        <is>
          <t xml:space="preserve"> </t>
        </is>
      </c>
      <c r="D15" s="5" t="n">
        <v>41003</v>
      </c>
      <c r="E15" s="4" t="inlineStr">
        <is>
          <t xml:space="preserve"> </t>
        </is>
      </c>
    </row>
    <row r="16">
      <c r="A16" s="4" t="inlineStr">
        <is>
          <t>Provision for credit losses</t>
        </is>
      </c>
      <c r="B16" s="5" t="n">
        <v>43343</v>
      </c>
      <c r="C16" s="5" t="n">
        <v>-292</v>
      </c>
      <c r="D16" s="5" t="n">
        <v>167985</v>
      </c>
      <c r="E16" s="5" t="n">
        <v>-57610</v>
      </c>
    </row>
    <row r="17">
      <c r="A17" s="3" t="inlineStr">
        <is>
          <t>Net charge-offs</t>
        </is>
      </c>
      <c r="B17" s="4" t="inlineStr">
        <is>
          <t xml:space="preserve"> </t>
        </is>
      </c>
      <c r="C17" s="4" t="inlineStr">
        <is>
          <t xml:space="preserve"> </t>
        </is>
      </c>
      <c r="D17" s="4" t="inlineStr">
        <is>
          <t xml:space="preserve"> </t>
        </is>
      </c>
      <c r="E17" s="4" t="inlineStr">
        <is>
          <t xml:space="preserve"> </t>
        </is>
      </c>
    </row>
    <row r="18">
      <c r="A18" s="4" t="inlineStr">
        <is>
          <t>Charge-offs</t>
        </is>
      </c>
      <c r="B18" s="5" t="n">
        <v>-37396</v>
      </c>
      <c r="C18" s="5" t="n">
        <v>-26598</v>
      </c>
      <c r="D18" s="5" t="n">
        <v>-94555</v>
      </c>
      <c r="E18" s="5" t="n">
        <v>-93638</v>
      </c>
    </row>
    <row r="19">
      <c r="A19" s="4" t="inlineStr">
        <is>
          <t>Recoveries</t>
        </is>
      </c>
      <c r="B19" s="5" t="n">
        <v>22022</v>
      </c>
      <c r="C19" s="5" t="n">
        <v>3785</v>
      </c>
      <c r="D19" s="5" t="n">
        <v>44110</v>
      </c>
      <c r="E19" s="5" t="n">
        <v>37149</v>
      </c>
    </row>
    <row r="20">
      <c r="A20" s="4" t="inlineStr">
        <is>
          <t>Net charge-offs</t>
        </is>
      </c>
      <c r="B20" s="5" t="n">
        <v>-15374</v>
      </c>
      <c r="C20" s="5" t="n">
        <v>-22813</v>
      </c>
      <c r="D20" s="5" t="n">
        <v>-50445</v>
      </c>
      <c r="E20" s="5" t="n">
        <v>-56489</v>
      </c>
    </row>
    <row r="21">
      <c r="A21" s="4" t="inlineStr">
        <is>
          <t>Ending balance</t>
        </is>
      </c>
      <c r="B21" s="5" t="n">
        <v>442442</v>
      </c>
      <c r="C21" s="5" t="n">
        <v>291747</v>
      </c>
      <c r="D21" s="5" t="n">
        <v>442442</v>
      </c>
      <c r="E21" s="5" t="n">
        <v>291747</v>
      </c>
    </row>
    <row r="22">
      <c r="A22" s="4" t="inlineStr">
        <is>
          <t>Commerc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08393</v>
      </c>
      <c r="C24" s="5" t="n">
        <v>679963</v>
      </c>
      <c r="D24" s="5" t="n">
        <v>557239</v>
      </c>
      <c r="E24" s="5" t="n">
        <v>670719</v>
      </c>
    </row>
    <row r="25">
      <c r="A25" s="4" t="inlineStr">
        <is>
          <t>Allowance on acquired PCD loans</t>
        </is>
      </c>
      <c r="B25" s="4" t="inlineStr">
        <is>
          <t xml:space="preserve"> </t>
        </is>
      </c>
      <c r="C25" s="4" t="inlineStr">
        <is>
          <t xml:space="preserve"> </t>
        </is>
      </c>
      <c r="D25" s="5" t="n">
        <v>55812</v>
      </c>
      <c r="E25" s="4" t="inlineStr">
        <is>
          <t xml:space="preserve"> </t>
        </is>
      </c>
    </row>
    <row r="26">
      <c r="A26" s="4" t="inlineStr">
        <is>
          <t>Provision for credit losses</t>
        </is>
      </c>
      <c r="B26" s="5" t="n">
        <v>26949</v>
      </c>
      <c r="C26" s="5" t="n">
        <v>-42016</v>
      </c>
      <c r="D26" s="5" t="n">
        <v>116288</v>
      </c>
      <c r="E26" s="5" t="n">
        <v>32650</v>
      </c>
    </row>
    <row r="27">
      <c r="A27" s="3" t="inlineStr">
        <is>
          <t>Net charge-offs</t>
        </is>
      </c>
      <c r="B27" s="4" t="inlineStr">
        <is>
          <t xml:space="preserve"> </t>
        </is>
      </c>
      <c r="C27" s="4" t="inlineStr">
        <is>
          <t xml:space="preserve"> </t>
        </is>
      </c>
      <c r="D27" s="4" t="inlineStr">
        <is>
          <t xml:space="preserve"> </t>
        </is>
      </c>
      <c r="E27" s="4" t="inlineStr">
        <is>
          <t xml:space="preserve"> </t>
        </is>
      </c>
    </row>
    <row r="28">
      <c r="A28" s="4" t="inlineStr">
        <is>
          <t>Charge-offs</t>
        </is>
      </c>
      <c r="B28" s="5" t="n">
        <v>-35213</v>
      </c>
      <c r="C28" s="5" t="n">
        <v>-14242</v>
      </c>
      <c r="D28" s="5" t="n">
        <v>-45809</v>
      </c>
      <c r="E28" s="5" t="n">
        <v>-87417</v>
      </c>
    </row>
    <row r="29">
      <c r="A29" s="4" t="inlineStr">
        <is>
          <t>Recoveries</t>
        </is>
      </c>
      <c r="B29" s="5" t="n">
        <v>401</v>
      </c>
      <c r="C29" s="5" t="n">
        <v>2362</v>
      </c>
      <c r="D29" s="5" t="n">
        <v>17000</v>
      </c>
      <c r="E29" s="5" t="n">
        <v>10115</v>
      </c>
    </row>
    <row r="30">
      <c r="A30" s="4" t="inlineStr">
        <is>
          <t>Net charge-offs</t>
        </is>
      </c>
      <c r="B30" s="5" t="n">
        <v>-34812</v>
      </c>
      <c r="C30" s="5" t="n">
        <v>-11880</v>
      </c>
      <c r="D30" s="5" t="n">
        <v>-28809</v>
      </c>
      <c r="E30" s="5" t="n">
        <v>-77302</v>
      </c>
    </row>
    <row r="31">
      <c r="A31" s="4" t="inlineStr">
        <is>
          <t>Ending balance</t>
        </is>
      </c>
      <c r="B31" s="5" t="n">
        <v>700530</v>
      </c>
      <c r="C31" s="5" t="n">
        <v>626067</v>
      </c>
      <c r="D31" s="5" t="n">
        <v>700530</v>
      </c>
      <c r="E31" s="5" t="n">
        <v>626067</v>
      </c>
    </row>
    <row r="32">
      <c r="A32" s="4" t="inlineStr">
        <is>
          <t>Residential Portfolio Segment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24326</v>
      </c>
      <c r="C34" s="5" t="n">
        <v>77869</v>
      </c>
      <c r="D34" s="5" t="n">
        <v>71726</v>
      </c>
      <c r="E34" s="5" t="n">
        <v>103590</v>
      </c>
    </row>
    <row r="35">
      <c r="A35" s="4" t="inlineStr">
        <is>
          <t>Allowance on acquired PCD loans</t>
        </is>
      </c>
      <c r="B35" s="4" t="inlineStr">
        <is>
          <t xml:space="preserve"> </t>
        </is>
      </c>
      <c r="C35" s="4" t="inlineStr">
        <is>
          <t xml:space="preserve"> </t>
        </is>
      </c>
      <c r="D35" s="5" t="n">
        <v>1833</v>
      </c>
      <c r="E35" s="4" t="inlineStr">
        <is>
          <t xml:space="preserve"> </t>
        </is>
      </c>
    </row>
    <row r="36">
      <c r="A36" s="4" t="inlineStr">
        <is>
          <t>Provision for credit losses</t>
        </is>
      </c>
      <c r="B36" s="5" t="n">
        <v>-11169</v>
      </c>
      <c r="C36" s="5" t="n">
        <v>-3522</v>
      </c>
      <c r="D36" s="5" t="n">
        <v>40719</v>
      </c>
      <c r="E36" s="5" t="n">
        <v>-29026</v>
      </c>
    </row>
    <row r="37">
      <c r="A37" s="3" t="inlineStr">
        <is>
          <t>Net charge-offs</t>
        </is>
      </c>
      <c r="B37" s="4" t="inlineStr">
        <is>
          <t xml:space="preserve"> </t>
        </is>
      </c>
      <c r="C37" s="4" t="inlineStr">
        <is>
          <t xml:space="preserve"> </t>
        </is>
      </c>
      <c r="D37" s="4" t="inlineStr">
        <is>
          <t xml:space="preserve"> </t>
        </is>
      </c>
      <c r="E37" s="4" t="inlineStr">
        <is>
          <t xml:space="preserve"> </t>
        </is>
      </c>
    </row>
    <row r="38">
      <c r="A38" s="4" t="inlineStr">
        <is>
          <t>Charge-offs</t>
        </is>
      </c>
      <c r="B38" s="5" t="n">
        <v>-2572</v>
      </c>
      <c r="C38" s="5" t="n">
        <v>-1925</v>
      </c>
      <c r="D38" s="5" t="n">
        <v>-9407</v>
      </c>
      <c r="E38" s="5" t="n">
        <v>-6586</v>
      </c>
    </row>
    <row r="39">
      <c r="A39" s="4" t="inlineStr">
        <is>
          <t>Recoveries</t>
        </is>
      </c>
      <c r="B39" s="5" t="n">
        <v>2234</v>
      </c>
      <c r="C39" s="5" t="n">
        <v>1903</v>
      </c>
      <c r="D39" s="5" t="n">
        <v>7948</v>
      </c>
      <c r="E39" s="5" t="n">
        <v>6347</v>
      </c>
    </row>
    <row r="40">
      <c r="A40" s="4" t="inlineStr">
        <is>
          <t>Net charge-offs</t>
        </is>
      </c>
      <c r="B40" s="5" t="n">
        <v>-338</v>
      </c>
      <c r="C40" s="5" t="n">
        <v>-22</v>
      </c>
      <c r="D40" s="5" t="n">
        <v>-1459</v>
      </c>
      <c r="E40" s="5" t="n">
        <v>-239</v>
      </c>
    </row>
    <row r="41">
      <c r="A41" s="4" t="inlineStr">
        <is>
          <t>Ending balance</t>
        </is>
      </c>
      <c r="B41" s="5" t="n">
        <v>112819</v>
      </c>
      <c r="C41" s="5" t="n">
        <v>74325</v>
      </c>
      <c r="D41" s="5" t="n">
        <v>112819</v>
      </c>
      <c r="E41" s="5" t="n">
        <v>74325</v>
      </c>
    </row>
    <row r="42">
      <c r="A42" s="4" t="inlineStr">
        <is>
          <t>Consumer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576598</v>
      </c>
      <c r="C44" s="5" t="n">
        <v>502444</v>
      </c>
      <c r="D44" s="5" t="n">
        <v>556362</v>
      </c>
      <c r="E44" s="5" t="n">
        <v>556232</v>
      </c>
    </row>
    <row r="45">
      <c r="A45" s="4" t="inlineStr">
        <is>
          <t>Allowance on acquired PCD loans</t>
        </is>
      </c>
      <c r="B45" s="4" t="inlineStr">
        <is>
          <t xml:space="preserve"> </t>
        </is>
      </c>
      <c r="C45" s="4" t="inlineStr">
        <is>
          <t xml:space="preserve"> </t>
        </is>
      </c>
      <c r="D45" s="5" t="n">
        <v>352</v>
      </c>
      <c r="E45" s="4" t="inlineStr">
        <is>
          <t xml:space="preserve"> </t>
        </is>
      </c>
    </row>
    <row r="46">
      <c r="A46" s="4" t="inlineStr">
        <is>
          <t>Provision for credit losses</t>
        </is>
      </c>
      <c r="B46" s="5" t="n">
        <v>55877</v>
      </c>
      <c r="C46" s="5" t="n">
        <v>25830</v>
      </c>
      <c r="D46" s="5" t="n">
        <v>102008</v>
      </c>
      <c r="E46" s="5" t="n">
        <v>-6014</v>
      </c>
    </row>
    <row r="47">
      <c r="A47" s="3" t="inlineStr">
        <is>
          <t>Net charge-offs</t>
        </is>
      </c>
      <c r="B47" s="4" t="inlineStr">
        <is>
          <t xml:space="preserve"> </t>
        </is>
      </c>
      <c r="C47" s="4" t="inlineStr">
        <is>
          <t xml:space="preserve"> </t>
        </is>
      </c>
      <c r="D47" s="4" t="inlineStr">
        <is>
          <t xml:space="preserve"> </t>
        </is>
      </c>
      <c r="E47" s="4" t="inlineStr">
        <is>
          <t xml:space="preserve"> </t>
        </is>
      </c>
    </row>
    <row r="48">
      <c r="A48" s="4" t="inlineStr">
        <is>
          <t>Charge-offs</t>
        </is>
      </c>
      <c r="B48" s="5" t="n">
        <v>-26086</v>
      </c>
      <c r="C48" s="5" t="n">
        <v>-21508</v>
      </c>
      <c r="D48" s="5" t="n">
        <v>-78148</v>
      </c>
      <c r="E48" s="5" t="n">
        <v>-79926</v>
      </c>
    </row>
    <row r="49">
      <c r="A49" s="4" t="inlineStr">
        <is>
          <t>Recoveries</t>
        </is>
      </c>
      <c r="B49" s="5" t="n">
        <v>13411</v>
      </c>
      <c r="C49" s="5" t="n">
        <v>16119</v>
      </c>
      <c r="D49" s="5" t="n">
        <v>39226</v>
      </c>
      <c r="E49" s="5" t="n">
        <v>52593</v>
      </c>
    </row>
    <row r="50">
      <c r="A50" s="4" t="inlineStr">
        <is>
          <t>Net charge-offs</t>
        </is>
      </c>
      <c r="B50" s="5" t="n">
        <v>-12675</v>
      </c>
      <c r="C50" s="5" t="n">
        <v>-5389</v>
      </c>
      <c r="D50" s="5" t="n">
        <v>-38922</v>
      </c>
      <c r="E50" s="5" t="n">
        <v>-27333</v>
      </c>
    </row>
    <row r="51">
      <c r="A51" s="4" t="inlineStr">
        <is>
          <t>Ending balance</t>
        </is>
      </c>
      <c r="B51" s="6" t="n">
        <v>619800</v>
      </c>
      <c r="C51" s="6" t="n">
        <v>522885</v>
      </c>
      <c r="D51" s="6" t="n">
        <v>619800</v>
      </c>
      <c r="E51" s="6" t="n">
        <v>5228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Leases and the Allowance for Credit Losses - Changes in Allowance for Credit Losses (Parenthetical) (Details) - USD ($) $ in Thousands</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6" t="n">
        <v>115000</v>
      </c>
      <c r="D4" s="6" t="n">
        <v>-20000</v>
      </c>
      <c r="E4" s="6" t="n">
        <v>427000</v>
      </c>
      <c r="F4" s="6" t="n">
        <v>-60000</v>
      </c>
    </row>
    <row r="5">
      <c r="A5" s="4" t="inlineStr">
        <is>
          <t>Charge-offs</t>
        </is>
      </c>
      <c r="B5" s="4" t="inlineStr">
        <is>
          <t xml:space="preserve"> </t>
        </is>
      </c>
      <c r="C5" s="6" t="n">
        <v>-101267</v>
      </c>
      <c r="D5" s="6" t="n">
        <v>-64273</v>
      </c>
      <c r="E5" s="5" t="n">
        <v>-227919</v>
      </c>
      <c r="F5" s="6" t="n">
        <v>-267567</v>
      </c>
    </row>
    <row r="6">
      <c r="A6" s="4" t="inlineStr">
        <is>
          <t>Non PCD Acquired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credit losses</t>
        </is>
      </c>
      <c r="B8" s="4" t="inlineStr">
        <is>
          <t xml:space="preserve"> </t>
        </is>
      </c>
      <c r="C8" s="4" t="inlineStr">
        <is>
          <t xml:space="preserve"> </t>
        </is>
      </c>
      <c r="D8" s="4" t="inlineStr">
        <is>
          <t xml:space="preserve"> </t>
        </is>
      </c>
      <c r="E8" s="5" t="n">
        <v>242000</v>
      </c>
      <c r="F8" s="4" t="inlineStr">
        <is>
          <t xml:space="preserve"> </t>
        </is>
      </c>
    </row>
    <row r="9">
      <c r="A9" s="4" t="inlineStr">
        <is>
          <t>PCD Acqu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6" t="n">
        <v>-33000</v>
      </c>
      <c r="C11" s="4" t="inlineStr">
        <is>
          <t xml:space="preserve"> </t>
        </is>
      </c>
      <c r="D11" s="4" t="inlineStr">
        <is>
          <t xml:space="preserve"> </t>
        </is>
      </c>
      <c r="E11" s="6" t="n">
        <v>-33000</v>
      </c>
      <c r="F1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Leases and the Allowance for Credit Losses - Loan and Leases Considered Nonaccrual and Interest Income Recognized on Lo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Apr. 01, 2022</t>
        </is>
      </c>
      <c r="H2" s="2" t="inlineStr">
        <is>
          <t>Jan. 01, 2022</t>
        </is>
      </c>
      <c r="I2" s="2" t="inlineStr">
        <is>
          <t>Jun. 30, 2021</t>
        </is>
      </c>
      <c r="J2" s="2" t="inlineStr">
        <is>
          <t>Jan. 0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Cost with Allowance</t>
        </is>
      </c>
      <c r="B4" s="6" t="n">
        <v>1005944</v>
      </c>
      <c r="C4" s="6" t="n">
        <v>946452</v>
      </c>
      <c r="D4" s="6" t="n">
        <v>1005944</v>
      </c>
      <c r="E4" s="6" t="n">
        <v>94645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ed Cost without Allowance</t>
        </is>
      </c>
      <c r="B5" s="5" t="n">
        <v>1423382</v>
      </c>
      <c r="C5" s="5" t="n">
        <v>1295811</v>
      </c>
      <c r="D5" s="5" t="n">
        <v>1423382</v>
      </c>
      <c r="E5" s="5" t="n">
        <v>12958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t>
        </is>
      </c>
      <c r="B6" s="5" t="n">
        <v>2429326</v>
      </c>
      <c r="C6" s="5" t="n">
        <v>2242263</v>
      </c>
      <c r="D6" s="5" t="n">
        <v>2429326</v>
      </c>
      <c r="E6" s="5" t="n">
        <v>2242263</v>
      </c>
      <c r="F6" s="4" t="inlineStr">
        <is>
          <t xml:space="preserve"> </t>
        </is>
      </c>
      <c r="G6" s="6" t="n">
        <v>3410506</v>
      </c>
      <c r="H6" s="4" t="inlineStr">
        <is>
          <t xml:space="preserve"> </t>
        </is>
      </c>
      <c r="I6" s="4" t="inlineStr">
        <is>
          <t xml:space="preserve"> </t>
        </is>
      </c>
      <c r="J6" s="4" t="inlineStr">
        <is>
          <t xml:space="preserve"> </t>
        </is>
      </c>
    </row>
    <row r="7">
      <c r="A7" s="4" t="inlineStr">
        <is>
          <t>Amortized Cost</t>
        </is>
      </c>
      <c r="B7" s="4" t="inlineStr">
        <is>
          <t xml:space="preserve"> </t>
        </is>
      </c>
      <c r="C7" s="4" t="inlineStr">
        <is>
          <t xml:space="preserve"> </t>
        </is>
      </c>
      <c r="D7" s="4" t="inlineStr">
        <is>
          <t xml:space="preserve"> </t>
        </is>
      </c>
      <c r="E7" s="4" t="inlineStr">
        <is>
          <t xml:space="preserve"> </t>
        </is>
      </c>
      <c r="F7" s="6" t="n">
        <v>2633005</v>
      </c>
      <c r="G7" s="6" t="n">
        <v>99000</v>
      </c>
      <c r="H7" s="6" t="n">
        <v>2060083</v>
      </c>
      <c r="I7" s="6" t="n">
        <v>2242057</v>
      </c>
      <c r="J7" s="6" t="n">
        <v>1893299</v>
      </c>
    </row>
    <row r="8">
      <c r="A8" s="4" t="inlineStr">
        <is>
          <t>Interest Income Recognized</t>
        </is>
      </c>
      <c r="B8" s="5" t="n">
        <v>21031</v>
      </c>
      <c r="C8" s="5" t="n">
        <v>15571</v>
      </c>
      <c r="D8" s="5" t="n">
        <v>66462</v>
      </c>
      <c r="E8" s="5" t="n">
        <v>379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ercial, Financial, Leasing, et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ed Cost with Allowance</t>
        </is>
      </c>
      <c r="B11" s="5" t="n">
        <v>207841</v>
      </c>
      <c r="C11" s="5" t="n">
        <v>171040</v>
      </c>
      <c r="D11" s="5" t="n">
        <v>207841</v>
      </c>
      <c r="E11" s="5" t="n">
        <v>1710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ed Cost without Allowance</t>
        </is>
      </c>
      <c r="B12" s="5" t="n">
        <v>160325</v>
      </c>
      <c r="C12" s="5" t="n">
        <v>109149</v>
      </c>
      <c r="D12" s="5" t="n">
        <v>160325</v>
      </c>
      <c r="E12" s="5" t="n">
        <v>10914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t>
        </is>
      </c>
      <c r="B13" s="5" t="n">
        <v>368166</v>
      </c>
      <c r="C13" s="5" t="n">
        <v>280189</v>
      </c>
      <c r="D13" s="5" t="n">
        <v>368166</v>
      </c>
      <c r="E13" s="5" t="n">
        <v>28018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ed Cost</t>
        </is>
      </c>
      <c r="B14" s="4" t="inlineStr">
        <is>
          <t xml:space="preserve"> </t>
        </is>
      </c>
      <c r="C14" s="4" t="inlineStr">
        <is>
          <t xml:space="preserve"> </t>
        </is>
      </c>
      <c r="D14" s="4" t="inlineStr">
        <is>
          <t xml:space="preserve"> </t>
        </is>
      </c>
      <c r="E14" s="4" t="inlineStr">
        <is>
          <t xml:space="preserve"> </t>
        </is>
      </c>
      <c r="F14" s="5" t="n">
        <v>442496</v>
      </c>
      <c r="G14" s="4" t="inlineStr">
        <is>
          <t xml:space="preserve"> </t>
        </is>
      </c>
      <c r="H14" s="5" t="n">
        <v>221022</v>
      </c>
      <c r="I14" s="5" t="n">
        <v>330040</v>
      </c>
      <c r="J14" s="5" t="n">
        <v>306827</v>
      </c>
    </row>
    <row r="15">
      <c r="A15" s="4" t="inlineStr">
        <is>
          <t>Interest Income Recognized</t>
        </is>
      </c>
      <c r="B15" s="5" t="n">
        <v>4708</v>
      </c>
      <c r="C15" s="5" t="n">
        <v>4646</v>
      </c>
      <c r="D15" s="5" t="n">
        <v>20423</v>
      </c>
      <c r="E15" s="5" t="n">
        <v>1066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ed Cost with Allowance</t>
        </is>
      </c>
      <c r="B18" s="5" t="n">
        <v>394502</v>
      </c>
      <c r="C18" s="5" t="n">
        <v>332014</v>
      </c>
      <c r="D18" s="5" t="n">
        <v>394502</v>
      </c>
      <c r="E18" s="5" t="n">
        <v>33201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ed Cost without Allowance</t>
        </is>
      </c>
      <c r="B19" s="5" t="n">
        <v>1011698</v>
      </c>
      <c r="C19" s="5" t="n">
        <v>820856</v>
      </c>
      <c r="D19" s="5" t="n">
        <v>1011698</v>
      </c>
      <c r="E19" s="5" t="n">
        <v>82085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t>
        </is>
      </c>
      <c r="B20" s="5" t="n">
        <v>1406200</v>
      </c>
      <c r="C20" s="5" t="n">
        <v>1152870</v>
      </c>
      <c r="D20" s="5" t="n">
        <v>1406200</v>
      </c>
      <c r="E20" s="5" t="n">
        <v>115287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ed Cost</t>
        </is>
      </c>
      <c r="B21" s="4" t="inlineStr">
        <is>
          <t xml:space="preserve"> </t>
        </is>
      </c>
      <c r="C21" s="4" t="inlineStr">
        <is>
          <t xml:space="preserve"> </t>
        </is>
      </c>
      <c r="D21" s="4" t="inlineStr">
        <is>
          <t xml:space="preserve"> </t>
        </is>
      </c>
      <c r="E21" s="4" t="inlineStr">
        <is>
          <t xml:space="preserve"> </t>
        </is>
      </c>
      <c r="F21" s="5" t="n">
        <v>1476658</v>
      </c>
      <c r="G21" s="4" t="inlineStr">
        <is>
          <t xml:space="preserve"> </t>
        </is>
      </c>
      <c r="H21" s="5" t="n">
        <v>1069280</v>
      </c>
      <c r="I21" s="5" t="n">
        <v>1081546</v>
      </c>
      <c r="J21" s="5" t="n">
        <v>775894</v>
      </c>
    </row>
    <row r="22">
      <c r="A22" s="4" t="inlineStr">
        <is>
          <t>Interest Income Recognized</t>
        </is>
      </c>
      <c r="B22" s="5" t="n">
        <v>7059</v>
      </c>
      <c r="C22" s="5" t="n">
        <v>2256</v>
      </c>
      <c r="D22" s="5" t="n">
        <v>14944</v>
      </c>
      <c r="E22" s="5" t="n">
        <v>451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idential Builder and Develo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ed Cost with Allowance</t>
        </is>
      </c>
      <c r="B25" s="5" t="n">
        <v>1930</v>
      </c>
      <c r="C25" s="5" t="n">
        <v>594</v>
      </c>
      <c r="D25" s="5" t="n">
        <v>1930</v>
      </c>
      <c r="E25" s="5" t="n">
        <v>59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t>
        </is>
      </c>
      <c r="B26" s="5" t="n">
        <v>1930</v>
      </c>
      <c r="C26" s="5" t="n">
        <v>594</v>
      </c>
      <c r="D26" s="5" t="n">
        <v>1930</v>
      </c>
      <c r="E26" s="5" t="n">
        <v>59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ed Cost</t>
        </is>
      </c>
      <c r="B27" s="4" t="inlineStr">
        <is>
          <t xml:space="preserve"> </t>
        </is>
      </c>
      <c r="C27" s="4" t="inlineStr">
        <is>
          <t xml:space="preserve"> </t>
        </is>
      </c>
      <c r="D27" s="4" t="inlineStr">
        <is>
          <t xml:space="preserve"> </t>
        </is>
      </c>
      <c r="E27" s="4" t="inlineStr">
        <is>
          <t xml:space="preserve"> </t>
        </is>
      </c>
      <c r="F27" s="5" t="n">
        <v>518</v>
      </c>
      <c r="G27" s="4" t="inlineStr">
        <is>
          <t xml:space="preserve"> </t>
        </is>
      </c>
      <c r="H27" s="5" t="n">
        <v>3005</v>
      </c>
      <c r="I27" s="5" t="n">
        <v>14552</v>
      </c>
      <c r="J27" s="5" t="n">
        <v>1094</v>
      </c>
    </row>
    <row r="28">
      <c r="A28" s="4" t="inlineStr">
        <is>
          <t>Interest Income Recognized</t>
        </is>
      </c>
      <c r="B28" s="4" t="inlineStr">
        <is>
          <t xml:space="preserve"> </t>
        </is>
      </c>
      <c r="C28" s="5" t="n">
        <v>206</v>
      </c>
      <c r="D28" s="5" t="n">
        <v>1687</v>
      </c>
      <c r="E28" s="5" t="n">
        <v>23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mercial Constr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ed Cost with Allowance</t>
        </is>
      </c>
      <c r="B31" s="5" t="n">
        <v>25235</v>
      </c>
      <c r="C31" s="5" t="n">
        <v>36750</v>
      </c>
      <c r="D31" s="5" t="n">
        <v>25235</v>
      </c>
      <c r="E31" s="5" t="n">
        <v>367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ed Cost without Allowance</t>
        </is>
      </c>
      <c r="B32" s="5" t="n">
        <v>40952</v>
      </c>
      <c r="C32" s="5" t="n">
        <v>121949</v>
      </c>
      <c r="D32" s="5" t="n">
        <v>40952</v>
      </c>
      <c r="E32" s="5" t="n">
        <v>12194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t>
        </is>
      </c>
      <c r="B33" s="5" t="n">
        <v>66187</v>
      </c>
      <c r="C33" s="5" t="n">
        <v>158699</v>
      </c>
      <c r="D33" s="5" t="n">
        <v>66187</v>
      </c>
      <c r="E33" s="5" t="n">
        <v>15869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ed Cost</t>
        </is>
      </c>
      <c r="B34" s="4" t="inlineStr">
        <is>
          <t xml:space="preserve"> </t>
        </is>
      </c>
      <c r="C34" s="4" t="inlineStr">
        <is>
          <t xml:space="preserve"> </t>
        </is>
      </c>
      <c r="D34" s="4" t="inlineStr">
        <is>
          <t xml:space="preserve"> </t>
        </is>
      </c>
      <c r="E34" s="4" t="inlineStr">
        <is>
          <t xml:space="preserve"> </t>
        </is>
      </c>
      <c r="F34" s="5" t="n">
        <v>73046</v>
      </c>
      <c r="G34" s="4" t="inlineStr">
        <is>
          <t xml:space="preserve"> </t>
        </is>
      </c>
      <c r="H34" s="5" t="n">
        <v>111405</v>
      </c>
      <c r="I34" s="5" t="n">
        <v>133758</v>
      </c>
      <c r="J34" s="5" t="n">
        <v>114039</v>
      </c>
    </row>
    <row r="35">
      <c r="A35" s="4" t="inlineStr">
        <is>
          <t>Interest Income Recognized</t>
        </is>
      </c>
      <c r="B35" s="5" t="n">
        <v>22</v>
      </c>
      <c r="C35" s="5" t="n">
        <v>255</v>
      </c>
      <c r="D35" s="5" t="n">
        <v>3398</v>
      </c>
      <c r="E35" s="5" t="n">
        <v>57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id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ed Cost with Allowance</t>
        </is>
      </c>
      <c r="B38" s="5" t="n">
        <v>160704</v>
      </c>
      <c r="C38" s="5" t="n">
        <v>196918</v>
      </c>
      <c r="D38" s="5" t="n">
        <v>160704</v>
      </c>
      <c r="E38" s="5" t="n">
        <v>1969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ed Cost without Allowance</t>
        </is>
      </c>
      <c r="B39" s="5" t="n">
        <v>124691</v>
      </c>
      <c r="C39" s="5" t="n">
        <v>156508</v>
      </c>
      <c r="D39" s="5" t="n">
        <v>124691</v>
      </c>
      <c r="E39" s="5" t="n">
        <v>15650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t>
        </is>
      </c>
      <c r="B40" s="5" t="n">
        <v>285395</v>
      </c>
      <c r="C40" s="5" t="n">
        <v>353426</v>
      </c>
      <c r="D40" s="5" t="n">
        <v>285395</v>
      </c>
      <c r="E40" s="5" t="n">
        <v>35342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rtized Cost</t>
        </is>
      </c>
      <c r="B41" s="4" t="inlineStr">
        <is>
          <t xml:space="preserve"> </t>
        </is>
      </c>
      <c r="C41" s="4" t="inlineStr">
        <is>
          <t xml:space="preserve"> </t>
        </is>
      </c>
      <c r="D41" s="4" t="inlineStr">
        <is>
          <t xml:space="preserve"> </t>
        </is>
      </c>
      <c r="E41" s="4" t="inlineStr">
        <is>
          <t xml:space="preserve"> </t>
        </is>
      </c>
      <c r="F41" s="5" t="n">
        <v>331376</v>
      </c>
      <c r="G41" s="4" t="inlineStr">
        <is>
          <t xml:space="preserve"> </t>
        </is>
      </c>
      <c r="H41" s="5" t="n">
        <v>355858</v>
      </c>
      <c r="I41" s="5" t="n">
        <v>372144</v>
      </c>
      <c r="J41" s="5" t="n">
        <v>365729</v>
      </c>
    </row>
    <row r="42">
      <c r="A42" s="4" t="inlineStr">
        <is>
          <t>Interest Income Recognized</t>
        </is>
      </c>
      <c r="B42" s="5" t="n">
        <v>8059</v>
      </c>
      <c r="C42" s="5" t="n">
        <v>6809</v>
      </c>
      <c r="D42" s="5" t="n">
        <v>21397</v>
      </c>
      <c r="E42" s="5" t="n">
        <v>1760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idential Limited Document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ed Cost with Allowance</t>
        </is>
      </c>
      <c r="B45" s="5" t="n">
        <v>61297</v>
      </c>
      <c r="C45" s="5" t="n">
        <v>81538</v>
      </c>
      <c r="D45" s="5" t="n">
        <v>61297</v>
      </c>
      <c r="E45" s="5" t="n">
        <v>8153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rtized Cost without Allowance</t>
        </is>
      </c>
      <c r="B46" s="5" t="n">
        <v>34085</v>
      </c>
      <c r="C46" s="5" t="n">
        <v>44991</v>
      </c>
      <c r="D46" s="5" t="n">
        <v>34085</v>
      </c>
      <c r="E46" s="5" t="n">
        <v>4499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t>
        </is>
      </c>
      <c r="B47" s="5" t="n">
        <v>95382</v>
      </c>
      <c r="C47" s="5" t="n">
        <v>126529</v>
      </c>
      <c r="D47" s="5" t="n">
        <v>95382</v>
      </c>
      <c r="E47" s="5" t="n">
        <v>12652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ed Cost</t>
        </is>
      </c>
      <c r="B48" s="4" t="inlineStr">
        <is>
          <t xml:space="preserve"> </t>
        </is>
      </c>
      <c r="C48" s="4" t="inlineStr">
        <is>
          <t xml:space="preserve"> </t>
        </is>
      </c>
      <c r="D48" s="4" t="inlineStr">
        <is>
          <t xml:space="preserve"> </t>
        </is>
      </c>
      <c r="E48" s="4" t="inlineStr">
        <is>
          <t xml:space="preserve"> </t>
        </is>
      </c>
      <c r="F48" s="5" t="n">
        <v>112608</v>
      </c>
      <c r="G48" s="4" t="inlineStr">
        <is>
          <t xml:space="preserve"> </t>
        </is>
      </c>
      <c r="H48" s="5" t="n">
        <v>122888</v>
      </c>
      <c r="I48" s="5" t="n">
        <v>136683</v>
      </c>
      <c r="J48" s="5" t="n">
        <v>147170</v>
      </c>
    </row>
    <row r="49">
      <c r="A49" s="4" t="inlineStr">
        <is>
          <t>Interest Income Recognized</t>
        </is>
      </c>
      <c r="B49" s="5" t="n">
        <v>229</v>
      </c>
      <c r="C49" s="5" t="n">
        <v>100</v>
      </c>
      <c r="D49" s="5" t="n">
        <v>456</v>
      </c>
      <c r="E49" s="5" t="n">
        <v>33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Home Equity Lines and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ed Cost with Allowance</t>
        </is>
      </c>
      <c r="B52" s="5" t="n">
        <v>38324</v>
      </c>
      <c r="C52" s="5" t="n">
        <v>38582</v>
      </c>
      <c r="D52" s="5" t="n">
        <v>38324</v>
      </c>
      <c r="E52" s="5" t="n">
        <v>3858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ed Cost without Allowance</t>
        </is>
      </c>
      <c r="B53" s="5" t="n">
        <v>39884</v>
      </c>
      <c r="C53" s="5" t="n">
        <v>32892</v>
      </c>
      <c r="D53" s="5" t="n">
        <v>39884</v>
      </c>
      <c r="E53" s="5" t="n">
        <v>3289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t>
        </is>
      </c>
      <c r="B54" s="5" t="n">
        <v>78208</v>
      </c>
      <c r="C54" s="5" t="n">
        <v>71474</v>
      </c>
      <c r="D54" s="5" t="n">
        <v>78208</v>
      </c>
      <c r="E54" s="5" t="n">
        <v>7147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ed Cost</t>
        </is>
      </c>
      <c r="B55" s="4" t="inlineStr">
        <is>
          <t xml:space="preserve"> </t>
        </is>
      </c>
      <c r="C55" s="4" t="inlineStr">
        <is>
          <t xml:space="preserve"> </t>
        </is>
      </c>
      <c r="D55" s="4" t="inlineStr">
        <is>
          <t xml:space="preserve"> </t>
        </is>
      </c>
      <c r="E55" s="4" t="inlineStr">
        <is>
          <t xml:space="preserve"> </t>
        </is>
      </c>
      <c r="F55" s="5" t="n">
        <v>79445</v>
      </c>
      <c r="G55" s="4" t="inlineStr">
        <is>
          <t xml:space="preserve"> </t>
        </is>
      </c>
      <c r="H55" s="5" t="n">
        <v>70488</v>
      </c>
      <c r="I55" s="5" t="n">
        <v>76711</v>
      </c>
      <c r="J55" s="5" t="n">
        <v>79392</v>
      </c>
    </row>
    <row r="56">
      <c r="A56" s="4" t="inlineStr">
        <is>
          <t>Interest Income Recognized</t>
        </is>
      </c>
      <c r="B56" s="5" t="n">
        <v>669</v>
      </c>
      <c r="C56" s="5" t="n">
        <v>979</v>
      </c>
      <c r="D56" s="5" t="n">
        <v>3291</v>
      </c>
      <c r="E56" s="5" t="n">
        <v>292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reational Fina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rtized Cost with Allowance</t>
        </is>
      </c>
      <c r="B59" s="5" t="n">
        <v>31295</v>
      </c>
      <c r="C59" s="5" t="n">
        <v>18428</v>
      </c>
      <c r="D59" s="5" t="n">
        <v>31295</v>
      </c>
      <c r="E59" s="5" t="n">
        <v>18428</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rtized Cost without Allowance</t>
        </is>
      </c>
      <c r="B60" s="5" t="n">
        <v>7423</v>
      </c>
      <c r="C60" s="5" t="n">
        <v>5479</v>
      </c>
      <c r="D60" s="5" t="n">
        <v>7423</v>
      </c>
      <c r="E60" s="5" t="n">
        <v>547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t>
        </is>
      </c>
      <c r="B61" s="5" t="n">
        <v>38718</v>
      </c>
      <c r="C61" s="5" t="n">
        <v>23907</v>
      </c>
      <c r="D61" s="5" t="n">
        <v>38718</v>
      </c>
      <c r="E61" s="5" t="n">
        <v>2390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ortized Cost</t>
        </is>
      </c>
      <c r="B62" s="4" t="inlineStr">
        <is>
          <t xml:space="preserve"> </t>
        </is>
      </c>
      <c r="C62" s="4" t="inlineStr">
        <is>
          <t xml:space="preserve"> </t>
        </is>
      </c>
      <c r="D62" s="4" t="inlineStr">
        <is>
          <t xml:space="preserve"> </t>
        </is>
      </c>
      <c r="E62" s="4" t="inlineStr">
        <is>
          <t xml:space="preserve"> </t>
        </is>
      </c>
      <c r="F62" s="5" t="n">
        <v>33414</v>
      </c>
      <c r="G62" s="4" t="inlineStr">
        <is>
          <t xml:space="preserve"> </t>
        </is>
      </c>
      <c r="H62" s="5" t="n">
        <v>27811</v>
      </c>
      <c r="I62" s="5" t="n">
        <v>23276</v>
      </c>
      <c r="J62" s="5" t="n">
        <v>25519</v>
      </c>
    </row>
    <row r="63">
      <c r="A63" s="4" t="inlineStr">
        <is>
          <t>Interest Income Recognized</t>
        </is>
      </c>
      <c r="B63" s="5" t="n">
        <v>166</v>
      </c>
      <c r="C63" s="5" t="n">
        <v>164</v>
      </c>
      <c r="D63" s="5" t="n">
        <v>488</v>
      </c>
      <c r="E63" s="5" t="n">
        <v>478</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utomobi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ed Cost with Allowance</t>
        </is>
      </c>
      <c r="B66" s="5" t="n">
        <v>36075</v>
      </c>
      <c r="C66" s="5" t="n">
        <v>27258</v>
      </c>
      <c r="D66" s="5" t="n">
        <v>36075</v>
      </c>
      <c r="E66" s="5" t="n">
        <v>2725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ortized Cost without Allowance</t>
        </is>
      </c>
      <c r="B67" s="5" t="n">
        <v>4243</v>
      </c>
      <c r="C67" s="5" t="n">
        <v>3744</v>
      </c>
      <c r="D67" s="5" t="n">
        <v>4243</v>
      </c>
      <c r="E67" s="5" t="n">
        <v>3744</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t>
        </is>
      </c>
      <c r="B68" s="5" t="n">
        <v>40318</v>
      </c>
      <c r="C68" s="5" t="n">
        <v>31002</v>
      </c>
      <c r="D68" s="5" t="n">
        <v>40318</v>
      </c>
      <c r="E68" s="5" t="n">
        <v>3100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ortized Cost</t>
        </is>
      </c>
      <c r="B69" s="4" t="inlineStr">
        <is>
          <t xml:space="preserve"> </t>
        </is>
      </c>
      <c r="C69" s="4" t="inlineStr">
        <is>
          <t xml:space="preserve"> </t>
        </is>
      </c>
      <c r="D69" s="4" t="inlineStr">
        <is>
          <t xml:space="preserve"> </t>
        </is>
      </c>
      <c r="E69" s="4" t="inlineStr">
        <is>
          <t xml:space="preserve"> </t>
        </is>
      </c>
      <c r="F69" s="5" t="n">
        <v>36266</v>
      </c>
      <c r="G69" s="4" t="inlineStr">
        <is>
          <t xml:space="preserve"> </t>
        </is>
      </c>
      <c r="H69" s="5" t="n">
        <v>34037</v>
      </c>
      <c r="I69" s="5" t="n">
        <v>31090</v>
      </c>
      <c r="J69" s="5" t="n">
        <v>39404</v>
      </c>
    </row>
    <row r="70">
      <c r="A70" s="4" t="inlineStr">
        <is>
          <t>Interest Income Recognized</t>
        </is>
      </c>
      <c r="B70" s="5" t="n">
        <v>35</v>
      </c>
      <c r="C70" s="5" t="n">
        <v>46</v>
      </c>
      <c r="D70" s="5" t="n">
        <v>110</v>
      </c>
      <c r="E70" s="5" t="n">
        <v>14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mortized Cost with Allowance</t>
        </is>
      </c>
      <c r="B73" s="5" t="n">
        <v>48741</v>
      </c>
      <c r="C73" s="5" t="n">
        <v>43330</v>
      </c>
      <c r="D73" s="5" t="n">
        <v>48741</v>
      </c>
      <c r="E73" s="5" t="n">
        <v>4333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mortized Cost without Allowance</t>
        </is>
      </c>
      <c r="B74" s="5" t="n">
        <v>81</v>
      </c>
      <c r="C74" s="5" t="n">
        <v>243</v>
      </c>
      <c r="D74" s="5" t="n">
        <v>81</v>
      </c>
      <c r="E74" s="5" t="n">
        <v>243</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t>
        </is>
      </c>
      <c r="B75" s="5" t="n">
        <v>48822</v>
      </c>
      <c r="C75" s="5" t="n">
        <v>43573</v>
      </c>
      <c r="D75" s="5" t="n">
        <v>48822</v>
      </c>
      <c r="E75" s="5" t="n">
        <v>4357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mortized Cost</t>
        </is>
      </c>
      <c r="B76" s="4" t="inlineStr">
        <is>
          <t xml:space="preserve"> </t>
        </is>
      </c>
      <c r="C76" s="4" t="inlineStr">
        <is>
          <t xml:space="preserve"> </t>
        </is>
      </c>
      <c r="D76" s="4" t="inlineStr">
        <is>
          <t xml:space="preserve"> </t>
        </is>
      </c>
      <c r="E76" s="4" t="inlineStr">
        <is>
          <t xml:space="preserve"> </t>
        </is>
      </c>
      <c r="F76" s="6" t="n">
        <v>47178</v>
      </c>
      <c r="G76" s="4" t="inlineStr">
        <is>
          <t xml:space="preserve"> </t>
        </is>
      </c>
      <c r="H76" s="6" t="n">
        <v>44289</v>
      </c>
      <c r="I76" s="6" t="n">
        <v>42257</v>
      </c>
      <c r="J76" s="6" t="n">
        <v>38231</v>
      </c>
    </row>
    <row r="77">
      <c r="A77" s="4" t="inlineStr">
        <is>
          <t>Interest Income Recognized</t>
        </is>
      </c>
      <c r="B77" s="6" t="n">
        <v>84</v>
      </c>
      <c r="C77" s="6" t="n">
        <v>110</v>
      </c>
      <c r="D77" s="6" t="n">
        <v>268</v>
      </c>
      <c r="E77" s="6" t="n">
        <v>433</v>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Loans and Leases and the Allowance for Credit Losses - Loan Modification Activities that were Considered Troubled Debt Restructurings (Detail) $ in Thousands</t>
        </is>
      </c>
      <c r="B1" s="2" t="inlineStr">
        <is>
          <t>3 Months Ended</t>
        </is>
      </c>
      <c r="D1" s="2" t="inlineStr">
        <is>
          <t>9 Months Ended</t>
        </is>
      </c>
    </row>
    <row r="2">
      <c r="B2" s="2" t="inlineStr">
        <is>
          <t>Sep. 30, 2022 USD ($) Modification</t>
        </is>
      </c>
      <c r="C2" s="2" t="inlineStr">
        <is>
          <t>Sep. 30, 2021 USD ($) Modification</t>
        </is>
      </c>
      <c r="D2" s="2" t="inlineStr">
        <is>
          <t>Sep. 30, 2022 USD ($) Modification</t>
        </is>
      </c>
      <c r="E2" s="2" t="inlineStr">
        <is>
          <t>Sep. 30, 2021 USD ($) Modification</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modifications | Modification</t>
        </is>
      </c>
      <c r="B4" s="5" t="n">
        <v>839</v>
      </c>
      <c r="C4" s="5" t="n">
        <v>395</v>
      </c>
      <c r="D4" s="5" t="n">
        <v>2691</v>
      </c>
      <c r="E4" s="5" t="n">
        <v>1742</v>
      </c>
    </row>
    <row r="5">
      <c r="A5" s="4" t="inlineStr">
        <is>
          <t>Pre-modification Recorded Investment</t>
        </is>
      </c>
      <c r="B5" s="6" t="n">
        <v>88700</v>
      </c>
      <c r="C5" s="6" t="n">
        <v>125101</v>
      </c>
      <c r="D5" s="6" t="n">
        <v>227509</v>
      </c>
      <c r="E5" s="6" t="n">
        <v>511038</v>
      </c>
    </row>
    <row r="6">
      <c r="A6" s="4" t="inlineStr">
        <is>
          <t>Loans and leases, net of unearned discount</t>
        </is>
      </c>
      <c r="B6" s="5" t="n">
        <v>89800</v>
      </c>
      <c r="C6" s="5" t="n">
        <v>124785</v>
      </c>
      <c r="D6" s="5" t="n">
        <v>231516</v>
      </c>
      <c r="E6" s="5" t="n">
        <v>507582</v>
      </c>
    </row>
    <row r="7">
      <c r="A7" s="4" t="inlineStr">
        <is>
          <t>Principal Deferral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Loans and leases, net of unearned discount</t>
        </is>
      </c>
      <c r="B9" s="5" t="n">
        <v>48275</v>
      </c>
      <c r="C9" s="5" t="n">
        <v>56116</v>
      </c>
      <c r="D9" s="5" t="n">
        <v>160742</v>
      </c>
      <c r="E9" s="5" t="n">
        <v>196378</v>
      </c>
    </row>
    <row r="10">
      <c r="A10" s="4" t="inlineStr">
        <is>
          <t>Interest Rate Reduction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Loans and leases, net of unearned discount</t>
        </is>
      </c>
      <c r="B12" s="5" t="n">
        <v>446</v>
      </c>
      <c r="C12" s="4" t="inlineStr">
        <is>
          <t xml:space="preserve"> </t>
        </is>
      </c>
      <c r="D12" s="5" t="n">
        <v>455</v>
      </c>
      <c r="E12" s="4" t="inlineStr">
        <is>
          <t xml:space="preserve"> </t>
        </is>
      </c>
    </row>
    <row r="13">
      <c r="A13" s="4" t="inlineStr">
        <is>
          <t>Other [Member]</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Loans and leases, net of unearned discount</t>
        </is>
      </c>
      <c r="B15" s="5" t="n">
        <v>351</v>
      </c>
      <c r="C15" s="5" t="n">
        <v>40504</v>
      </c>
      <c r="D15" s="5" t="n">
        <v>3206</v>
      </c>
      <c r="E15" s="5" t="n">
        <v>71296</v>
      </c>
    </row>
    <row r="16">
      <c r="A16" s="4" t="inlineStr">
        <is>
          <t>Combination of Concession Types [Member]</t>
        </is>
      </c>
      <c r="B16" s="4" t="inlineStr">
        <is>
          <t xml:space="preserve"> </t>
        </is>
      </c>
      <c r="C16" s="4" t="inlineStr">
        <is>
          <t xml:space="preserve"> </t>
        </is>
      </c>
      <c r="D16" s="4" t="inlineStr">
        <is>
          <t xml:space="preserve"> </t>
        </is>
      </c>
      <c r="E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row>
    <row r="18">
      <c r="A18" s="4" t="inlineStr">
        <is>
          <t>Loans and leases, net of unearned discount</t>
        </is>
      </c>
      <c r="B18" s="6" t="n">
        <v>40728</v>
      </c>
      <c r="C18" s="6" t="n">
        <v>28165</v>
      </c>
      <c r="D18" s="6" t="n">
        <v>67113</v>
      </c>
      <c r="E18" s="6" t="n">
        <v>239908</v>
      </c>
    </row>
    <row r="19">
      <c r="A19" s="4" t="inlineStr">
        <is>
          <t>Commercial, Financial, Leasing, etc. [Member]</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Number of modifications | Modification</t>
        </is>
      </c>
      <c r="B21" s="5" t="n">
        <v>70</v>
      </c>
      <c r="C21" s="5" t="n">
        <v>62</v>
      </c>
      <c r="D21" s="5" t="n">
        <v>147</v>
      </c>
      <c r="E21" s="5" t="n">
        <v>244</v>
      </c>
    </row>
    <row r="22">
      <c r="A22" s="4" t="inlineStr">
        <is>
          <t>Pre-modification Recorded Investment</t>
        </is>
      </c>
      <c r="B22" s="6" t="n">
        <v>32451</v>
      </c>
      <c r="C22" s="6" t="n">
        <v>49884</v>
      </c>
      <c r="D22" s="6" t="n">
        <v>79437</v>
      </c>
      <c r="E22" s="6" t="n">
        <v>174366</v>
      </c>
    </row>
    <row r="23">
      <c r="A23" s="4" t="inlineStr">
        <is>
          <t>Loans and leases, net of unearned discount</t>
        </is>
      </c>
      <c r="B23" s="5" t="n">
        <v>33431</v>
      </c>
      <c r="C23" s="5" t="n">
        <v>49772</v>
      </c>
      <c r="D23" s="5" t="n">
        <v>81371</v>
      </c>
      <c r="E23" s="5" t="n">
        <v>173377</v>
      </c>
    </row>
    <row r="24">
      <c r="A24" s="4" t="inlineStr">
        <is>
          <t>Commercial, Financial, Leasing, etc. [Member] | Principal Deferral [Member]</t>
        </is>
      </c>
      <c r="B24" s="4" t="inlineStr">
        <is>
          <t xml:space="preserve"> </t>
        </is>
      </c>
      <c r="C24" s="4" t="inlineStr">
        <is>
          <t xml:space="preserve"> </t>
        </is>
      </c>
      <c r="D24" s="4" t="inlineStr">
        <is>
          <t xml:space="preserve"> </t>
        </is>
      </c>
      <c r="E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row>
    <row r="26">
      <c r="A26" s="4" t="inlineStr">
        <is>
          <t>Loans and leases, net of unearned discount</t>
        </is>
      </c>
      <c r="B26" s="5" t="n">
        <v>11237</v>
      </c>
      <c r="C26" s="5" t="n">
        <v>6051</v>
      </c>
      <c r="D26" s="5" t="n">
        <v>49671</v>
      </c>
      <c r="E26" s="5" t="n">
        <v>42143</v>
      </c>
    </row>
    <row r="27">
      <c r="A27" s="4" t="inlineStr">
        <is>
          <t>Commercial, Financial, Leasing, etc. [Member] | Interest Rate Reduction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Loans and leases, net of unearned discount</t>
        </is>
      </c>
      <c r="B29" s="5" t="n">
        <v>446</v>
      </c>
      <c r="C29" s="4" t="inlineStr">
        <is>
          <t xml:space="preserve"> </t>
        </is>
      </c>
      <c r="D29" s="5" t="n">
        <v>455</v>
      </c>
      <c r="E29" s="4" t="inlineStr">
        <is>
          <t xml:space="preserve"> </t>
        </is>
      </c>
    </row>
    <row r="30">
      <c r="A30" s="4" t="inlineStr">
        <is>
          <t>Commercial, Financial, Leasing, etc. [Member] | Other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Loans and leases, net of unearned discount</t>
        </is>
      </c>
      <c r="B32" s="5" t="n">
        <v>229</v>
      </c>
      <c r="C32" s="5" t="n">
        <v>40242</v>
      </c>
      <c r="D32" s="5" t="n">
        <v>983</v>
      </c>
      <c r="E32" s="5" t="n">
        <v>40464</v>
      </c>
    </row>
    <row r="33">
      <c r="A33" s="4" t="inlineStr">
        <is>
          <t>Commercial, Financial, Leasing, etc. [Member] | Combination of Concession Types [Member]</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Loans and leases, net of unearned discount</t>
        </is>
      </c>
      <c r="B35" s="6" t="n">
        <v>21519</v>
      </c>
      <c r="C35" s="6" t="n">
        <v>3479</v>
      </c>
      <c r="D35" s="6" t="n">
        <v>30262</v>
      </c>
      <c r="E35" s="6" t="n">
        <v>90770</v>
      </c>
    </row>
    <row r="36">
      <c r="A36" s="4" t="inlineStr">
        <is>
          <t>Commercial Real Estate [Member]</t>
        </is>
      </c>
      <c r="B36" s="4" t="inlineStr">
        <is>
          <t xml:space="preserve"> </t>
        </is>
      </c>
      <c r="C36" s="4" t="inlineStr">
        <is>
          <t xml:space="preserve"> </t>
        </is>
      </c>
      <c r="D36" s="4" t="inlineStr">
        <is>
          <t xml:space="preserve"> </t>
        </is>
      </c>
      <c r="E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c r="E37" s="4" t="inlineStr">
        <is>
          <t xml:space="preserve"> </t>
        </is>
      </c>
    </row>
    <row r="38">
      <c r="A38" s="4" t="inlineStr">
        <is>
          <t>Number of modifications | Modification</t>
        </is>
      </c>
      <c r="B38" s="5" t="n">
        <v>14</v>
      </c>
      <c r="C38" s="5" t="n">
        <v>15</v>
      </c>
      <c r="D38" s="5" t="n">
        <v>44</v>
      </c>
      <c r="E38" s="5" t="n">
        <v>83</v>
      </c>
    </row>
    <row r="39">
      <c r="A39" s="4" t="inlineStr">
        <is>
          <t>Pre-modification Recorded Investment</t>
        </is>
      </c>
      <c r="B39" s="6" t="n">
        <v>22951</v>
      </c>
      <c r="C39" s="6" t="n">
        <v>53198</v>
      </c>
      <c r="D39" s="6" t="n">
        <v>33349</v>
      </c>
      <c r="E39" s="6" t="n">
        <v>223209</v>
      </c>
    </row>
    <row r="40">
      <c r="A40" s="4" t="inlineStr">
        <is>
          <t>Loans and leases, net of unearned discount</t>
        </is>
      </c>
      <c r="B40" s="5" t="n">
        <v>22887</v>
      </c>
      <c r="C40" s="5" t="n">
        <v>53172</v>
      </c>
      <c r="D40" s="5" t="n">
        <v>33003</v>
      </c>
      <c r="E40" s="5" t="n">
        <v>221129</v>
      </c>
    </row>
    <row r="41">
      <c r="A41" s="4" t="inlineStr">
        <is>
          <t>Commercial Real Estate [Member] | Principal Deferral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Loans and leases, net of unearned discount</t>
        </is>
      </c>
      <c r="B43" s="5" t="n">
        <v>7222</v>
      </c>
      <c r="C43" s="5" t="n">
        <v>30311</v>
      </c>
      <c r="D43" s="5" t="n">
        <v>13052</v>
      </c>
      <c r="E43" s="5" t="n">
        <v>48841</v>
      </c>
    </row>
    <row r="44">
      <c r="A44" s="4" t="inlineStr">
        <is>
          <t>Commercial Real Estate [Member] | Other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Loans and leases, net of unearned discount</t>
        </is>
      </c>
      <c r="B46" s="5" t="n">
        <v>122</v>
      </c>
      <c r="C46" s="5" t="n">
        <v>262</v>
      </c>
      <c r="D46" s="5" t="n">
        <v>2223</v>
      </c>
      <c r="E46" s="5" t="n">
        <v>30832</v>
      </c>
    </row>
    <row r="47">
      <c r="A47" s="4" t="inlineStr">
        <is>
          <t>Commercial Real Estate [Member] | Combination of Concession Types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Loans and leases, net of unearned discount</t>
        </is>
      </c>
      <c r="B49" s="6" t="n">
        <v>15543</v>
      </c>
      <c r="C49" s="6" t="n">
        <v>22599</v>
      </c>
      <c r="D49" s="6" t="n">
        <v>17728</v>
      </c>
      <c r="E49" s="6" t="n">
        <v>141456</v>
      </c>
    </row>
    <row r="50">
      <c r="A50" s="4" t="inlineStr">
        <is>
          <t>Other Commercial Construction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Number of modifications | Modification</t>
        </is>
      </c>
      <c r="B52" s="4" t="inlineStr">
        <is>
          <t xml:space="preserve"> </t>
        </is>
      </c>
      <c r="C52" s="4" t="inlineStr">
        <is>
          <t xml:space="preserve"> </t>
        </is>
      </c>
      <c r="D52" s="4" t="inlineStr">
        <is>
          <t xml:space="preserve"> </t>
        </is>
      </c>
      <c r="E52" s="5" t="n">
        <v>3</v>
      </c>
    </row>
    <row r="53">
      <c r="A53" s="4" t="inlineStr">
        <is>
          <t>Pre-modification Recorded Investment</t>
        </is>
      </c>
      <c r="B53" s="4" t="inlineStr">
        <is>
          <t xml:space="preserve"> </t>
        </is>
      </c>
      <c r="C53" s="4" t="inlineStr">
        <is>
          <t xml:space="preserve"> </t>
        </is>
      </c>
      <c r="D53" s="4" t="inlineStr">
        <is>
          <t xml:space="preserve"> </t>
        </is>
      </c>
      <c r="E53" s="6" t="n">
        <v>542</v>
      </c>
    </row>
    <row r="54">
      <c r="A54" s="4" t="inlineStr">
        <is>
          <t>Loans and leases, net of unearned discount</t>
        </is>
      </c>
      <c r="B54" s="4" t="inlineStr">
        <is>
          <t xml:space="preserve"> </t>
        </is>
      </c>
      <c r="C54" s="4" t="inlineStr">
        <is>
          <t xml:space="preserve"> </t>
        </is>
      </c>
      <c r="D54" s="4" t="inlineStr">
        <is>
          <t xml:space="preserve"> </t>
        </is>
      </c>
      <c r="E54" s="5" t="n">
        <v>532</v>
      </c>
    </row>
    <row r="55">
      <c r="A55" s="4" t="inlineStr">
        <is>
          <t>Other Commercial Construction [Member] | Principal Deferral [Member]</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Loans and leases, net of unearned discount</t>
        </is>
      </c>
      <c r="B57" s="4" t="inlineStr">
        <is>
          <t xml:space="preserve"> </t>
        </is>
      </c>
      <c r="C57" s="4" t="inlineStr">
        <is>
          <t xml:space="preserve"> </t>
        </is>
      </c>
      <c r="D57" s="4" t="inlineStr">
        <is>
          <t xml:space="preserve"> </t>
        </is>
      </c>
      <c r="E57" s="6" t="n">
        <v>532</v>
      </c>
    </row>
    <row r="58">
      <c r="A58" s="4" t="inlineStr">
        <is>
          <t>Residential [Member]</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Number of modifications | Modification</t>
        </is>
      </c>
      <c r="B60" s="5" t="n">
        <v>57</v>
      </c>
      <c r="C60" s="5" t="n">
        <v>64</v>
      </c>
      <c r="D60" s="5" t="n">
        <v>221</v>
      </c>
      <c r="E60" s="5" t="n">
        <v>304</v>
      </c>
    </row>
    <row r="61">
      <c r="A61" s="4" t="inlineStr">
        <is>
          <t>Pre-modification Recorded Investment</t>
        </is>
      </c>
      <c r="B61" s="6" t="n">
        <v>14380</v>
      </c>
      <c r="C61" s="6" t="n">
        <v>14443</v>
      </c>
      <c r="D61" s="6" t="n">
        <v>56912</v>
      </c>
      <c r="E61" s="6" t="n">
        <v>88067</v>
      </c>
    </row>
    <row r="62">
      <c r="A62" s="4" t="inlineStr">
        <is>
          <t>Loans and leases, net of unearned discount</t>
        </is>
      </c>
      <c r="B62" s="5" t="n">
        <v>14564</v>
      </c>
      <c r="C62" s="5" t="n">
        <v>14265</v>
      </c>
      <c r="D62" s="5" t="n">
        <v>59290</v>
      </c>
      <c r="E62" s="5" t="n">
        <v>87802</v>
      </c>
    </row>
    <row r="63">
      <c r="A63" s="4" t="inlineStr">
        <is>
          <t>Residential [Member] | Principal Deferral [Member]</t>
        </is>
      </c>
      <c r="B63" s="4" t="inlineStr">
        <is>
          <t xml:space="preserve"> </t>
        </is>
      </c>
      <c r="C63" s="4" t="inlineStr">
        <is>
          <t xml:space="preserve"> </t>
        </is>
      </c>
      <c r="D63" s="4" t="inlineStr">
        <is>
          <t xml:space="preserve"> </t>
        </is>
      </c>
      <c r="E63" s="4" t="inlineStr">
        <is>
          <t xml:space="preserve"> </t>
        </is>
      </c>
    </row>
    <row r="64">
      <c r="A64" s="3" t="inlineStr">
        <is>
          <t>Financing Receivable, Modifications [Line Items]</t>
        </is>
      </c>
      <c r="B64" s="4" t="inlineStr">
        <is>
          <t xml:space="preserve"> </t>
        </is>
      </c>
      <c r="C64" s="4" t="inlineStr">
        <is>
          <t xml:space="preserve"> </t>
        </is>
      </c>
      <c r="D64" s="4" t="inlineStr">
        <is>
          <t xml:space="preserve"> </t>
        </is>
      </c>
      <c r="E64" s="4" t="inlineStr">
        <is>
          <t xml:space="preserve"> </t>
        </is>
      </c>
    </row>
    <row r="65">
      <c r="A65" s="4" t="inlineStr">
        <is>
          <t>Loans and leases, net of unearned discount</t>
        </is>
      </c>
      <c r="B65" s="5" t="n">
        <v>11094</v>
      </c>
      <c r="C65" s="5" t="n">
        <v>12281</v>
      </c>
      <c r="D65" s="5" t="n">
        <v>40821</v>
      </c>
      <c r="E65" s="5" t="n">
        <v>80411</v>
      </c>
    </row>
    <row r="66">
      <c r="A66" s="4" t="inlineStr">
        <is>
          <t>Residential [Member] | Combination of Concession Types [Member]</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Loans and leases, net of unearned discount</t>
        </is>
      </c>
      <c r="B68" s="6" t="n">
        <v>3470</v>
      </c>
      <c r="C68" s="6" t="n">
        <v>1984</v>
      </c>
      <c r="D68" s="6" t="n">
        <v>18469</v>
      </c>
      <c r="E68" s="6" t="n">
        <v>7391</v>
      </c>
    </row>
    <row r="69">
      <c r="A69" s="4" t="inlineStr">
        <is>
          <t>Residential Limited Documentation [Member]</t>
        </is>
      </c>
      <c r="B69" s="4" t="inlineStr">
        <is>
          <t xml:space="preserve"> </t>
        </is>
      </c>
      <c r="C69" s="4" t="inlineStr">
        <is>
          <t xml:space="preserve"> </t>
        </is>
      </c>
      <c r="D69" s="4" t="inlineStr">
        <is>
          <t xml:space="preserve"> </t>
        </is>
      </c>
      <c r="E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c r="E70" s="4" t="inlineStr">
        <is>
          <t xml:space="preserve"> </t>
        </is>
      </c>
    </row>
    <row r="71">
      <c r="A71" s="4" t="inlineStr">
        <is>
          <t>Number of modifications | Modification</t>
        </is>
      </c>
      <c r="B71" s="5" t="n">
        <v>2</v>
      </c>
      <c r="C71" s="5" t="n">
        <v>4</v>
      </c>
      <c r="D71" s="5" t="n">
        <v>7</v>
      </c>
      <c r="E71" s="5" t="n">
        <v>17</v>
      </c>
    </row>
    <row r="72">
      <c r="A72" s="4" t="inlineStr">
        <is>
          <t>Pre-modification Recorded Investment</t>
        </is>
      </c>
      <c r="B72" s="6" t="n">
        <v>155</v>
      </c>
      <c r="C72" s="6" t="n">
        <v>828</v>
      </c>
      <c r="D72" s="6" t="n">
        <v>1231</v>
      </c>
      <c r="E72" s="6" t="n">
        <v>2349</v>
      </c>
    </row>
    <row r="73">
      <c r="A73" s="4" t="inlineStr">
        <is>
          <t>Loans and leases, net of unearned discount</t>
        </is>
      </c>
      <c r="B73" s="5" t="n">
        <v>155</v>
      </c>
      <c r="C73" s="5" t="n">
        <v>828</v>
      </c>
      <c r="D73" s="5" t="n">
        <v>1242</v>
      </c>
      <c r="E73" s="5" t="n">
        <v>2292</v>
      </c>
    </row>
    <row r="74">
      <c r="A74" s="4" t="inlineStr">
        <is>
          <t>Residential Limited Documentation [Member] | Principal Deferral [Member]</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Loans and leases, net of unearned discount</t>
        </is>
      </c>
      <c r="B76" s="6" t="n">
        <v>155</v>
      </c>
      <c r="C76" s="6" t="n">
        <v>828</v>
      </c>
      <c r="D76" s="6" t="n">
        <v>1049</v>
      </c>
      <c r="E76" s="6" t="n">
        <v>2292</v>
      </c>
    </row>
    <row r="77">
      <c r="A77" s="4" t="inlineStr">
        <is>
          <t>Home Equity Lines and Loans [Member]</t>
        </is>
      </c>
      <c r="B77" s="4" t="inlineStr">
        <is>
          <t xml:space="preserve"> </t>
        </is>
      </c>
      <c r="C77" s="4" t="inlineStr">
        <is>
          <t xml:space="preserve"> </t>
        </is>
      </c>
      <c r="D77" s="4" t="inlineStr">
        <is>
          <t xml:space="preserve"> </t>
        </is>
      </c>
      <c r="E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row>
    <row r="79">
      <c r="A79" s="4" t="inlineStr">
        <is>
          <t>Number of modifications | Modification</t>
        </is>
      </c>
      <c r="B79" s="5" t="n">
        <v>25</v>
      </c>
      <c r="C79" s="5" t="n">
        <v>22</v>
      </c>
      <c r="D79" s="5" t="n">
        <v>93</v>
      </c>
      <c r="E79" s="5" t="n">
        <v>64</v>
      </c>
    </row>
    <row r="80">
      <c r="A80" s="4" t="inlineStr">
        <is>
          <t>Pre-modification Recorded Investment</t>
        </is>
      </c>
      <c r="B80" s="6" t="n">
        <v>1700</v>
      </c>
      <c r="C80" s="6" t="n">
        <v>1349</v>
      </c>
      <c r="D80" s="6" t="n">
        <v>6483</v>
      </c>
      <c r="E80" s="6" t="n">
        <v>5034</v>
      </c>
    </row>
    <row r="81">
      <c r="A81" s="4" t="inlineStr">
        <is>
          <t>Loans and leases, net of unearned discount</t>
        </is>
      </c>
      <c r="B81" s="5" t="n">
        <v>1700</v>
      </c>
      <c r="C81" s="5" t="n">
        <v>1349</v>
      </c>
      <c r="D81" s="5" t="n">
        <v>6550</v>
      </c>
      <c r="E81" s="5" t="n">
        <v>4979</v>
      </c>
    </row>
    <row r="82">
      <c r="A82" s="4" t="inlineStr">
        <is>
          <t>Home Equity Lines and Loans [Member] | Principal Deferral [Member]</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Loans and leases, net of unearned discount</t>
        </is>
      </c>
      <c r="B84" s="5" t="n">
        <v>1504</v>
      </c>
      <c r="C84" s="5" t="n">
        <v>1246</v>
      </c>
      <c r="D84" s="5" t="n">
        <v>6089</v>
      </c>
      <c r="E84" s="5" t="n">
        <v>4702</v>
      </c>
    </row>
    <row r="85">
      <c r="A85" s="4" t="inlineStr">
        <is>
          <t>Home Equity Lines and Loans [Member] | Combination of Concession Types [Member]</t>
        </is>
      </c>
      <c r="B85" s="4" t="inlineStr">
        <is>
          <t xml:space="preserve"> </t>
        </is>
      </c>
      <c r="C85" s="4" t="inlineStr">
        <is>
          <t xml:space="preserve"> </t>
        </is>
      </c>
      <c r="D85" s="4" t="inlineStr">
        <is>
          <t xml:space="preserve"> </t>
        </is>
      </c>
      <c r="E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c r="E86" s="4" t="inlineStr">
        <is>
          <t xml:space="preserve"> </t>
        </is>
      </c>
    </row>
    <row r="87">
      <c r="A87" s="4" t="inlineStr">
        <is>
          <t>Loans and leases, net of unearned discount</t>
        </is>
      </c>
      <c r="B87" s="6" t="n">
        <v>196</v>
      </c>
      <c r="C87" s="6" t="n">
        <v>103</v>
      </c>
      <c r="D87" s="6" t="n">
        <v>461</v>
      </c>
      <c r="E87" s="6" t="n">
        <v>277</v>
      </c>
    </row>
    <row r="88">
      <c r="A88" s="4" t="inlineStr">
        <is>
          <t>Recreational Finance [Member]</t>
        </is>
      </c>
      <c r="B88" s="4" t="inlineStr">
        <is>
          <t xml:space="preserve"> </t>
        </is>
      </c>
      <c r="C88" s="4" t="inlineStr">
        <is>
          <t xml:space="preserve"> </t>
        </is>
      </c>
      <c r="D88" s="4" t="inlineStr">
        <is>
          <t xml:space="preserve"> </t>
        </is>
      </c>
      <c r="E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c r="E89" s="4" t="inlineStr">
        <is>
          <t xml:space="preserve"> </t>
        </is>
      </c>
    </row>
    <row r="90">
      <c r="A90" s="4" t="inlineStr">
        <is>
          <t>Number of modifications | Modification</t>
        </is>
      </c>
      <c r="B90" s="5" t="n">
        <v>167</v>
      </c>
      <c r="C90" s="5" t="n">
        <v>67</v>
      </c>
      <c r="D90" s="5" t="n">
        <v>514</v>
      </c>
      <c r="E90" s="5" t="n">
        <v>173</v>
      </c>
    </row>
    <row r="91">
      <c r="A91" s="4" t="inlineStr">
        <is>
          <t>Pre-modification Recorded Investment</t>
        </is>
      </c>
      <c r="B91" s="6" t="n">
        <v>6937</v>
      </c>
      <c r="C91" s="6" t="n">
        <v>2565</v>
      </c>
      <c r="D91" s="6" t="n">
        <v>19138</v>
      </c>
      <c r="E91" s="6" t="n">
        <v>5896</v>
      </c>
    </row>
    <row r="92">
      <c r="A92" s="4" t="inlineStr">
        <is>
          <t>Loans and leases, net of unearned discount</t>
        </is>
      </c>
      <c r="B92" s="5" t="n">
        <v>6937</v>
      </c>
      <c r="C92" s="5" t="n">
        <v>2565</v>
      </c>
      <c r="D92" s="5" t="n">
        <v>19131</v>
      </c>
      <c r="E92" s="5" t="n">
        <v>5896</v>
      </c>
    </row>
    <row r="93">
      <c r="A93" s="4" t="inlineStr">
        <is>
          <t>Recreational Finance [Member] | Principal Deferral [Member]</t>
        </is>
      </c>
      <c r="B93" s="4" t="inlineStr">
        <is>
          <t xml:space="preserve"> </t>
        </is>
      </c>
      <c r="C93" s="4" t="inlineStr">
        <is>
          <t xml:space="preserve"> </t>
        </is>
      </c>
      <c r="D93" s="4" t="inlineStr">
        <is>
          <t xml:space="preserve"> </t>
        </is>
      </c>
      <c r="E93" s="4" t="inlineStr">
        <is>
          <t xml:space="preserve"> </t>
        </is>
      </c>
    </row>
    <row r="94">
      <c r="A94" s="3" t="inlineStr">
        <is>
          <t>Financing Receivable, Modifications [Line Items]</t>
        </is>
      </c>
      <c r="B94" s="4" t="inlineStr">
        <is>
          <t xml:space="preserve"> </t>
        </is>
      </c>
      <c r="C94" s="4" t="inlineStr">
        <is>
          <t xml:space="preserve"> </t>
        </is>
      </c>
      <c r="D94" s="4" t="inlineStr">
        <is>
          <t xml:space="preserve"> </t>
        </is>
      </c>
      <c r="E94" s="4" t="inlineStr">
        <is>
          <t xml:space="preserve"> </t>
        </is>
      </c>
    </row>
    <row r="95">
      <c r="A95" s="4" t="inlineStr">
        <is>
          <t>Loans and leases, net of unearned discount</t>
        </is>
      </c>
      <c r="B95" s="6" t="n">
        <v>6937</v>
      </c>
      <c r="C95" s="6" t="n">
        <v>2565</v>
      </c>
      <c r="D95" s="6" t="n">
        <v>19131</v>
      </c>
      <c r="E95" s="6" t="n">
        <v>5896</v>
      </c>
    </row>
    <row r="96">
      <c r="A96" s="4" t="inlineStr">
        <is>
          <t>Automobile [Member]</t>
        </is>
      </c>
      <c r="B96" s="4" t="inlineStr">
        <is>
          <t xml:space="preserve"> </t>
        </is>
      </c>
      <c r="C96" s="4" t="inlineStr">
        <is>
          <t xml:space="preserve"> </t>
        </is>
      </c>
      <c r="D96" s="4" t="inlineStr">
        <is>
          <t xml:space="preserve"> </t>
        </is>
      </c>
      <c r="E96" s="4" t="inlineStr">
        <is>
          <t xml:space="preserve"> </t>
        </is>
      </c>
    </row>
    <row r="97">
      <c r="A97" s="3" t="inlineStr">
        <is>
          <t>Financing Receivable, Modifications [Line Items]</t>
        </is>
      </c>
      <c r="B97" s="4" t="inlineStr">
        <is>
          <t xml:space="preserve"> </t>
        </is>
      </c>
      <c r="C97" s="4" t="inlineStr">
        <is>
          <t xml:space="preserve"> </t>
        </is>
      </c>
      <c r="D97" s="4" t="inlineStr">
        <is>
          <t xml:space="preserve"> </t>
        </is>
      </c>
      <c r="E97" s="4" t="inlineStr">
        <is>
          <t xml:space="preserve"> </t>
        </is>
      </c>
    </row>
    <row r="98">
      <c r="A98" s="4" t="inlineStr">
        <is>
          <t>Number of modifications | Modification</t>
        </is>
      </c>
      <c r="B98" s="5" t="n">
        <v>474</v>
      </c>
      <c r="C98" s="5" t="n">
        <v>146</v>
      </c>
      <c r="D98" s="5" t="n">
        <v>1537</v>
      </c>
      <c r="E98" s="5" t="n">
        <v>516</v>
      </c>
    </row>
    <row r="99">
      <c r="A99" s="4" t="inlineStr">
        <is>
          <t>Pre-modification Recorded Investment</t>
        </is>
      </c>
      <c r="B99" s="6" t="n">
        <v>9755</v>
      </c>
      <c r="C99" s="6" t="n">
        <v>2711</v>
      </c>
      <c r="D99" s="6" t="n">
        <v>29789</v>
      </c>
      <c r="E99" s="6" t="n">
        <v>9182</v>
      </c>
    </row>
    <row r="100">
      <c r="A100" s="4" t="inlineStr">
        <is>
          <t>Loans and leases, net of unearned discount</t>
        </is>
      </c>
      <c r="B100" s="5" t="n">
        <v>9755</v>
      </c>
      <c r="C100" s="5" t="n">
        <v>2711</v>
      </c>
      <c r="D100" s="5" t="n">
        <v>29759</v>
      </c>
      <c r="E100" s="5" t="n">
        <v>9182</v>
      </c>
    </row>
    <row r="101">
      <c r="A101" s="4" t="inlineStr">
        <is>
          <t>Automobile [Member] | Principal Deferral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row>
    <row r="103">
      <c r="A103" s="4" t="inlineStr">
        <is>
          <t>Loans and leases, net of unearned discount</t>
        </is>
      </c>
      <c r="B103" s="6" t="n">
        <v>9755</v>
      </c>
      <c r="C103" s="6" t="n">
        <v>2711</v>
      </c>
      <c r="D103" s="6" t="n">
        <v>29759</v>
      </c>
      <c r="E103" s="5" t="n">
        <v>9168</v>
      </c>
    </row>
    <row r="104">
      <c r="A104" s="4" t="inlineStr">
        <is>
          <t>Automobile [Member] | Combination of Concession Types [Member]</t>
        </is>
      </c>
      <c r="B104" s="4" t="inlineStr">
        <is>
          <t xml:space="preserve"> </t>
        </is>
      </c>
      <c r="C104" s="4" t="inlineStr">
        <is>
          <t xml:space="preserve"> </t>
        </is>
      </c>
      <c r="D104" s="4" t="inlineStr">
        <is>
          <t xml:space="preserve"> </t>
        </is>
      </c>
      <c r="E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c r="E105" s="4" t="inlineStr">
        <is>
          <t xml:space="preserve"> </t>
        </is>
      </c>
    </row>
    <row r="106">
      <c r="A106" s="4" t="inlineStr">
        <is>
          <t>Loans and leases, net of unearned discount</t>
        </is>
      </c>
      <c r="B106" s="4" t="inlineStr">
        <is>
          <t xml:space="preserve"> </t>
        </is>
      </c>
      <c r="C106" s="4" t="inlineStr">
        <is>
          <t xml:space="preserve"> </t>
        </is>
      </c>
      <c r="D106" s="4" t="inlineStr">
        <is>
          <t xml:space="preserve"> </t>
        </is>
      </c>
      <c r="E106" s="6" t="n">
        <v>14</v>
      </c>
    </row>
    <row r="107">
      <c r="A107" s="4" t="inlineStr">
        <is>
          <t>Other [Member]</t>
        </is>
      </c>
      <c r="B107" s="4" t="inlineStr">
        <is>
          <t xml:space="preserve"> </t>
        </is>
      </c>
      <c r="C107" s="4" t="inlineStr">
        <is>
          <t xml:space="preserve"> </t>
        </is>
      </c>
      <c r="D107" s="4" t="inlineStr">
        <is>
          <t xml:space="preserve"> </t>
        </is>
      </c>
      <c r="E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c r="E108" s="4" t="inlineStr">
        <is>
          <t xml:space="preserve"> </t>
        </is>
      </c>
    </row>
    <row r="109">
      <c r="A109" s="4" t="inlineStr">
        <is>
          <t>Number of modifications | Modification</t>
        </is>
      </c>
      <c r="B109" s="5" t="n">
        <v>30</v>
      </c>
      <c r="C109" s="5" t="n">
        <v>15</v>
      </c>
      <c r="D109" s="5" t="n">
        <v>128</v>
      </c>
      <c r="E109" s="5" t="n">
        <v>338</v>
      </c>
    </row>
    <row r="110">
      <c r="A110" s="4" t="inlineStr">
        <is>
          <t>Pre-modification Recorded Investment</t>
        </is>
      </c>
      <c r="B110" s="6" t="n">
        <v>371</v>
      </c>
      <c r="C110" s="6" t="n">
        <v>123</v>
      </c>
      <c r="D110" s="6" t="n">
        <v>1170</v>
      </c>
      <c r="E110" s="6" t="n">
        <v>2393</v>
      </c>
    </row>
    <row r="111">
      <c r="A111" s="4" t="inlineStr">
        <is>
          <t>Loans and leases, net of unearned discount</t>
        </is>
      </c>
      <c r="B111" s="5" t="n">
        <v>371</v>
      </c>
      <c r="C111" s="5" t="n">
        <v>123</v>
      </c>
      <c r="D111" s="5" t="n">
        <v>1170</v>
      </c>
      <c r="E111" s="5" t="n">
        <v>2393</v>
      </c>
    </row>
    <row r="112">
      <c r="A112" s="4" t="inlineStr">
        <is>
          <t>Other [Member] | Principal Deferral [Member]</t>
        </is>
      </c>
      <c r="B112" s="4" t="inlineStr">
        <is>
          <t xml:space="preserve"> </t>
        </is>
      </c>
      <c r="C112" s="4" t="inlineStr">
        <is>
          <t xml:space="preserve"> </t>
        </is>
      </c>
      <c r="D112" s="4" t="inlineStr">
        <is>
          <t xml:space="preserve"> </t>
        </is>
      </c>
      <c r="E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c r="E113" s="4" t="inlineStr">
        <is>
          <t xml:space="preserve"> </t>
        </is>
      </c>
    </row>
    <row r="114">
      <c r="A114" s="4" t="inlineStr">
        <is>
          <t>Loans and leases, net of unearned discount</t>
        </is>
      </c>
      <c r="B114" s="6" t="n">
        <v>371</v>
      </c>
      <c r="C114" s="6" t="n">
        <v>123</v>
      </c>
      <c r="D114" s="6" t="n">
        <v>1170</v>
      </c>
      <c r="E114" s="6" t="n">
        <v>23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Borrowings - Additional Information (Detail) - USD ($) $ in Thousands</t>
        </is>
      </c>
      <c r="D1" s="2" t="inlineStr">
        <is>
          <t>9 Months Ended</t>
        </is>
      </c>
    </row>
    <row r="2">
      <c r="B2" s="2" t="inlineStr">
        <is>
          <t>Aug. 16, 2022</t>
        </is>
      </c>
      <c r="C2" s="2" t="inlineStr">
        <is>
          <t>Apr. 18,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Junior subordinated debentures</t>
        </is>
      </c>
      <c r="B4" s="4" t="inlineStr">
        <is>
          <t xml:space="preserve"> </t>
        </is>
      </c>
      <c r="C4" s="4" t="inlineStr">
        <is>
          <t xml:space="preserve"> </t>
        </is>
      </c>
      <c r="D4" s="6" t="n">
        <v>535000</v>
      </c>
      <c r="E4" s="4" t="inlineStr">
        <is>
          <t xml:space="preserve"> </t>
        </is>
      </c>
    </row>
    <row r="5">
      <c r="A5" s="4" t="inlineStr">
        <is>
          <t>Debt Maturity, Start Year</t>
        </is>
      </c>
      <c r="B5" s="4" t="inlineStr">
        <is>
          <t xml:space="preserve"> </t>
        </is>
      </c>
      <c r="C5" s="4" t="inlineStr">
        <is>
          <t xml:space="preserve"> </t>
        </is>
      </c>
      <c r="D5" s="4" t="inlineStr">
        <is>
          <t>Jan.  01,  2027</t>
        </is>
      </c>
      <c r="E5" s="4" t="inlineStr">
        <is>
          <t xml:space="preserve"> </t>
        </is>
      </c>
    </row>
    <row r="6">
      <c r="A6" s="4" t="inlineStr">
        <is>
          <t>Debt Maturity, End Year</t>
        </is>
      </c>
      <c r="B6" s="4" t="inlineStr">
        <is>
          <t xml:space="preserve"> </t>
        </is>
      </c>
      <c r="C6" s="4" t="inlineStr">
        <is>
          <t xml:space="preserve"> </t>
        </is>
      </c>
      <c r="D6" s="4" t="inlineStr">
        <is>
          <t>Dec. 31,  2033</t>
        </is>
      </c>
      <c r="E6" s="4" t="inlineStr">
        <is>
          <t xml:space="preserve"> </t>
        </is>
      </c>
    </row>
    <row r="7">
      <c r="A7" s="4" t="inlineStr">
        <is>
          <t>Short-term borrowings</t>
        </is>
      </c>
      <c r="B7" s="4" t="inlineStr">
        <is>
          <t xml:space="preserve"> </t>
        </is>
      </c>
      <c r="C7" s="4" t="inlineStr">
        <is>
          <t xml:space="preserve"> </t>
        </is>
      </c>
      <c r="D7" s="6" t="n">
        <v>917806</v>
      </c>
      <c r="E7" s="6" t="n">
        <v>47046</v>
      </c>
    </row>
    <row r="8">
      <c r="A8" s="4" t="inlineStr">
        <is>
          <t>FHLB advances, current</t>
        </is>
      </c>
      <c r="B8" s="4" t="inlineStr">
        <is>
          <t xml:space="preserve"> </t>
        </is>
      </c>
      <c r="C8" s="4" t="inlineStr">
        <is>
          <t xml:space="preserve"> </t>
        </is>
      </c>
      <c r="D8" s="5" t="n">
        <v>2000</v>
      </c>
      <c r="E8" s="4" t="inlineStr">
        <is>
          <t xml:space="preserve"> </t>
        </is>
      </c>
    </row>
    <row r="9">
      <c r="A9" s="4" t="inlineStr">
        <is>
          <t>Long-term borrowings</t>
        </is>
      </c>
      <c r="B9" s="4" t="inlineStr">
        <is>
          <t xml:space="preserve"> </t>
        </is>
      </c>
      <c r="C9" s="4" t="inlineStr">
        <is>
          <t xml:space="preserve"> </t>
        </is>
      </c>
      <c r="D9" s="5" t="n">
        <v>3459336</v>
      </c>
      <c r="E9" s="6" t="n">
        <v>3485369</v>
      </c>
    </row>
    <row r="10">
      <c r="A10" s="4" t="inlineStr">
        <is>
          <t>FHLB advances, non current</t>
        </is>
      </c>
      <c r="B10" s="4" t="inlineStr">
        <is>
          <t xml:space="preserve"> </t>
        </is>
      </c>
      <c r="C10" s="4" t="inlineStr">
        <is>
          <t xml:space="preserve"> </t>
        </is>
      </c>
      <c r="D10" s="5" t="n">
        <v>11000</v>
      </c>
      <c r="E10" s="4" t="inlineStr">
        <is>
          <t xml:space="preserve"> </t>
        </is>
      </c>
    </row>
    <row r="11">
      <c r="A11" s="4" t="inlineStr">
        <is>
          <t>Fixed Rate Senior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4" t="inlineStr">
        <is>
          <t xml:space="preserve"> </t>
        </is>
      </c>
      <c r="C13" s="6" t="n">
        <v>650000</v>
      </c>
      <c r="D13" s="4" t="inlineStr">
        <is>
          <t xml:space="preserve"> </t>
        </is>
      </c>
      <c r="E13" s="4" t="inlineStr">
        <is>
          <t xml:space="preserve"> </t>
        </is>
      </c>
    </row>
    <row r="14">
      <c r="A14" s="4" t="inlineStr">
        <is>
          <t>Senior notes maturity date</t>
        </is>
      </c>
      <c r="B14" s="4" t="inlineStr">
        <is>
          <t xml:space="preserve"> </t>
        </is>
      </c>
      <c r="C14" s="4" t="inlineStr">
        <is>
          <t>May 18,  2022</t>
        </is>
      </c>
      <c r="D14" s="4" t="inlineStr">
        <is>
          <t xml:space="preserve"> </t>
        </is>
      </c>
      <c r="E14" s="4" t="inlineStr">
        <is>
          <t xml:space="preserve"> </t>
        </is>
      </c>
    </row>
    <row r="15">
      <c r="A15" s="4" t="inlineStr">
        <is>
          <t>Variable Rate Senior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t>
        </is>
      </c>
      <c r="B17" s="4" t="inlineStr">
        <is>
          <t xml:space="preserve"> </t>
        </is>
      </c>
      <c r="C17" s="6" t="n">
        <v>250000</v>
      </c>
      <c r="D17" s="4" t="inlineStr">
        <is>
          <t xml:space="preserve"> </t>
        </is>
      </c>
      <c r="E17" s="4" t="inlineStr">
        <is>
          <t xml:space="preserve"> </t>
        </is>
      </c>
    </row>
    <row r="18">
      <c r="A18" s="4" t="inlineStr">
        <is>
          <t>Senior notes maturity date</t>
        </is>
      </c>
      <c r="B18" s="4" t="inlineStr">
        <is>
          <t xml:space="preserve"> </t>
        </is>
      </c>
      <c r="C18" s="4" t="inlineStr">
        <is>
          <t>May 18,  2022</t>
        </is>
      </c>
      <c r="D18" s="4" t="inlineStr">
        <is>
          <t xml:space="preserve"> </t>
        </is>
      </c>
      <c r="E18" s="4" t="inlineStr">
        <is>
          <t xml:space="preserve"> </t>
        </is>
      </c>
    </row>
    <row r="19">
      <c r="A19" s="4" t="inlineStr">
        <is>
          <t>4.55% Fixed Rate Senior Notes Due to Mature in August 2022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notes</t>
        </is>
      </c>
      <c r="B21" s="6" t="n">
        <v>500000</v>
      </c>
      <c r="C21" s="4" t="inlineStr">
        <is>
          <t xml:space="preserve"> </t>
        </is>
      </c>
      <c r="D21" s="4" t="inlineStr">
        <is>
          <t xml:space="preserve"> </t>
        </is>
      </c>
      <c r="E21" s="4" t="inlineStr">
        <is>
          <t xml:space="preserve"> </t>
        </is>
      </c>
    </row>
    <row r="22">
      <c r="A22" s="4" t="inlineStr">
        <is>
          <t>Senior notes maturity date</t>
        </is>
      </c>
      <c r="B22" s="4" t="inlineStr">
        <is>
          <t>Aug. 31,  2028</t>
        </is>
      </c>
      <c r="C22" s="4" t="inlineStr">
        <is>
          <t xml:space="preserve"> </t>
        </is>
      </c>
      <c r="D22" s="4" t="inlineStr">
        <is>
          <t xml:space="preserve"> </t>
        </is>
      </c>
      <c r="E22" s="4" t="inlineStr">
        <is>
          <t xml:space="preserve"> </t>
        </is>
      </c>
    </row>
    <row r="23">
      <c r="A23" s="4" t="inlineStr">
        <is>
          <t>Interest rate of debt instrument</t>
        </is>
      </c>
      <c r="B23" s="13" t="n">
        <v>0.04553</v>
      </c>
      <c r="C23" s="4" t="inlineStr">
        <is>
          <t xml:space="preserve"> </t>
        </is>
      </c>
      <c r="D23" s="4" t="inlineStr">
        <is>
          <t xml:space="preserve"> </t>
        </is>
      </c>
      <c r="E23" s="4" t="inlineStr">
        <is>
          <t xml:space="preserve"> </t>
        </is>
      </c>
    </row>
    <row r="24">
      <c r="A24" s="4" t="inlineStr">
        <is>
          <t>3.65% Unsecured Senior Notes Mature in December 2022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hort-term borrowings</t>
        </is>
      </c>
      <c r="B26" s="4" t="inlineStr">
        <is>
          <t xml:space="preserve"> </t>
        </is>
      </c>
      <c r="C26" s="4" t="inlineStr">
        <is>
          <t xml:space="preserve"> </t>
        </is>
      </c>
      <c r="D26" s="5" t="n">
        <v>895000</v>
      </c>
      <c r="E26" s="4" t="inlineStr">
        <is>
          <t xml:space="preserve"> </t>
        </is>
      </c>
    </row>
    <row r="27">
      <c r="A27" s="4" t="inlineStr">
        <is>
          <t>Unsecured senior notes</t>
        </is>
      </c>
      <c r="B27" s="4" t="inlineStr">
        <is>
          <t xml:space="preserve"> </t>
        </is>
      </c>
      <c r="C27" s="4" t="inlineStr">
        <is>
          <t xml:space="preserve"> </t>
        </is>
      </c>
      <c r="D27" s="6" t="n">
        <v>503000</v>
      </c>
      <c r="E27" s="4" t="inlineStr">
        <is>
          <t xml:space="preserve"> </t>
        </is>
      </c>
    </row>
    <row r="28">
      <c r="A28" s="4" t="inlineStr">
        <is>
          <t>Short-term borrowings, fixed interest rate</t>
        </is>
      </c>
      <c r="B28" s="4" t="inlineStr">
        <is>
          <t xml:space="preserve"> </t>
        </is>
      </c>
      <c r="C28" s="4" t="inlineStr">
        <is>
          <t xml:space="preserve"> </t>
        </is>
      </c>
      <c r="D28" s="14" t="n">
        <v>0.0365</v>
      </c>
      <c r="E28" s="4" t="inlineStr">
        <is>
          <t xml:space="preserve"> </t>
        </is>
      </c>
    </row>
    <row r="29">
      <c r="A29" s="4" t="inlineStr">
        <is>
          <t>Amount of agreements to repurchase securities</t>
        </is>
      </c>
      <c r="B29" s="4" t="inlineStr">
        <is>
          <t xml:space="preserve"> </t>
        </is>
      </c>
      <c r="C29" s="4" t="inlineStr">
        <is>
          <t xml:space="preserve"> </t>
        </is>
      </c>
      <c r="D29" s="6" t="n">
        <v>390000</v>
      </c>
      <c r="E29" s="4" t="inlineStr">
        <is>
          <t xml:space="preserve"> </t>
        </is>
      </c>
    </row>
    <row r="30">
      <c r="A30" s="4" t="inlineStr">
        <is>
          <t>4.0% Fixed Rate Subordinated Notes Due Mature in July 2024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borrowings</t>
        </is>
      </c>
      <c r="B32" s="4" t="inlineStr">
        <is>
          <t xml:space="preserve"> </t>
        </is>
      </c>
      <c r="C32" s="4" t="inlineStr">
        <is>
          <t xml:space="preserve"> </t>
        </is>
      </c>
      <c r="D32" s="5" t="n">
        <v>494000</v>
      </c>
      <c r="E32" s="4" t="inlineStr">
        <is>
          <t xml:space="preserve"> </t>
        </is>
      </c>
    </row>
    <row r="33">
      <c r="A33" s="4" t="inlineStr">
        <is>
          <t>Subordinated notes non current</t>
        </is>
      </c>
      <c r="B33" s="4" t="inlineStr">
        <is>
          <t xml:space="preserve"> </t>
        </is>
      </c>
      <c r="C33" s="4" t="inlineStr">
        <is>
          <t xml:space="preserve"> </t>
        </is>
      </c>
      <c r="D33" s="6" t="n">
        <v>405000</v>
      </c>
      <c r="E33" s="4" t="inlineStr">
        <is>
          <t xml:space="preserve"> </t>
        </is>
      </c>
    </row>
    <row r="34">
      <c r="A34" s="4" t="inlineStr">
        <is>
          <t>Long-term borrowings, fixed interest rate</t>
        </is>
      </c>
      <c r="B34" s="4" t="inlineStr">
        <is>
          <t xml:space="preserve"> </t>
        </is>
      </c>
      <c r="C34" s="4" t="inlineStr">
        <is>
          <t xml:space="preserve"> </t>
        </is>
      </c>
      <c r="D34" s="12" t="n">
        <v>0.04</v>
      </c>
      <c r="E34" s="4" t="inlineStr">
        <is>
          <t xml:space="preserve"> </t>
        </is>
      </c>
    </row>
    <row r="35">
      <c r="A35" s="4" t="inlineStr">
        <is>
          <t>5.75% Fixed Rate Subordinated Notes Due To Mature In October 2024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ubordinated notes non current</t>
        </is>
      </c>
      <c r="B37" s="4" t="inlineStr">
        <is>
          <t xml:space="preserve"> </t>
        </is>
      </c>
      <c r="C37" s="4" t="inlineStr">
        <is>
          <t xml:space="preserve"> </t>
        </is>
      </c>
      <c r="D37" s="6" t="n">
        <v>78000</v>
      </c>
      <c r="E37" s="4" t="inlineStr">
        <is>
          <t xml:space="preserve"> </t>
        </is>
      </c>
    </row>
    <row r="38">
      <c r="A38" s="4" t="inlineStr">
        <is>
          <t>Long-term borrowings, fixed interest rate</t>
        </is>
      </c>
      <c r="B38" s="4" t="inlineStr">
        <is>
          <t xml:space="preserve"> </t>
        </is>
      </c>
      <c r="C38" s="4" t="inlineStr">
        <is>
          <t xml:space="preserve"> </t>
        </is>
      </c>
      <c r="D38" s="14" t="n">
        <v>0.0575</v>
      </c>
      <c r="E38" s="4" t="inlineStr">
        <is>
          <t xml:space="preserve"> </t>
        </is>
      </c>
    </row>
    <row r="39">
      <c r="A39" s="4" t="inlineStr">
        <is>
          <t>Minimum [Member] | Maturing at Various Dates Through January 2023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hort-term borrowings, fixed interest rate</t>
        </is>
      </c>
      <c r="B41" s="4" t="inlineStr">
        <is>
          <t xml:space="preserve"> </t>
        </is>
      </c>
      <c r="C41" s="4" t="inlineStr">
        <is>
          <t xml:space="preserve"> </t>
        </is>
      </c>
      <c r="D41" s="14" t="n">
        <v>0.0001</v>
      </c>
      <c r="E41" s="4" t="inlineStr">
        <is>
          <t xml:space="preserve"> </t>
        </is>
      </c>
    </row>
    <row r="42">
      <c r="A42" s="4" t="inlineStr">
        <is>
          <t>Minimum [Member] | Maturing at Various Dates Through 2039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borrowings, fixed interest rate</t>
        </is>
      </c>
      <c r="B44" s="4" t="inlineStr">
        <is>
          <t xml:space="preserve"> </t>
        </is>
      </c>
      <c r="C44" s="4" t="inlineStr">
        <is>
          <t xml:space="preserve"> </t>
        </is>
      </c>
      <c r="D44" s="14" t="n">
        <v>0.0001</v>
      </c>
      <c r="E44" s="4" t="inlineStr">
        <is>
          <t xml:space="preserve"> </t>
        </is>
      </c>
    </row>
    <row r="45">
      <c r="A45" s="4" t="inlineStr">
        <is>
          <t>Maximum [Member] | Maturing at Various Dates Through January 2023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hort-term borrowings, fixed interest rate</t>
        </is>
      </c>
      <c r="B47" s="4" t="inlineStr">
        <is>
          <t xml:space="preserve"> </t>
        </is>
      </c>
      <c r="C47" s="4" t="inlineStr">
        <is>
          <t xml:space="preserve"> </t>
        </is>
      </c>
      <c r="D47" s="14" t="n">
        <v>0.0075</v>
      </c>
      <c r="E47" s="4" t="inlineStr">
        <is>
          <t xml:space="preserve"> </t>
        </is>
      </c>
    </row>
    <row r="48">
      <c r="A48" s="4" t="inlineStr">
        <is>
          <t>Maximum [Member] | Maturing at Various Dates Through 2039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borrowings, fixed interest rate</t>
        </is>
      </c>
      <c r="B50" s="4" t="inlineStr">
        <is>
          <t xml:space="preserve"> </t>
        </is>
      </c>
      <c r="C50" s="4" t="inlineStr">
        <is>
          <t xml:space="preserve"> </t>
        </is>
      </c>
      <c r="D50" s="12" t="n">
        <v>0.03</v>
      </c>
      <c r="E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26292</v>
      </c>
      <c r="C4" s="6" t="n">
        <v>140077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27000</v>
      </c>
      <c r="C6" s="5" t="n">
        <v>-60000</v>
      </c>
    </row>
    <row r="7">
      <c r="A7" s="4" t="inlineStr">
        <is>
          <t>Depreciation and amortization of premises and equipment</t>
        </is>
      </c>
      <c r="B7" s="5" t="n">
        <v>219737</v>
      </c>
      <c r="C7" s="5" t="n">
        <v>169232</v>
      </c>
    </row>
    <row r="8">
      <c r="A8" s="4" t="inlineStr">
        <is>
          <t>Amortization of capitalized servicing rights</t>
        </is>
      </c>
      <c r="B8" s="5" t="n">
        <v>75165</v>
      </c>
      <c r="C8" s="5" t="n">
        <v>66000</v>
      </c>
    </row>
    <row r="9">
      <c r="A9" s="4" t="inlineStr">
        <is>
          <t>Amortization of core deposit and other intangible assets</t>
        </is>
      </c>
      <c r="B9" s="5" t="n">
        <v>38024</v>
      </c>
      <c r="C9" s="5" t="n">
        <v>8213</v>
      </c>
    </row>
    <row r="10">
      <c r="A10" s="4" t="inlineStr">
        <is>
          <t>Provision for deferred income taxes</t>
        </is>
      </c>
      <c r="B10" s="5" t="n">
        <v>-89413</v>
      </c>
      <c r="C10" s="5" t="n">
        <v>70190</v>
      </c>
    </row>
    <row r="11">
      <c r="A11" s="4" t="inlineStr">
        <is>
          <t>Asset write-downs</t>
        </is>
      </c>
      <c r="B11" s="5" t="n">
        <v>7358</v>
      </c>
      <c r="C11" s="5" t="n">
        <v>5046</v>
      </c>
    </row>
    <row r="12">
      <c r="A12" s="4" t="inlineStr">
        <is>
          <t>Net gain on sales of assets</t>
        </is>
      </c>
      <c r="B12" s="5" t="n">
        <v>-14583</v>
      </c>
      <c r="C12" s="5" t="n">
        <v>-15260</v>
      </c>
    </row>
    <row r="13">
      <c r="A13" s="4" t="inlineStr">
        <is>
          <t>Net change in accrued interest receivable, payable</t>
        </is>
      </c>
      <c r="B13" s="5" t="n">
        <v>-58629</v>
      </c>
      <c r="C13" s="5" t="n">
        <v>20395</v>
      </c>
    </row>
    <row r="14">
      <c r="A14" s="4" t="inlineStr">
        <is>
          <t>Net change in other accrued income and expense</t>
        </is>
      </c>
      <c r="B14" s="5" t="n">
        <v>-71004</v>
      </c>
      <c r="C14" s="5" t="n">
        <v>50804</v>
      </c>
    </row>
    <row r="15">
      <c r="A15" s="4" t="inlineStr">
        <is>
          <t>Net change in loans originated for sale</t>
        </is>
      </c>
      <c r="B15" s="5" t="n">
        <v>560861</v>
      </c>
      <c r="C15" s="5" t="n">
        <v>-117139</v>
      </c>
    </row>
    <row r="16">
      <c r="A16" s="4" t="inlineStr">
        <is>
          <t>Net change in trading account and non-hedging derivative assets and liabilities</t>
        </is>
      </c>
      <c r="B16" s="5" t="n">
        <v>1299313</v>
      </c>
      <c r="C16" s="5" t="n">
        <v>419772</v>
      </c>
    </row>
    <row r="17">
      <c r="A17" s="4" t="inlineStr">
        <is>
          <t>Net cash provided by operating activities</t>
        </is>
      </c>
      <c r="B17" s="5" t="n">
        <v>3620121</v>
      </c>
      <c r="C17" s="5" t="n">
        <v>2018031</v>
      </c>
    </row>
    <row r="18">
      <c r="A18" s="3" t="inlineStr">
        <is>
          <t>Cash flows from investing activities</t>
        </is>
      </c>
      <c r="B18" s="4" t="inlineStr">
        <is>
          <t xml:space="preserve"> </t>
        </is>
      </c>
      <c r="C18" s="4" t="inlineStr">
        <is>
          <t xml:space="preserve"> </t>
        </is>
      </c>
    </row>
    <row r="19">
      <c r="A19" s="4" t="inlineStr">
        <is>
          <t>Proceeds from sales of investment securities equity and other</t>
        </is>
      </c>
      <c r="B19" s="5" t="n">
        <v>42999</v>
      </c>
      <c r="C19" s="5" t="n">
        <v>8937</v>
      </c>
    </row>
    <row r="20">
      <c r="A20" s="4" t="inlineStr">
        <is>
          <t>Proceeds from maturities of investment securities Available for sale</t>
        </is>
      </c>
      <c r="B20" s="5" t="n">
        <v>641573</v>
      </c>
      <c r="C20" s="5" t="n">
        <v>1139203</v>
      </c>
    </row>
    <row r="21">
      <c r="A21" s="4" t="inlineStr">
        <is>
          <t>Proceeds from maturities of investment securities Held to maturity</t>
        </is>
      </c>
      <c r="B21" s="5" t="n">
        <v>1053989</v>
      </c>
      <c r="C21" s="5" t="n">
        <v>476352</v>
      </c>
    </row>
    <row r="22">
      <c r="A22" s="4" t="inlineStr">
        <is>
          <t>Purchases of investment securities Available for sale</t>
        </is>
      </c>
      <c r="B22" s="5" t="n">
        <v>-7219785</v>
      </c>
      <c r="C22" s="5" t="n">
        <v>-5389</v>
      </c>
    </row>
    <row r="23">
      <c r="A23" s="4" t="inlineStr">
        <is>
          <t>Purchases of investment securities Held to maturity</t>
        </is>
      </c>
      <c r="B23" s="5" t="n">
        <v>-796312</v>
      </c>
      <c r="C23" s="5" t="n">
        <v>-1087656</v>
      </c>
    </row>
    <row r="24">
      <c r="A24" s="4" t="inlineStr">
        <is>
          <t>Purchases of investment securities equity and other</t>
        </is>
      </c>
      <c r="B24" s="5" t="n">
        <v>-155290</v>
      </c>
      <c r="C24" s="5" t="n">
        <v>-27270</v>
      </c>
    </row>
    <row r="25">
      <c r="A25" s="4" t="inlineStr">
        <is>
          <t>Net (increase) decrease in loans and leases</t>
        </is>
      </c>
      <c r="B25" s="5" t="n">
        <v>-58942</v>
      </c>
      <c r="C25" s="5" t="n">
        <v>4977272</v>
      </c>
    </row>
    <row r="26">
      <c r="A26" s="4" t="inlineStr">
        <is>
          <t>Net (increase) decrease in interest-bearing deposits at banks</t>
        </is>
      </c>
      <c r="B26" s="5" t="n">
        <v>25674122</v>
      </c>
      <c r="C26" s="5" t="n">
        <v>-14781978</v>
      </c>
    </row>
    <row r="27">
      <c r="A27" s="4" t="inlineStr">
        <is>
          <t>Capital expenditures, net</t>
        </is>
      </c>
      <c r="B27" s="5" t="n">
        <v>-126810</v>
      </c>
      <c r="C27" s="5" t="n">
        <v>-87165</v>
      </c>
    </row>
    <row r="28">
      <c r="A28" s="4" t="inlineStr">
        <is>
          <t>Net (increase) decrease in loan servicing advances</t>
        </is>
      </c>
      <c r="B28" s="5" t="n">
        <v>1324912</v>
      </c>
      <c r="C28" s="5" t="n">
        <v>-402175</v>
      </c>
    </row>
    <row r="29">
      <c r="A29" s="4" t="inlineStr">
        <is>
          <t>Acquisition, net of cash consideration, Bank and bank holding company</t>
        </is>
      </c>
      <c r="B29" s="5" t="n">
        <v>393923</v>
      </c>
      <c r="C29" s="4" t="inlineStr">
        <is>
          <t xml:space="preserve"> </t>
        </is>
      </c>
    </row>
    <row r="30">
      <c r="A30" s="4" t="inlineStr">
        <is>
          <t>Other, net</t>
        </is>
      </c>
      <c r="B30" s="5" t="n">
        <v>-516504</v>
      </c>
      <c r="C30" s="5" t="n">
        <v>-388305</v>
      </c>
    </row>
    <row r="31">
      <c r="A31" s="4" t="inlineStr">
        <is>
          <t>Net cash provided (used) by investing activities</t>
        </is>
      </c>
      <c r="B31" s="5" t="n">
        <v>20257875</v>
      </c>
      <c r="C31" s="5" t="n">
        <v>-10178174</v>
      </c>
    </row>
    <row r="32">
      <c r="A32" s="3" t="inlineStr">
        <is>
          <t>Cash flows from financing activities</t>
        </is>
      </c>
      <c r="B32" s="4" t="inlineStr">
        <is>
          <t xml:space="preserve"> </t>
        </is>
      </c>
      <c r="C32" s="4" t="inlineStr">
        <is>
          <t xml:space="preserve"> </t>
        </is>
      </c>
    </row>
    <row r="33">
      <c r="A33" s="4" t="inlineStr">
        <is>
          <t>Net increase (decrease) in deposits</t>
        </is>
      </c>
      <c r="B33" s="5" t="n">
        <v>-20663949</v>
      </c>
      <c r="C33" s="5" t="n">
        <v>8895558</v>
      </c>
    </row>
    <row r="34">
      <c r="A34" s="4" t="inlineStr">
        <is>
          <t>Net increase (decrease) in short-term borrowings</t>
        </is>
      </c>
      <c r="B34" s="5" t="n">
        <v>-24111</v>
      </c>
      <c r="C34" s="5" t="n">
        <v>44066</v>
      </c>
    </row>
    <row r="35">
      <c r="A35" s="4" t="inlineStr">
        <is>
          <t>Proceeds from long-term borrowings</t>
        </is>
      </c>
      <c r="B35" s="5" t="n">
        <v>499250</v>
      </c>
      <c r="C35" s="5" t="n">
        <v>9500</v>
      </c>
    </row>
    <row r="36">
      <c r="A36" s="4" t="inlineStr">
        <is>
          <t>Payments on long-term borrowings</t>
        </is>
      </c>
      <c r="B36" s="5" t="n">
        <v>-907191</v>
      </c>
      <c r="C36" s="5" t="n">
        <v>-853041</v>
      </c>
    </row>
    <row r="37">
      <c r="A37" s="4" t="inlineStr">
        <is>
          <t>Purchases of treasury stock</t>
        </is>
      </c>
      <c r="B37" s="5" t="n">
        <v>-1200000</v>
      </c>
      <c r="C37" s="4" t="inlineStr">
        <is>
          <t xml:space="preserve"> </t>
        </is>
      </c>
    </row>
    <row r="38">
      <c r="A38" s="4" t="inlineStr">
        <is>
          <t>Dividends paid — common</t>
        </is>
      </c>
      <c r="B38" s="5" t="n">
        <v>-578968</v>
      </c>
      <c r="C38" s="5" t="n">
        <v>-425541</v>
      </c>
    </row>
    <row r="39">
      <c r="A39" s="4" t="inlineStr">
        <is>
          <t>Dividends paid — preferred</t>
        </is>
      </c>
      <c r="B39" s="5" t="n">
        <v>-80600</v>
      </c>
      <c r="C39" s="5" t="n">
        <v>-55388</v>
      </c>
    </row>
    <row r="40">
      <c r="A40" s="4" t="inlineStr">
        <is>
          <t>Proceeds from issuance of Series I preferred stock</t>
        </is>
      </c>
      <c r="B40" s="4" t="inlineStr">
        <is>
          <t xml:space="preserve"> </t>
        </is>
      </c>
      <c r="C40" s="5" t="n">
        <v>495000</v>
      </c>
    </row>
    <row r="41">
      <c r="A41" s="4" t="inlineStr">
        <is>
          <t>Other, net</t>
        </is>
      </c>
      <c r="B41" s="5" t="n">
        <v>-4194</v>
      </c>
      <c r="C41" s="5" t="n">
        <v>-23042</v>
      </c>
    </row>
    <row r="42">
      <c r="A42" s="4" t="inlineStr">
        <is>
          <t>Net cash provided (used) by financing activities</t>
        </is>
      </c>
      <c r="B42" s="5" t="n">
        <v>-22959763</v>
      </c>
      <c r="C42" s="5" t="n">
        <v>8087112</v>
      </c>
    </row>
    <row r="43">
      <c r="A43" s="4" t="inlineStr">
        <is>
          <t>Net increase (decrease) in cash, cash equivalents and restricted cash</t>
        </is>
      </c>
      <c r="B43" s="5" t="n">
        <v>918233</v>
      </c>
      <c r="C43" s="5" t="n">
        <v>-73031</v>
      </c>
    </row>
    <row r="44">
      <c r="A44" s="4" t="inlineStr">
        <is>
          <t>Cash, cash equivalents and restricted cash at beginning of period</t>
        </is>
      </c>
      <c r="B44" s="5" t="n">
        <v>1337577</v>
      </c>
      <c r="C44" s="5" t="n">
        <v>1552743</v>
      </c>
    </row>
    <row r="45">
      <c r="A45" s="4" t="inlineStr">
        <is>
          <t>Cash, cash equivalents and restricted cash at end of period</t>
        </is>
      </c>
      <c r="B45" s="5" t="n">
        <v>2255810</v>
      </c>
      <c r="C45" s="5" t="n">
        <v>1479712</v>
      </c>
    </row>
    <row r="46">
      <c r="A46" s="3" t="inlineStr">
        <is>
          <t>Supplemental disclosure of cash flow information</t>
        </is>
      </c>
      <c r="B46" s="4" t="inlineStr">
        <is>
          <t xml:space="preserve"> </t>
        </is>
      </c>
      <c r="C46" s="4" t="inlineStr">
        <is>
          <t xml:space="preserve"> </t>
        </is>
      </c>
    </row>
    <row r="47">
      <c r="A47" s="4" t="inlineStr">
        <is>
          <t>Interest received during the period</t>
        </is>
      </c>
      <c r="B47" s="5" t="n">
        <v>4145231</v>
      </c>
      <c r="C47" s="5" t="n">
        <v>2976574</v>
      </c>
    </row>
    <row r="48">
      <c r="A48" s="4" t="inlineStr">
        <is>
          <t>Interest paid during the period</t>
        </is>
      </c>
      <c r="B48" s="5" t="n">
        <v>214552</v>
      </c>
      <c r="C48" s="5" t="n">
        <v>116402</v>
      </c>
    </row>
    <row r="49">
      <c r="A49" s="4" t="inlineStr">
        <is>
          <t>Income taxes paid during the period</t>
        </is>
      </c>
      <c r="B49" s="5" t="n">
        <v>362866</v>
      </c>
      <c r="C49" s="5" t="n">
        <v>278783</v>
      </c>
    </row>
    <row r="50">
      <c r="A50" s="3" t="inlineStr">
        <is>
          <t>Supplemental schedule of noncash investing and financing activities</t>
        </is>
      </c>
      <c r="B50" s="4" t="inlineStr">
        <is>
          <t xml:space="preserve"> </t>
        </is>
      </c>
      <c r="C50" s="4" t="inlineStr">
        <is>
          <t xml:space="preserve"> </t>
        </is>
      </c>
    </row>
    <row r="51">
      <c r="A51" s="4" t="inlineStr">
        <is>
          <t>Real estate acquired in settlement of loans</t>
        </is>
      </c>
      <c r="B51" s="5" t="n">
        <v>21017</v>
      </c>
      <c r="C51" s="5" t="n">
        <v>6822</v>
      </c>
    </row>
    <row r="52">
      <c r="A52" s="4" t="inlineStr">
        <is>
          <t>Additions to right-of-use assets under operating leases</t>
        </is>
      </c>
      <c r="B52" s="5" t="n">
        <v>99705</v>
      </c>
      <c r="C52" s="5" t="n">
        <v>34404</v>
      </c>
    </row>
    <row r="53">
      <c r="A53" s="4" t="inlineStr">
        <is>
          <t>Loans held for sale transferred to loans held for investment</t>
        </is>
      </c>
      <c r="B53" s="4" t="inlineStr">
        <is>
          <t xml:space="preserve"> </t>
        </is>
      </c>
      <c r="C53" s="6" t="n">
        <v>330188</v>
      </c>
    </row>
    <row r="54">
      <c r="A54" s="4" t="inlineStr">
        <is>
          <t>Acquisition of bank and bank holding company, Common stock issued</t>
        </is>
      </c>
      <c r="B54" s="5" t="n">
        <v>8286515</v>
      </c>
      <c r="C54" s="4" t="inlineStr">
        <is>
          <t xml:space="preserve"> </t>
        </is>
      </c>
    </row>
    <row r="55">
      <c r="A55" s="4" t="inlineStr">
        <is>
          <t>Acquisition of bank and bank holding company, Common stock awards converted</t>
        </is>
      </c>
      <c r="B55" s="5" t="n">
        <v>104810</v>
      </c>
      <c r="C55" s="4" t="inlineStr">
        <is>
          <t xml:space="preserve"> </t>
        </is>
      </c>
    </row>
    <row r="56">
      <c r="A56" s="4" t="inlineStr">
        <is>
          <t>Fair value of Assets acquired (noncash)</t>
        </is>
      </c>
      <c r="B56" s="5" t="n">
        <v>63757316</v>
      </c>
      <c r="C56" s="4" t="inlineStr">
        <is>
          <t xml:space="preserve"> </t>
        </is>
      </c>
    </row>
    <row r="57">
      <c r="A57" s="4" t="inlineStr">
        <is>
          <t>Fair value of Liabilities assumed</t>
        </is>
      </c>
      <c r="B57" s="5" t="n">
        <v>55499314</v>
      </c>
      <c r="C57" s="4" t="inlineStr">
        <is>
          <t xml:space="preserve"> </t>
        </is>
      </c>
    </row>
    <row r="58">
      <c r="A58" s="4" t="inlineStr">
        <is>
          <t>Fair value of Preferred stock converted</t>
        </is>
      </c>
      <c r="B58" s="6" t="n">
        <v>260600</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value</t>
        </is>
      </c>
      <c r="B4" s="6" t="n">
        <v>1</v>
      </c>
      <c r="C4"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issued</t>
        </is>
      </c>
      <c r="B3" s="5" t="n">
        <v>10000000</v>
      </c>
      <c r="C3" s="4" t="inlineStr">
        <is>
          <t xml:space="preserve"> </t>
        </is>
      </c>
    </row>
    <row r="4">
      <c r="A4" s="4" t="inlineStr">
        <is>
          <t>Carrying Value</t>
        </is>
      </c>
      <c r="B4" s="6" t="n">
        <v>2010600</v>
      </c>
      <c r="C4" s="6" t="n">
        <v>1750000</v>
      </c>
    </row>
    <row r="5">
      <c r="A5" s="4" t="inlineStr">
        <is>
          <t>Series E Fixed-To-Floating Rate Non-Cumulativ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t>
        </is>
      </c>
      <c r="B7" s="5" t="n">
        <v>350000</v>
      </c>
      <c r="C7" s="5" t="n">
        <v>350000</v>
      </c>
    </row>
    <row r="8">
      <c r="A8" s="4" t="inlineStr">
        <is>
          <t>Preferred stock, Shares Outstanding</t>
        </is>
      </c>
      <c r="B8" s="4" t="inlineStr">
        <is>
          <t xml:space="preserve"> </t>
        </is>
      </c>
      <c r="C8" s="5" t="n">
        <v>350000</v>
      </c>
    </row>
    <row r="9">
      <c r="A9" s="4" t="inlineStr">
        <is>
          <t>Carrying Value</t>
        </is>
      </c>
      <c r="B9" s="6" t="n">
        <v>350000</v>
      </c>
      <c r="C9" s="6" t="n">
        <v>350000</v>
      </c>
    </row>
    <row r="10">
      <c r="A10" s="4" t="inlineStr">
        <is>
          <t>Series F Fixed-to-Floating Rate Non-Cumulative Perpetual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t>
        </is>
      </c>
      <c r="B12" s="5" t="n">
        <v>50000</v>
      </c>
      <c r="C12" s="5" t="n">
        <v>50000</v>
      </c>
    </row>
    <row r="13">
      <c r="A13" s="4" t="inlineStr">
        <is>
          <t>Preferred stock, Shares Outstanding</t>
        </is>
      </c>
      <c r="B13" s="5" t="n">
        <v>50000</v>
      </c>
      <c r="C13" s="5" t="n">
        <v>50000</v>
      </c>
    </row>
    <row r="14">
      <c r="A14" s="4" t="inlineStr">
        <is>
          <t>Carrying Value</t>
        </is>
      </c>
      <c r="B14" s="6" t="n">
        <v>500000</v>
      </c>
      <c r="C14" s="6" t="n">
        <v>500000</v>
      </c>
    </row>
    <row r="15">
      <c r="A15" s="4" t="inlineStr">
        <is>
          <t>Series G Fixed-Rate Reset Non-Cumulative Perpetual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issued</t>
        </is>
      </c>
      <c r="B17" s="5" t="n">
        <v>40000</v>
      </c>
      <c r="C17" s="5" t="n">
        <v>40000</v>
      </c>
    </row>
    <row r="18">
      <c r="A18" s="4" t="inlineStr">
        <is>
          <t>Preferred stock, Shares Outstanding</t>
        </is>
      </c>
      <c r="B18" s="5" t="n">
        <v>40000</v>
      </c>
      <c r="C18" s="5" t="n">
        <v>40000</v>
      </c>
    </row>
    <row r="19">
      <c r="A19" s="4" t="inlineStr">
        <is>
          <t>Carrying Value</t>
        </is>
      </c>
      <c r="B19" s="6" t="n">
        <v>400000</v>
      </c>
      <c r="C19" s="6" t="n">
        <v>400000</v>
      </c>
    </row>
    <row r="20">
      <c r="A20" s="4" t="inlineStr">
        <is>
          <t>Series H Fixed-to-Floating Rate Non-cumulative Perpetual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issued</t>
        </is>
      </c>
      <c r="B22" s="5" t="n">
        <v>10000000</v>
      </c>
      <c r="C22" s="4" t="inlineStr">
        <is>
          <t xml:space="preserve"> </t>
        </is>
      </c>
    </row>
    <row r="23">
      <c r="A23" s="4" t="inlineStr">
        <is>
          <t>Preferred stock, Shares Outstanding</t>
        </is>
      </c>
      <c r="B23" s="5" t="n">
        <v>10000000</v>
      </c>
      <c r="C23" s="4" t="inlineStr">
        <is>
          <t xml:space="preserve"> </t>
        </is>
      </c>
    </row>
    <row r="24">
      <c r="A24" s="4" t="inlineStr">
        <is>
          <t>Carrying Value</t>
        </is>
      </c>
      <c r="B24" s="6" t="n">
        <v>260600</v>
      </c>
      <c r="C24" s="4" t="inlineStr">
        <is>
          <t xml:space="preserve"> </t>
        </is>
      </c>
    </row>
    <row r="25">
      <c r="A25" s="4" t="inlineStr">
        <is>
          <t>Series I Fixed-Rate Reset Non-Cumulative Perpetual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issued</t>
        </is>
      </c>
      <c r="B27" s="5" t="n">
        <v>50000</v>
      </c>
      <c r="C27" s="5" t="n">
        <v>50000</v>
      </c>
    </row>
    <row r="28">
      <c r="A28" s="4" t="inlineStr">
        <is>
          <t>Preferred stock, Shares Outstanding</t>
        </is>
      </c>
      <c r="B28" s="5" t="n">
        <v>50000</v>
      </c>
      <c r="C28" s="5" t="n">
        <v>50000</v>
      </c>
    </row>
    <row r="29">
      <c r="A29" s="4" t="inlineStr">
        <is>
          <t>Carrying Value</t>
        </is>
      </c>
      <c r="B29" s="6" t="n">
        <v>500000</v>
      </c>
      <c r="C29" s="6"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holders' Equity - Issued and Outstanding Preferred Stock (Parenthetical) (Detail) - $ / shar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liquidation preference per share</t>
        </is>
      </c>
      <c r="B4" s="4" t="inlineStr">
        <is>
          <t xml:space="preserve"> </t>
        </is>
      </c>
      <c r="C4" s="6" t="n">
        <v>25</v>
      </c>
      <c r="D4" s="4" t="inlineStr">
        <is>
          <t xml:space="preserve"> </t>
        </is>
      </c>
    </row>
    <row r="5">
      <c r="A5" s="4" t="inlineStr">
        <is>
          <t>Series E Fixed-To-Floating Rate Non-Cumulative Perpetual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liquidation preference per share</t>
        </is>
      </c>
      <c r="B7" s="4" t="inlineStr">
        <is>
          <t xml:space="preserve"> </t>
        </is>
      </c>
      <c r="C7" s="6" t="n">
        <v>1000</v>
      </c>
      <c r="D7" s="6" t="n">
        <v>1000</v>
      </c>
    </row>
    <row r="8">
      <c r="A8" s="4" t="inlineStr">
        <is>
          <t>Preferred Stock, Dividend Rate, Percentage</t>
        </is>
      </c>
      <c r="B8" s="4" t="inlineStr">
        <is>
          <t xml:space="preserve"> </t>
        </is>
      </c>
      <c r="C8" s="14" t="n">
        <v>0.0645</v>
      </c>
      <c r="D8" s="14" t="n">
        <v>0.0645</v>
      </c>
    </row>
    <row r="9">
      <c r="A9" s="4" t="inlineStr">
        <is>
          <t>Preferred Stock Dividend Rate Modifications Date Of Change</t>
        </is>
      </c>
      <c r="B9" s="4" t="inlineStr">
        <is>
          <t xml:space="preserve"> </t>
        </is>
      </c>
      <c r="C9" s="4" t="inlineStr">
        <is>
          <t>Feb. 14,  2024</t>
        </is>
      </c>
      <c r="D9" s="4" t="inlineStr">
        <is>
          <t>Feb. 14,  2024</t>
        </is>
      </c>
    </row>
    <row r="10">
      <c r="A10" s="4" t="inlineStr">
        <is>
          <t>London Interbank Offered Rate Plus Basis Points</t>
        </is>
      </c>
      <c r="B10" s="4" t="inlineStr">
        <is>
          <t xml:space="preserve"> </t>
        </is>
      </c>
      <c r="C10" s="14" t="n">
        <v>0.0361</v>
      </c>
      <c r="D10" s="14" t="n">
        <v>0.0361</v>
      </c>
    </row>
    <row r="11">
      <c r="A11" s="4" t="inlineStr">
        <is>
          <t>Preferred Stock, Redemption Date</t>
        </is>
      </c>
      <c r="B11" s="4" t="inlineStr">
        <is>
          <t xml:space="preserve"> </t>
        </is>
      </c>
      <c r="C11" s="4" t="inlineStr">
        <is>
          <t>Feb. 15,  2024</t>
        </is>
      </c>
      <c r="D11" s="4" t="inlineStr">
        <is>
          <t>Feb. 15,  2024</t>
        </is>
      </c>
    </row>
    <row r="12">
      <c r="A12" s="4" t="inlineStr">
        <is>
          <t>Preferred Stock Redemption Period After Stock Disqualifies As Tier I Capital</t>
        </is>
      </c>
      <c r="B12" s="4" t="inlineStr">
        <is>
          <t xml:space="preserve"> </t>
        </is>
      </c>
      <c r="C12" s="4" t="inlineStr">
        <is>
          <t>90 days</t>
        </is>
      </c>
      <c r="D12" s="4" t="inlineStr">
        <is>
          <t>90 days</t>
        </is>
      </c>
    </row>
    <row r="13">
      <c r="A13" s="4" t="inlineStr">
        <is>
          <t>Series F Fixed-to-Floating Rate Non-Cumulative Perpetual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liquidation preference per share</t>
        </is>
      </c>
      <c r="B15" s="4" t="inlineStr">
        <is>
          <t xml:space="preserve"> </t>
        </is>
      </c>
      <c r="C15" s="6" t="n">
        <v>10000</v>
      </c>
      <c r="D15" s="6" t="n">
        <v>10000</v>
      </c>
    </row>
    <row r="16">
      <c r="A16" s="4" t="inlineStr">
        <is>
          <t>Preferred Stock, Dividend Rate, Percentage</t>
        </is>
      </c>
      <c r="B16" s="4" t="inlineStr">
        <is>
          <t xml:space="preserve"> </t>
        </is>
      </c>
      <c r="C16" s="13" t="n">
        <v>0.05125</v>
      </c>
      <c r="D16" s="13" t="n">
        <v>0.05125</v>
      </c>
    </row>
    <row r="17">
      <c r="A17" s="4" t="inlineStr">
        <is>
          <t>Preferred Stock Dividend Rate Modifications Date Of Change</t>
        </is>
      </c>
      <c r="B17" s="4" t="inlineStr">
        <is>
          <t xml:space="preserve"> </t>
        </is>
      </c>
      <c r="C17" s="4" t="inlineStr">
        <is>
          <t>Oct. 31,  2026</t>
        </is>
      </c>
      <c r="D17" s="4" t="inlineStr">
        <is>
          <t>Oct. 31,  2026</t>
        </is>
      </c>
    </row>
    <row r="18">
      <c r="A18" s="4" t="inlineStr">
        <is>
          <t>London Interbank Offered Rate Plus Basis Points</t>
        </is>
      </c>
      <c r="B18" s="4" t="inlineStr">
        <is>
          <t xml:space="preserve"> </t>
        </is>
      </c>
      <c r="C18" s="14" t="n">
        <v>0.0352</v>
      </c>
      <c r="D18" s="14" t="n">
        <v>0.0352</v>
      </c>
    </row>
    <row r="19">
      <c r="A19" s="4" t="inlineStr">
        <is>
          <t>Preferred Stock, Redemption Date</t>
        </is>
      </c>
      <c r="B19" s="4" t="inlineStr">
        <is>
          <t xml:space="preserve"> </t>
        </is>
      </c>
      <c r="C19" s="4" t="inlineStr">
        <is>
          <t>Nov.  01,  2026</t>
        </is>
      </c>
      <c r="D19" s="4" t="inlineStr">
        <is>
          <t>Nov.  01,  2026</t>
        </is>
      </c>
    </row>
    <row r="20">
      <c r="A20" s="4" t="inlineStr">
        <is>
          <t>Preferred Stock Redemption Period After Stock Disqualifies As Tier I Capital</t>
        </is>
      </c>
      <c r="B20" s="4" t="inlineStr">
        <is>
          <t xml:space="preserve"> </t>
        </is>
      </c>
      <c r="C20" s="4" t="inlineStr">
        <is>
          <t>90 days</t>
        </is>
      </c>
      <c r="D20" s="4" t="inlineStr">
        <is>
          <t>90 days</t>
        </is>
      </c>
    </row>
    <row r="21">
      <c r="A21" s="4" t="inlineStr">
        <is>
          <t>Series G Fixed-Rate Reset Non-Cumulative Perpetual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liquidation preference per share</t>
        </is>
      </c>
      <c r="B23" s="4" t="inlineStr">
        <is>
          <t xml:space="preserve"> </t>
        </is>
      </c>
      <c r="C23" s="6" t="n">
        <v>10000</v>
      </c>
      <c r="D23" s="6" t="n">
        <v>10000</v>
      </c>
    </row>
    <row r="24">
      <c r="A24" s="4" t="inlineStr">
        <is>
          <t>Preferred Stock, Dividend Rate, Percentage</t>
        </is>
      </c>
      <c r="B24" s="4" t="inlineStr">
        <is>
          <t xml:space="preserve"> </t>
        </is>
      </c>
      <c r="C24" s="12" t="n">
        <v>0.05</v>
      </c>
      <c r="D24" s="12" t="n">
        <v>0.05</v>
      </c>
    </row>
    <row r="25">
      <c r="A25" s="4" t="inlineStr">
        <is>
          <t>Preferred Stock Dividend Rate Modifications Date Of Change</t>
        </is>
      </c>
      <c r="B25" s="4" t="inlineStr">
        <is>
          <t xml:space="preserve"> </t>
        </is>
      </c>
      <c r="C25" s="4" t="inlineStr">
        <is>
          <t>Jul. 31,  2024</t>
        </is>
      </c>
      <c r="D25" s="4" t="inlineStr">
        <is>
          <t>Jul. 31,  2024</t>
        </is>
      </c>
    </row>
    <row r="26">
      <c r="A26" s="4" t="inlineStr">
        <is>
          <t>Preferred Stock, Redemption Date</t>
        </is>
      </c>
      <c r="B26" s="4" t="inlineStr">
        <is>
          <t xml:space="preserve"> </t>
        </is>
      </c>
      <c r="C26" s="4" t="inlineStr">
        <is>
          <t>Aug.  01,  2024</t>
        </is>
      </c>
      <c r="D26" s="4" t="inlineStr">
        <is>
          <t>Aug.  01,  2024</t>
        </is>
      </c>
    </row>
    <row r="27">
      <c r="A27" s="4" t="inlineStr">
        <is>
          <t>Preferred Stock Redemption Period After Stock Disqualifies As Tier I Capital</t>
        </is>
      </c>
      <c r="B27" s="4" t="inlineStr">
        <is>
          <t xml:space="preserve"> </t>
        </is>
      </c>
      <c r="C27" s="4" t="inlineStr">
        <is>
          <t>90 days</t>
        </is>
      </c>
      <c r="D27" s="4" t="inlineStr">
        <is>
          <t>90 days</t>
        </is>
      </c>
    </row>
    <row r="28">
      <c r="A28" s="4" t="inlineStr">
        <is>
          <t>U S Treasury Rate Plus Additional Rate</t>
        </is>
      </c>
      <c r="B28" s="4" t="inlineStr">
        <is>
          <t xml:space="preserve"> </t>
        </is>
      </c>
      <c r="C28" s="13" t="n">
        <v>0.03174</v>
      </c>
      <c r="D28" s="13" t="n">
        <v>0.03174</v>
      </c>
    </row>
    <row r="29">
      <c r="A29" s="4" t="inlineStr">
        <is>
          <t>Preferred Stock, Dividend Payment Terms</t>
        </is>
      </c>
      <c r="B29" s="4" t="inlineStr">
        <is>
          <t xml:space="preserve"> </t>
        </is>
      </c>
      <c r="C29" s="4" t="inlineStr">
        <is>
          <t>five-year</t>
        </is>
      </c>
      <c r="D29" s="4" t="inlineStr">
        <is>
          <t>five-year</t>
        </is>
      </c>
    </row>
    <row r="30">
      <c r="A30" s="4" t="inlineStr">
        <is>
          <t>Series H Fixed-to-Floating Rate Non-cumulative Perpetual Preferred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liquidation preference per share</t>
        </is>
      </c>
      <c r="B32" s="4" t="inlineStr">
        <is>
          <t xml:space="preserve"> </t>
        </is>
      </c>
      <c r="C32" s="6" t="n">
        <v>25</v>
      </c>
      <c r="D32" s="6" t="n">
        <v>25</v>
      </c>
    </row>
    <row r="33">
      <c r="A33" s="4" t="inlineStr">
        <is>
          <t>Preferred Stock, Dividend Rate, Percentage</t>
        </is>
      </c>
      <c r="B33" s="4" t="inlineStr">
        <is>
          <t xml:space="preserve"> </t>
        </is>
      </c>
      <c r="C33" s="13" t="n">
        <v>0.05625</v>
      </c>
      <c r="D33" s="13" t="n">
        <v>0.05625</v>
      </c>
    </row>
    <row r="34">
      <c r="A34" s="4" t="inlineStr">
        <is>
          <t>Preferred Stock Dividend Rate Modifications Date Of Change</t>
        </is>
      </c>
      <c r="B34" s="4" t="inlineStr">
        <is>
          <t xml:space="preserve"> </t>
        </is>
      </c>
      <c r="C34" s="4" t="inlineStr">
        <is>
          <t>Dec. 14,  2026</t>
        </is>
      </c>
      <c r="D34" s="4" t="inlineStr">
        <is>
          <t>Dec. 14,  2026</t>
        </is>
      </c>
    </row>
    <row r="35">
      <c r="A35" s="4" t="inlineStr">
        <is>
          <t>Preferred Stock, Redemption Date</t>
        </is>
      </c>
      <c r="B35" s="4" t="inlineStr">
        <is>
          <t xml:space="preserve"> </t>
        </is>
      </c>
      <c r="C35" s="4" t="inlineStr">
        <is>
          <t>Apr.  01,  2027</t>
        </is>
      </c>
      <c r="D35" s="4" t="inlineStr">
        <is>
          <t>Apr.  01,  2027</t>
        </is>
      </c>
    </row>
    <row r="36">
      <c r="A36" s="4" t="inlineStr">
        <is>
          <t>Preferred Stock Redemption Period After Stock Disqualifies As Tier I Capital</t>
        </is>
      </c>
      <c r="B36" s="4" t="inlineStr">
        <is>
          <t xml:space="preserve"> </t>
        </is>
      </c>
      <c r="C36" s="4" t="inlineStr">
        <is>
          <t>90 days</t>
        </is>
      </c>
      <c r="D36" s="4" t="inlineStr">
        <is>
          <t>90 days</t>
        </is>
      </c>
    </row>
    <row r="37">
      <c r="A37" s="4" t="inlineStr">
        <is>
          <t>LIBOR Rate Plus Additional Rate</t>
        </is>
      </c>
      <c r="B37" s="14" t="n">
        <v>0.0402</v>
      </c>
      <c r="C37" s="4" t="inlineStr">
        <is>
          <t xml:space="preserve"> </t>
        </is>
      </c>
      <c r="D37" s="14" t="n">
        <v>0.0402</v>
      </c>
    </row>
    <row r="38">
      <c r="A38" s="4" t="inlineStr">
        <is>
          <t>Preferred Stock, Dividend Payment Terms</t>
        </is>
      </c>
      <c r="B38" s="4" t="inlineStr">
        <is>
          <t xml:space="preserve"> </t>
        </is>
      </c>
      <c r="C38" s="4" t="inlineStr">
        <is>
          <t>three-month</t>
        </is>
      </c>
      <c r="D38" s="4" t="inlineStr">
        <is>
          <t>three-month</t>
        </is>
      </c>
    </row>
    <row r="39">
      <c r="A39" s="4" t="inlineStr">
        <is>
          <t>Series I Fixed-Rate Reset Non-Cumulative Perpetual Preferred Stock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liquidation preference per share</t>
        </is>
      </c>
      <c r="B41" s="4" t="inlineStr">
        <is>
          <t xml:space="preserve"> </t>
        </is>
      </c>
      <c r="C41" s="6" t="n">
        <v>10000</v>
      </c>
      <c r="D41" s="6" t="n">
        <v>10000</v>
      </c>
    </row>
    <row r="42">
      <c r="A42" s="4" t="inlineStr">
        <is>
          <t>Preferred Stock, Dividend Rate, Percentage</t>
        </is>
      </c>
      <c r="B42" s="4" t="inlineStr">
        <is>
          <t xml:space="preserve"> </t>
        </is>
      </c>
      <c r="C42" s="14" t="n">
        <v>0.035</v>
      </c>
      <c r="D42" s="14" t="n">
        <v>0.035</v>
      </c>
    </row>
    <row r="43">
      <c r="A43" s="4" t="inlineStr">
        <is>
          <t>Preferred Stock Dividend Rate Modifications Date Of Change</t>
        </is>
      </c>
      <c r="B43" s="4" t="inlineStr">
        <is>
          <t xml:space="preserve"> </t>
        </is>
      </c>
      <c r="C43" s="4" t="inlineStr">
        <is>
          <t>Aug. 31,  2026</t>
        </is>
      </c>
      <c r="D43" s="4" t="inlineStr">
        <is>
          <t>Aug. 31,  2026</t>
        </is>
      </c>
    </row>
    <row r="44">
      <c r="A44" s="4" t="inlineStr">
        <is>
          <t>Preferred Stock, Redemption Date</t>
        </is>
      </c>
      <c r="B44" s="4" t="inlineStr">
        <is>
          <t xml:space="preserve"> </t>
        </is>
      </c>
      <c r="C44" s="4" t="inlineStr">
        <is>
          <t>Sep.  01,  2026</t>
        </is>
      </c>
      <c r="D44" s="4" t="inlineStr">
        <is>
          <t>Sep.  01,  2026</t>
        </is>
      </c>
    </row>
    <row r="45">
      <c r="A45" s="4" t="inlineStr">
        <is>
          <t>Preferred Stock Redemption Period After Stock Disqualifies As Tier I Capital</t>
        </is>
      </c>
      <c r="B45" s="4" t="inlineStr">
        <is>
          <t xml:space="preserve"> </t>
        </is>
      </c>
      <c r="C45" s="4" t="inlineStr">
        <is>
          <t>90 days</t>
        </is>
      </c>
      <c r="D45" s="4" t="inlineStr">
        <is>
          <t>90 days</t>
        </is>
      </c>
    </row>
    <row r="46">
      <c r="A46" s="4" t="inlineStr">
        <is>
          <t>U S Treasury Rate Plus Additional Rate</t>
        </is>
      </c>
      <c r="B46" s="4" t="inlineStr">
        <is>
          <t xml:space="preserve"> </t>
        </is>
      </c>
      <c r="C46" s="13" t="n">
        <v>0.02679</v>
      </c>
      <c r="D46" s="13" t="n">
        <v>0.026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Sep. 30, 2022</t>
        </is>
      </c>
    </row>
    <row r="2">
      <c r="A2" s="4" t="inlineStr">
        <is>
          <t>Maximum [Member] | Revenue, Remaining Performance Obligation, Expected Timing of Satisfaction, Start Date: 2022-07-01</t>
        </is>
      </c>
      <c r="B2" s="4" t="inlineStr">
        <is>
          <t xml:space="preserve"> </t>
        </is>
      </c>
    </row>
    <row r="3">
      <c r="A3" s="3" t="inlineStr">
        <is>
          <t>Disaggregation Of Revenue [Line Items]</t>
        </is>
      </c>
      <c r="B3" s="4" t="inlineStr">
        <is>
          <t xml:space="preserve"> </t>
        </is>
      </c>
    </row>
    <row r="4">
      <c r="A4" s="4" t="inlineStr">
        <is>
          <t>Period of satisfaction of contract with customer</t>
        </is>
      </c>
      <c r="B4"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Uncollected amounts receivable</t>
        </is>
      </c>
      <c r="B3" s="6" t="n">
        <v>70</v>
      </c>
      <c r="C3" s="6" t="n">
        <v>68</v>
      </c>
    </row>
    <row r="4">
      <c r="A4" s="4" t="inlineStr">
        <is>
          <t>Accrued interest and 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46</v>
      </c>
      <c r="C6" s="6"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Sources of Noninterest Income that are Subject to Revenue Recognition Accounting Guidan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rokerage services income</t>
        </is>
      </c>
      <c r="B4" s="6" t="n">
        <v>21086</v>
      </c>
      <c r="C4" s="6" t="n">
        <v>20490</v>
      </c>
      <c r="D4" s="6" t="n">
        <v>65414</v>
      </c>
      <c r="E4" s="6" t="n">
        <v>43868</v>
      </c>
    </row>
    <row r="5">
      <c r="A5" s="3" t="inlineStr">
        <is>
          <t>Other revenues from operations:</t>
        </is>
      </c>
      <c r="B5" s="4" t="inlineStr">
        <is>
          <t xml:space="preserve"> </t>
        </is>
      </c>
      <c r="C5" s="4" t="inlineStr">
        <is>
          <t xml:space="preserve"> </t>
        </is>
      </c>
      <c r="D5" s="4" t="inlineStr">
        <is>
          <t xml:space="preserve"> </t>
        </is>
      </c>
      <c r="E5" s="4" t="inlineStr">
        <is>
          <t xml:space="preserve"> </t>
        </is>
      </c>
    </row>
    <row r="6">
      <c r="A6" s="4" t="inlineStr">
        <is>
          <t>Total other income</t>
        </is>
      </c>
      <c r="B6" s="5" t="n">
        <v>563079</v>
      </c>
      <c r="C6" s="5" t="n">
        <v>569126</v>
      </c>
      <c r="D6" s="5" t="n">
        <v>1675066</v>
      </c>
      <c r="E6" s="5" t="n">
        <v>1588357</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115213</v>
      </c>
      <c r="C9" s="5" t="n">
        <v>105426</v>
      </c>
      <c r="D9" s="5" t="n">
        <v>340890</v>
      </c>
      <c r="E9" s="5" t="n">
        <v>296721</v>
      </c>
    </row>
    <row r="10">
      <c r="A10" s="4" t="inlineStr">
        <is>
          <t>Trust Inco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186577</v>
      </c>
      <c r="C12" s="5" t="n">
        <v>156876</v>
      </c>
      <c r="D12" s="5" t="n">
        <v>545874</v>
      </c>
      <c r="E12" s="5" t="n">
        <v>475889</v>
      </c>
    </row>
    <row r="13">
      <c r="A13" s="4" t="inlineStr">
        <is>
          <t>ASU 2014-09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rokerage services income</t>
        </is>
      </c>
      <c r="B15" s="5" t="n">
        <v>21086</v>
      </c>
      <c r="C15" s="5" t="n">
        <v>20490</v>
      </c>
      <c r="D15" s="5" t="n">
        <v>65414</v>
      </c>
      <c r="E15" s="5" t="n">
        <v>43868</v>
      </c>
    </row>
    <row r="16">
      <c r="A16" s="3" t="inlineStr">
        <is>
          <t>Other revenues from operations:</t>
        </is>
      </c>
      <c r="B16" s="4" t="inlineStr">
        <is>
          <t xml:space="preserve"> </t>
        </is>
      </c>
      <c r="C16" s="4" t="inlineStr">
        <is>
          <t xml:space="preserve"> </t>
        </is>
      </c>
      <c r="D16" s="4" t="inlineStr">
        <is>
          <t xml:space="preserve"> </t>
        </is>
      </c>
      <c r="E16" s="4" t="inlineStr">
        <is>
          <t xml:space="preserve"> </t>
        </is>
      </c>
    </row>
    <row r="17">
      <c r="A17" s="4" t="inlineStr">
        <is>
          <t>Merchant discount and credit card fees</t>
        </is>
      </c>
      <c r="B17" s="5" t="n">
        <v>42504</v>
      </c>
      <c r="C17" s="5" t="n">
        <v>36274</v>
      </c>
      <c r="D17" s="5" t="n">
        <v>117108</v>
      </c>
      <c r="E17" s="5" t="n">
        <v>94739</v>
      </c>
    </row>
    <row r="18">
      <c r="A18" s="4" t="inlineStr">
        <is>
          <t>Other</t>
        </is>
      </c>
      <c r="B18" s="5" t="n">
        <v>26048</v>
      </c>
      <c r="C18" s="5" t="n">
        <v>19828</v>
      </c>
      <c r="D18" s="5" t="n">
        <v>77317</v>
      </c>
      <c r="E18" s="5" t="n">
        <v>62749</v>
      </c>
    </row>
    <row r="19">
      <c r="A19" s="4" t="inlineStr">
        <is>
          <t>Total other income</t>
        </is>
      </c>
      <c r="B19" s="5" t="n">
        <v>391428</v>
      </c>
      <c r="C19" s="5" t="n">
        <v>338894</v>
      </c>
      <c r="D19" s="5" t="n">
        <v>1146603</v>
      </c>
      <c r="E19" s="5" t="n">
        <v>973966</v>
      </c>
    </row>
    <row r="20">
      <c r="A20" s="4" t="inlineStr">
        <is>
          <t>ASU 2014-09 [Member] | Service Charges on Deposit Accoun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115213</v>
      </c>
      <c r="C22" s="5" t="n">
        <v>105426</v>
      </c>
      <c r="D22" s="5" t="n">
        <v>340890</v>
      </c>
      <c r="E22" s="5" t="n">
        <v>296721</v>
      </c>
    </row>
    <row r="23">
      <c r="A23" s="4" t="inlineStr">
        <is>
          <t>ASU 2014-09 [Member] | Trust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186577</v>
      </c>
      <c r="C25" s="5" t="n">
        <v>156876</v>
      </c>
      <c r="D25" s="5" t="n">
        <v>545874</v>
      </c>
      <c r="E25" s="5" t="n">
        <v>475889</v>
      </c>
    </row>
    <row r="26">
      <c r="A26" s="4" t="inlineStr">
        <is>
          <t>ASU 2014-09 [Member] | Business Banking [Member]</t>
        </is>
      </c>
      <c r="B26" s="4" t="inlineStr">
        <is>
          <t xml:space="preserve"> </t>
        </is>
      </c>
      <c r="C26" s="4" t="inlineStr">
        <is>
          <t xml:space="preserve"> </t>
        </is>
      </c>
      <c r="D26" s="4" t="inlineStr">
        <is>
          <t xml:space="preserve"> </t>
        </is>
      </c>
      <c r="E26" s="4" t="inlineStr">
        <is>
          <t xml:space="preserve"> </t>
        </is>
      </c>
    </row>
    <row r="27">
      <c r="A27" s="3" t="inlineStr">
        <is>
          <t>Other revenues from operations:</t>
        </is>
      </c>
      <c r="B27" s="4" t="inlineStr">
        <is>
          <t xml:space="preserve"> </t>
        </is>
      </c>
      <c r="C27" s="4" t="inlineStr">
        <is>
          <t xml:space="preserve"> </t>
        </is>
      </c>
      <c r="D27" s="4" t="inlineStr">
        <is>
          <t xml:space="preserve"> </t>
        </is>
      </c>
      <c r="E27" s="4" t="inlineStr">
        <is>
          <t xml:space="preserve"> </t>
        </is>
      </c>
    </row>
    <row r="28">
      <c r="A28" s="4" t="inlineStr">
        <is>
          <t>Merchant discount and credit card fees</t>
        </is>
      </c>
      <c r="B28" s="5" t="n">
        <v>16234</v>
      </c>
      <c r="C28" s="5" t="n">
        <v>14376</v>
      </c>
      <c r="D28" s="5" t="n">
        <v>45874</v>
      </c>
      <c r="E28" s="5" t="n">
        <v>37570</v>
      </c>
    </row>
    <row r="29">
      <c r="A29" s="4" t="inlineStr">
        <is>
          <t>Total other income</t>
        </is>
      </c>
      <c r="B29" s="5" t="n">
        <v>35511</v>
      </c>
      <c r="C29" s="5" t="n">
        <v>28581</v>
      </c>
      <c r="D29" s="5" t="n">
        <v>99455</v>
      </c>
      <c r="E29" s="5" t="n">
        <v>77214</v>
      </c>
    </row>
    <row r="30">
      <c r="A30" s="4" t="inlineStr">
        <is>
          <t>ASU 2014-09 [Member] | Business Banking [Member] | Service Charges on Deposit Account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19277</v>
      </c>
      <c r="C32" s="5" t="n">
        <v>14205</v>
      </c>
      <c r="D32" s="5" t="n">
        <v>53581</v>
      </c>
      <c r="E32" s="5" t="n">
        <v>39644</v>
      </c>
    </row>
    <row r="33">
      <c r="A33" s="4" t="inlineStr">
        <is>
          <t>ASU 2014-09 [Member] | Commercial Banking [Member]</t>
        </is>
      </c>
      <c r="B33" s="4" t="inlineStr">
        <is>
          <t xml:space="preserve"> </t>
        </is>
      </c>
      <c r="C33" s="4" t="inlineStr">
        <is>
          <t xml:space="preserve"> </t>
        </is>
      </c>
      <c r="D33" s="4" t="inlineStr">
        <is>
          <t xml:space="preserve"> </t>
        </is>
      </c>
      <c r="E33" s="4" t="inlineStr">
        <is>
          <t xml:space="preserve"> </t>
        </is>
      </c>
    </row>
    <row r="34">
      <c r="A34" s="3" t="inlineStr">
        <is>
          <t>Other revenues from operations:</t>
        </is>
      </c>
      <c r="B34" s="4" t="inlineStr">
        <is>
          <t xml:space="preserve"> </t>
        </is>
      </c>
      <c r="C34" s="4" t="inlineStr">
        <is>
          <t xml:space="preserve"> </t>
        </is>
      </c>
      <c r="D34" s="4" t="inlineStr">
        <is>
          <t xml:space="preserve"> </t>
        </is>
      </c>
      <c r="E34" s="4" t="inlineStr">
        <is>
          <t xml:space="preserve"> </t>
        </is>
      </c>
    </row>
    <row r="35">
      <c r="A35" s="4" t="inlineStr">
        <is>
          <t>Merchant discount and credit card fees</t>
        </is>
      </c>
      <c r="B35" s="5" t="n">
        <v>17731</v>
      </c>
      <c r="C35" s="5" t="n">
        <v>14970</v>
      </c>
      <c r="D35" s="5" t="n">
        <v>48044</v>
      </c>
      <c r="E35" s="5" t="n">
        <v>39812</v>
      </c>
    </row>
    <row r="36">
      <c r="A36" s="4" t="inlineStr">
        <is>
          <t>Other</t>
        </is>
      </c>
      <c r="B36" s="5" t="n">
        <v>9878</v>
      </c>
      <c r="C36" s="5" t="n">
        <v>1879</v>
      </c>
      <c r="D36" s="5" t="n">
        <v>13040</v>
      </c>
      <c r="E36" s="5" t="n">
        <v>3890</v>
      </c>
    </row>
    <row r="37">
      <c r="A37" s="4" t="inlineStr">
        <is>
          <t>Total other income</t>
        </is>
      </c>
      <c r="B37" s="5" t="n">
        <v>58015</v>
      </c>
      <c r="C37" s="5" t="n">
        <v>41903</v>
      </c>
      <c r="D37" s="5" t="n">
        <v>146890</v>
      </c>
      <c r="E37" s="5" t="n">
        <v>118006</v>
      </c>
    </row>
    <row r="38">
      <c r="A38" s="4" t="inlineStr">
        <is>
          <t>ASU 2014-09 [Member] | Commercial Banking [Member] | Service Charges on Deposit Accou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30406</v>
      </c>
      <c r="C40" s="5" t="n">
        <v>25054</v>
      </c>
      <c r="D40" s="5" t="n">
        <v>85806</v>
      </c>
      <c r="E40" s="5" t="n">
        <v>74304</v>
      </c>
    </row>
    <row r="41">
      <c r="A41" s="4" t="inlineStr">
        <is>
          <t>ASU 2014-09 [Member] | Commercial Real Estate [Member]</t>
        </is>
      </c>
      <c r="B41" s="4" t="inlineStr">
        <is>
          <t xml:space="preserve"> </t>
        </is>
      </c>
      <c r="C41" s="4" t="inlineStr">
        <is>
          <t xml:space="preserve"> </t>
        </is>
      </c>
      <c r="D41" s="4" t="inlineStr">
        <is>
          <t xml:space="preserve"> </t>
        </is>
      </c>
      <c r="E41" s="4" t="inlineStr">
        <is>
          <t xml:space="preserve"> </t>
        </is>
      </c>
    </row>
    <row r="42">
      <c r="A42" s="3" t="inlineStr">
        <is>
          <t>Other revenues from operations:</t>
        </is>
      </c>
      <c r="B42" s="4" t="inlineStr">
        <is>
          <t xml:space="preserve"> </t>
        </is>
      </c>
      <c r="C42" s="4" t="inlineStr">
        <is>
          <t xml:space="preserve"> </t>
        </is>
      </c>
      <c r="D42" s="4" t="inlineStr">
        <is>
          <t xml:space="preserve"> </t>
        </is>
      </c>
      <c r="E42" s="4" t="inlineStr">
        <is>
          <t xml:space="preserve"> </t>
        </is>
      </c>
    </row>
    <row r="43">
      <c r="A43" s="4" t="inlineStr">
        <is>
          <t>Merchant discount and credit card fees</t>
        </is>
      </c>
      <c r="B43" s="5" t="n">
        <v>1104</v>
      </c>
      <c r="C43" s="5" t="n">
        <v>878</v>
      </c>
      <c r="D43" s="5" t="n">
        <v>2836</v>
      </c>
      <c r="E43" s="5" t="n">
        <v>1823</v>
      </c>
    </row>
    <row r="44">
      <c r="A44" s="4" t="inlineStr">
        <is>
          <t>Other</t>
        </is>
      </c>
      <c r="B44" s="5" t="n">
        <v>1961</v>
      </c>
      <c r="C44" s="5" t="n">
        <v>2180</v>
      </c>
      <c r="D44" s="5" t="n">
        <v>8228</v>
      </c>
      <c r="E44" s="5" t="n">
        <v>5197</v>
      </c>
    </row>
    <row r="45">
      <c r="A45" s="4" t="inlineStr">
        <is>
          <t>Total other income</t>
        </is>
      </c>
      <c r="B45" s="5" t="n">
        <v>6748</v>
      </c>
      <c r="C45" s="5" t="n">
        <v>6035</v>
      </c>
      <c r="D45" s="5" t="n">
        <v>21967</v>
      </c>
      <c r="E45" s="5" t="n">
        <v>15788</v>
      </c>
    </row>
    <row r="46">
      <c r="A46" s="4" t="inlineStr">
        <is>
          <t>ASU 2014-09 [Member] | Commercial Real Estate [Member] | Service Charges on Deposit Accounts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5" t="n">
        <v>3683</v>
      </c>
      <c r="C48" s="5" t="n">
        <v>2977</v>
      </c>
      <c r="D48" s="5" t="n">
        <v>10903</v>
      </c>
      <c r="E48" s="5" t="n">
        <v>8768</v>
      </c>
    </row>
    <row r="49">
      <c r="A49" s="4" t="inlineStr">
        <is>
          <t>ASU 2014-09 [Member] | Discretionary Portfolio [Member]</t>
        </is>
      </c>
      <c r="B49" s="4" t="inlineStr">
        <is>
          <t xml:space="preserve"> </t>
        </is>
      </c>
      <c r="C49" s="4" t="inlineStr">
        <is>
          <t xml:space="preserve"> </t>
        </is>
      </c>
      <c r="D49" s="4" t="inlineStr">
        <is>
          <t xml:space="preserve"> </t>
        </is>
      </c>
      <c r="E49" s="4" t="inlineStr">
        <is>
          <t xml:space="preserve"> </t>
        </is>
      </c>
    </row>
    <row r="50">
      <c r="A50" s="3" t="inlineStr">
        <is>
          <t>Other revenues from operations:</t>
        </is>
      </c>
      <c r="B50" s="4" t="inlineStr">
        <is>
          <t xml:space="preserve"> </t>
        </is>
      </c>
      <c r="C50" s="4" t="inlineStr">
        <is>
          <t xml:space="preserve"> </t>
        </is>
      </c>
      <c r="D50" s="4" t="inlineStr">
        <is>
          <t xml:space="preserve"> </t>
        </is>
      </c>
      <c r="E50" s="4" t="inlineStr">
        <is>
          <t xml:space="preserve"> </t>
        </is>
      </c>
    </row>
    <row r="51">
      <c r="A51" s="4" t="inlineStr">
        <is>
          <t>Other</t>
        </is>
      </c>
      <c r="B51" s="5" t="n">
        <v>904</v>
      </c>
      <c r="C51" s="5" t="n">
        <v>283</v>
      </c>
      <c r="D51" s="5" t="n">
        <v>2468</v>
      </c>
      <c r="E51" s="5" t="n">
        <v>1043</v>
      </c>
    </row>
    <row r="52">
      <c r="A52" s="4" t="inlineStr">
        <is>
          <t>Total other income</t>
        </is>
      </c>
      <c r="B52" s="5" t="n">
        <v>904</v>
      </c>
      <c r="C52" s="5" t="n">
        <v>283</v>
      </c>
      <c r="D52" s="5" t="n">
        <v>2468</v>
      </c>
      <c r="E52" s="5" t="n">
        <v>1043</v>
      </c>
    </row>
    <row r="53">
      <c r="A53" s="4" t="inlineStr">
        <is>
          <t>ASU 2014-09 [Member] | Residential Mortgage Banking [Member]</t>
        </is>
      </c>
      <c r="B53" s="4" t="inlineStr">
        <is>
          <t xml:space="preserve"> </t>
        </is>
      </c>
      <c r="C53" s="4" t="inlineStr">
        <is>
          <t xml:space="preserve"> </t>
        </is>
      </c>
      <c r="D53" s="4" t="inlineStr">
        <is>
          <t xml:space="preserve"> </t>
        </is>
      </c>
      <c r="E53" s="4" t="inlineStr">
        <is>
          <t xml:space="preserve"> </t>
        </is>
      </c>
    </row>
    <row r="54">
      <c r="A54" s="3" t="inlineStr">
        <is>
          <t>Other revenues from operations:</t>
        </is>
      </c>
      <c r="B54" s="4" t="inlineStr">
        <is>
          <t xml:space="preserve"> </t>
        </is>
      </c>
      <c r="C54" s="4" t="inlineStr">
        <is>
          <t xml:space="preserve"> </t>
        </is>
      </c>
      <c r="D54" s="4" t="inlineStr">
        <is>
          <t xml:space="preserve"> </t>
        </is>
      </c>
      <c r="E54" s="4" t="inlineStr">
        <is>
          <t xml:space="preserve"> </t>
        </is>
      </c>
    </row>
    <row r="55">
      <c r="A55" s="4" t="inlineStr">
        <is>
          <t>Other</t>
        </is>
      </c>
      <c r="B55" s="5" t="n">
        <v>558</v>
      </c>
      <c r="C55" s="5" t="n">
        <v>1501</v>
      </c>
      <c r="D55" s="5" t="n">
        <v>3413</v>
      </c>
      <c r="E55" s="5" t="n">
        <v>4670</v>
      </c>
    </row>
    <row r="56">
      <c r="A56" s="4" t="inlineStr">
        <is>
          <t>Total other income</t>
        </is>
      </c>
      <c r="B56" s="5" t="n">
        <v>558</v>
      </c>
      <c r="C56" s="5" t="n">
        <v>1501</v>
      </c>
      <c r="D56" s="5" t="n">
        <v>3413</v>
      </c>
      <c r="E56" s="5" t="n">
        <v>4670</v>
      </c>
    </row>
    <row r="57">
      <c r="A57" s="4" t="inlineStr">
        <is>
          <t>ASU 2014-09 [Member] | Retail Banking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Brokerage services income</t>
        </is>
      </c>
      <c r="B59" s="4" t="inlineStr">
        <is>
          <t xml:space="preserve"> </t>
        </is>
      </c>
      <c r="C59" s="5" t="n">
        <v>-20</v>
      </c>
      <c r="D59" s="4" t="inlineStr">
        <is>
          <t xml:space="preserve"> </t>
        </is>
      </c>
      <c r="E59" s="4" t="inlineStr">
        <is>
          <t xml:space="preserve"> </t>
        </is>
      </c>
    </row>
    <row r="60">
      <c r="A60" s="3" t="inlineStr">
        <is>
          <t>Other revenues from operations:</t>
        </is>
      </c>
      <c r="B60" s="4" t="inlineStr">
        <is>
          <t xml:space="preserve"> </t>
        </is>
      </c>
      <c r="C60" s="4" t="inlineStr">
        <is>
          <t xml:space="preserve"> </t>
        </is>
      </c>
      <c r="D60" s="4" t="inlineStr">
        <is>
          <t xml:space="preserve"> </t>
        </is>
      </c>
      <c r="E60" s="4" t="inlineStr">
        <is>
          <t xml:space="preserve"> </t>
        </is>
      </c>
    </row>
    <row r="61">
      <c r="A61" s="4" t="inlineStr">
        <is>
          <t>Merchant discount and credit card fees</t>
        </is>
      </c>
      <c r="B61" s="5" t="n">
        <v>6874</v>
      </c>
      <c r="C61" s="5" t="n">
        <v>5912</v>
      </c>
      <c r="D61" s="5" t="n">
        <v>19408</v>
      </c>
      <c r="E61" s="5" t="n">
        <v>15741</v>
      </c>
    </row>
    <row r="62">
      <c r="A62" s="4" t="inlineStr">
        <is>
          <t>Other</t>
        </is>
      </c>
      <c r="B62" s="5" t="n">
        <v>3980</v>
      </c>
      <c r="C62" s="5" t="n">
        <v>5674</v>
      </c>
      <c r="D62" s="5" t="n">
        <v>16752</v>
      </c>
      <c r="E62" s="5" t="n">
        <v>17493</v>
      </c>
    </row>
    <row r="63">
      <c r="A63" s="4" t="inlineStr">
        <is>
          <t>Total other income</t>
        </is>
      </c>
      <c r="B63" s="5" t="n">
        <v>72077</v>
      </c>
      <c r="C63" s="5" t="n">
        <v>73262</v>
      </c>
      <c r="D63" s="5" t="n">
        <v>222150</v>
      </c>
      <c r="E63" s="5" t="n">
        <v>202968</v>
      </c>
    </row>
    <row r="64">
      <c r="A64" s="4" t="inlineStr">
        <is>
          <t>ASU 2014-09 [Member] | Retail Banking [Member] | Service Charges on Deposit Account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 with customer</t>
        </is>
      </c>
      <c r="B66" s="5" t="n">
        <v>61223</v>
      </c>
      <c r="C66" s="5" t="n">
        <v>61696</v>
      </c>
      <c r="D66" s="5" t="n">
        <v>185990</v>
      </c>
      <c r="E66" s="5" t="n">
        <v>169734</v>
      </c>
    </row>
    <row r="67">
      <c r="A67" s="4" t="inlineStr">
        <is>
          <t>ASU 2014-09 [Member] | All Other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Brokerage services income</t>
        </is>
      </c>
      <c r="B69" s="5" t="n">
        <v>21086</v>
      </c>
      <c r="C69" s="5" t="n">
        <v>20510</v>
      </c>
      <c r="D69" s="5" t="n">
        <v>65414</v>
      </c>
      <c r="E69" s="5" t="n">
        <v>43868</v>
      </c>
    </row>
    <row r="70">
      <c r="A70" s="3" t="inlineStr">
        <is>
          <t>Other revenues from operations:</t>
        </is>
      </c>
      <c r="B70" s="4" t="inlineStr">
        <is>
          <t xml:space="preserve"> </t>
        </is>
      </c>
      <c r="C70" s="4" t="inlineStr">
        <is>
          <t xml:space="preserve"> </t>
        </is>
      </c>
      <c r="D70" s="4" t="inlineStr">
        <is>
          <t xml:space="preserve"> </t>
        </is>
      </c>
      <c r="E70" s="4" t="inlineStr">
        <is>
          <t xml:space="preserve"> </t>
        </is>
      </c>
    </row>
    <row r="71">
      <c r="A71" s="4" t="inlineStr">
        <is>
          <t>Merchant discount and credit card fees</t>
        </is>
      </c>
      <c r="B71" s="5" t="n">
        <v>561</v>
      </c>
      <c r="C71" s="5" t="n">
        <v>138</v>
      </c>
      <c r="D71" s="5" t="n">
        <v>946</v>
      </c>
      <c r="E71" s="5" t="n">
        <v>-207</v>
      </c>
    </row>
    <row r="72">
      <c r="A72" s="4" t="inlineStr">
        <is>
          <t>Other</t>
        </is>
      </c>
      <c r="B72" s="5" t="n">
        <v>8767</v>
      </c>
      <c r="C72" s="5" t="n">
        <v>8311</v>
      </c>
      <c r="D72" s="5" t="n">
        <v>33416</v>
      </c>
      <c r="E72" s="5" t="n">
        <v>30456</v>
      </c>
    </row>
    <row r="73">
      <c r="A73" s="4" t="inlineStr">
        <is>
          <t>Total other income</t>
        </is>
      </c>
      <c r="B73" s="5" t="n">
        <v>217615</v>
      </c>
      <c r="C73" s="5" t="n">
        <v>187329</v>
      </c>
      <c r="D73" s="5" t="n">
        <v>650260</v>
      </c>
      <c r="E73" s="5" t="n">
        <v>554277</v>
      </c>
    </row>
    <row r="74">
      <c r="A74" s="4" t="inlineStr">
        <is>
          <t>ASU 2014-09 [Member] | All Other [Member] | Service Charges on Deposit Accou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t>
        </is>
      </c>
      <c r="B76" s="5" t="n">
        <v>624</v>
      </c>
      <c r="C76" s="5" t="n">
        <v>1494</v>
      </c>
      <c r="D76" s="5" t="n">
        <v>4610</v>
      </c>
      <c r="E76" s="5" t="n">
        <v>4271</v>
      </c>
    </row>
    <row r="77">
      <c r="A77" s="4" t="inlineStr">
        <is>
          <t>ASU 2014-09 [Member] | All Other [Member] | Trust Incom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t>
        </is>
      </c>
      <c r="B79" s="6" t="n">
        <v>186577</v>
      </c>
      <c r="C79" s="6" t="n">
        <v>156876</v>
      </c>
      <c r="D79" s="6" t="n">
        <v>545874</v>
      </c>
      <c r="E79" s="6" t="n">
        <v>4758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et Periodic Defined Benefit Cost for Defined Benefit Pl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423</v>
      </c>
      <c r="C5" s="6" t="n">
        <v>5128</v>
      </c>
      <c r="D5" s="6" t="n">
        <v>13237</v>
      </c>
      <c r="E5" s="6" t="n">
        <v>15385</v>
      </c>
    </row>
    <row r="6">
      <c r="A6" s="4" t="inlineStr">
        <is>
          <t>Interest cost on projected benefit obligation</t>
        </is>
      </c>
      <c r="B6" s="5" t="n">
        <v>22060</v>
      </c>
      <c r="C6" s="5" t="n">
        <v>15468</v>
      </c>
      <c r="D6" s="5" t="n">
        <v>60407</v>
      </c>
      <c r="E6" s="5" t="n">
        <v>46404</v>
      </c>
    </row>
    <row r="7">
      <c r="A7" s="4" t="inlineStr">
        <is>
          <t>Expected return on plan assets</t>
        </is>
      </c>
      <c r="B7" s="5" t="n">
        <v>-50188</v>
      </c>
      <c r="C7" s="5" t="n">
        <v>-35862</v>
      </c>
      <c r="D7" s="5" t="n">
        <v>-137421</v>
      </c>
      <c r="E7" s="5" t="n">
        <v>-107586</v>
      </c>
    </row>
    <row r="8">
      <c r="A8" s="4" t="inlineStr">
        <is>
          <t>Amortization of prior service cost (credit)</t>
        </is>
      </c>
      <c r="B8" s="5" t="n">
        <v>129</v>
      </c>
      <c r="C8" s="5" t="n">
        <v>139</v>
      </c>
      <c r="D8" s="5" t="n">
        <v>387</v>
      </c>
      <c r="E8" s="5" t="n">
        <v>415</v>
      </c>
    </row>
    <row r="9">
      <c r="A9" s="4" t="inlineStr">
        <is>
          <t>Amortization of net actuarial loss (gain)</t>
        </is>
      </c>
      <c r="B9" s="5" t="n">
        <v>4974</v>
      </c>
      <c r="C9" s="5" t="n">
        <v>22254</v>
      </c>
      <c r="D9" s="5" t="n">
        <v>14921</v>
      </c>
      <c r="E9" s="5" t="n">
        <v>66763</v>
      </c>
    </row>
    <row r="10">
      <c r="A10" s="4" t="inlineStr">
        <is>
          <t>Net periodic cost (benefit)</t>
        </is>
      </c>
      <c r="B10" s="5" t="n">
        <v>-18602</v>
      </c>
      <c r="C10" s="5" t="n">
        <v>7127</v>
      </c>
      <c r="D10" s="5" t="n">
        <v>-48469</v>
      </c>
      <c r="E10" s="5" t="n">
        <v>21381</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689</v>
      </c>
      <c r="C13" s="5" t="n">
        <v>254</v>
      </c>
      <c r="D13" s="5" t="n">
        <v>1914</v>
      </c>
      <c r="E13" s="5" t="n">
        <v>760</v>
      </c>
    </row>
    <row r="14">
      <c r="A14" s="4" t="inlineStr">
        <is>
          <t>Interest cost on projected benefit obligation</t>
        </is>
      </c>
      <c r="B14" s="5" t="n">
        <v>581</v>
      </c>
      <c r="C14" s="5" t="n">
        <v>328</v>
      </c>
      <c r="D14" s="5" t="n">
        <v>1607</v>
      </c>
      <c r="E14" s="5" t="n">
        <v>984</v>
      </c>
    </row>
    <row r="15">
      <c r="A15" s="4" t="inlineStr">
        <is>
          <t>Amortization of prior service cost (credit)</t>
        </is>
      </c>
      <c r="B15" s="5" t="n">
        <v>-693</v>
      </c>
      <c r="C15" s="5" t="n">
        <v>-1185</v>
      </c>
      <c r="D15" s="5" t="n">
        <v>-2079</v>
      </c>
      <c r="E15" s="5" t="n">
        <v>-3554</v>
      </c>
    </row>
    <row r="16">
      <c r="A16" s="4" t="inlineStr">
        <is>
          <t>Amortization of net actuarial loss (gain)</t>
        </is>
      </c>
      <c r="B16" s="5" t="n">
        <v>-370</v>
      </c>
      <c r="C16" s="5" t="n">
        <v>-324</v>
      </c>
      <c r="D16" s="5" t="n">
        <v>-1111</v>
      </c>
      <c r="E16" s="5" t="n">
        <v>-971</v>
      </c>
    </row>
    <row r="17">
      <c r="A17" s="4" t="inlineStr">
        <is>
          <t>Net periodic cost (benefit)</t>
        </is>
      </c>
      <c r="B17" s="6" t="n">
        <v>207</v>
      </c>
      <c r="C17" s="6" t="n">
        <v>-927</v>
      </c>
      <c r="D17" s="6" t="n">
        <v>331</v>
      </c>
      <c r="E17" s="6" t="n">
        <v>-27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Defined contribution pension and retirement savings plans total expense</t>
        </is>
      </c>
      <c r="B4" s="6" t="n">
        <v>32</v>
      </c>
      <c r="C4" s="6" t="n">
        <v>23</v>
      </c>
      <c r="D4" s="6" t="n">
        <v>98</v>
      </c>
      <c r="E4" s="6" t="n">
        <v>81</v>
      </c>
    </row>
    <row r="5">
      <c r="A5" s="4" t="inlineStr">
        <is>
          <t>Defined benefit pension plan, reduction to change in amortization</t>
        </is>
      </c>
      <c r="B5" s="6" t="n">
        <v>9</v>
      </c>
      <c r="C5" s="4" t="inlineStr">
        <is>
          <t xml:space="preserve"> </t>
        </is>
      </c>
      <c r="D5" s="6" t="n">
        <v>27</v>
      </c>
      <c r="E5" s="4" t="inlineStr">
        <is>
          <t xml:space="preserve"> </t>
        </is>
      </c>
    </row>
    <row r="6">
      <c r="A6" s="4" t="inlineStr">
        <is>
          <t>Increment in amortization period</t>
        </is>
      </c>
      <c r="B6" s="4" t="inlineStr">
        <is>
          <t xml:space="preserve"> </t>
        </is>
      </c>
      <c r="C6" s="4" t="inlineStr">
        <is>
          <t xml:space="preserve"> </t>
        </is>
      </c>
      <c r="D6" s="4" t="inlineStr">
        <is>
          <t>16 years</t>
        </is>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Earnings Per Common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646596</v>
      </c>
      <c r="C4" s="6" t="n">
        <v>495460</v>
      </c>
      <c r="D4" s="6" t="n">
        <v>1226292</v>
      </c>
      <c r="E4" s="6" t="n">
        <v>1400778</v>
      </c>
    </row>
    <row r="5">
      <c r="A5" s="4" t="inlineStr">
        <is>
          <t>Less: Preferred stock dividends</t>
        </is>
      </c>
      <c r="B5" s="5" t="n">
        <v>-24941</v>
      </c>
      <c r="C5" s="5" t="n">
        <v>-17050</v>
      </c>
      <c r="D5" s="5" t="n">
        <v>-71647</v>
      </c>
      <c r="E5" s="5" t="n">
        <v>-51150</v>
      </c>
    </row>
    <row r="6">
      <c r="A6" s="4" t="inlineStr">
        <is>
          <t>Net income available to common equity</t>
        </is>
      </c>
      <c r="B6" s="5" t="n">
        <v>621655</v>
      </c>
      <c r="C6" s="5" t="n">
        <v>478410</v>
      </c>
      <c r="D6" s="5" t="n">
        <v>1154645</v>
      </c>
      <c r="E6" s="5" t="n">
        <v>1349628</v>
      </c>
    </row>
    <row r="7">
      <c r="A7" s="4" t="inlineStr">
        <is>
          <t>Less: Income attributable to unvested stock-based compensation awards</t>
        </is>
      </c>
      <c r="B7" s="5" t="n">
        <v>-1106</v>
      </c>
      <c r="C7" s="5" t="n">
        <v>-2452</v>
      </c>
      <c r="D7" s="5" t="n">
        <v>-2245</v>
      </c>
      <c r="E7" s="5" t="n">
        <v>-6823</v>
      </c>
    </row>
    <row r="8">
      <c r="A8" s="4" t="inlineStr">
        <is>
          <t>Net income available to common shareholders</t>
        </is>
      </c>
      <c r="B8" s="6" t="n">
        <v>620549</v>
      </c>
      <c r="C8" s="6" t="n">
        <v>475958</v>
      </c>
      <c r="D8" s="6" t="n">
        <v>1152400</v>
      </c>
      <c r="E8" s="6" t="n">
        <v>1342805</v>
      </c>
    </row>
    <row r="9">
      <c r="A9" s="3" t="inlineStr">
        <is>
          <t>Weighted-average shares outstanding:</t>
        </is>
      </c>
      <c r="B9" s="4" t="inlineStr">
        <is>
          <t xml:space="preserve"> </t>
        </is>
      </c>
      <c r="C9" s="4" t="inlineStr">
        <is>
          <t xml:space="preserve"> </t>
        </is>
      </c>
      <c r="D9" s="4" t="inlineStr">
        <is>
          <t xml:space="preserve"> </t>
        </is>
      </c>
      <c r="E9" s="4" t="inlineStr">
        <is>
          <t xml:space="preserve"> </t>
        </is>
      </c>
    </row>
    <row r="10">
      <c r="A10" s="4" t="inlineStr">
        <is>
          <t>Common shares outstanding (including common stock issuable) and unvested stock-based compensation awards</t>
        </is>
      </c>
      <c r="B10" s="5" t="n">
        <v>174921</v>
      </c>
      <c r="C10" s="5" t="n">
        <v>129580</v>
      </c>
      <c r="D10" s="5" t="n">
        <v>160793</v>
      </c>
      <c r="E10" s="5" t="n">
        <v>129529</v>
      </c>
    </row>
    <row r="11">
      <c r="A11" s="4" t="inlineStr">
        <is>
          <t>Less: Unvested stock-based compensation awards</t>
        </is>
      </c>
      <c r="B11" s="5" t="n">
        <v>-312</v>
      </c>
      <c r="C11" s="5" t="n">
        <v>-891</v>
      </c>
      <c r="D11" s="5" t="n">
        <v>-319</v>
      </c>
      <c r="E11" s="5" t="n">
        <v>-897</v>
      </c>
    </row>
    <row r="12">
      <c r="A12" s="4" t="inlineStr">
        <is>
          <t>Weighted-average shares outstanding</t>
        </is>
      </c>
      <c r="B12" s="5" t="n">
        <v>174609</v>
      </c>
      <c r="C12" s="5" t="n">
        <v>128689</v>
      </c>
      <c r="D12" s="5" t="n">
        <v>160474</v>
      </c>
      <c r="E12" s="5" t="n">
        <v>128632</v>
      </c>
    </row>
    <row r="13">
      <c r="A13" s="4" t="inlineStr">
        <is>
          <t>Basic earnings per common share</t>
        </is>
      </c>
      <c r="B13" s="7" t="n">
        <v>3.55</v>
      </c>
      <c r="C13" s="7" t="n">
        <v>3.7</v>
      </c>
      <c r="D13" s="7" t="n">
        <v>7.18</v>
      </c>
      <c r="E13" s="7" t="n">
        <v>10.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Diluted Earnings Per Common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equity</t>
        </is>
      </c>
      <c r="B4" s="6" t="n">
        <v>621655</v>
      </c>
      <c r="C4" s="6" t="n">
        <v>478410</v>
      </c>
      <c r="D4" s="6" t="n">
        <v>1154645</v>
      </c>
      <c r="E4" s="6" t="n">
        <v>1349628</v>
      </c>
    </row>
    <row r="5">
      <c r="A5" s="4" t="inlineStr">
        <is>
          <t>Less: Income attributable to unvested stock-based compensation awards</t>
        </is>
      </c>
      <c r="B5" s="5" t="n">
        <v>-1101</v>
      </c>
      <c r="C5" s="5" t="n">
        <v>-2449</v>
      </c>
      <c r="D5" s="5" t="n">
        <v>-2239</v>
      </c>
      <c r="E5" s="5" t="n">
        <v>-6816</v>
      </c>
    </row>
    <row r="6">
      <c r="A6" s="4" t="inlineStr">
        <is>
          <t>Net income available to common shareholders</t>
        </is>
      </c>
      <c r="B6" s="6" t="n">
        <v>620554</v>
      </c>
      <c r="C6" s="6" t="n">
        <v>475961</v>
      </c>
      <c r="D6" s="6" t="n">
        <v>1152406</v>
      </c>
      <c r="E6" s="6" t="n">
        <v>1342812</v>
      </c>
    </row>
    <row r="7">
      <c r="A7" s="3" t="inlineStr">
        <is>
          <t>Adjusted weighted-average shares outstanding:</t>
        </is>
      </c>
      <c r="B7" s="4" t="inlineStr">
        <is>
          <t xml:space="preserve"> </t>
        </is>
      </c>
      <c r="C7" s="4" t="inlineStr">
        <is>
          <t xml:space="preserve"> </t>
        </is>
      </c>
      <c r="D7" s="4" t="inlineStr">
        <is>
          <t xml:space="preserve"> </t>
        </is>
      </c>
      <c r="E7" s="4" t="inlineStr">
        <is>
          <t xml:space="preserve"> </t>
        </is>
      </c>
    </row>
    <row r="8">
      <c r="A8" s="4" t="inlineStr">
        <is>
          <t>Common and unvested stock-based compensation awards</t>
        </is>
      </c>
      <c r="B8" s="5" t="n">
        <v>174921</v>
      </c>
      <c r="C8" s="5" t="n">
        <v>129580</v>
      </c>
      <c r="D8" s="5" t="n">
        <v>160793</v>
      </c>
      <c r="E8" s="5" t="n">
        <v>129529</v>
      </c>
    </row>
    <row r="9">
      <c r="A9" s="4" t="inlineStr">
        <is>
          <t>Less: Unvested stock-based compensation awards</t>
        </is>
      </c>
      <c r="B9" s="5" t="n">
        <v>-312</v>
      </c>
      <c r="C9" s="5" t="n">
        <v>-891</v>
      </c>
      <c r="D9" s="5" t="n">
        <v>-319</v>
      </c>
      <c r="E9" s="5" t="n">
        <v>-897</v>
      </c>
    </row>
    <row r="10">
      <c r="A10" s="4" t="inlineStr">
        <is>
          <t>Plus: Incremental shares from assumed conversion of stock-based compensation awards and warrants to purchase common stock</t>
        </is>
      </c>
      <c r="B10" s="5" t="n">
        <v>1073</v>
      </c>
      <c r="C10" s="5" t="n">
        <v>155</v>
      </c>
      <c r="D10" s="5" t="n">
        <v>821</v>
      </c>
      <c r="E10" s="5" t="n">
        <v>154</v>
      </c>
    </row>
    <row r="11">
      <c r="A11" s="4" t="inlineStr">
        <is>
          <t>Adjusted weighted-average shares outstanding</t>
        </is>
      </c>
      <c r="B11" s="5" t="n">
        <v>175682</v>
      </c>
      <c r="C11" s="5" t="n">
        <v>128844</v>
      </c>
      <c r="D11" s="5" t="n">
        <v>161295</v>
      </c>
      <c r="E11" s="5" t="n">
        <v>128786</v>
      </c>
    </row>
    <row r="12">
      <c r="A12" s="4" t="inlineStr">
        <is>
          <t>Diluted earnings per common share</t>
        </is>
      </c>
      <c r="B12" s="7" t="n">
        <v>3.53</v>
      </c>
      <c r="C12" s="7" t="n">
        <v>3.69</v>
      </c>
      <c r="D12" s="7" t="n">
        <v>7.14</v>
      </c>
      <c r="E12" s="7" t="n">
        <v>10.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5" customWidth="1" min="5" max="5"/>
    <col width="25" customWidth="1" min="6" max="6"/>
    <col width="59" customWidth="1" min="7" max="7"/>
    <col width="60" customWidth="1" min="8" max="8"/>
    <col width="22" customWidth="1" min="9" max="9"/>
    <col width="31" customWidth="1" min="10" max="10"/>
    <col width="36" customWidth="1" min="11" max="11"/>
    <col width="70" customWidth="1" min="12" max="12"/>
    <col width="27" customWidth="1" min="13" max="13"/>
    <col width="60" customWidth="1" min="14" max="14"/>
    <col width="24" customWidth="1" min="15" max="15"/>
  </cols>
  <sheetData>
    <row r="1">
      <c r="A1" s="1" t="inlineStr">
        <is>
          <t>Consolidated Statement of Changes in Shareholders' Equity - USD ($) $ in Thousands</t>
        </is>
      </c>
      <c r="C1" s="2" t="inlineStr">
        <is>
          <t>Total</t>
        </is>
      </c>
      <c r="D1" s="2" t="inlineStr">
        <is>
          <t>Series I Preferred Stock [Member]</t>
        </is>
      </c>
      <c r="E1" s="2" t="inlineStr">
        <is>
          <t>Series H Preferred Stocks [Member]</t>
        </is>
      </c>
      <c r="F1" s="2" t="inlineStr">
        <is>
          <t>Preferred Stock [Member]</t>
        </is>
      </c>
      <c r="G1" s="2" t="inlineStr">
        <is>
          <t>Preferred Stock [Member] Series I Preferred Stock [Member]</t>
        </is>
      </c>
      <c r="H1" s="2" t="inlineStr">
        <is>
          <t>Preferred Stock [Member] Series H Preferred Stocks [Member]</t>
        </is>
      </c>
      <c r="I1" s="2" t="inlineStr">
        <is>
          <t>Common Stock [Member]</t>
        </is>
      </c>
      <c r="J1" s="2" t="inlineStr">
        <is>
          <t>Common Stock Issuable [Member]</t>
        </is>
      </c>
      <c r="K1" s="2" t="inlineStr">
        <is>
          <t>Additional Paid-in Capital [Member]</t>
        </is>
      </c>
      <c r="L1" s="2" t="inlineStr">
        <is>
          <t>Additional Paid-in Capital [Member] Series I Preferred Stock [Member]</t>
        </is>
      </c>
      <c r="M1" s="2" t="inlineStr">
        <is>
          <t>Retained Earnings [Member]</t>
        </is>
      </c>
      <c r="N1" s="2" t="inlineStr">
        <is>
          <t>Accumulated Other Comprehensive Income (Loss), Net [Member]</t>
        </is>
      </c>
      <c r="O1" s="2" t="inlineStr">
        <is>
          <t>Treasury Stock [Member]</t>
        </is>
      </c>
    </row>
    <row r="2">
      <c r="A2" s="4" t="inlineStr">
        <is>
          <t>Beginning balance at Dec. 31, 2020</t>
        </is>
      </c>
      <c r="C2" s="6" t="n">
        <v>16187283</v>
      </c>
      <c r="D2" s="4" t="inlineStr">
        <is>
          <t xml:space="preserve"> </t>
        </is>
      </c>
      <c r="E2" s="4" t="inlineStr">
        <is>
          <t xml:space="preserve"> </t>
        </is>
      </c>
      <c r="F2" s="6" t="n">
        <v>1250000</v>
      </c>
      <c r="G2" s="4" t="inlineStr">
        <is>
          <t xml:space="preserve"> </t>
        </is>
      </c>
      <c r="H2" s="4" t="inlineStr">
        <is>
          <t xml:space="preserve"> </t>
        </is>
      </c>
      <c r="I2" s="6" t="n">
        <v>79871</v>
      </c>
      <c r="J2" s="6" t="n">
        <v>1344</v>
      </c>
      <c r="K2" s="6" t="n">
        <v>6617404</v>
      </c>
      <c r="L2" s="4" t="inlineStr">
        <is>
          <t xml:space="preserve"> </t>
        </is>
      </c>
      <c r="M2" s="6" t="n">
        <v>13444428</v>
      </c>
      <c r="N2" s="6" t="n">
        <v>-63032</v>
      </c>
      <c r="O2" s="6" t="n">
        <v>-5142732</v>
      </c>
    </row>
    <row r="3">
      <c r="A3" s="4" t="inlineStr">
        <is>
          <t>Total comprehensive income</t>
        </is>
      </c>
      <c r="C3" s="5" t="n">
        <v>12533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400778</v>
      </c>
      <c r="N3" s="5" t="n">
        <v>-147387</v>
      </c>
      <c r="O3" s="4" t="inlineStr">
        <is>
          <t xml:space="preserve"> </t>
        </is>
      </c>
    </row>
    <row r="4">
      <c r="A4" s="4" t="inlineStr">
        <is>
          <t>Preferred stock cash dividends</t>
        </is>
      </c>
      <c r="B4" s="4" t="inlineStr">
        <is>
          <t>[1]</t>
        </is>
      </c>
      <c r="C4" s="5" t="n">
        <v>-511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1150</v>
      </c>
      <c r="N4" s="4" t="inlineStr">
        <is>
          <t xml:space="preserve"> </t>
        </is>
      </c>
      <c r="O4" s="4" t="inlineStr">
        <is>
          <t xml:space="preserve"> </t>
        </is>
      </c>
    </row>
    <row r="5">
      <c r="A5" s="4" t="inlineStr">
        <is>
          <t>Issuance of preferred stock</t>
        </is>
      </c>
      <c r="C5" s="4" t="inlineStr">
        <is>
          <t xml:space="preserve"> </t>
        </is>
      </c>
      <c r="D5" s="6" t="n">
        <v>495000</v>
      </c>
      <c r="E5" s="4" t="inlineStr">
        <is>
          <t xml:space="preserve"> </t>
        </is>
      </c>
      <c r="F5" s="4" t="inlineStr">
        <is>
          <t xml:space="preserve"> </t>
        </is>
      </c>
      <c r="G5" s="6" t="n">
        <v>500000</v>
      </c>
      <c r="H5" s="4" t="inlineStr">
        <is>
          <t xml:space="preserve"> </t>
        </is>
      </c>
      <c r="I5" s="4" t="inlineStr">
        <is>
          <t xml:space="preserve"> </t>
        </is>
      </c>
      <c r="J5" s="4" t="inlineStr">
        <is>
          <t xml:space="preserve"> </t>
        </is>
      </c>
      <c r="K5" s="4" t="inlineStr">
        <is>
          <t xml:space="preserve"> </t>
        </is>
      </c>
      <c r="L5" s="6" t="n">
        <v>-5000</v>
      </c>
      <c r="M5" s="4" t="inlineStr">
        <is>
          <t xml:space="preserve"> </t>
        </is>
      </c>
      <c r="N5" s="4" t="inlineStr">
        <is>
          <t xml:space="preserve"> </t>
        </is>
      </c>
      <c r="O5" s="4" t="inlineStr">
        <is>
          <t xml:space="preserve"> </t>
        </is>
      </c>
    </row>
    <row r="6">
      <c r="A6" s="4" t="inlineStr">
        <is>
          <t>Stock-based compensation transactions, net</t>
        </is>
      </c>
      <c r="C6" s="5" t="n">
        <v>717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v>
      </c>
      <c r="K6" s="5" t="n">
        <v>12252</v>
      </c>
      <c r="L6" s="4" t="inlineStr">
        <is>
          <t xml:space="preserve"> </t>
        </is>
      </c>
      <c r="M6" s="5" t="n">
        <v>-616</v>
      </c>
      <c r="N6" s="4" t="inlineStr">
        <is>
          <t xml:space="preserve"> </t>
        </is>
      </c>
      <c r="O6" s="5" t="n">
        <v>60286</v>
      </c>
    </row>
    <row r="7">
      <c r="A7" s="4" t="inlineStr">
        <is>
          <t>Common stock cash dividends</t>
        </is>
      </c>
      <c r="C7" s="5" t="n">
        <v>-4275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27527</v>
      </c>
      <c r="N7" s="4" t="inlineStr">
        <is>
          <t xml:space="preserve"> </t>
        </is>
      </c>
      <c r="O7" s="4" t="inlineStr">
        <is>
          <t xml:space="preserve"> </t>
        </is>
      </c>
    </row>
    <row r="8">
      <c r="A8" s="4" t="inlineStr">
        <is>
          <t>Ending balance at Sep. 30, 2021</t>
        </is>
      </c>
      <c r="C8" s="5" t="n">
        <v>17528771</v>
      </c>
      <c r="D8" s="4" t="inlineStr">
        <is>
          <t xml:space="preserve"> </t>
        </is>
      </c>
      <c r="E8" s="4" t="inlineStr">
        <is>
          <t xml:space="preserve"> </t>
        </is>
      </c>
      <c r="F8" s="5" t="n">
        <v>1750000</v>
      </c>
      <c r="G8" s="4" t="inlineStr">
        <is>
          <t xml:space="preserve"> </t>
        </is>
      </c>
      <c r="H8" s="4" t="inlineStr">
        <is>
          <t xml:space="preserve"> </t>
        </is>
      </c>
      <c r="I8" s="5" t="n">
        <v>79871</v>
      </c>
      <c r="J8" s="5" t="n">
        <v>1196</v>
      </c>
      <c r="K8" s="5" t="n">
        <v>6624656</v>
      </c>
      <c r="L8" s="4" t="inlineStr">
        <is>
          <t xml:space="preserve"> </t>
        </is>
      </c>
      <c r="M8" s="5" t="n">
        <v>14365913</v>
      </c>
      <c r="N8" s="5" t="n">
        <v>-210419</v>
      </c>
      <c r="O8" s="5" t="n">
        <v>-5082446</v>
      </c>
    </row>
    <row r="9">
      <c r="A9" s="4" t="inlineStr">
        <is>
          <t>Beginning balance at Jun. 30, 2021</t>
        </is>
      </c>
      <c r="C9" s="5" t="n">
        <v>16720304</v>
      </c>
      <c r="D9" s="4" t="inlineStr">
        <is>
          <t xml:space="preserve"> </t>
        </is>
      </c>
      <c r="E9" s="4" t="inlineStr">
        <is>
          <t xml:space="preserve"> </t>
        </is>
      </c>
      <c r="F9" s="5" t="n">
        <v>1250000</v>
      </c>
      <c r="G9" s="4" t="inlineStr">
        <is>
          <t xml:space="preserve"> </t>
        </is>
      </c>
      <c r="H9" s="4" t="inlineStr">
        <is>
          <t xml:space="preserve"> </t>
        </is>
      </c>
      <c r="I9" s="5" t="n">
        <v>79871</v>
      </c>
      <c r="J9" s="5" t="n">
        <v>1179</v>
      </c>
      <c r="K9" s="5" t="n">
        <v>6620528</v>
      </c>
      <c r="L9" s="4" t="inlineStr">
        <is>
          <t xml:space="preserve"> </t>
        </is>
      </c>
      <c r="M9" s="5" t="n">
        <v>14030215</v>
      </c>
      <c r="N9" s="5" t="n">
        <v>-176974</v>
      </c>
      <c r="O9" s="5" t="n">
        <v>-5084515</v>
      </c>
    </row>
    <row r="10">
      <c r="A10" s="4" t="inlineStr">
        <is>
          <t>Total comprehensive income</t>
        </is>
      </c>
      <c r="C10" s="5" t="n">
        <v>462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95460</v>
      </c>
      <c r="N10" s="5" t="n">
        <v>-33445</v>
      </c>
      <c r="O10" s="4" t="inlineStr">
        <is>
          <t xml:space="preserve"> </t>
        </is>
      </c>
    </row>
    <row r="11">
      <c r="A11" s="4" t="inlineStr">
        <is>
          <t>Preferred stock cash dividends</t>
        </is>
      </c>
      <c r="B11" s="4" t="inlineStr">
        <is>
          <t>[1]</t>
        </is>
      </c>
      <c r="C11" s="5" t="n">
        <v>-170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050</v>
      </c>
      <c r="N11" s="4" t="inlineStr">
        <is>
          <t xml:space="preserve"> </t>
        </is>
      </c>
      <c r="O11" s="4" t="inlineStr">
        <is>
          <t xml:space="preserve"> </t>
        </is>
      </c>
    </row>
    <row r="12">
      <c r="A12" s="4" t="inlineStr">
        <is>
          <t>Issuance of preferred stock</t>
        </is>
      </c>
      <c r="C12" s="4" t="inlineStr">
        <is>
          <t xml:space="preserve"> </t>
        </is>
      </c>
      <c r="D12" s="6" t="n">
        <v>495000</v>
      </c>
      <c r="E12" s="4" t="inlineStr">
        <is>
          <t xml:space="preserve"> </t>
        </is>
      </c>
      <c r="F12" s="4" t="inlineStr">
        <is>
          <t xml:space="preserve"> </t>
        </is>
      </c>
      <c r="G12" s="6" t="n">
        <v>500000</v>
      </c>
      <c r="H12" s="4" t="inlineStr">
        <is>
          <t xml:space="preserve"> </t>
        </is>
      </c>
      <c r="I12" s="4" t="inlineStr">
        <is>
          <t xml:space="preserve"> </t>
        </is>
      </c>
      <c r="J12" s="4" t="inlineStr">
        <is>
          <t xml:space="preserve"> </t>
        </is>
      </c>
      <c r="K12" s="4" t="inlineStr">
        <is>
          <t xml:space="preserve"> </t>
        </is>
      </c>
      <c r="L12" s="6" t="n">
        <v>-5000</v>
      </c>
      <c r="M12" s="4" t="inlineStr">
        <is>
          <t xml:space="preserve"> </t>
        </is>
      </c>
      <c r="N12" s="4" t="inlineStr">
        <is>
          <t xml:space="preserve"> </t>
        </is>
      </c>
      <c r="O12" s="4" t="inlineStr">
        <is>
          <t xml:space="preserve"> </t>
        </is>
      </c>
    </row>
    <row r="13">
      <c r="A13" s="4" t="inlineStr">
        <is>
          <t>Stock-based compensation transactions, net</t>
        </is>
      </c>
      <c r="C13" s="5" t="n">
        <v>110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v>
      </c>
      <c r="K13" s="5" t="n">
        <v>9128</v>
      </c>
      <c r="L13" s="4" t="inlineStr">
        <is>
          <t xml:space="preserve"> </t>
        </is>
      </c>
      <c r="M13" s="5" t="n">
        <v>-207</v>
      </c>
      <c r="N13" s="4" t="inlineStr">
        <is>
          <t xml:space="preserve"> </t>
        </is>
      </c>
      <c r="O13" s="5" t="n">
        <v>2069</v>
      </c>
    </row>
    <row r="14">
      <c r="A14" s="4" t="inlineStr">
        <is>
          <t>Common stock cash dividends</t>
        </is>
      </c>
      <c r="C14" s="5" t="n">
        <v>-1425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2505</v>
      </c>
      <c r="N14" s="4" t="inlineStr">
        <is>
          <t xml:space="preserve"> </t>
        </is>
      </c>
      <c r="O14" s="4" t="inlineStr">
        <is>
          <t xml:space="preserve"> </t>
        </is>
      </c>
    </row>
    <row r="15">
      <c r="A15" s="4" t="inlineStr">
        <is>
          <t>Ending balance at Sep. 30, 2021</t>
        </is>
      </c>
      <c r="C15" s="5" t="n">
        <v>17528771</v>
      </c>
      <c r="D15" s="4" t="inlineStr">
        <is>
          <t xml:space="preserve"> </t>
        </is>
      </c>
      <c r="E15" s="4" t="inlineStr">
        <is>
          <t xml:space="preserve"> </t>
        </is>
      </c>
      <c r="F15" s="5" t="n">
        <v>1750000</v>
      </c>
      <c r="G15" s="4" t="inlineStr">
        <is>
          <t xml:space="preserve"> </t>
        </is>
      </c>
      <c r="H15" s="4" t="inlineStr">
        <is>
          <t xml:space="preserve"> </t>
        </is>
      </c>
      <c r="I15" s="5" t="n">
        <v>79871</v>
      </c>
      <c r="J15" s="5" t="n">
        <v>1196</v>
      </c>
      <c r="K15" s="5" t="n">
        <v>6624656</v>
      </c>
      <c r="L15" s="4" t="inlineStr">
        <is>
          <t xml:space="preserve"> </t>
        </is>
      </c>
      <c r="M15" s="5" t="n">
        <v>14365913</v>
      </c>
      <c r="N15" s="5" t="n">
        <v>-210419</v>
      </c>
      <c r="O15" s="5" t="n">
        <v>-5082446</v>
      </c>
    </row>
    <row r="16">
      <c r="A16" s="4" t="inlineStr">
        <is>
          <t>Beginning balance at Dec. 31, 2021</t>
        </is>
      </c>
      <c r="C16" s="5" t="n">
        <v>17903405</v>
      </c>
      <c r="D16" s="4" t="inlineStr">
        <is>
          <t xml:space="preserve"> </t>
        </is>
      </c>
      <c r="E16" s="4" t="inlineStr">
        <is>
          <t xml:space="preserve"> </t>
        </is>
      </c>
      <c r="F16" s="5" t="n">
        <v>1750000</v>
      </c>
      <c r="G16" s="4" t="inlineStr">
        <is>
          <t xml:space="preserve"> </t>
        </is>
      </c>
      <c r="H16" s="4" t="inlineStr">
        <is>
          <t xml:space="preserve"> </t>
        </is>
      </c>
      <c r="I16" s="5" t="n">
        <v>79871</v>
      </c>
      <c r="J16" s="5" t="n">
        <v>1212</v>
      </c>
      <c r="K16" s="5" t="n">
        <v>6635000</v>
      </c>
      <c r="L16" s="4" t="inlineStr">
        <is>
          <t xml:space="preserve"> </t>
        </is>
      </c>
      <c r="M16" s="5" t="n">
        <v>14646448</v>
      </c>
      <c r="N16" s="5" t="n">
        <v>-127578</v>
      </c>
      <c r="O16" s="5" t="n">
        <v>-5081548</v>
      </c>
    </row>
    <row r="17">
      <c r="A17" s="4" t="inlineStr">
        <is>
          <t>Total comprehensive income</t>
        </is>
      </c>
      <c r="C17" s="5" t="n">
        <v>4538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26292</v>
      </c>
      <c r="N17" s="5" t="n">
        <v>-772415</v>
      </c>
      <c r="O17" s="4" t="inlineStr">
        <is>
          <t xml:space="preserve"> </t>
        </is>
      </c>
    </row>
    <row r="18">
      <c r="A18" s="4" t="inlineStr">
        <is>
          <t>Common stock issued</t>
        </is>
      </c>
      <c r="C18" s="5" t="n">
        <v>8286515</v>
      </c>
      <c r="D18" s="4" t="inlineStr">
        <is>
          <t xml:space="preserve"> </t>
        </is>
      </c>
      <c r="E18" s="4" t="inlineStr">
        <is>
          <t xml:space="preserve"> </t>
        </is>
      </c>
      <c r="F18" s="4" t="inlineStr">
        <is>
          <t xml:space="preserve"> </t>
        </is>
      </c>
      <c r="G18" s="4" t="inlineStr">
        <is>
          <t xml:space="preserve"> </t>
        </is>
      </c>
      <c r="H18" s="4" t="inlineStr">
        <is>
          <t xml:space="preserve"> </t>
        </is>
      </c>
      <c r="I18" s="5" t="n">
        <v>9824</v>
      </c>
      <c r="J18" s="4" t="inlineStr">
        <is>
          <t xml:space="preserve"> </t>
        </is>
      </c>
      <c r="K18" s="5" t="n">
        <v>3256821</v>
      </c>
      <c r="L18" s="4" t="inlineStr">
        <is>
          <t xml:space="preserve"> </t>
        </is>
      </c>
      <c r="M18" s="4" t="inlineStr">
        <is>
          <t xml:space="preserve"> </t>
        </is>
      </c>
      <c r="N18" s="4" t="inlineStr">
        <is>
          <t xml:space="preserve"> </t>
        </is>
      </c>
      <c r="O18" s="5" t="n">
        <v>5019870</v>
      </c>
    </row>
    <row r="19">
      <c r="A19" s="4" t="inlineStr">
        <is>
          <t>Common stock awards converted</t>
        </is>
      </c>
      <c r="C19" s="5" t="n">
        <v>1048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4810</v>
      </c>
      <c r="L19" s="4" t="inlineStr">
        <is>
          <t xml:space="preserve"> </t>
        </is>
      </c>
      <c r="M19" s="4" t="inlineStr">
        <is>
          <t xml:space="preserve"> </t>
        </is>
      </c>
      <c r="N19" s="4" t="inlineStr">
        <is>
          <t xml:space="preserve"> </t>
        </is>
      </c>
      <c r="O19" s="4" t="inlineStr">
        <is>
          <t xml:space="preserve"> </t>
        </is>
      </c>
    </row>
    <row r="20">
      <c r="A20" s="4" t="inlineStr">
        <is>
          <t>Conversion of Series H preferred stock</t>
        </is>
      </c>
      <c r="C20" s="4" t="inlineStr">
        <is>
          <t xml:space="preserve"> </t>
        </is>
      </c>
      <c r="D20" s="4" t="inlineStr">
        <is>
          <t xml:space="preserve"> </t>
        </is>
      </c>
      <c r="E20" s="6" t="n">
        <v>260600</v>
      </c>
      <c r="F20" s="4" t="inlineStr">
        <is>
          <t xml:space="preserve"> </t>
        </is>
      </c>
      <c r="G20" s="4" t="inlineStr">
        <is>
          <t xml:space="preserve"> </t>
        </is>
      </c>
      <c r="H20" s="6" t="n">
        <v>2606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cash dividends</t>
        </is>
      </c>
      <c r="B21" s="4" t="inlineStr">
        <is>
          <t>[1]</t>
        </is>
      </c>
      <c r="C21" s="5" t="n">
        <v>-716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1647</v>
      </c>
      <c r="N21" s="4" t="inlineStr">
        <is>
          <t xml:space="preserve"> </t>
        </is>
      </c>
      <c r="O21" s="4" t="inlineStr">
        <is>
          <t xml:space="preserve"> </t>
        </is>
      </c>
    </row>
    <row r="22">
      <c r="A22" s="4" t="inlineStr">
        <is>
          <t>Purchases of treasury stock</t>
        </is>
      </c>
      <c r="C22" s="5" t="n">
        <v>-1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200000</v>
      </c>
    </row>
    <row r="23">
      <c r="A23" s="4" t="inlineStr">
        <is>
          <t>Stock-based compensation transactions, net</t>
        </is>
      </c>
      <c r="C23" s="5" t="n">
        <v>99228</v>
      </c>
      <c r="D23" s="4" t="inlineStr">
        <is>
          <t xml:space="preserve"> </t>
        </is>
      </c>
      <c r="E23" s="4" t="inlineStr">
        <is>
          <t xml:space="preserve"> </t>
        </is>
      </c>
      <c r="F23" s="4" t="inlineStr">
        <is>
          <t xml:space="preserve"> </t>
        </is>
      </c>
      <c r="G23" s="4" t="inlineStr">
        <is>
          <t xml:space="preserve"> </t>
        </is>
      </c>
      <c r="H23" s="4" t="inlineStr">
        <is>
          <t xml:space="preserve"> </t>
        </is>
      </c>
      <c r="I23" s="5" t="n">
        <v>23</v>
      </c>
      <c r="J23" s="5" t="n">
        <v>-114</v>
      </c>
      <c r="K23" s="5" t="n">
        <v>-2236</v>
      </c>
      <c r="L23" s="4" t="inlineStr">
        <is>
          <t xml:space="preserve"> </t>
        </is>
      </c>
      <c r="M23" s="5" t="n">
        <v>-970</v>
      </c>
      <c r="N23" s="4" t="inlineStr">
        <is>
          <t xml:space="preserve"> </t>
        </is>
      </c>
      <c r="O23" s="5" t="n">
        <v>102525</v>
      </c>
    </row>
    <row r="24">
      <c r="A24" s="4" t="inlineStr">
        <is>
          <t>Common stock cash dividends</t>
        </is>
      </c>
      <c r="C24" s="5" t="n">
        <v>-5802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80295</v>
      </c>
      <c r="N24" s="4" t="inlineStr">
        <is>
          <t xml:space="preserve"> </t>
        </is>
      </c>
      <c r="O24" s="4" t="inlineStr">
        <is>
          <t xml:space="preserve"> </t>
        </is>
      </c>
    </row>
    <row r="25">
      <c r="A25" s="4" t="inlineStr">
        <is>
          <t>Ending balance at Sep. 30, 2022</t>
        </is>
      </c>
      <c r="C25" s="5" t="n">
        <v>25256493</v>
      </c>
      <c r="D25" s="4" t="inlineStr">
        <is>
          <t xml:space="preserve"> </t>
        </is>
      </c>
      <c r="E25" s="4" t="inlineStr">
        <is>
          <t xml:space="preserve"> </t>
        </is>
      </c>
      <c r="F25" s="5" t="n">
        <v>2010600</v>
      </c>
      <c r="G25" s="4" t="inlineStr">
        <is>
          <t xml:space="preserve"> </t>
        </is>
      </c>
      <c r="H25" s="4" t="inlineStr">
        <is>
          <t xml:space="preserve"> </t>
        </is>
      </c>
      <c r="I25" s="5" t="n">
        <v>89718</v>
      </c>
      <c r="J25" s="5" t="n">
        <v>1098</v>
      </c>
      <c r="K25" s="5" t="n">
        <v>9994395</v>
      </c>
      <c r="L25" s="4" t="inlineStr">
        <is>
          <t xml:space="preserve"> </t>
        </is>
      </c>
      <c r="M25" s="5" t="n">
        <v>15219828</v>
      </c>
      <c r="N25" s="5" t="n">
        <v>-899993</v>
      </c>
      <c r="O25" s="5" t="n">
        <v>-1159153</v>
      </c>
    </row>
    <row r="26">
      <c r="A26" s="4" t="inlineStr">
        <is>
          <t>Beginning balance at Jun. 30, 2022</t>
        </is>
      </c>
      <c r="C26" s="5" t="n">
        <v>25794531</v>
      </c>
      <c r="D26" s="4" t="inlineStr">
        <is>
          <t xml:space="preserve"> </t>
        </is>
      </c>
      <c r="E26" s="4" t="inlineStr">
        <is>
          <t xml:space="preserve"> </t>
        </is>
      </c>
      <c r="F26" s="5" t="n">
        <v>2010600</v>
      </c>
      <c r="G26" s="4" t="inlineStr">
        <is>
          <t xml:space="preserve"> </t>
        </is>
      </c>
      <c r="H26" s="4" t="inlineStr">
        <is>
          <t xml:space="preserve"> </t>
        </is>
      </c>
      <c r="I26" s="5" t="n">
        <v>89718</v>
      </c>
      <c r="J26" s="5" t="n">
        <v>1090</v>
      </c>
      <c r="K26" s="5" t="n">
        <v>9986881</v>
      </c>
      <c r="L26" s="4" t="inlineStr">
        <is>
          <t xml:space="preserve"> </t>
        </is>
      </c>
      <c r="M26" s="5" t="n">
        <v>14808637</v>
      </c>
      <c r="N26" s="5" t="n">
        <v>-506490</v>
      </c>
      <c r="O26" s="5" t="n">
        <v>-595905</v>
      </c>
    </row>
    <row r="27">
      <c r="A27" s="4" t="inlineStr">
        <is>
          <t>Total comprehensive income</t>
        </is>
      </c>
      <c r="C27" s="5" t="n">
        <v>2530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46596</v>
      </c>
      <c r="N27" s="5" t="n">
        <v>-393503</v>
      </c>
      <c r="O27" s="4" t="inlineStr">
        <is>
          <t xml:space="preserve"> </t>
        </is>
      </c>
    </row>
    <row r="28">
      <c r="A28" s="4" t="inlineStr">
        <is>
          <t>Preferred stock cash dividends</t>
        </is>
      </c>
      <c r="B28" s="4" t="inlineStr">
        <is>
          <t>[1]</t>
        </is>
      </c>
      <c r="C28" s="5" t="n">
        <v>-249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4941</v>
      </c>
      <c r="N28" s="4" t="inlineStr">
        <is>
          <t xml:space="preserve"> </t>
        </is>
      </c>
      <c r="O28" s="4" t="inlineStr">
        <is>
          <t xml:space="preserve"> </t>
        </is>
      </c>
    </row>
    <row r="29">
      <c r="A29" s="4" t="inlineStr">
        <is>
          <t>Purchases of treasury stock</t>
        </is>
      </c>
      <c r="C29" s="5" t="n">
        <v>-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600000</v>
      </c>
    </row>
    <row r="30">
      <c r="A30" s="4" t="inlineStr">
        <is>
          <t>Stock-based compensation transactions, net</t>
        </is>
      </c>
      <c r="C30" s="5" t="n">
        <v>439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v>
      </c>
      <c r="K30" s="5" t="n">
        <v>7514</v>
      </c>
      <c r="L30" s="4" t="inlineStr">
        <is>
          <t xml:space="preserve"> </t>
        </is>
      </c>
      <c r="M30" s="5" t="n">
        <v>-327</v>
      </c>
      <c r="N30" s="4" t="inlineStr">
        <is>
          <t xml:space="preserve"> </t>
        </is>
      </c>
      <c r="O30" s="5" t="n">
        <v>36752</v>
      </c>
    </row>
    <row r="31">
      <c r="A31" s="4" t="inlineStr">
        <is>
          <t>Common stock cash dividends</t>
        </is>
      </c>
      <c r="C31" s="5" t="n">
        <v>-2101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0137</v>
      </c>
      <c r="N31" s="4" t="inlineStr">
        <is>
          <t xml:space="preserve"> </t>
        </is>
      </c>
      <c r="O31" s="4" t="inlineStr">
        <is>
          <t xml:space="preserve"> </t>
        </is>
      </c>
    </row>
    <row r="32">
      <c r="A32" s="4" t="inlineStr">
        <is>
          <t>Ending balance at Sep. 30, 2022</t>
        </is>
      </c>
      <c r="C32" s="6" t="n">
        <v>25256493</v>
      </c>
      <c r="D32" s="4" t="inlineStr">
        <is>
          <t xml:space="preserve"> </t>
        </is>
      </c>
      <c r="E32" s="4" t="inlineStr">
        <is>
          <t xml:space="preserve"> </t>
        </is>
      </c>
      <c r="F32" s="6" t="n">
        <v>2010600</v>
      </c>
      <c r="G32" s="4" t="inlineStr">
        <is>
          <t xml:space="preserve"> </t>
        </is>
      </c>
      <c r="H32" s="4" t="inlineStr">
        <is>
          <t xml:space="preserve"> </t>
        </is>
      </c>
      <c r="I32" s="6" t="n">
        <v>89718</v>
      </c>
      <c r="J32" s="6" t="n">
        <v>1098</v>
      </c>
      <c r="K32" s="6" t="n">
        <v>9994395</v>
      </c>
      <c r="L32" s="4" t="inlineStr">
        <is>
          <t xml:space="preserve"> </t>
        </is>
      </c>
      <c r="M32" s="6" t="n">
        <v>15219828</v>
      </c>
      <c r="N32" s="6" t="n">
        <v>-899993</v>
      </c>
      <c r="O32" s="6" t="n">
        <v>-1159153</v>
      </c>
    </row>
    <row r="33"/>
    <row r="34">
      <c r="A34" s="4" t="inlineStr">
        <is>
          <t>[1] For the three-month and nine-month periods ended September 30, 2022 , dividends per preferred share were: Preferred Series E - $ 16.125 and $ 48.375 , respectively; Preferred Series F - $ 128.125 and $ 384.375 , respectively; Preferred Series G - $ 125.00 and $ 375.00 , respectively; Preferred Series H - $ 0.3516 and $ 0.7031 , respectively; and Preferred Series I - $ 87.50 and $ 269.31 , respectively. Dividends per preferred share for the three-month and nine-month periods ended September 30, 2021 were: Preferred Series E - $ 16.125 and $ 48.375 , respectively; Preferred Series F - $ 128.125 and $ 384.375 , respectively; and Preferred Series G - $ 125.00 and $ 375.00 , respectively.</t>
        </is>
      </c>
    </row>
  </sheetData>
  <mergeCells count="3">
    <mergeCell ref="A1:B1"/>
    <mergeCell ref="A33:N33"/>
    <mergeCell ref="A34:N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52793</v>
      </c>
      <c r="C4" s="5" t="n">
        <v>460710</v>
      </c>
      <c r="D4" s="5" t="n">
        <v>314155</v>
      </c>
      <c r="E4" s="5" t="n">
        <v>4617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Amounts Reclassified from Accumulated Other Comprehensive Income (Loss) to Net Incom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before tax</t>
        </is>
      </c>
      <c r="B4" s="4" t="inlineStr">
        <is>
          <t xml:space="preserve"> </t>
        </is>
      </c>
      <c r="C4" s="4" t="inlineStr">
        <is>
          <t xml:space="preserve"> </t>
        </is>
      </c>
      <c r="D4" s="6" t="n">
        <v>-172054000</v>
      </c>
      <c r="E4" s="6" t="n">
        <v>-85143000</v>
      </c>
    </row>
    <row r="5">
      <c r="A5" s="4" t="inlineStr">
        <is>
          <t>Unrealized holding losses, net, before tax</t>
        </is>
      </c>
      <c r="B5" s="4" t="inlineStr">
        <is>
          <t xml:space="preserve"> </t>
        </is>
      </c>
      <c r="C5" s="4" t="inlineStr">
        <is>
          <t xml:space="preserve"> </t>
        </is>
      </c>
      <c r="D5" s="5" t="n">
        <v>-576266000</v>
      </c>
      <c r="E5" s="5" t="n">
        <v>-57388000</v>
      </c>
    </row>
    <row r="6">
      <c r="A6" s="4" t="inlineStr">
        <is>
          <t>Foreign currency translation adjustment, before tax</t>
        </is>
      </c>
      <c r="B6" s="4" t="inlineStr">
        <is>
          <t xml:space="preserve"> </t>
        </is>
      </c>
      <c r="C6" s="4" t="inlineStr">
        <is>
          <t xml:space="preserve"> </t>
        </is>
      </c>
      <c r="D6" s="5" t="n">
        <v>-14564000</v>
      </c>
      <c r="E6" s="5" t="n">
        <v>-1246000</v>
      </c>
    </row>
    <row r="7">
      <c r="A7" s="4" t="inlineStr">
        <is>
          <t>Unrealized gains (losses) on cash flow hedges</t>
        </is>
      </c>
      <c r="B7" s="4" t="inlineStr">
        <is>
          <t xml:space="preserve"> </t>
        </is>
      </c>
      <c r="C7" s="4" t="inlineStr">
        <is>
          <t xml:space="preserve"> </t>
        </is>
      </c>
      <c r="D7" s="5" t="n">
        <v>-429310000</v>
      </c>
      <c r="E7" s="5" t="n">
        <v>-821000</v>
      </c>
    </row>
    <row r="8">
      <c r="A8" s="4" t="inlineStr">
        <is>
          <t>Total other comprehensive income (loss) before reclassifications, before tax</t>
        </is>
      </c>
      <c r="B8" s="4" t="inlineStr">
        <is>
          <t xml:space="preserve"> </t>
        </is>
      </c>
      <c r="C8" s="4" t="inlineStr">
        <is>
          <t xml:space="preserve"> </t>
        </is>
      </c>
      <c r="D8" s="5" t="n">
        <v>-1020140000</v>
      </c>
      <c r="E8" s="5" t="n">
        <v>-57813000</v>
      </c>
    </row>
    <row r="9">
      <c r="A9" s="4" t="inlineStr">
        <is>
          <t>Amortization of unrealized holding losses on held-to-maturity securities</t>
        </is>
      </c>
      <c r="B9" s="4" t="inlineStr">
        <is>
          <t xml:space="preserve"> </t>
        </is>
      </c>
      <c r="C9" s="4" t="inlineStr">
        <is>
          <t xml:space="preserve"> </t>
        </is>
      </c>
      <c r="D9" s="5" t="n">
        <v>1766000</v>
      </c>
      <c r="E9" s="5" t="n">
        <v>3333000</v>
      </c>
    </row>
    <row r="10">
      <c r="A10" s="4" t="inlineStr">
        <is>
          <t>Gains realized in net income</t>
        </is>
      </c>
      <c r="B10" s="4" t="inlineStr">
        <is>
          <t xml:space="preserve"> </t>
        </is>
      </c>
      <c r="C10" s="4" t="inlineStr">
        <is>
          <t xml:space="preserve"> </t>
        </is>
      </c>
      <c r="D10" s="4" t="inlineStr">
        <is>
          <t xml:space="preserve"> </t>
        </is>
      </c>
      <c r="E10" s="5" t="n">
        <v>-8000</v>
      </c>
    </row>
    <row r="11">
      <c r="A11" s="4" t="inlineStr">
        <is>
          <t>Accretion of net gain on terminated cash flow hedges, before tax</t>
        </is>
      </c>
      <c r="B11" s="4" t="inlineStr">
        <is>
          <t xml:space="preserve"> </t>
        </is>
      </c>
      <c r="C11" s="4" t="inlineStr">
        <is>
          <t xml:space="preserve"> </t>
        </is>
      </c>
      <c r="D11" s="5" t="n">
        <v>-90000</v>
      </c>
      <c r="E11" s="5" t="n">
        <v>-90000</v>
      </c>
    </row>
    <row r="12">
      <c r="A12" s="4" t="inlineStr">
        <is>
          <t>Net yield adjustment from cash flow hedges currently in effect, before tax</t>
        </is>
      </c>
      <c r="B12" s="4" t="inlineStr">
        <is>
          <t xml:space="preserve"> </t>
        </is>
      </c>
      <c r="C12" s="4" t="inlineStr">
        <is>
          <t xml:space="preserve"> </t>
        </is>
      </c>
      <c r="D12" s="5" t="n">
        <v>-35500000</v>
      </c>
      <c r="E12" s="5" t="n">
        <v>-206713000</v>
      </c>
    </row>
    <row r="13">
      <c r="A13" s="4" t="inlineStr">
        <is>
          <t>Amortization of prior service credit, before tax</t>
        </is>
      </c>
      <c r="B13" s="4" t="inlineStr">
        <is>
          <t xml:space="preserve"> </t>
        </is>
      </c>
      <c r="C13" s="4" t="inlineStr">
        <is>
          <t xml:space="preserve"> </t>
        </is>
      </c>
      <c r="D13" s="5" t="n">
        <v>-1692000</v>
      </c>
      <c r="E13" s="5" t="n">
        <v>-3139000</v>
      </c>
    </row>
    <row r="14">
      <c r="A14" s="4" t="inlineStr">
        <is>
          <t>Amortization of actuarial losses, before tax</t>
        </is>
      </c>
      <c r="B14" s="4" t="inlineStr">
        <is>
          <t xml:space="preserve"> </t>
        </is>
      </c>
      <c r="C14" s="4" t="inlineStr">
        <is>
          <t xml:space="preserve"> </t>
        </is>
      </c>
      <c r="D14" s="5" t="n">
        <v>13810000</v>
      </c>
      <c r="E14" s="5" t="n">
        <v>65792000</v>
      </c>
    </row>
    <row r="15">
      <c r="A15" s="4" t="inlineStr">
        <is>
          <t>Total other comprehensive income (loss), before tax</t>
        </is>
      </c>
      <c r="B15" s="4" t="inlineStr">
        <is>
          <t xml:space="preserve"> </t>
        </is>
      </c>
      <c r="C15" s="4" t="inlineStr">
        <is>
          <t xml:space="preserve"> </t>
        </is>
      </c>
      <c r="D15" s="5" t="n">
        <v>-1041846000</v>
      </c>
      <c r="E15" s="5" t="n">
        <v>-198638000</v>
      </c>
    </row>
    <row r="16">
      <c r="A16" s="4" t="inlineStr">
        <is>
          <t>Ending balance, before tax</t>
        </is>
      </c>
      <c r="B16" s="6" t="n">
        <v>-1213900000</v>
      </c>
      <c r="C16" s="6" t="n">
        <v>-283781000</v>
      </c>
      <c r="D16" s="5" t="n">
        <v>-1213900000</v>
      </c>
      <c r="E16" s="5" t="n">
        <v>-283781000</v>
      </c>
    </row>
    <row r="17">
      <c r="A17" s="4" t="inlineStr">
        <is>
          <t>Beginning balance, tax</t>
        </is>
      </c>
      <c r="B17" s="4" t="inlineStr">
        <is>
          <t xml:space="preserve"> </t>
        </is>
      </c>
      <c r="C17" s="4" t="inlineStr">
        <is>
          <t xml:space="preserve"> </t>
        </is>
      </c>
      <c r="D17" s="5" t="n">
        <v>44476000</v>
      </c>
      <c r="E17" s="5" t="n">
        <v>22111000</v>
      </c>
    </row>
    <row r="18">
      <c r="A18" s="4" t="inlineStr">
        <is>
          <t>Unrealized holding losses, net, tax</t>
        </is>
      </c>
      <c r="B18" s="4" t="inlineStr">
        <is>
          <t xml:space="preserve"> </t>
        </is>
      </c>
      <c r="C18" s="4" t="inlineStr">
        <is>
          <t xml:space="preserve"> </t>
        </is>
      </c>
      <c r="D18" s="5" t="n">
        <v>149186000</v>
      </c>
      <c r="E18" s="5" t="n">
        <v>15124000</v>
      </c>
    </row>
    <row r="19">
      <c r="A19" s="4" t="inlineStr">
        <is>
          <t>Foreign currency translation adjustment, tax</t>
        </is>
      </c>
      <c r="B19" s="4" t="inlineStr">
        <is>
          <t xml:space="preserve"> </t>
        </is>
      </c>
      <c r="C19" s="4" t="inlineStr">
        <is>
          <t xml:space="preserve"> </t>
        </is>
      </c>
      <c r="D19" s="5" t="n">
        <v>3293000</v>
      </c>
      <c r="E19" s="5" t="n">
        <v>360000</v>
      </c>
    </row>
    <row r="20">
      <c r="A20" s="4" t="inlineStr">
        <is>
          <t>Unrealized [losses] on cash flow hedges</t>
        </is>
      </c>
      <c r="B20" s="4" t="inlineStr">
        <is>
          <t xml:space="preserve"> </t>
        </is>
      </c>
      <c r="C20" s="4" t="inlineStr">
        <is>
          <t xml:space="preserve"> </t>
        </is>
      </c>
      <c r="D20" s="5" t="n">
        <v>111150000</v>
      </c>
      <c r="E20" s="5" t="n">
        <v>-214000</v>
      </c>
    </row>
    <row r="21">
      <c r="A21" s="4" t="inlineStr">
        <is>
          <t>Total other comprehensive income (loss) before reclassifications, tax</t>
        </is>
      </c>
      <c r="B21" s="4" t="inlineStr">
        <is>
          <t xml:space="preserve"> </t>
        </is>
      </c>
      <c r="C21" s="4" t="inlineStr">
        <is>
          <t xml:space="preserve"> </t>
        </is>
      </c>
      <c r="D21" s="5" t="n">
        <v>263629000</v>
      </c>
      <c r="E21" s="5" t="n">
        <v>15270000</v>
      </c>
    </row>
    <row r="22">
      <c r="A22" s="4" t="inlineStr">
        <is>
          <t>Amortization of unrealized holding losses on held-to-maturity securities, tax</t>
        </is>
      </c>
      <c r="B22" s="4" t="inlineStr">
        <is>
          <t xml:space="preserve"> </t>
        </is>
      </c>
      <c r="C22" s="4" t="inlineStr">
        <is>
          <t xml:space="preserve"> </t>
        </is>
      </c>
      <c r="D22" s="5" t="n">
        <v>-456000</v>
      </c>
      <c r="E22" s="5" t="n">
        <v>-871000</v>
      </c>
    </row>
    <row r="23">
      <c r="A23" s="4" t="inlineStr">
        <is>
          <t>Gains realized in net income, tax</t>
        </is>
      </c>
      <c r="B23" s="4" t="inlineStr">
        <is>
          <t xml:space="preserve"> </t>
        </is>
      </c>
      <c r="C23" s="4" t="inlineStr">
        <is>
          <t xml:space="preserve"> </t>
        </is>
      </c>
      <c r="D23" s="4" t="inlineStr">
        <is>
          <t xml:space="preserve"> </t>
        </is>
      </c>
      <c r="E23" s="5" t="n">
        <v>2000</v>
      </c>
    </row>
    <row r="24">
      <c r="A24" s="4" t="inlineStr">
        <is>
          <t>Accretion of net gain on terminated cash flow hedges, tax</t>
        </is>
      </c>
      <c r="B24" s="4" t="inlineStr">
        <is>
          <t xml:space="preserve"> </t>
        </is>
      </c>
      <c r="C24" s="4" t="inlineStr">
        <is>
          <t xml:space="preserve"> </t>
        </is>
      </c>
      <c r="D24" s="5" t="n">
        <v>24000</v>
      </c>
      <c r="E24" s="5" t="n">
        <v>24000</v>
      </c>
    </row>
    <row r="25">
      <c r="A25" s="4" t="inlineStr">
        <is>
          <t>Net yield adjustment from cash flow hedges currently in effect, tax</t>
        </is>
      </c>
      <c r="B25" s="4" t="inlineStr">
        <is>
          <t xml:space="preserve"> </t>
        </is>
      </c>
      <c r="C25" s="4" t="inlineStr">
        <is>
          <t xml:space="preserve"> </t>
        </is>
      </c>
      <c r="D25" s="5" t="n">
        <v>9192000</v>
      </c>
      <c r="E25" s="5" t="n">
        <v>53997000</v>
      </c>
    </row>
    <row r="26">
      <c r="A26" s="4" t="inlineStr">
        <is>
          <t>Amortization of prior service credit, tax</t>
        </is>
      </c>
      <c r="B26" s="4" t="inlineStr">
        <is>
          <t xml:space="preserve"> </t>
        </is>
      </c>
      <c r="C26" s="4" t="inlineStr">
        <is>
          <t xml:space="preserve"> </t>
        </is>
      </c>
      <c r="D26" s="5" t="n">
        <v>413000</v>
      </c>
      <c r="E26" s="5" t="n">
        <v>860000</v>
      </c>
    </row>
    <row r="27">
      <c r="A27" s="4" t="inlineStr">
        <is>
          <t>Amortization of actuarial losses, tax</t>
        </is>
      </c>
      <c r="B27" s="4" t="inlineStr">
        <is>
          <t xml:space="preserve"> </t>
        </is>
      </c>
      <c r="C27" s="4" t="inlineStr">
        <is>
          <t xml:space="preserve"> </t>
        </is>
      </c>
      <c r="D27" s="5" t="n">
        <v>-3371000</v>
      </c>
      <c r="E27" s="5" t="n">
        <v>-18031000</v>
      </c>
    </row>
    <row r="28">
      <c r="A28" s="4" t="inlineStr">
        <is>
          <t>Total other comprehensive income (loss), tax</t>
        </is>
      </c>
      <c r="B28" s="4" t="inlineStr">
        <is>
          <t xml:space="preserve"> </t>
        </is>
      </c>
      <c r="C28" s="4" t="inlineStr">
        <is>
          <t xml:space="preserve"> </t>
        </is>
      </c>
      <c r="D28" s="5" t="n">
        <v>269431000</v>
      </c>
      <c r="E28" s="5" t="n">
        <v>51251000</v>
      </c>
    </row>
    <row r="29">
      <c r="A29" s="4" t="inlineStr">
        <is>
          <t>Ending balance, tax</t>
        </is>
      </c>
      <c r="B29" s="5" t="n">
        <v>313907000</v>
      </c>
      <c r="C29" s="5" t="n">
        <v>73362000</v>
      </c>
      <c r="D29" s="5" t="n">
        <v>313907000</v>
      </c>
      <c r="E29" s="5" t="n">
        <v>73362000</v>
      </c>
    </row>
    <row r="30">
      <c r="A30" s="4" t="inlineStr">
        <is>
          <t>Beginning balance, net of tax</t>
        </is>
      </c>
      <c r="B30" s="4" t="inlineStr">
        <is>
          <t xml:space="preserve"> </t>
        </is>
      </c>
      <c r="C30" s="4" t="inlineStr">
        <is>
          <t xml:space="preserve"> </t>
        </is>
      </c>
      <c r="D30" s="5" t="n">
        <v>-127578000</v>
      </c>
      <c r="E30" s="5" t="n">
        <v>-63032000</v>
      </c>
    </row>
    <row r="31">
      <c r="A31" s="4" t="inlineStr">
        <is>
          <t>Unrealized holding losses, net of tax</t>
        </is>
      </c>
      <c r="B31" s="4" t="inlineStr">
        <is>
          <t xml:space="preserve"> </t>
        </is>
      </c>
      <c r="C31" s="4" t="inlineStr">
        <is>
          <t xml:space="preserve"> </t>
        </is>
      </c>
      <c r="D31" s="5" t="n">
        <v>-427080000</v>
      </c>
      <c r="E31" s="5" t="n">
        <v>-42264000</v>
      </c>
    </row>
    <row r="32">
      <c r="A32" s="4" t="inlineStr">
        <is>
          <t>Foreign currency translation adjustments</t>
        </is>
      </c>
      <c r="B32" s="5" t="n">
        <v>-5359000</v>
      </c>
      <c r="C32" s="5" t="n">
        <v>-1579000</v>
      </c>
      <c r="D32" s="5" t="n">
        <v>-11271000</v>
      </c>
      <c r="E32" s="5" t="n">
        <v>-886000</v>
      </c>
    </row>
    <row r="33">
      <c r="A33" s="4" t="inlineStr">
        <is>
          <t>Unrealized losses on cash flow hedges, net of tax</t>
        </is>
      </c>
      <c r="B33" s="4" t="inlineStr">
        <is>
          <t xml:space="preserve"> </t>
        </is>
      </c>
      <c r="C33" s="4" t="inlineStr">
        <is>
          <t xml:space="preserve"> </t>
        </is>
      </c>
      <c r="D33" s="5" t="n">
        <v>-318160000</v>
      </c>
      <c r="E33" s="5" t="n">
        <v>607000</v>
      </c>
    </row>
    <row r="34">
      <c r="A34" s="4" t="inlineStr">
        <is>
          <t>Total other comprehensive income (loss) before reclassifications, net of tax</t>
        </is>
      </c>
      <c r="B34" s="4" t="inlineStr">
        <is>
          <t xml:space="preserve"> </t>
        </is>
      </c>
      <c r="C34" s="4" t="inlineStr">
        <is>
          <t xml:space="preserve"> </t>
        </is>
      </c>
      <c r="D34" s="5" t="n">
        <v>-756511000</v>
      </c>
      <c r="E34" s="5" t="n">
        <v>-42543000</v>
      </c>
    </row>
    <row r="35">
      <c r="A35" s="4" t="inlineStr">
        <is>
          <t>Amortization of unrealized holding losses on held-to-maturity securities</t>
        </is>
      </c>
      <c r="B35" s="4" t="inlineStr">
        <is>
          <t xml:space="preserve"> </t>
        </is>
      </c>
      <c r="C35" s="4" t="inlineStr">
        <is>
          <t xml:space="preserve"> </t>
        </is>
      </c>
      <c r="D35" s="5" t="n">
        <v>1310000</v>
      </c>
      <c r="E35" s="5" t="n">
        <v>2462000</v>
      </c>
    </row>
    <row r="36">
      <c r="A36" s="4" t="inlineStr">
        <is>
          <t>Gains realized in net income, net of tax</t>
        </is>
      </c>
      <c r="B36" s="4" t="inlineStr">
        <is>
          <t xml:space="preserve"> </t>
        </is>
      </c>
      <c r="C36" s="4" t="inlineStr">
        <is>
          <t xml:space="preserve"> </t>
        </is>
      </c>
      <c r="D36" s="4" t="inlineStr">
        <is>
          <t xml:space="preserve"> </t>
        </is>
      </c>
      <c r="E36" s="5" t="n">
        <v>-6000</v>
      </c>
    </row>
    <row r="37">
      <c r="A37" s="4" t="inlineStr">
        <is>
          <t>Accretion of net gain on terminated cash flow hedges, net of tax</t>
        </is>
      </c>
      <c r="B37" s="4" t="inlineStr">
        <is>
          <t xml:space="preserve"> </t>
        </is>
      </c>
      <c r="C37" s="4" t="inlineStr">
        <is>
          <t xml:space="preserve"> </t>
        </is>
      </c>
      <c r="D37" s="5" t="n">
        <v>-66000</v>
      </c>
      <c r="E37" s="5" t="n">
        <v>-66000</v>
      </c>
    </row>
    <row r="38">
      <c r="A38" s="4" t="inlineStr">
        <is>
          <t>Net yield adjustment from cash flow hedges currently in effect, net of tax</t>
        </is>
      </c>
      <c r="B38" s="4" t="inlineStr">
        <is>
          <t xml:space="preserve"> </t>
        </is>
      </c>
      <c r="C38" s="4" t="inlineStr">
        <is>
          <t xml:space="preserve"> </t>
        </is>
      </c>
      <c r="D38" s="5" t="n">
        <v>-26308000</v>
      </c>
      <c r="E38" s="5" t="n">
        <v>-152716000</v>
      </c>
    </row>
    <row r="39">
      <c r="A39" s="4" t="inlineStr">
        <is>
          <t>Amortization of prior service credit, net of tax</t>
        </is>
      </c>
      <c r="B39" s="4" t="inlineStr">
        <is>
          <t xml:space="preserve"> </t>
        </is>
      </c>
      <c r="C39" s="4" t="inlineStr">
        <is>
          <t xml:space="preserve"> </t>
        </is>
      </c>
      <c r="D39" s="5" t="n">
        <v>-1279000</v>
      </c>
      <c r="E39" s="5" t="n">
        <v>-2279000</v>
      </c>
    </row>
    <row r="40">
      <c r="A40" s="4" t="inlineStr">
        <is>
          <t>Amortization of actuarial losses, net of tax</t>
        </is>
      </c>
      <c r="B40" s="4" t="inlineStr">
        <is>
          <t xml:space="preserve"> </t>
        </is>
      </c>
      <c r="C40" s="4" t="inlineStr">
        <is>
          <t xml:space="preserve"> </t>
        </is>
      </c>
      <c r="D40" s="5" t="n">
        <v>10439000</v>
      </c>
      <c r="E40" s="5" t="n">
        <v>47761000</v>
      </c>
    </row>
    <row r="41">
      <c r="A41" s="4" t="inlineStr">
        <is>
          <t>Total other comprehensive income (loss)</t>
        </is>
      </c>
      <c r="B41" s="5" t="n">
        <v>-393503000</v>
      </c>
      <c r="C41" s="5" t="n">
        <v>-33445000</v>
      </c>
      <c r="D41" s="5" t="n">
        <v>-772415000</v>
      </c>
      <c r="E41" s="5" t="n">
        <v>-147387000</v>
      </c>
    </row>
    <row r="42">
      <c r="A42" s="4" t="inlineStr">
        <is>
          <t>Ending balance, net of tax</t>
        </is>
      </c>
      <c r="B42" s="5" t="n">
        <v>-899993000</v>
      </c>
      <c r="C42" s="5" t="n">
        <v>-210419000</v>
      </c>
      <c r="D42" s="5" t="n">
        <v>-899993000</v>
      </c>
      <c r="E42" s="5" t="n">
        <v>-210419000</v>
      </c>
    </row>
    <row r="43">
      <c r="A43" s="4" t="inlineStr">
        <is>
          <t>Investment Securities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eginning balance, before tax</t>
        </is>
      </c>
      <c r="B45" s="4" t="inlineStr">
        <is>
          <t xml:space="preserve"> </t>
        </is>
      </c>
      <c r="C45" s="4" t="inlineStr">
        <is>
          <t xml:space="preserve"> </t>
        </is>
      </c>
      <c r="D45" s="5" t="n">
        <v>104691000</v>
      </c>
      <c r="E45" s="5" t="n">
        <v>195386000</v>
      </c>
    </row>
    <row r="46">
      <c r="A46" s="4" t="inlineStr">
        <is>
          <t>Unrealized holding losses, net, before tax</t>
        </is>
      </c>
      <c r="B46" s="4" t="inlineStr">
        <is>
          <t xml:space="preserve"> </t>
        </is>
      </c>
      <c r="C46" s="4" t="inlineStr">
        <is>
          <t xml:space="preserve"> </t>
        </is>
      </c>
      <c r="D46" s="5" t="n">
        <v>-576266000</v>
      </c>
      <c r="E46" s="5" t="n">
        <v>-57388000</v>
      </c>
    </row>
    <row r="47">
      <c r="A47" s="4" t="inlineStr">
        <is>
          <t>Total other comprehensive income (loss) before reclassifications, before tax</t>
        </is>
      </c>
      <c r="B47" s="4" t="inlineStr">
        <is>
          <t xml:space="preserve"> </t>
        </is>
      </c>
      <c r="C47" s="4" t="inlineStr">
        <is>
          <t xml:space="preserve"> </t>
        </is>
      </c>
      <c r="D47" s="5" t="n">
        <v>-576266000</v>
      </c>
      <c r="E47" s="5" t="n">
        <v>-57388000</v>
      </c>
    </row>
    <row r="48">
      <c r="A48" s="4" t="inlineStr">
        <is>
          <t>Amortization of unrealized holding losses on held-to-maturity securities</t>
        </is>
      </c>
      <c r="B48" s="4" t="inlineStr">
        <is>
          <t xml:space="preserve"> </t>
        </is>
      </c>
      <c r="C48" s="4" t="inlineStr">
        <is>
          <t xml:space="preserve"> </t>
        </is>
      </c>
      <c r="D48" s="5" t="n">
        <v>1766000</v>
      </c>
      <c r="E48" s="5" t="n">
        <v>3333000</v>
      </c>
    </row>
    <row r="49">
      <c r="A49" s="4" t="inlineStr">
        <is>
          <t>Gains realized in net income</t>
        </is>
      </c>
      <c r="B49" s="4" t="inlineStr">
        <is>
          <t xml:space="preserve"> </t>
        </is>
      </c>
      <c r="C49" s="4" t="inlineStr">
        <is>
          <t xml:space="preserve"> </t>
        </is>
      </c>
      <c r="D49" s="4" t="inlineStr">
        <is>
          <t xml:space="preserve"> </t>
        </is>
      </c>
      <c r="E49" s="5" t="n">
        <v>-8000</v>
      </c>
    </row>
    <row r="50">
      <c r="A50" s="4" t="inlineStr">
        <is>
          <t>Total other comprehensive income (loss), before tax</t>
        </is>
      </c>
      <c r="B50" s="4" t="inlineStr">
        <is>
          <t xml:space="preserve"> </t>
        </is>
      </c>
      <c r="C50" s="4" t="inlineStr">
        <is>
          <t xml:space="preserve"> </t>
        </is>
      </c>
      <c r="D50" s="5" t="n">
        <v>-574500000</v>
      </c>
      <c r="E50" s="5" t="n">
        <v>-54063000</v>
      </c>
    </row>
    <row r="51">
      <c r="A51" s="4" t="inlineStr">
        <is>
          <t>Ending balance, before tax</t>
        </is>
      </c>
      <c r="B51" s="5" t="n">
        <v>-469809000</v>
      </c>
      <c r="C51" s="5" t="n">
        <v>141323000</v>
      </c>
      <c r="D51" s="5" t="n">
        <v>-469809000</v>
      </c>
      <c r="E51" s="5" t="n">
        <v>141323000</v>
      </c>
    </row>
    <row r="52">
      <c r="A52" s="4" t="inlineStr">
        <is>
          <t>Total other comprehensive income (loss)</t>
        </is>
      </c>
      <c r="B52" s="4" t="inlineStr">
        <is>
          <t xml:space="preserve"> </t>
        </is>
      </c>
      <c r="C52" s="4" t="inlineStr">
        <is>
          <t xml:space="preserve"> </t>
        </is>
      </c>
      <c r="D52" s="5" t="n">
        <v>-425770000</v>
      </c>
      <c r="E52" s="4" t="inlineStr">
        <is>
          <t xml:space="preserve"> </t>
        </is>
      </c>
    </row>
    <row r="53">
      <c r="A53" s="4" t="inlineStr">
        <is>
          <t>Defined Benefit Plans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Beginning balance, before tax</t>
        </is>
      </c>
      <c r="B55" s="4" t="inlineStr">
        <is>
          <t xml:space="preserve"> </t>
        </is>
      </c>
      <c r="C55" s="4" t="inlineStr">
        <is>
          <t xml:space="preserve"> </t>
        </is>
      </c>
      <c r="D55" s="5" t="n">
        <v>-360276000</v>
      </c>
      <c r="E55" s="5" t="n">
        <v>-650087000</v>
      </c>
    </row>
    <row r="56">
      <c r="A56" s="4" t="inlineStr">
        <is>
          <t>Amortization of prior service credit, before tax</t>
        </is>
      </c>
      <c r="B56" s="4" t="inlineStr">
        <is>
          <t xml:space="preserve"> </t>
        </is>
      </c>
      <c r="C56" s="4" t="inlineStr">
        <is>
          <t xml:space="preserve"> </t>
        </is>
      </c>
      <c r="D56" s="5" t="n">
        <v>-1692000</v>
      </c>
      <c r="E56" s="5" t="n">
        <v>-3139000</v>
      </c>
    </row>
    <row r="57">
      <c r="A57" s="4" t="inlineStr">
        <is>
          <t>Amortization of actuarial losses, before tax</t>
        </is>
      </c>
      <c r="B57" s="4" t="inlineStr">
        <is>
          <t xml:space="preserve"> </t>
        </is>
      </c>
      <c r="C57" s="4" t="inlineStr">
        <is>
          <t xml:space="preserve"> </t>
        </is>
      </c>
      <c r="D57" s="5" t="n">
        <v>13810000</v>
      </c>
      <c r="E57" s="5" t="n">
        <v>65792000</v>
      </c>
    </row>
    <row r="58">
      <c r="A58" s="4" t="inlineStr">
        <is>
          <t>Total other comprehensive income (loss), before tax</t>
        </is>
      </c>
      <c r="B58" s="4" t="inlineStr">
        <is>
          <t xml:space="preserve"> </t>
        </is>
      </c>
      <c r="C58" s="4" t="inlineStr">
        <is>
          <t xml:space="preserve"> </t>
        </is>
      </c>
      <c r="D58" s="5" t="n">
        <v>12118000</v>
      </c>
      <c r="E58" s="5" t="n">
        <v>62653000</v>
      </c>
    </row>
    <row r="59">
      <c r="A59" s="4" t="inlineStr">
        <is>
          <t>Ending balance, before tax</t>
        </is>
      </c>
      <c r="B59" s="5" t="n">
        <v>-348158000</v>
      </c>
      <c r="C59" s="5" t="n">
        <v>-587434000</v>
      </c>
      <c r="D59" s="5" t="n">
        <v>-348158000</v>
      </c>
      <c r="E59" s="5" t="n">
        <v>-587434000</v>
      </c>
    </row>
    <row r="60">
      <c r="A60" s="4" t="inlineStr">
        <is>
          <t>Total other comprehensive income (loss)</t>
        </is>
      </c>
      <c r="B60" s="4" t="inlineStr">
        <is>
          <t xml:space="preserve"> </t>
        </is>
      </c>
      <c r="C60" s="4" t="inlineStr">
        <is>
          <t xml:space="preserve"> </t>
        </is>
      </c>
      <c r="D60" s="5" t="n">
        <v>9160000</v>
      </c>
      <c r="E60" s="4" t="inlineStr">
        <is>
          <t xml:space="preserve"> </t>
        </is>
      </c>
    </row>
    <row r="61">
      <c r="A61" s="4" t="inlineStr">
        <is>
          <t>Other [Member]</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Beginning balance, before tax</t>
        </is>
      </c>
      <c r="B63" s="4" t="inlineStr">
        <is>
          <t xml:space="preserve"> </t>
        </is>
      </c>
      <c r="C63" s="4" t="inlineStr">
        <is>
          <t xml:space="preserve"> </t>
        </is>
      </c>
      <c r="D63" s="5" t="n">
        <v>83531000</v>
      </c>
      <c r="E63" s="5" t="n">
        <v>369558000</v>
      </c>
    </row>
    <row r="64">
      <c r="A64" s="4" t="inlineStr">
        <is>
          <t>Foreign currency translation adjustment, before tax</t>
        </is>
      </c>
      <c r="B64" s="4" t="inlineStr">
        <is>
          <t xml:space="preserve"> </t>
        </is>
      </c>
      <c r="C64" s="4" t="inlineStr">
        <is>
          <t xml:space="preserve"> </t>
        </is>
      </c>
      <c r="D64" s="5" t="n">
        <v>-14564000</v>
      </c>
      <c r="E64" s="5" t="n">
        <v>-1246000</v>
      </c>
    </row>
    <row r="65">
      <c r="A65" s="4" t="inlineStr">
        <is>
          <t>Unrealized gains (losses) on cash flow hedges</t>
        </is>
      </c>
      <c r="B65" s="4" t="inlineStr">
        <is>
          <t xml:space="preserve"> </t>
        </is>
      </c>
      <c r="C65" s="4" t="inlineStr">
        <is>
          <t xml:space="preserve"> </t>
        </is>
      </c>
      <c r="D65" s="5" t="n">
        <v>-429310000</v>
      </c>
      <c r="E65" s="5" t="n">
        <v>-821000</v>
      </c>
    </row>
    <row r="66">
      <c r="A66" s="4" t="inlineStr">
        <is>
          <t>Total other comprehensive income (loss) before reclassifications, before tax</t>
        </is>
      </c>
      <c r="B66" s="4" t="inlineStr">
        <is>
          <t xml:space="preserve"> </t>
        </is>
      </c>
      <c r="C66" s="4" t="inlineStr">
        <is>
          <t xml:space="preserve"> </t>
        </is>
      </c>
      <c r="D66" s="5" t="n">
        <v>-443874000</v>
      </c>
      <c r="E66" s="5" t="n">
        <v>-425000</v>
      </c>
    </row>
    <row r="67">
      <c r="A67" s="4" t="inlineStr">
        <is>
          <t>Accretion of net gain on terminated cash flow hedges, before tax</t>
        </is>
      </c>
      <c r="B67" s="4" t="inlineStr">
        <is>
          <t xml:space="preserve"> </t>
        </is>
      </c>
      <c r="C67" s="4" t="inlineStr">
        <is>
          <t xml:space="preserve"> </t>
        </is>
      </c>
      <c r="D67" s="5" t="n">
        <v>-90000</v>
      </c>
      <c r="E67" s="5" t="n">
        <v>-90000</v>
      </c>
    </row>
    <row r="68">
      <c r="A68" s="4" t="inlineStr">
        <is>
          <t>Net yield adjustment from cash flow hedges currently in effect, before tax</t>
        </is>
      </c>
      <c r="B68" s="4" t="inlineStr">
        <is>
          <t xml:space="preserve"> </t>
        </is>
      </c>
      <c r="C68" s="4" t="inlineStr">
        <is>
          <t xml:space="preserve"> </t>
        </is>
      </c>
      <c r="D68" s="5" t="n">
        <v>-35500000</v>
      </c>
      <c r="E68" s="5" t="n">
        <v>-206713000</v>
      </c>
    </row>
    <row r="69">
      <c r="A69" s="4" t="inlineStr">
        <is>
          <t>Total other comprehensive income (loss), before tax</t>
        </is>
      </c>
      <c r="B69" s="4" t="inlineStr">
        <is>
          <t xml:space="preserve"> </t>
        </is>
      </c>
      <c r="C69" s="4" t="inlineStr">
        <is>
          <t xml:space="preserve"> </t>
        </is>
      </c>
      <c r="D69" s="5" t="n">
        <v>-479464000</v>
      </c>
      <c r="E69" s="5" t="n">
        <v>-207228000</v>
      </c>
    </row>
    <row r="70">
      <c r="A70" s="4" t="inlineStr">
        <is>
          <t>Ending balance, before tax</t>
        </is>
      </c>
      <c r="B70" s="6" t="n">
        <v>-395933000</v>
      </c>
      <c r="C70" s="6" t="n">
        <v>162330000</v>
      </c>
      <c r="D70" s="6" t="n">
        <v>-395933000</v>
      </c>
      <c r="E70" s="6" t="n">
        <v>16233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Ne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794531</v>
      </c>
      <c r="C4" s="6" t="n">
        <v>16720304</v>
      </c>
      <c r="D4" s="6" t="n">
        <v>17903405</v>
      </c>
      <c r="E4" s="6" t="n">
        <v>16187283</v>
      </c>
    </row>
    <row r="5">
      <c r="A5" s="4" t="inlineStr">
        <is>
          <t>Net gain (loss) during period</t>
        </is>
      </c>
      <c r="B5" s="5" t="n">
        <v>-393503</v>
      </c>
      <c r="C5" s="5" t="n">
        <v>-33445</v>
      </c>
      <c r="D5" s="5" t="n">
        <v>-772415</v>
      </c>
      <c r="E5" s="5" t="n">
        <v>-147387</v>
      </c>
    </row>
    <row r="6">
      <c r="A6" s="4" t="inlineStr">
        <is>
          <t>Ending balance</t>
        </is>
      </c>
      <c r="B6" s="5" t="n">
        <v>25256493</v>
      </c>
      <c r="C6" s="5" t="n">
        <v>17528771</v>
      </c>
      <c r="D6" s="5" t="n">
        <v>25256493</v>
      </c>
      <c r="E6" s="5" t="n">
        <v>17528771</v>
      </c>
    </row>
    <row r="7">
      <c r="A7" s="4" t="inlineStr">
        <is>
          <t>Investment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77625</v>
      </c>
      <c r="E9" s="4" t="inlineStr">
        <is>
          <t xml:space="preserve"> </t>
        </is>
      </c>
    </row>
    <row r="10">
      <c r="A10" s="4" t="inlineStr">
        <is>
          <t>Net gain (loss) during period</t>
        </is>
      </c>
      <c r="B10" s="4" t="inlineStr">
        <is>
          <t xml:space="preserve"> </t>
        </is>
      </c>
      <c r="C10" s="4" t="inlineStr">
        <is>
          <t xml:space="preserve"> </t>
        </is>
      </c>
      <c r="D10" s="5" t="n">
        <v>-425770</v>
      </c>
      <c r="E10" s="4" t="inlineStr">
        <is>
          <t xml:space="preserve"> </t>
        </is>
      </c>
    </row>
    <row r="11">
      <c r="A11" s="4" t="inlineStr">
        <is>
          <t>Ending balance</t>
        </is>
      </c>
      <c r="B11" s="5" t="n">
        <v>-348145</v>
      </c>
      <c r="C11" s="4" t="inlineStr">
        <is>
          <t xml:space="preserve"> </t>
        </is>
      </c>
      <c r="D11" s="5" t="n">
        <v>-348145</v>
      </c>
      <c r="E11" s="4" t="inlineStr">
        <is>
          <t xml:space="preserve"> </t>
        </is>
      </c>
    </row>
    <row r="12">
      <c r="A12" s="4" t="inlineStr">
        <is>
          <t>Defined Benefit Plan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67145</v>
      </c>
      <c r="E14" s="4" t="inlineStr">
        <is>
          <t xml:space="preserve"> </t>
        </is>
      </c>
    </row>
    <row r="15">
      <c r="A15" s="4" t="inlineStr">
        <is>
          <t>Net gain (loss) during period</t>
        </is>
      </c>
      <c r="B15" s="4" t="inlineStr">
        <is>
          <t xml:space="preserve"> </t>
        </is>
      </c>
      <c r="C15" s="4" t="inlineStr">
        <is>
          <t xml:space="preserve"> </t>
        </is>
      </c>
      <c r="D15" s="5" t="n">
        <v>9160</v>
      </c>
      <c r="E15" s="4" t="inlineStr">
        <is>
          <t xml:space="preserve"> </t>
        </is>
      </c>
    </row>
    <row r="16">
      <c r="A16" s="4" t="inlineStr">
        <is>
          <t>Ending balance</t>
        </is>
      </c>
      <c r="B16" s="5" t="n">
        <v>-257985</v>
      </c>
      <c r="C16" s="4" t="inlineStr">
        <is>
          <t xml:space="preserve"> </t>
        </is>
      </c>
      <c r="D16" s="5" t="n">
        <v>-257985</v>
      </c>
      <c r="E16" s="4" t="inlineStr">
        <is>
          <t xml:space="preserve"> </t>
        </is>
      </c>
    </row>
    <row r="17">
      <c r="A17" s="4" t="inlineStr">
        <is>
          <t>Accumulated Other Adjustm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61942</v>
      </c>
      <c r="E19" s="4" t="inlineStr">
        <is>
          <t xml:space="preserve"> </t>
        </is>
      </c>
    </row>
    <row r="20">
      <c r="A20" s="4" t="inlineStr">
        <is>
          <t>Net gain (loss) during period</t>
        </is>
      </c>
      <c r="B20" s="4" t="inlineStr">
        <is>
          <t xml:space="preserve"> </t>
        </is>
      </c>
      <c r="C20" s="4" t="inlineStr">
        <is>
          <t xml:space="preserve"> </t>
        </is>
      </c>
      <c r="D20" s="5" t="n">
        <v>-355805</v>
      </c>
      <c r="E20" s="4" t="inlineStr">
        <is>
          <t xml:space="preserve"> </t>
        </is>
      </c>
    </row>
    <row r="21">
      <c r="A21" s="4" t="inlineStr">
        <is>
          <t>Ending balance</t>
        </is>
      </c>
      <c r="B21" s="5" t="n">
        <v>-293863</v>
      </c>
      <c r="C21" s="4" t="inlineStr">
        <is>
          <t xml:space="preserve"> </t>
        </is>
      </c>
      <c r="D21" s="5" t="n">
        <v>-293863</v>
      </c>
      <c r="E21" s="4" t="inlineStr">
        <is>
          <t xml:space="preserve"> </t>
        </is>
      </c>
    </row>
    <row r="22">
      <c r="A22" s="4" t="inlineStr">
        <is>
          <t>Accumulated Other Comprehensive Income (Loss), Ne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506490</v>
      </c>
      <c r="C24" s="5" t="n">
        <v>-176974</v>
      </c>
      <c r="D24" s="5" t="n">
        <v>-127578</v>
      </c>
      <c r="E24" s="5" t="n">
        <v>-63032</v>
      </c>
    </row>
    <row r="25">
      <c r="A25" s="4" t="inlineStr">
        <is>
          <t>Net gain (loss) during period</t>
        </is>
      </c>
      <c r="B25" s="4" t="inlineStr">
        <is>
          <t xml:space="preserve"> </t>
        </is>
      </c>
      <c r="C25" s="4" t="inlineStr">
        <is>
          <t xml:space="preserve"> </t>
        </is>
      </c>
      <c r="D25" s="5" t="n">
        <v>-772415</v>
      </c>
      <c r="E25" s="4" t="inlineStr">
        <is>
          <t xml:space="preserve"> </t>
        </is>
      </c>
    </row>
    <row r="26">
      <c r="A26" s="4" t="inlineStr">
        <is>
          <t>Ending balance</t>
        </is>
      </c>
      <c r="B26" s="6" t="n">
        <v>-899993</v>
      </c>
      <c r="C26" s="6" t="n">
        <v>-210419</v>
      </c>
      <c r="D26" s="6" t="n">
        <v>-899993</v>
      </c>
      <c r="E26" s="6" t="n">
        <v>-2104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 Financial Instru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s of derivative contracts entered into for trading account purposes</t>
        </is>
      </c>
      <c r="B4" s="6" t="n">
        <v>21400000000</v>
      </c>
      <c r="C4" s="4" t="inlineStr">
        <is>
          <t xml:space="preserve"> </t>
        </is>
      </c>
      <c r="D4" s="6" t="n">
        <v>21400000000</v>
      </c>
      <c r="E4" s="4" t="inlineStr">
        <is>
          <t xml:space="preserve"> </t>
        </is>
      </c>
      <c r="F4" s="6" t="n">
        <v>23350000000</v>
      </c>
    </row>
    <row r="5">
      <c r="A5" s="4" t="inlineStr">
        <is>
          <t>Unrealized Gain (Loss) on Interest Rate Cash Flow Hedges, Pretax, Accumulated Other Comprehensive Income (Loss)</t>
        </is>
      </c>
      <c r="B5" s="4" t="inlineStr">
        <is>
          <t xml:space="preserve"> </t>
        </is>
      </c>
      <c r="C5" s="4" t="inlineStr">
        <is>
          <t xml:space="preserve"> </t>
        </is>
      </c>
      <c r="D5" s="5" t="n">
        <v>377000000</v>
      </c>
      <c r="E5" s="4" t="inlineStr">
        <is>
          <t xml:space="preserve"> </t>
        </is>
      </c>
      <c r="F5" s="4" t="inlineStr">
        <is>
          <t xml:space="preserve"> </t>
        </is>
      </c>
    </row>
    <row r="6">
      <c r="A6" s="4" t="inlineStr">
        <is>
          <t>Net unrealized pre-tax gains related to hedged loans held for sale, commitments to originate loans for sale and commitments to sell loans</t>
        </is>
      </c>
      <c r="B6" s="5" t="n">
        <v>12000000</v>
      </c>
      <c r="C6" s="4" t="inlineStr">
        <is>
          <t xml:space="preserve"> </t>
        </is>
      </c>
      <c r="D6" s="5" t="n">
        <v>12000000</v>
      </c>
      <c r="E6" s="4" t="inlineStr">
        <is>
          <t xml:space="preserve"> </t>
        </is>
      </c>
      <c r="F6" s="5" t="n">
        <v>24000000</v>
      </c>
    </row>
    <row r="7">
      <c r="A7" s="4" t="inlineStr">
        <is>
          <t>Aggregate fair value of derivative financial instruments in a liability position</t>
        </is>
      </c>
      <c r="B7" s="5" t="n">
        <v>1000000</v>
      </c>
      <c r="C7" s="4" t="inlineStr">
        <is>
          <t xml:space="preserve"> </t>
        </is>
      </c>
      <c r="D7" s="5" t="n">
        <v>1000000</v>
      </c>
      <c r="E7" s="4" t="inlineStr">
        <is>
          <t xml:space="preserve"> </t>
        </is>
      </c>
      <c r="F7" s="5" t="n">
        <v>35000000</v>
      </c>
    </row>
    <row r="8">
      <c r="A8" s="4" t="inlineStr">
        <is>
          <t>Aggregate fair value of derivative financial instruments in asset position</t>
        </is>
      </c>
      <c r="B8" s="4" t="inlineStr">
        <is>
          <t xml:space="preserve"> </t>
        </is>
      </c>
      <c r="C8" s="4" t="inlineStr">
        <is>
          <t xml:space="preserve"> </t>
        </is>
      </c>
      <c r="D8" s="4" t="inlineStr">
        <is>
          <t xml:space="preserve"> </t>
        </is>
      </c>
      <c r="E8" s="4" t="inlineStr">
        <is>
          <t xml:space="preserve"> </t>
        </is>
      </c>
      <c r="F8" s="5" t="n">
        <v>7000000</v>
      </c>
    </row>
    <row r="9">
      <c r="A9" s="4" t="inlineStr">
        <is>
          <t>Net fair value of derivative financial instruments in a net asset position</t>
        </is>
      </c>
      <c r="B9" s="5" t="n">
        <v>316000000</v>
      </c>
      <c r="C9" s="4" t="inlineStr">
        <is>
          <t xml:space="preserve"> </t>
        </is>
      </c>
      <c r="D9" s="5" t="n">
        <v>316000000</v>
      </c>
      <c r="E9" s="4" t="inlineStr">
        <is>
          <t xml:space="preserve"> </t>
        </is>
      </c>
      <c r="F9" s="5" t="n">
        <v>7000000</v>
      </c>
    </row>
    <row r="10">
      <c r="A10" s="4" t="inlineStr">
        <is>
          <t>Collateral relating to net asset positions</t>
        </is>
      </c>
      <c r="B10" s="5" t="n">
        <v>308000000</v>
      </c>
      <c r="C10" s="4" t="inlineStr">
        <is>
          <t xml:space="preserve"> </t>
        </is>
      </c>
      <c r="D10" s="5" t="n">
        <v>308000000</v>
      </c>
      <c r="E10" s="4" t="inlineStr">
        <is>
          <t xml:space="preserve"> </t>
        </is>
      </c>
      <c r="F10" s="5" t="n">
        <v>6000000</v>
      </c>
    </row>
    <row r="11">
      <c r="A11" s="4" t="inlineStr">
        <is>
          <t>Counterpar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 collateral requirements relating to positions</t>
        </is>
      </c>
      <c r="B13" s="5" t="n">
        <v>0</v>
      </c>
      <c r="C13" s="4" t="inlineStr">
        <is>
          <t xml:space="preserve"> </t>
        </is>
      </c>
      <c r="D13" s="5" t="n">
        <v>0</v>
      </c>
      <c r="E13" s="4" t="inlineStr">
        <is>
          <t xml:space="preserve"> </t>
        </is>
      </c>
      <c r="F13" s="5" t="n">
        <v>33000000</v>
      </c>
    </row>
    <row r="14">
      <c r="A14" s="4" t="inlineStr">
        <is>
          <t>Clearinghouse Credit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initial margin posted</t>
        </is>
      </c>
      <c r="B16" s="5" t="n">
        <v>215000000</v>
      </c>
      <c r="C16" s="4" t="inlineStr">
        <is>
          <t xml:space="preserve"> </t>
        </is>
      </c>
      <c r="D16" s="5" t="n">
        <v>215000000</v>
      </c>
      <c r="E16" s="4" t="inlineStr">
        <is>
          <t xml:space="preserve"> </t>
        </is>
      </c>
      <c r="F16" s="5" t="n">
        <v>132000000</v>
      </c>
    </row>
    <row r="17">
      <c r="A17" s="4" t="inlineStr">
        <is>
          <t>Interest Inco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flow hedges derivative instruments income</t>
        </is>
      </c>
      <c r="B19" s="5" t="n">
        <v>-22000000</v>
      </c>
      <c r="C19" s="6" t="n">
        <v>58000000</v>
      </c>
      <c r="D19" s="5" t="n">
        <v>36000000</v>
      </c>
      <c r="E19" s="6" t="n">
        <v>207000000</v>
      </c>
      <c r="F19" s="4" t="inlineStr">
        <is>
          <t xml:space="preserve"> </t>
        </is>
      </c>
    </row>
    <row r="20">
      <c r="A20" s="4" t="inlineStr">
        <is>
          <t>Interest Rate Swap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net interest income due to interest rate swap agreements</t>
        </is>
      </c>
      <c r="B22" s="5" t="n">
        <v>-22000000</v>
      </c>
      <c r="C22" s="6" t="n">
        <v>67000000</v>
      </c>
      <c r="D22" s="5" t="n">
        <v>50000000</v>
      </c>
      <c r="E22" s="6" t="n">
        <v>233000000</v>
      </c>
      <c r="F22" s="4" t="inlineStr">
        <is>
          <t xml:space="preserve"> </t>
        </is>
      </c>
    </row>
    <row r="23">
      <c r="A23" s="4" t="inlineStr">
        <is>
          <t>Interest Rate Swap Agreements [Member] | Maturity Period 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Gain (Loss) on Interest Rate Cash Flow Hedges, Pretax, Accumulated Other Comprehensive Income (Loss)</t>
        </is>
      </c>
      <c r="B25" s="4" t="inlineStr">
        <is>
          <t xml:space="preserve"> </t>
        </is>
      </c>
      <c r="C25" s="4" t="inlineStr">
        <is>
          <t xml:space="preserve"> </t>
        </is>
      </c>
      <c r="D25" s="5" t="n">
        <v>16000000</v>
      </c>
      <c r="E25" s="4" t="inlineStr">
        <is>
          <t xml:space="preserve"> </t>
        </is>
      </c>
      <c r="F25" s="4" t="inlineStr">
        <is>
          <t xml:space="preserve"> </t>
        </is>
      </c>
    </row>
    <row r="26">
      <c r="A26" s="4" t="inlineStr">
        <is>
          <t>Interest Rate Swap Agreements [Member] | Maturity Period 20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Interest Rate Cash Flow Hedges, Pretax, Accumulated Other Comprehensive Income (Loss)</t>
        </is>
      </c>
      <c r="B28" s="4" t="inlineStr">
        <is>
          <t xml:space="preserve"> </t>
        </is>
      </c>
      <c r="C28" s="4" t="inlineStr">
        <is>
          <t xml:space="preserve"> </t>
        </is>
      </c>
      <c r="D28" s="5" t="n">
        <v>75000000</v>
      </c>
      <c r="E28" s="4" t="inlineStr">
        <is>
          <t xml:space="preserve"> </t>
        </is>
      </c>
      <c r="F28" s="4" t="inlineStr">
        <is>
          <t xml:space="preserve"> </t>
        </is>
      </c>
    </row>
    <row r="29">
      <c r="A29" s="4" t="inlineStr">
        <is>
          <t>Interest Rate Swap Agreements [Member] | Maturity Period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Gain (Loss) on Interest Rate Cash Flow Hedges, Pretax, Accumulated Other Comprehensive Income (Loss)</t>
        </is>
      </c>
      <c r="B31" s="4" t="inlineStr">
        <is>
          <t xml:space="preserve"> </t>
        </is>
      </c>
      <c r="C31" s="4" t="inlineStr">
        <is>
          <t xml:space="preserve"> </t>
        </is>
      </c>
      <c r="D31" s="5" t="n">
        <v>286000000</v>
      </c>
      <c r="E31" s="4" t="inlineStr">
        <is>
          <t xml:space="preserve"> </t>
        </is>
      </c>
      <c r="F31" s="4" t="inlineStr">
        <is>
          <t xml:space="preserve"> </t>
        </is>
      </c>
    </row>
    <row r="32">
      <c r="A32" s="4" t="inlineStr">
        <is>
          <t>Interest Rate Contrac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s of derivative contracts entered into for trading account purposes</t>
        </is>
      </c>
      <c r="B34" s="5" t="n">
        <v>45600000000</v>
      </c>
      <c r="C34" s="4" t="inlineStr">
        <is>
          <t xml:space="preserve"> </t>
        </is>
      </c>
      <c r="D34" s="5" t="n">
        <v>45600000000</v>
      </c>
      <c r="E34" s="4" t="inlineStr">
        <is>
          <t xml:space="preserve"> </t>
        </is>
      </c>
      <c r="F34" s="5" t="n">
        <v>32600000000</v>
      </c>
    </row>
    <row r="35">
      <c r="A35" s="4" t="inlineStr">
        <is>
          <t>Foreign Exchange and Other Option and Futures Contrac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s of derivative contracts entered into for trading account purposes</t>
        </is>
      </c>
      <c r="B37" s="6" t="n">
        <v>1900000000</v>
      </c>
      <c r="C37" s="4" t="inlineStr">
        <is>
          <t xml:space="preserve"> </t>
        </is>
      </c>
      <c r="D37" s="6" t="n">
        <v>1900000000</v>
      </c>
      <c r="E37" s="4" t="inlineStr">
        <is>
          <t xml:space="preserve"> </t>
        </is>
      </c>
      <c r="F37" s="6" t="n">
        <v>1100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Financial Instruments - Information about Interest Rate Swap Agreements (Detail)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s of derivative contracts entered into for trading account purposes</t>
        </is>
      </c>
      <c r="B4" s="6" t="n">
        <v>21400000000</v>
      </c>
      <c r="C4" s="6" t="n">
        <v>23350000000</v>
      </c>
    </row>
    <row r="5">
      <c r="A5" s="4" t="inlineStr">
        <is>
          <t>Average Maturity (in years)</t>
        </is>
      </c>
      <c r="B5" s="4" t="inlineStr">
        <is>
          <t>1 year 6 months</t>
        </is>
      </c>
      <c r="C5" s="4" t="inlineStr">
        <is>
          <t>8 months 12 days</t>
        </is>
      </c>
    </row>
    <row r="6">
      <c r="A6" s="4" t="inlineStr">
        <is>
          <t>Estimated Fair Value Gain (Loss)</t>
        </is>
      </c>
      <c r="B6" s="6" t="n">
        <v>-11495000</v>
      </c>
      <c r="C6" s="6" t="n">
        <v>-207000</v>
      </c>
    </row>
    <row r="7">
      <c r="A7" s="4" t="inlineStr">
        <is>
          <t>Interest Payments On Variable Rate Commercial Real Estate Loans [Member] | Cash Flow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derivative contracts entered into for trading account purposes</t>
        </is>
      </c>
      <c r="B9" s="6" t="n">
        <v>19900000000</v>
      </c>
      <c r="C9" s="6" t="n">
        <v>21700000000</v>
      </c>
    </row>
    <row r="10">
      <c r="A10" s="4" t="inlineStr">
        <is>
          <t>Average Maturity (in years)</t>
        </is>
      </c>
      <c r="B10" s="4" t="inlineStr">
        <is>
          <t>1 year 3 months 18 days</t>
        </is>
      </c>
      <c r="C10" s="4" t="inlineStr">
        <is>
          <t>7 months 6 days</t>
        </is>
      </c>
    </row>
    <row r="11">
      <c r="A11" s="4" t="inlineStr">
        <is>
          <t>Weighted-Average Rate, Fixed</t>
        </is>
      </c>
      <c r="B11" s="14" t="n">
        <v>0.018</v>
      </c>
      <c r="C11" s="14" t="n">
        <v>0.0124</v>
      </c>
    </row>
    <row r="12">
      <c r="A12" s="4" t="inlineStr">
        <is>
          <t>Weighted-Average Rate, Variable</t>
        </is>
      </c>
      <c r="B12" s="14" t="n">
        <v>0.0309</v>
      </c>
      <c r="C12" s="14" t="n">
        <v>0.0009</v>
      </c>
    </row>
    <row r="13">
      <c r="A13" s="4" t="inlineStr">
        <is>
          <t>Estimated Fair Value Gain (Loss)</t>
        </is>
      </c>
      <c r="B13" s="6" t="n">
        <v>-8730000</v>
      </c>
      <c r="C13" s="6" t="n">
        <v>-248000</v>
      </c>
    </row>
    <row r="14">
      <c r="A14" s="4" t="inlineStr">
        <is>
          <t>Fixed Rate Long-Term Borrowings [Member] | Fair Value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of derivative contracts entered into for trading account purposes</t>
        </is>
      </c>
      <c r="B16" s="6" t="n">
        <v>1500000000</v>
      </c>
      <c r="C16" s="6" t="n">
        <v>1650000000</v>
      </c>
    </row>
    <row r="17">
      <c r="A17" s="4" t="inlineStr">
        <is>
          <t>Average Maturity (in years)</t>
        </is>
      </c>
      <c r="B17" s="4" t="inlineStr">
        <is>
          <t>3 years 6 months</t>
        </is>
      </c>
      <c r="C17" s="4" t="inlineStr">
        <is>
          <t>2 years 3 months 18 days</t>
        </is>
      </c>
    </row>
    <row r="18">
      <c r="A18" s="4" t="inlineStr">
        <is>
          <t>Weighted-Average Rate, Fixed</t>
        </is>
      </c>
      <c r="B18" s="14" t="n">
        <v>0.0298</v>
      </c>
      <c r="C18" s="14" t="n">
        <v>0.0286</v>
      </c>
    </row>
    <row r="19">
      <c r="A19" s="4" t="inlineStr">
        <is>
          <t>Weighted-Average Rate, Variable</t>
        </is>
      </c>
      <c r="B19" s="14" t="n">
        <v>0.0359</v>
      </c>
      <c r="C19" s="14" t="n">
        <v>0.0074</v>
      </c>
    </row>
    <row r="20">
      <c r="A20" s="4" t="inlineStr">
        <is>
          <t>Estimated Fair Value Gain (Loss)</t>
        </is>
      </c>
      <c r="B20" s="6" t="n">
        <v>-2765000</v>
      </c>
      <c r="C20" s="6" t="n">
        <v>41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21400000000</v>
      </c>
      <c r="C4" s="6" t="n">
        <v>23350000000</v>
      </c>
    </row>
    <row r="5">
      <c r="A5" s="4" t="inlineStr">
        <is>
          <t>Forward-Starting Interest Rate Swap Agree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4700000000</v>
      </c>
      <c r="C7" s="5" t="n">
        <v>8400000000</v>
      </c>
    </row>
    <row r="8">
      <c r="A8" s="4" t="inlineStr">
        <is>
          <t>Fair Value Hedg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mpact of estimated fair value gain (losses) on hedging instruments</t>
        </is>
      </c>
      <c r="B10" s="5" t="n">
        <v>-68700000</v>
      </c>
      <c r="C10" s="5" t="n">
        <v>43500000</v>
      </c>
    </row>
    <row r="11">
      <c r="A11" s="4" t="inlineStr">
        <is>
          <t>Cash Flow Hedg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mpact of estimated fair value gain (losses) on hedging instruments</t>
        </is>
      </c>
      <c r="B13" s="6" t="n">
        <v>-368200000</v>
      </c>
      <c r="C13" s="6" t="n">
        <v>88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491867</v>
      </c>
      <c r="C3" s="6" t="n">
        <v>442453</v>
      </c>
    </row>
    <row r="4">
      <c r="A4" s="4" t="inlineStr">
        <is>
          <t>Liability Derivatives, Fair Value</t>
        </is>
      </c>
      <c r="B4" s="5" t="n">
        <v>1481364</v>
      </c>
      <c r="C4" s="5" t="n">
        <v>93843</v>
      </c>
    </row>
    <row r="5">
      <c r="A5" s="4" t="inlineStr">
        <is>
          <t>Derivatives Not Designated and Qualifying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473275</v>
      </c>
      <c r="C7" s="5" t="n">
        <v>438151</v>
      </c>
    </row>
    <row r="8">
      <c r="A8" s="4" t="inlineStr">
        <is>
          <t>Liability Derivatives, Fair Value</t>
        </is>
      </c>
      <c r="B8" s="5" t="n">
        <v>1469637</v>
      </c>
      <c r="C8" s="5" t="n">
        <v>92830</v>
      </c>
    </row>
    <row r="9">
      <c r="A9" s="4" t="inlineStr">
        <is>
          <t>Fair Value Hedges [Member] | Derivatives Designated and Qualifying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18592</v>
      </c>
      <c r="C11" s="5" t="n">
        <v>4302</v>
      </c>
    </row>
    <row r="12">
      <c r="A12" s="4" t="inlineStr">
        <is>
          <t>Liability Derivatives, Fair Value</t>
        </is>
      </c>
      <c r="B12" s="5" t="n">
        <v>11727</v>
      </c>
      <c r="C12" s="5" t="n">
        <v>1013</v>
      </c>
    </row>
    <row r="13">
      <c r="A13" s="4" t="inlineStr">
        <is>
          <t>Interest Rate Swap Agreements [Member] | Fair Value Hedges [Member] | Derivatives Designated and Qualifying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228</v>
      </c>
      <c r="C15" s="5" t="n">
        <v>258</v>
      </c>
    </row>
    <row r="16">
      <c r="A16" s="4" t="inlineStr">
        <is>
          <t>Liability Derivatives, Fair Value</t>
        </is>
      </c>
      <c r="B16" s="5" t="n">
        <v>11723</v>
      </c>
      <c r="C16" s="5" t="n">
        <v>465</v>
      </c>
    </row>
    <row r="17">
      <c r="A17" s="4" t="inlineStr">
        <is>
          <t>Commitments to Sell Real Estate Loans [Member] | Derivatives Not Designated and Qualifying as Hedging Instruments [Member] | Mortgage Banking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56167</v>
      </c>
      <c r="C19" s="5" t="n">
        <v>8137</v>
      </c>
    </row>
    <row r="20">
      <c r="A20" s="4" t="inlineStr">
        <is>
          <t>Liability Derivatives, Fair Value</t>
        </is>
      </c>
      <c r="B20" s="4" t="inlineStr">
        <is>
          <t xml:space="preserve"> </t>
        </is>
      </c>
      <c r="C20" s="5" t="n">
        <v>4108</v>
      </c>
    </row>
    <row r="21">
      <c r="A21" s="4" t="inlineStr">
        <is>
          <t>Commitments to Sell Real Estate Loans [Member] | Fair Value Hedges [Member] | Derivatives Designated and Qualifying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8364</v>
      </c>
      <c r="C23" s="5" t="n">
        <v>4044</v>
      </c>
    </row>
    <row r="24">
      <c r="A24" s="4" t="inlineStr">
        <is>
          <t>Liability Derivatives, Fair Value</t>
        </is>
      </c>
      <c r="B24" s="5" t="n">
        <v>4</v>
      </c>
      <c r="C24" s="5" t="n">
        <v>548</v>
      </c>
    </row>
    <row r="25">
      <c r="A25" s="4" t="inlineStr">
        <is>
          <t>Mortgage-Related Commitments to Originate Real Estate Loans for Sale [Member] | Derivatives Not Designated and Qualifying as Hedging Instruments [Member] | Mortgage Banking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843</v>
      </c>
      <c r="C27" s="5" t="n">
        <v>11728</v>
      </c>
    </row>
    <row r="28">
      <c r="A28" s="4" t="inlineStr">
        <is>
          <t>Liability Derivatives, Fair Value</t>
        </is>
      </c>
      <c r="B28" s="5" t="n">
        <v>49149</v>
      </c>
      <c r="C28" s="5" t="n">
        <v>5288</v>
      </c>
    </row>
    <row r="29">
      <c r="A29" s="4" t="inlineStr">
        <is>
          <t>Interest Rate Contracts [Member] | Derivatives Not Designated and Qualifying as Hedging Instruments [Member] | Other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371834</v>
      </c>
      <c r="C31" s="5" t="n">
        <v>410056</v>
      </c>
    </row>
    <row r="32">
      <c r="A32" s="4" t="inlineStr">
        <is>
          <t>Liability Derivatives, Fair Value</t>
        </is>
      </c>
      <c r="B32" s="5" t="n">
        <v>1378145</v>
      </c>
      <c r="C32" s="5" t="n">
        <v>76278</v>
      </c>
    </row>
    <row r="33">
      <c r="A33" s="4" t="inlineStr">
        <is>
          <t>Foreign Exchange and Other Option and Futures Contracts [Member] | Derivatives Not Designated and Qualifying as Hedging Instruments [Member] | Other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44431</v>
      </c>
      <c r="C35" s="5" t="n">
        <v>8230</v>
      </c>
    </row>
    <row r="36">
      <c r="A36" s="4" t="inlineStr">
        <is>
          <t>Liability Derivatives, Fair Value</t>
        </is>
      </c>
      <c r="B36" s="6" t="n">
        <v>42343</v>
      </c>
      <c r="C36" s="6" t="n">
        <v>7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9 Months Ended</t>
        </is>
      </c>
      <c r="C1" s="2" t="inlineStr">
        <is>
          <t>12 Months Ended</t>
        </is>
      </c>
    </row>
    <row r="2">
      <c r="B2" s="2" t="inlineStr">
        <is>
          <t>Sep. 30, 2022</t>
        </is>
      </c>
      <c r="C2" s="2" t="inlineStr">
        <is>
          <t>Dec. 31, 2021</t>
        </is>
      </c>
    </row>
    <row r="3">
      <c r="A3" s="3" t="inlineStr">
        <is>
          <t>Offsetting [Abstract]</t>
        </is>
      </c>
      <c r="B3" s="4" t="inlineStr">
        <is>
          <t xml:space="preserve"> </t>
        </is>
      </c>
      <c r="C3" s="4" t="inlineStr">
        <is>
          <t xml:space="preserve"> </t>
        </is>
      </c>
    </row>
    <row r="4">
      <c r="A4" s="4" t="inlineStr">
        <is>
          <t>Reduction in estimated fair value of interest rate contracts in asset position</t>
        </is>
      </c>
      <c r="B4" s="6" t="n">
        <v>-1100</v>
      </c>
      <c r="C4" s="15" t="n">
        <v>-54.4</v>
      </c>
    </row>
    <row r="5">
      <c r="A5" s="4" t="inlineStr">
        <is>
          <t>Reduction in estimated fair value of interest rate contracts in liability position</t>
        </is>
      </c>
      <c r="B5" s="15" t="n">
        <v>-19.6</v>
      </c>
      <c r="C5" s="15" t="n">
        <v>-30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formation about Fair Values of Derivative Instruments in Consolidated Statement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 Derivatives</t>
        </is>
      </c>
      <c r="B4" s="6" t="n">
        <v>11408</v>
      </c>
      <c r="C4" s="6" t="n">
        <v>5128</v>
      </c>
      <c r="D4" s="6" t="n">
        <v>28608</v>
      </c>
      <c r="E4" s="6" t="n">
        <v>14333</v>
      </c>
    </row>
    <row r="5">
      <c r="A5" s="4" t="inlineStr">
        <is>
          <t>Interest Rate Swap Agreements [Member] | Fixed Rate Long-Term Borrowings [Member] | Derivatives Designated and Qualifying as Hedging Instruments [Member] | Fair Value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in fair value hedging relationships, Derivative</t>
        </is>
      </c>
      <c r="B7" s="5" t="n">
        <v>-50976</v>
      </c>
      <c r="C7" s="5" t="n">
        <v>-9713</v>
      </c>
      <c r="D7" s="5" t="n">
        <v>-114932</v>
      </c>
      <c r="E7" s="5" t="n">
        <v>-42217</v>
      </c>
    </row>
    <row r="8">
      <c r="A8" s="4" t="inlineStr">
        <is>
          <t>Derivatives in fair value hedging relationships, Hedged item</t>
        </is>
      </c>
      <c r="B8" s="5" t="n">
        <v>50821</v>
      </c>
      <c r="C8" s="5" t="n">
        <v>9636</v>
      </c>
      <c r="D8" s="5" t="n">
        <v>114581</v>
      </c>
      <c r="E8" s="5" t="n">
        <v>41456</v>
      </c>
    </row>
    <row r="9">
      <c r="A9" s="4" t="inlineStr">
        <is>
          <t>Interest Rate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 Derivatives</t>
        </is>
      </c>
      <c r="B11" s="5" t="n">
        <v>6946</v>
      </c>
      <c r="C11" s="5" t="n">
        <v>2068</v>
      </c>
      <c r="D11" s="5" t="n">
        <v>17907</v>
      </c>
      <c r="E11" s="5" t="n">
        <v>8047</v>
      </c>
    </row>
    <row r="12">
      <c r="A12" s="4" t="inlineStr">
        <is>
          <t>Foreign Exchange and Other Option and Futures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 Derivatives</t>
        </is>
      </c>
      <c r="B14" s="6" t="n">
        <v>4462</v>
      </c>
      <c r="C14" s="6" t="n">
        <v>3060</v>
      </c>
      <c r="D14" s="6" t="n">
        <v>10701</v>
      </c>
      <c r="E14" s="6" t="n">
        <v>62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6" t="n">
        <v>1427977</v>
      </c>
      <c r="C4" s="6" t="n">
        <v>1692943</v>
      </c>
    </row>
    <row r="5">
      <c r="A5" s="4" t="inlineStr">
        <is>
          <t>Cumulative Amount of Fair Value Hedging Adjustment Increasing (Decreasing) the Carrying Amou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6" t="n">
        <v>-70971</v>
      </c>
      <c r="C7" s="6" t="n">
        <v>43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eferred Series E [Member]</t>
        </is>
      </c>
      <c r="B3" s="4" t="inlineStr">
        <is>
          <t xml:space="preserve"> </t>
        </is>
      </c>
      <c r="C3" s="4" t="inlineStr">
        <is>
          <t xml:space="preserve"> </t>
        </is>
      </c>
      <c r="D3" s="4" t="inlineStr">
        <is>
          <t xml:space="preserve"> </t>
        </is>
      </c>
      <c r="E3" s="4" t="inlineStr">
        <is>
          <t xml:space="preserve"> </t>
        </is>
      </c>
    </row>
    <row r="4">
      <c r="A4" s="4" t="inlineStr">
        <is>
          <t>Preferred stock per share dividend amount</t>
        </is>
      </c>
      <c r="B4" s="8" t="n">
        <v>16.125</v>
      </c>
      <c r="C4" s="8" t="n">
        <v>16.125</v>
      </c>
      <c r="D4" s="8" t="n">
        <v>48.375</v>
      </c>
      <c r="E4" s="8" t="n">
        <v>48.375</v>
      </c>
    </row>
    <row r="5">
      <c r="A5" s="4" t="inlineStr">
        <is>
          <t>Preferred Series F [Member]</t>
        </is>
      </c>
      <c r="B5" s="4" t="inlineStr">
        <is>
          <t xml:space="preserve"> </t>
        </is>
      </c>
      <c r="C5" s="4" t="inlineStr">
        <is>
          <t xml:space="preserve"> </t>
        </is>
      </c>
      <c r="D5" s="4" t="inlineStr">
        <is>
          <t xml:space="preserve"> </t>
        </is>
      </c>
      <c r="E5" s="4" t="inlineStr">
        <is>
          <t xml:space="preserve"> </t>
        </is>
      </c>
    </row>
    <row r="6">
      <c r="A6" s="4" t="inlineStr">
        <is>
          <t>Preferred stock per share dividend amount</t>
        </is>
      </c>
      <c r="B6" s="9" t="n">
        <v>128.125</v>
      </c>
      <c r="C6" s="9" t="n">
        <v>128.125</v>
      </c>
      <c r="D6" s="9" t="n">
        <v>384.375</v>
      </c>
      <c r="E6" s="9" t="n">
        <v>384.375</v>
      </c>
    </row>
    <row r="7">
      <c r="A7" s="4" t="inlineStr">
        <is>
          <t>Preferred Series G [Member]</t>
        </is>
      </c>
      <c r="B7" s="4" t="inlineStr">
        <is>
          <t xml:space="preserve"> </t>
        </is>
      </c>
      <c r="C7" s="4" t="inlineStr">
        <is>
          <t xml:space="preserve"> </t>
        </is>
      </c>
      <c r="D7" s="4" t="inlineStr">
        <is>
          <t xml:space="preserve"> </t>
        </is>
      </c>
      <c r="E7" s="4" t="inlineStr">
        <is>
          <t xml:space="preserve"> </t>
        </is>
      </c>
    </row>
    <row r="8">
      <c r="A8" s="4" t="inlineStr">
        <is>
          <t>Preferred stock per share dividend amount</t>
        </is>
      </c>
      <c r="B8" s="5" t="n">
        <v>125</v>
      </c>
      <c r="C8" s="5" t="n">
        <v>125</v>
      </c>
      <c r="D8" s="5" t="n">
        <v>375</v>
      </c>
      <c r="E8" s="5" t="n">
        <v>375</v>
      </c>
    </row>
    <row r="9">
      <c r="A9" s="4" t="inlineStr">
        <is>
          <t>Preferred Series I [Member]</t>
        </is>
      </c>
      <c r="B9" s="4" t="inlineStr">
        <is>
          <t xml:space="preserve"> </t>
        </is>
      </c>
      <c r="C9" s="4" t="inlineStr">
        <is>
          <t xml:space="preserve"> </t>
        </is>
      </c>
      <c r="D9" s="4" t="inlineStr">
        <is>
          <t xml:space="preserve"> </t>
        </is>
      </c>
      <c r="E9" s="4" t="inlineStr">
        <is>
          <t xml:space="preserve"> </t>
        </is>
      </c>
    </row>
    <row r="10">
      <c r="A10" s="4" t="inlineStr">
        <is>
          <t>Preferred stock per share dividend amount</t>
        </is>
      </c>
      <c r="B10" s="10" t="n">
        <v>87.5</v>
      </c>
      <c r="C10" s="4" t="inlineStr">
        <is>
          <t xml:space="preserve"> </t>
        </is>
      </c>
      <c r="D10" s="10" t="n">
        <v>269.31</v>
      </c>
      <c r="E10" s="4" t="inlineStr">
        <is>
          <t xml:space="preserve"> </t>
        </is>
      </c>
    </row>
    <row r="11">
      <c r="A11" s="4" t="inlineStr">
        <is>
          <t>Preferred Series H [Member]</t>
        </is>
      </c>
      <c r="B11" s="4" t="inlineStr">
        <is>
          <t xml:space="preserve"> </t>
        </is>
      </c>
      <c r="C11" s="4" t="inlineStr">
        <is>
          <t xml:space="preserve"> </t>
        </is>
      </c>
      <c r="D11" s="4" t="inlineStr">
        <is>
          <t xml:space="preserve"> </t>
        </is>
      </c>
      <c r="E11" s="4" t="inlineStr">
        <is>
          <t xml:space="preserve"> </t>
        </is>
      </c>
    </row>
    <row r="12">
      <c r="A12" s="4" t="inlineStr">
        <is>
          <t>Preferred stock per share dividend amount</t>
        </is>
      </c>
      <c r="B12" s="11" t="n">
        <v>0.3516</v>
      </c>
      <c r="C12" s="4" t="inlineStr">
        <is>
          <t xml:space="preserve"> </t>
        </is>
      </c>
      <c r="D12" s="11" t="n">
        <v>0.7030999999999999</v>
      </c>
      <c r="E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row>
    <row r="14">
      <c r="A14" s="4" t="inlineStr">
        <is>
          <t>Common stock per share dividend amount</t>
        </is>
      </c>
      <c r="B14" s="7" t="n">
        <v>1.2</v>
      </c>
      <c r="C14" s="7" t="n">
        <v>1.1</v>
      </c>
      <c r="D14" s="7" t="n">
        <v>3.6</v>
      </c>
      <c r="E14" s="7" t="n">
        <v>3.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Variable Interest Entities and Asset Securitization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oss on securitization of assets</t>
        </is>
      </c>
      <c r="B3" s="4" t="inlineStr">
        <is>
          <t xml:space="preserve"> </t>
        </is>
      </c>
      <c r="C3" s="4" t="inlineStr">
        <is>
          <t xml:space="preserve"> </t>
        </is>
      </c>
      <c r="D3" s="6" t="n">
        <v>0</v>
      </c>
      <c r="E3" s="4" t="inlineStr">
        <is>
          <t xml:space="preserve"> </t>
        </is>
      </c>
      <c r="F3" s="4" t="inlineStr">
        <is>
          <t xml:space="preserve"> </t>
        </is>
      </c>
    </row>
    <row r="4">
      <c r="A4" s="4" t="inlineStr">
        <is>
          <t>Other assets for its "investment" in the common securities recognized by the company of various trusts</t>
        </is>
      </c>
      <c r="B4" s="6" t="n">
        <v>23000000</v>
      </c>
      <c r="C4" s="4" t="inlineStr">
        <is>
          <t xml:space="preserve"> </t>
        </is>
      </c>
      <c r="D4" s="5" t="n">
        <v>23000000</v>
      </c>
      <c r="E4" s="4" t="inlineStr">
        <is>
          <t xml:space="preserve"> </t>
        </is>
      </c>
      <c r="F4" s="6" t="n">
        <v>23000000</v>
      </c>
    </row>
    <row r="5">
      <c r="A5" s="4" t="inlineStr">
        <is>
          <t>Total assets of partnerships in which the company invested</t>
        </is>
      </c>
      <c r="B5" s="5" t="n">
        <v>197955479000</v>
      </c>
      <c r="C5" s="4" t="inlineStr">
        <is>
          <t xml:space="preserve"> </t>
        </is>
      </c>
      <c r="D5" s="5" t="n">
        <v>197955479000</v>
      </c>
      <c r="E5" s="4" t="inlineStr">
        <is>
          <t xml:space="preserve"> </t>
        </is>
      </c>
      <c r="F5" s="5" t="n">
        <v>155107160000</v>
      </c>
    </row>
    <row r="6">
      <c r="A6" s="4" t="inlineStr">
        <is>
          <t>Investment in partnership carrying amount</t>
        </is>
      </c>
      <c r="B6" s="5" t="n">
        <v>1400000000</v>
      </c>
      <c r="C6" s="4" t="inlineStr">
        <is>
          <t xml:space="preserve"> </t>
        </is>
      </c>
      <c r="D6" s="5" t="n">
        <v>1400000000</v>
      </c>
      <c r="E6" s="4" t="inlineStr">
        <is>
          <t xml:space="preserve"> </t>
        </is>
      </c>
      <c r="F6" s="5" t="n">
        <v>933000000</v>
      </c>
    </row>
    <row r="7">
      <c r="A7" s="4" t="inlineStr">
        <is>
          <t>Unfunded commitments includes carrrying amount of its investments</t>
        </is>
      </c>
      <c r="B7" s="5" t="n">
        <v>505000000</v>
      </c>
      <c r="C7" s="4" t="inlineStr">
        <is>
          <t xml:space="preserve"> </t>
        </is>
      </c>
      <c r="D7" s="5" t="n">
        <v>505000000</v>
      </c>
      <c r="E7" s="4" t="inlineStr">
        <is>
          <t xml:space="preserve"> </t>
        </is>
      </c>
      <c r="F7" s="5" t="n">
        <v>361000000</v>
      </c>
    </row>
    <row r="8">
      <c r="A8" s="4" t="inlineStr">
        <is>
          <t>Maximum exposure to loss of investments in real estate partnerships</t>
        </is>
      </c>
      <c r="B8" s="5" t="n">
        <v>1600000000</v>
      </c>
      <c r="C8" s="4" t="inlineStr">
        <is>
          <t xml:space="preserve"> </t>
        </is>
      </c>
      <c r="D8" s="5" t="n">
        <v>1600000000</v>
      </c>
      <c r="E8" s="4" t="inlineStr">
        <is>
          <t xml:space="preserve"> </t>
        </is>
      </c>
      <c r="F8" s="4" t="inlineStr">
        <is>
          <t xml:space="preserve"> </t>
        </is>
      </c>
    </row>
    <row r="9">
      <c r="A9" s="4" t="inlineStr">
        <is>
          <t>Investments amortized to income tax expense</t>
        </is>
      </c>
      <c r="B9" s="5" t="n">
        <v>37000000</v>
      </c>
      <c r="C9" s="6" t="n">
        <v>25000000</v>
      </c>
      <c r="D9" s="5" t="n">
        <v>94000000</v>
      </c>
      <c r="E9" s="6" t="n">
        <v>63000000</v>
      </c>
      <c r="F9" s="4" t="inlineStr">
        <is>
          <t xml:space="preserve"> </t>
        </is>
      </c>
    </row>
    <row r="10">
      <c r="A10" s="4" t="inlineStr">
        <is>
          <t>Federal tax credits and other federal tax benefits recognized</t>
        </is>
      </c>
      <c r="B10" s="5" t="n">
        <v>44000000</v>
      </c>
      <c r="C10" s="6" t="n">
        <v>27000000</v>
      </c>
      <c r="D10" s="5" t="n">
        <v>108000000</v>
      </c>
      <c r="E10" s="6" t="n">
        <v>70000000</v>
      </c>
      <c r="F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 of partnerships in which the company invested</t>
        </is>
      </c>
      <c r="B12" s="6" t="n">
        <v>8500000000</v>
      </c>
      <c r="C12" s="4" t="inlineStr">
        <is>
          <t xml:space="preserve"> </t>
        </is>
      </c>
      <c r="D12" s="6" t="n">
        <v>8500000000</v>
      </c>
      <c r="E12" s="4" t="inlineStr">
        <is>
          <t xml:space="preserve"> </t>
        </is>
      </c>
      <c r="F12" s="6" t="n">
        <v>3000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Debt Securities</t>
        </is>
      </c>
      <c r="B3" s="6" t="n">
        <v>10870346</v>
      </c>
      <c r="C3" s="6" t="n">
        <v>3955804</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account</t>
        </is>
      </c>
      <c r="B6" s="5" t="n">
        <v>129672</v>
      </c>
      <c r="C6" s="5" t="n">
        <v>49545</v>
      </c>
    </row>
    <row r="7">
      <c r="A7" s="4" t="inlineStr">
        <is>
          <t>Significant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ding account</t>
        </is>
      </c>
      <c r="B9" s="4" t="inlineStr">
        <is>
          <t xml:space="preserve"> </t>
        </is>
      </c>
      <c r="C9" s="5" t="n">
        <v>200</v>
      </c>
    </row>
    <row r="10">
      <c r="A10" s="4" t="inlineStr">
        <is>
          <t>U.S. Treasury and Federal Agenc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 Debt Securities</t>
        </is>
      </c>
      <c r="B12" s="5" t="n">
        <v>7658728</v>
      </c>
      <c r="C12" s="5" t="n">
        <v>678690</v>
      </c>
    </row>
    <row r="13">
      <c r="A13" s="4" t="inlineStr">
        <is>
          <t>Commerci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 Debt Securities</t>
        </is>
      </c>
      <c r="B15" s="5" t="n">
        <v>606571</v>
      </c>
      <c r="C15" s="4" t="inlineStr">
        <is>
          <t xml:space="preserve"> </t>
        </is>
      </c>
    </row>
    <row r="16">
      <c r="A16" s="4" t="inlineStr">
        <is>
          <t>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 Debt Securities</t>
        </is>
      </c>
      <c r="B18" s="5" t="n">
        <v>2430946</v>
      </c>
      <c r="C18" s="5" t="n">
        <v>3155312</v>
      </c>
    </row>
    <row r="19">
      <c r="A19" s="4" t="inlineStr">
        <is>
          <t>Other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 Debt Securities</t>
        </is>
      </c>
      <c r="B21" s="5" t="n">
        <v>174101</v>
      </c>
      <c r="C21" s="5" t="n">
        <v>121802</v>
      </c>
    </row>
    <row r="22">
      <c r="A22" s="4" t="inlineStr">
        <is>
          <t>Fair Value Measurements,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account</t>
        </is>
      </c>
      <c r="B24" s="5" t="n">
        <v>129672</v>
      </c>
      <c r="C24" s="5" t="n">
        <v>49745</v>
      </c>
    </row>
    <row r="25">
      <c r="A25" s="4" t="inlineStr">
        <is>
          <t>Available For Sale Securities Debt Securities</t>
        </is>
      </c>
      <c r="B25" s="5" t="n">
        <v>10870346</v>
      </c>
      <c r="C25" s="5" t="n">
        <v>3955804</v>
      </c>
    </row>
    <row r="26">
      <c r="A26" s="4" t="inlineStr">
        <is>
          <t>Equity Securities Fv Ni</t>
        </is>
      </c>
      <c r="B26" s="5" t="n">
        <v>194537</v>
      </c>
      <c r="C26" s="5" t="n">
        <v>77640</v>
      </c>
    </row>
    <row r="27">
      <c r="A27" s="4" t="inlineStr">
        <is>
          <t>Real estate loans held for sale</t>
        </is>
      </c>
      <c r="B27" s="5" t="n">
        <v>342720</v>
      </c>
      <c r="C27" s="5" t="n">
        <v>899282</v>
      </c>
    </row>
    <row r="28">
      <c r="A28" s="4" t="inlineStr">
        <is>
          <t>Other assets</t>
        </is>
      </c>
      <c r="B28" s="5" t="n">
        <v>491867</v>
      </c>
      <c r="C28" s="5" t="n">
        <v>442453</v>
      </c>
    </row>
    <row r="29">
      <c r="A29" s="4" t="inlineStr">
        <is>
          <t>Total assets</t>
        </is>
      </c>
      <c r="B29" s="5" t="n">
        <v>12029142</v>
      </c>
      <c r="C29" s="5" t="n">
        <v>5424924</v>
      </c>
    </row>
    <row r="30">
      <c r="A30" s="4" t="inlineStr">
        <is>
          <t>Other liabilities</t>
        </is>
      </c>
      <c r="B30" s="5" t="n">
        <v>1481364</v>
      </c>
      <c r="C30" s="5" t="n">
        <v>93843</v>
      </c>
    </row>
    <row r="31">
      <c r="A31" s="4" t="inlineStr">
        <is>
          <t>Total liabilities</t>
        </is>
      </c>
      <c r="B31" s="5" t="n">
        <v>1481364</v>
      </c>
      <c r="C31" s="5" t="n">
        <v>93843</v>
      </c>
    </row>
    <row r="32">
      <c r="A32" s="4" t="inlineStr">
        <is>
          <t>Fair Value Measurements, Recurring [Member] | 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account</t>
        </is>
      </c>
      <c r="B34" s="5" t="n">
        <v>129672</v>
      </c>
      <c r="C34" s="5" t="n">
        <v>49545</v>
      </c>
    </row>
    <row r="35">
      <c r="A35" s="4" t="inlineStr">
        <is>
          <t>Equity Securities Fv Ni</t>
        </is>
      </c>
      <c r="B35" s="5" t="n">
        <v>184811</v>
      </c>
      <c r="C35" s="5" t="n">
        <v>68850</v>
      </c>
    </row>
    <row r="36">
      <c r="A36" s="4" t="inlineStr">
        <is>
          <t>Total assets</t>
        </is>
      </c>
      <c r="B36" s="5" t="n">
        <v>314483</v>
      </c>
      <c r="C36" s="5" t="n">
        <v>118395</v>
      </c>
    </row>
    <row r="37">
      <c r="A37" s="4" t="inlineStr">
        <is>
          <t>Fair Value Measurements, Recurring [Member] | Significant Observabl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ding account</t>
        </is>
      </c>
      <c r="B39" s="4" t="inlineStr">
        <is>
          <t xml:space="preserve"> </t>
        </is>
      </c>
      <c r="C39" s="5" t="n">
        <v>200</v>
      </c>
    </row>
    <row r="40">
      <c r="A40" s="4" t="inlineStr">
        <is>
          <t>Available For Sale Securities Debt Securities</t>
        </is>
      </c>
      <c r="B40" s="5" t="n">
        <v>10870346</v>
      </c>
      <c r="C40" s="5" t="n">
        <v>3955804</v>
      </c>
    </row>
    <row r="41">
      <c r="A41" s="4" t="inlineStr">
        <is>
          <t>Equity Securities Fv Ni</t>
        </is>
      </c>
      <c r="B41" s="5" t="n">
        <v>9726</v>
      </c>
      <c r="C41" s="5" t="n">
        <v>8790</v>
      </c>
    </row>
    <row r="42">
      <c r="A42" s="4" t="inlineStr">
        <is>
          <t>Real estate loans held for sale</t>
        </is>
      </c>
      <c r="B42" s="5" t="n">
        <v>342720</v>
      </c>
      <c r="C42" s="5" t="n">
        <v>899282</v>
      </c>
    </row>
    <row r="43">
      <c r="A43" s="4" t="inlineStr">
        <is>
          <t>Other assets</t>
        </is>
      </c>
      <c r="B43" s="5" t="n">
        <v>491024</v>
      </c>
      <c r="C43" s="5" t="n">
        <v>430725</v>
      </c>
    </row>
    <row r="44">
      <c r="A44" s="4" t="inlineStr">
        <is>
          <t>Total assets</t>
        </is>
      </c>
      <c r="B44" s="5" t="n">
        <v>11713816</v>
      </c>
      <c r="C44" s="5" t="n">
        <v>5294801</v>
      </c>
    </row>
    <row r="45">
      <c r="A45" s="4" t="inlineStr">
        <is>
          <t>Other liabilities</t>
        </is>
      </c>
      <c r="B45" s="5" t="n">
        <v>1432215</v>
      </c>
      <c r="C45" s="5" t="n">
        <v>88555</v>
      </c>
    </row>
    <row r="46">
      <c r="A46" s="4" t="inlineStr">
        <is>
          <t>Total liabilities</t>
        </is>
      </c>
      <c r="B46" s="5" t="n">
        <v>1432215</v>
      </c>
      <c r="C46" s="5" t="n">
        <v>88555</v>
      </c>
    </row>
    <row r="47">
      <c r="A47" s="4" t="inlineStr">
        <is>
          <t>Fair Value Measurements, Recurring [Member] | Significant Unobservabl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5" t="n">
        <v>843</v>
      </c>
      <c r="C49" s="5" t="n">
        <v>11728</v>
      </c>
    </row>
    <row r="50">
      <c r="A50" s="4" t="inlineStr">
        <is>
          <t>Total assets</t>
        </is>
      </c>
      <c r="B50" s="5" t="n">
        <v>843</v>
      </c>
      <c r="C50" s="5" t="n">
        <v>11728</v>
      </c>
    </row>
    <row r="51">
      <c r="A51" s="4" t="inlineStr">
        <is>
          <t>Other liabilities</t>
        </is>
      </c>
      <c r="B51" s="5" t="n">
        <v>49149</v>
      </c>
      <c r="C51" s="5" t="n">
        <v>5288</v>
      </c>
    </row>
    <row r="52">
      <c r="A52" s="4" t="inlineStr">
        <is>
          <t>Total liabilities</t>
        </is>
      </c>
      <c r="B52" s="5" t="n">
        <v>49149</v>
      </c>
      <c r="C52" s="5" t="n">
        <v>5288</v>
      </c>
    </row>
    <row r="53">
      <c r="A53" s="4" t="inlineStr">
        <is>
          <t>Fair Value Measurements, Recurring [Member] | U.S. Treasury and Federal Agenc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Securities Debt Securities</t>
        </is>
      </c>
      <c r="B55" s="5" t="n">
        <v>7658728</v>
      </c>
      <c r="C55" s="5" t="n">
        <v>678690</v>
      </c>
    </row>
    <row r="56">
      <c r="A56" s="4" t="inlineStr">
        <is>
          <t>Fair Value Measurements, Recurring [Member] | U.S. Treasury and Federal Agencies [Member] | Significant Observabl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Securities Debt Securities</t>
        </is>
      </c>
      <c r="B58" s="5" t="n">
        <v>7658728</v>
      </c>
      <c r="C58" s="5" t="n">
        <v>678690</v>
      </c>
    </row>
    <row r="59">
      <c r="A59" s="4" t="inlineStr">
        <is>
          <t>Fair Value Measurements, Recurring [Member] | Commercial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 For Sale Securities Debt Securities</t>
        </is>
      </c>
      <c r="B61" s="5" t="n">
        <v>606571</v>
      </c>
      <c r="C61" s="4" t="inlineStr">
        <is>
          <t xml:space="preserve"> </t>
        </is>
      </c>
    </row>
    <row r="62">
      <c r="A62" s="4" t="inlineStr">
        <is>
          <t>Fair Value Measurements, Recurring [Member] | Commercial [Member] | Significant Observabl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Securities Debt Securities</t>
        </is>
      </c>
      <c r="B64" s="5" t="n">
        <v>606571</v>
      </c>
      <c r="C64" s="4" t="inlineStr">
        <is>
          <t xml:space="preserve"> </t>
        </is>
      </c>
    </row>
    <row r="65">
      <c r="A65" s="4" t="inlineStr">
        <is>
          <t>Fair Value Measurements, Recurring [Member] | Residential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Securities Debt Securities</t>
        </is>
      </c>
      <c r="B67" s="5" t="n">
        <v>2430946</v>
      </c>
      <c r="C67" s="5" t="n">
        <v>3155312</v>
      </c>
    </row>
    <row r="68">
      <c r="A68" s="4" t="inlineStr">
        <is>
          <t>Fair Value Measurements, Recurring [Member] | Residential [Member] | Significant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Securities Debt Securities</t>
        </is>
      </c>
      <c r="B70" s="5" t="n">
        <v>2430946</v>
      </c>
      <c r="C70" s="5" t="n">
        <v>3155312</v>
      </c>
    </row>
    <row r="71">
      <c r="A71" s="4" t="inlineStr">
        <is>
          <t>Fair Value Measurements, Recurring [Member] | Other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Securities Debt Securities</t>
        </is>
      </c>
      <c r="B73" s="5" t="n">
        <v>174101</v>
      </c>
      <c r="C73" s="5" t="n">
        <v>121802</v>
      </c>
    </row>
    <row r="74">
      <c r="A74" s="4" t="inlineStr">
        <is>
          <t>Fair Value Measurements, Recurring [Member] | Other Debt Securities [Member] | Significant Observabl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Securities Debt Securities</t>
        </is>
      </c>
      <c r="B76" s="6" t="n">
        <v>174101</v>
      </c>
      <c r="C76" s="6" t="n">
        <v>1218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Privately Issued Mortgage-Backed Securities [Member]</t>
        </is>
      </c>
      <c r="C3" s="4" t="inlineStr">
        <is>
          <t xml:space="preserve"> </t>
        </is>
      </c>
      <c r="D3" s="4" t="inlineStr">
        <is>
          <t xml:space="preserve"> </t>
        </is>
      </c>
      <c r="E3" s="4" t="inlineStr">
        <is>
          <t xml:space="preserve"> </t>
        </is>
      </c>
      <c r="F3" s="4" t="inlineStr">
        <is>
          <t xml:space="preserve"> </t>
        </is>
      </c>
    </row>
    <row r="4">
      <c r="A4" s="3" t="inlineStr">
        <is>
          <t>Fair Value Assets Measured On Recurring Basis Unobservable Input Reconciliation [Line Items]</t>
        </is>
      </c>
      <c r="C4" s="4" t="inlineStr">
        <is>
          <t xml:space="preserve"> </t>
        </is>
      </c>
      <c r="D4" s="4" t="inlineStr">
        <is>
          <t xml:space="preserve"> </t>
        </is>
      </c>
      <c r="E4" s="4" t="inlineStr">
        <is>
          <t xml:space="preserve"> </t>
        </is>
      </c>
      <c r="F4" s="4" t="inlineStr">
        <is>
          <t xml:space="preserve"> </t>
        </is>
      </c>
    </row>
    <row r="5">
      <c r="A5" s="4" t="inlineStr">
        <is>
          <t>Beginning Balance</t>
        </is>
      </c>
      <c r="C5" s="4" t="inlineStr">
        <is>
          <t xml:space="preserve"> </t>
        </is>
      </c>
      <c r="D5" s="4" t="inlineStr">
        <is>
          <t xml:space="preserve"> </t>
        </is>
      </c>
      <c r="E5" s="4" t="inlineStr">
        <is>
          <t xml:space="preserve"> </t>
        </is>
      </c>
      <c r="F5" s="6" t="n">
        <v>16</v>
      </c>
    </row>
    <row r="6">
      <c r="A6" s="3" t="inlineStr">
        <is>
          <t>Total gains realized/unrealized:</t>
        </is>
      </c>
      <c r="C6" s="4" t="inlineStr">
        <is>
          <t xml:space="preserve"> </t>
        </is>
      </c>
      <c r="D6" s="4" t="inlineStr">
        <is>
          <t xml:space="preserve"> </t>
        </is>
      </c>
      <c r="E6" s="4" t="inlineStr">
        <is>
          <t xml:space="preserve"> </t>
        </is>
      </c>
      <c r="F6" s="4" t="inlineStr">
        <is>
          <t xml:space="preserve"> </t>
        </is>
      </c>
    </row>
    <row r="7">
      <c r="A7" s="4" t="inlineStr">
        <is>
          <t>Settlements</t>
        </is>
      </c>
      <c r="C7" s="4" t="inlineStr">
        <is>
          <t xml:space="preserve"> </t>
        </is>
      </c>
      <c r="D7" s="4" t="inlineStr">
        <is>
          <t xml:space="preserve"> </t>
        </is>
      </c>
      <c r="E7" s="4" t="inlineStr">
        <is>
          <t xml:space="preserve"> </t>
        </is>
      </c>
      <c r="F7" s="5" t="n">
        <v>-16</v>
      </c>
    </row>
    <row r="8">
      <c r="A8" s="4" t="inlineStr">
        <is>
          <t>Other Assets and Other Liabilities [Member]</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6" t="n">
        <v>-24181</v>
      </c>
      <c r="D10" s="6" t="n">
        <v>35666</v>
      </c>
      <c r="E10" s="6" t="n">
        <v>6440</v>
      </c>
      <c r="F10" s="5" t="n">
        <v>43234</v>
      </c>
    </row>
    <row r="11">
      <c r="A11" s="3" t="inlineStr">
        <is>
          <t>Total gains realized/unrealized:</t>
        </is>
      </c>
      <c r="C11" s="4" t="inlineStr">
        <is>
          <t xml:space="preserve"> </t>
        </is>
      </c>
      <c r="D11" s="4" t="inlineStr">
        <is>
          <t xml:space="preserve"> </t>
        </is>
      </c>
      <c r="E11" s="4" t="inlineStr">
        <is>
          <t xml:space="preserve"> </t>
        </is>
      </c>
      <c r="F11" s="4" t="inlineStr">
        <is>
          <t xml:space="preserve"> </t>
        </is>
      </c>
    </row>
    <row r="12">
      <c r="A12" s="4" t="inlineStr">
        <is>
          <t>Included in earnings</t>
        </is>
      </c>
      <c r="B12" s="4" t="inlineStr">
        <is>
          <t>[1]</t>
        </is>
      </c>
      <c r="C12" s="5" t="n">
        <v>-9321</v>
      </c>
      <c r="D12" s="5" t="n">
        <v>44152</v>
      </c>
      <c r="E12" s="5" t="n">
        <v>-34630</v>
      </c>
      <c r="F12" s="5" t="n">
        <v>102489</v>
      </c>
    </row>
    <row r="13">
      <c r="A13" s="4" t="inlineStr">
        <is>
          <t>Transfers out of Level 3</t>
        </is>
      </c>
      <c r="B13" s="4" t="inlineStr">
        <is>
          <t>[2]</t>
        </is>
      </c>
      <c r="C13" s="5" t="n">
        <v>-14804</v>
      </c>
      <c r="D13" s="5" t="n">
        <v>-59673</v>
      </c>
      <c r="E13" s="5" t="n">
        <v>-20116</v>
      </c>
      <c r="F13" s="5" t="n">
        <v>-125578</v>
      </c>
    </row>
    <row r="14">
      <c r="A14" s="4" t="inlineStr">
        <is>
          <t>Ending Balance</t>
        </is>
      </c>
      <c r="C14" s="5" t="n">
        <v>-48306</v>
      </c>
      <c r="D14" s="5" t="n">
        <v>20145</v>
      </c>
      <c r="E14" s="5" t="n">
        <v>-48306</v>
      </c>
      <c r="F14" s="5" t="n">
        <v>20145</v>
      </c>
    </row>
    <row r="15">
      <c r="A15" s="4" t="inlineStr">
        <is>
          <t>Changes in unrealized gains included in earnings related to assets still held at end of period</t>
        </is>
      </c>
      <c r="B15" s="4" t="inlineStr">
        <is>
          <t>[1]</t>
        </is>
      </c>
      <c r="C15" s="6" t="n">
        <v>-17160</v>
      </c>
      <c r="D15" s="6" t="n">
        <v>18196</v>
      </c>
      <c r="E15" s="6" t="n">
        <v>-48108</v>
      </c>
      <c r="F15" s="6" t="n">
        <v>21722</v>
      </c>
    </row>
    <row r="16"/>
    <row r="17">
      <c r="A17" s="4" t="inlineStr">
        <is>
          <t>[1] Reported as mortgage banking revenues in the consolidated statement of income and includes the fair value of commitment issuances and expirations. Transfers out of Level 3 consist of interest rate locks transferred to closed loans.</t>
        </is>
      </c>
    </row>
  </sheetData>
  <mergeCells count="5">
    <mergeCell ref="A1:B2"/>
    <mergeCell ref="C1:D1"/>
    <mergeCell ref="E1:F1"/>
    <mergeCell ref="A16:E16"/>
    <mergeCell ref="A17:E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16" customWidth="1" min="6" max="6"/>
  </cols>
  <sheetData>
    <row r="1">
      <c r="A1" s="1" t="inlineStr">
        <is>
          <t>Fair Value Measurements - Additional Information (Detai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 [Extensible List]</t>
        </is>
      </c>
      <c r="B4" s="4" t="inlineStr">
        <is>
          <t>us-gaap:MeasurementInputComparabilityAdjustmentMember</t>
        </is>
      </c>
      <c r="C4" s="4" t="inlineStr">
        <is>
          <t xml:space="preserve"> </t>
        </is>
      </c>
      <c r="D4" s="4" t="inlineStr">
        <is>
          <t>us-gaap:MeasurementInputComparabilityAdjustmentMember</t>
        </is>
      </c>
      <c r="E4" s="4" t="inlineStr">
        <is>
          <t xml:space="preserve"> </t>
        </is>
      </c>
      <c r="F4" s="4" t="inlineStr">
        <is>
          <t xml:space="preserve"> </t>
        </is>
      </c>
    </row>
    <row r="5">
      <c r="A5" s="4" t="inlineStr">
        <is>
          <t>Weighted-average discount rates for fair value estimations</t>
        </is>
      </c>
      <c r="B5" s="4" t="inlineStr">
        <is>
          <t xml:space="preserve"> </t>
        </is>
      </c>
      <c r="C5" s="4" t="inlineStr">
        <is>
          <t xml:space="preserve"> </t>
        </is>
      </c>
      <c r="D5" s="12" t="n">
        <v>0.37</v>
      </c>
      <c r="E5" s="4" t="inlineStr">
        <is>
          <t xml:space="preserve"> </t>
        </is>
      </c>
      <c r="F5" s="4" t="inlineStr">
        <is>
          <t xml:space="preserve"> </t>
        </is>
      </c>
    </row>
    <row r="6">
      <c r="A6" s="4" t="inlineStr">
        <is>
          <t>Historical recovery rate of collateral values of consumer installment loans</t>
        </is>
      </c>
      <c r="B6" s="4" t="inlineStr">
        <is>
          <t xml:space="preserve"> </t>
        </is>
      </c>
      <c r="C6" s="4" t="inlineStr">
        <is>
          <t xml:space="preserve"> </t>
        </is>
      </c>
      <c r="D6" s="12" t="n">
        <v>0.66</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s for fair value estimations</t>
        </is>
      </c>
      <c r="B9" s="4" t="inlineStr">
        <is>
          <t xml:space="preserve"> </t>
        </is>
      </c>
      <c r="C9" s="4" t="inlineStr">
        <is>
          <t xml:space="preserve"> </t>
        </is>
      </c>
      <c r="D9" s="12" t="n">
        <v>0.15</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s for fair value estimations</t>
        </is>
      </c>
      <c r="B12" s="4" t="inlineStr">
        <is>
          <t xml:space="preserve"> </t>
        </is>
      </c>
      <c r="C12" s="4" t="inlineStr">
        <is>
          <t xml:space="preserve"> </t>
        </is>
      </c>
      <c r="D12" s="12" t="n">
        <v>0.9</v>
      </c>
      <c r="E12" s="4" t="inlineStr">
        <is>
          <t xml:space="preserve"> </t>
        </is>
      </c>
      <c r="F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fair value of nonrecurring fair value measured loans for charge-offs and impairment reserves</t>
        </is>
      </c>
      <c r="B15" s="6" t="n">
        <v>38</v>
      </c>
      <c r="C15" s="6" t="n">
        <v>35</v>
      </c>
      <c r="D15" s="6" t="n">
        <v>128</v>
      </c>
      <c r="E15" s="6" t="n">
        <v>125</v>
      </c>
      <c r="F15" s="4" t="inlineStr">
        <is>
          <t xml:space="preserve"> </t>
        </is>
      </c>
    </row>
    <row r="16">
      <c r="A16" s="4" t="inlineStr">
        <is>
          <t>Significant Unobservable Inputs (Level 3) [Member] | Residential Mortgag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servicing rights</t>
        </is>
      </c>
      <c r="B18" s="4" t="inlineStr">
        <is>
          <t xml:space="preserve"> </t>
        </is>
      </c>
      <c r="C18" s="4" t="inlineStr">
        <is>
          <t xml:space="preserve"> </t>
        </is>
      </c>
      <c r="D18" s="4" t="inlineStr">
        <is>
          <t xml:space="preserve"> </t>
        </is>
      </c>
      <c r="E18" s="4" t="inlineStr">
        <is>
          <t xml:space="preserve"> </t>
        </is>
      </c>
      <c r="F18" s="6" t="n">
        <v>138</v>
      </c>
    </row>
    <row r="19">
      <c r="A19" s="4" t="inlineStr">
        <is>
          <t>Capitalized servicing rights, valuation allowance</t>
        </is>
      </c>
      <c r="B19" s="4" t="inlineStr">
        <is>
          <t xml:space="preserve"> </t>
        </is>
      </c>
      <c r="C19" s="4" t="inlineStr">
        <is>
          <t xml:space="preserve"> </t>
        </is>
      </c>
      <c r="D19" s="4" t="inlineStr">
        <is>
          <t xml:space="preserve"> </t>
        </is>
      </c>
      <c r="E19" s="4" t="inlineStr">
        <is>
          <t xml:space="preserve"> </t>
        </is>
      </c>
      <c r="F19" s="6" t="n">
        <v>24</v>
      </c>
    </row>
    <row r="20">
      <c r="A20" s="4" t="inlineStr">
        <is>
          <t>Increase (decrease) in valuation allowance</t>
        </is>
      </c>
      <c r="B20" s="5" t="n">
        <v>-10</v>
      </c>
      <c r="C20" s="4" t="inlineStr">
        <is>
          <t xml:space="preserve"> </t>
        </is>
      </c>
      <c r="D20" s="5" t="n">
        <v>-4</v>
      </c>
      <c r="E20" s="5" t="n">
        <v>-1</v>
      </c>
      <c r="F20" s="4" t="inlineStr">
        <is>
          <t xml:space="preserve"> </t>
        </is>
      </c>
    </row>
    <row r="21">
      <c r="A21" s="4" t="inlineStr">
        <is>
          <t>Weighted-average prepayment speeds</t>
        </is>
      </c>
      <c r="B21" s="4" t="inlineStr">
        <is>
          <t xml:space="preserve"> </t>
        </is>
      </c>
      <c r="C21" s="4" t="inlineStr">
        <is>
          <t xml:space="preserve"> </t>
        </is>
      </c>
      <c r="D21" s="4" t="inlineStr">
        <is>
          <t xml:space="preserve"> </t>
        </is>
      </c>
      <c r="E21" s="4" t="inlineStr">
        <is>
          <t xml:space="preserve"> </t>
        </is>
      </c>
      <c r="F21" s="14" t="n">
        <v>0.1464</v>
      </c>
    </row>
    <row r="22">
      <c r="A22" s="4" t="inlineStr">
        <is>
          <t>Discounted rate represented weighted-average option-adjusted basis spread point percentage</t>
        </is>
      </c>
      <c r="B22" s="4" t="inlineStr">
        <is>
          <t xml:space="preserve"> </t>
        </is>
      </c>
      <c r="C22" s="4" t="inlineStr">
        <is>
          <t xml:space="preserve"> </t>
        </is>
      </c>
      <c r="D22" s="4" t="inlineStr">
        <is>
          <t xml:space="preserve"> </t>
        </is>
      </c>
      <c r="E22" s="4" t="inlineStr">
        <is>
          <t xml:space="preserve"> </t>
        </is>
      </c>
      <c r="F22" s="12" t="n">
        <v>9</v>
      </c>
    </row>
    <row r="23">
      <c r="A23" s="4" t="inlineStr">
        <is>
          <t>Fair Value, Measurements, Nonrecur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measured at fair value on nonrecurring basis</t>
        </is>
      </c>
      <c r="B25" s="5" t="n">
        <v>706</v>
      </c>
      <c r="C25" s="5" t="n">
        <v>591</v>
      </c>
      <c r="D25" s="5" t="n">
        <v>706</v>
      </c>
      <c r="E25" s="5" t="n">
        <v>591</v>
      </c>
      <c r="F25" s="6" t="n">
        <v>574</v>
      </c>
    </row>
    <row r="26">
      <c r="A26" s="4" t="inlineStr">
        <is>
          <t>Fair Value, Measurements, Nonrecurring [Member] | Significant Observable Inputs (Level 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measured at fair value on nonrecurring basis</t>
        </is>
      </c>
      <c r="B28" s="5" t="n">
        <v>439</v>
      </c>
      <c r="C28" s="5" t="n">
        <v>330</v>
      </c>
      <c r="D28" s="5" t="n">
        <v>439</v>
      </c>
      <c r="E28" s="5" t="n">
        <v>330</v>
      </c>
      <c r="F28" s="5" t="n">
        <v>340</v>
      </c>
    </row>
    <row r="29">
      <c r="A29" s="4" t="inlineStr">
        <is>
          <t>Fair Value, Measurements, Nonrecurring [Member] | Significant Unobservabl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measured at fair value on nonrecurring basis</t>
        </is>
      </c>
      <c r="B31" s="6" t="n">
        <v>267</v>
      </c>
      <c r="C31" s="6" t="n">
        <v>261</v>
      </c>
      <c r="D31" s="6" t="n">
        <v>267</v>
      </c>
      <c r="E31" s="6" t="n">
        <v>261</v>
      </c>
      <c r="F31" s="6" t="n">
        <v>2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Discounted Cash Flows - Other Assets and Other Liabilities [Member]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curring fair value measurements for certain Level 3 Assets and Liabilities</t>
        </is>
      </c>
      <c r="B4" s="6" t="n">
        <v>-48306</v>
      </c>
      <c r="C4" s="6" t="n">
        <v>6440</v>
      </c>
    </row>
    <row r="5">
      <c r="A5" s="4" t="inlineStr">
        <is>
          <t>Minimum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Commitment expirations</t>
        </is>
      </c>
      <c r="B7" s="12" t="n">
        <v>0</v>
      </c>
      <c r="C7" s="12" t="n">
        <v>0</v>
      </c>
    </row>
    <row r="8">
      <c r="A8" s="4" t="inlineStr">
        <is>
          <t>Maximum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Commitment expirations</t>
        </is>
      </c>
      <c r="B10" s="12" t="n">
        <v>0.9</v>
      </c>
      <c r="C10" s="12" t="n">
        <v>0.8</v>
      </c>
    </row>
    <row r="11">
      <c r="A11" s="4" t="inlineStr">
        <is>
          <t>Weighted Averag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Commitment expirations</t>
        </is>
      </c>
      <c r="B13" s="12" t="n">
        <v>0.04</v>
      </c>
      <c r="C13" s="12"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 for Financial Instrument Assets (Liabiliti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bearing deposits at banks</t>
        </is>
      </c>
      <c r="B3" s="6" t="n">
        <v>25391528</v>
      </c>
      <c r="C3" s="4" t="inlineStr">
        <is>
          <t xml:space="preserve"> </t>
        </is>
      </c>
      <c r="D3" s="6" t="n">
        <v>41872304</v>
      </c>
      <c r="E3" s="4" t="inlineStr">
        <is>
          <t xml:space="preserve"> </t>
        </is>
      </c>
      <c r="F3" s="4" t="inlineStr">
        <is>
          <t xml:space="preserve"> </t>
        </is>
      </c>
      <c r="G3" s="4" t="inlineStr">
        <is>
          <t xml:space="preserve"> </t>
        </is>
      </c>
    </row>
    <row r="4">
      <c r="A4" s="4" t="inlineStr">
        <is>
          <t>Investment securities</t>
        </is>
      </c>
      <c r="B4" s="5" t="n">
        <v>24603765</v>
      </c>
      <c r="C4" s="4" t="inlineStr">
        <is>
          <t xml:space="preserve"> </t>
        </is>
      </c>
      <c r="D4" s="5" t="n">
        <v>7155860</v>
      </c>
      <c r="E4" s="4" t="inlineStr">
        <is>
          <t xml:space="preserve"> </t>
        </is>
      </c>
      <c r="F4" s="4" t="inlineStr">
        <is>
          <t xml:space="preserve"> </t>
        </is>
      </c>
      <c r="G4" s="4" t="inlineStr">
        <is>
          <t xml:space="preserve"> </t>
        </is>
      </c>
    </row>
    <row r="5">
      <c r="A5" s="3" t="inlineStr">
        <is>
          <t>Loans and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ercial loans and leases</t>
        </is>
      </c>
      <c r="B6" s="5" t="n">
        <v>128608538</v>
      </c>
      <c r="C6" s="4" t="inlineStr">
        <is>
          <t xml:space="preserve"> </t>
        </is>
      </c>
      <c r="D6" s="5" t="n">
        <v>93136678</v>
      </c>
      <c r="E6" s="4" t="inlineStr">
        <is>
          <t xml:space="preserve"> </t>
        </is>
      </c>
      <c r="F6" s="4" t="inlineStr">
        <is>
          <t xml:space="preserve"> </t>
        </is>
      </c>
      <c r="G6" s="4" t="inlineStr">
        <is>
          <t xml:space="preserve"> </t>
        </is>
      </c>
    </row>
    <row r="7">
      <c r="A7" s="4" t="inlineStr">
        <is>
          <t>Allowance for credit losses</t>
        </is>
      </c>
      <c r="B7" s="5" t="n">
        <v>-1875591</v>
      </c>
      <c r="C7" s="6" t="n">
        <v>-1823790</v>
      </c>
      <c r="D7" s="5" t="n">
        <v>-1469226</v>
      </c>
      <c r="E7" s="6" t="n">
        <v>-1515024</v>
      </c>
      <c r="F7" s="6" t="n">
        <v>-1575128</v>
      </c>
      <c r="G7" s="6" t="n">
        <v>-1736387</v>
      </c>
    </row>
    <row r="8">
      <c r="A8" s="4" t="inlineStr">
        <is>
          <t>Loans and leases, net</t>
        </is>
      </c>
      <c r="B8" s="5" t="n">
        <v>126349996</v>
      </c>
      <c r="C8" s="4" t="inlineStr">
        <is>
          <t xml:space="preserve"> </t>
        </is>
      </c>
      <c r="D8" s="5" t="n">
        <v>91443226</v>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interest-bearing deposits</t>
        </is>
      </c>
      <c r="B10" s="5" t="n">
        <v>-73023271</v>
      </c>
      <c r="C10" s="4" t="inlineStr">
        <is>
          <t xml:space="preserve"> </t>
        </is>
      </c>
      <c r="D10" s="5" t="n">
        <v>-60131480</v>
      </c>
      <c r="E10" s="4" t="inlineStr">
        <is>
          <t xml:space="preserve"> </t>
        </is>
      </c>
      <c r="F10" s="4" t="inlineStr">
        <is>
          <t xml:space="preserve"> </t>
        </is>
      </c>
      <c r="G10" s="4" t="inlineStr">
        <is>
          <t xml:space="preserve"> </t>
        </is>
      </c>
    </row>
    <row r="11">
      <c r="A11" s="4" t="inlineStr">
        <is>
          <t>Savings and interest-checking deposits</t>
        </is>
      </c>
      <c r="B11" s="5" t="n">
        <v>-86015700</v>
      </c>
      <c r="C11" s="4" t="inlineStr">
        <is>
          <t xml:space="preserve"> </t>
        </is>
      </c>
      <c r="D11" s="5" t="n">
        <v>-68603966</v>
      </c>
      <c r="E11" s="4" t="inlineStr">
        <is>
          <t xml:space="preserve"> </t>
        </is>
      </c>
      <c r="F11" s="4" t="inlineStr">
        <is>
          <t xml:space="preserve"> </t>
        </is>
      </c>
      <c r="G11" s="4" t="inlineStr">
        <is>
          <t xml:space="preserve"> </t>
        </is>
      </c>
    </row>
    <row r="12">
      <c r="A12" s="4" t="inlineStr">
        <is>
          <t>Time deposits</t>
        </is>
      </c>
      <c r="B12" s="5" t="n">
        <v>-4806417</v>
      </c>
      <c r="C12" s="4" t="inlineStr">
        <is>
          <t xml:space="preserve"> </t>
        </is>
      </c>
      <c r="D12" s="5" t="n">
        <v>-2807963</v>
      </c>
      <c r="E12" s="4" t="inlineStr">
        <is>
          <t xml:space="preserve"> </t>
        </is>
      </c>
      <c r="F12" s="4" t="inlineStr">
        <is>
          <t xml:space="preserve"> </t>
        </is>
      </c>
      <c r="G12" s="4" t="inlineStr">
        <is>
          <t xml:space="preserve"> </t>
        </is>
      </c>
    </row>
    <row r="13">
      <c r="A13" s="4" t="inlineStr">
        <is>
          <t>Long-term borrowings</t>
        </is>
      </c>
      <c r="B13" s="5" t="n">
        <v>-3459336</v>
      </c>
      <c r="C13" s="4" t="inlineStr">
        <is>
          <t xml:space="preserve"> </t>
        </is>
      </c>
      <c r="D13" s="5" t="n">
        <v>-3485369</v>
      </c>
      <c r="E13" s="4" t="inlineStr">
        <is>
          <t xml:space="preserve"> </t>
        </is>
      </c>
      <c r="F13" s="4" t="inlineStr">
        <is>
          <t xml:space="preserve"> </t>
        </is>
      </c>
      <c r="G13" s="4" t="inlineStr">
        <is>
          <t xml:space="preserve"> </t>
        </is>
      </c>
    </row>
    <row r="14">
      <c r="A14" s="4" t="inlineStr">
        <is>
          <t>Quoted Prices in Active Markets for Identical Assets (Level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5" t="n">
        <v>2115730</v>
      </c>
      <c r="C16" s="4" t="inlineStr">
        <is>
          <t xml:space="preserve"> </t>
        </is>
      </c>
      <c r="D16" s="5" t="n">
        <v>1205269</v>
      </c>
      <c r="E16" s="4" t="inlineStr">
        <is>
          <t xml:space="preserve"> </t>
        </is>
      </c>
      <c r="F16" s="4" t="inlineStr">
        <is>
          <t xml:space="preserve"> </t>
        </is>
      </c>
      <c r="G16" s="4" t="inlineStr">
        <is>
          <t xml:space="preserve"> </t>
        </is>
      </c>
    </row>
    <row r="17">
      <c r="A17" s="4" t="inlineStr">
        <is>
          <t>Trading account</t>
        </is>
      </c>
      <c r="B17" s="5" t="n">
        <v>129672</v>
      </c>
      <c r="C17" s="4" t="inlineStr">
        <is>
          <t xml:space="preserve"> </t>
        </is>
      </c>
      <c r="D17" s="5" t="n">
        <v>49545</v>
      </c>
      <c r="E17" s="4" t="inlineStr">
        <is>
          <t xml:space="preserve"> </t>
        </is>
      </c>
      <c r="F17" s="4" t="inlineStr">
        <is>
          <t xml:space="preserve"> </t>
        </is>
      </c>
      <c r="G17" s="4" t="inlineStr">
        <is>
          <t xml:space="preserve"> </t>
        </is>
      </c>
    </row>
    <row r="18">
      <c r="A18" s="4" t="inlineStr">
        <is>
          <t>Investment securities</t>
        </is>
      </c>
      <c r="B18" s="5" t="n">
        <v>184811</v>
      </c>
      <c r="C18" s="4" t="inlineStr">
        <is>
          <t xml:space="preserve"> </t>
        </is>
      </c>
      <c r="D18" s="5" t="n">
        <v>68850</v>
      </c>
      <c r="E18" s="4" t="inlineStr">
        <is>
          <t xml:space="preserve"> </t>
        </is>
      </c>
      <c r="F18" s="4" t="inlineStr">
        <is>
          <t xml:space="preserve"> </t>
        </is>
      </c>
      <c r="G18" s="4" t="inlineStr">
        <is>
          <t xml:space="preserve"> </t>
        </is>
      </c>
    </row>
    <row r="19">
      <c r="A19" s="4" t="inlineStr">
        <is>
          <t>Significant Observabl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40080</v>
      </c>
      <c r="C21" s="4" t="inlineStr">
        <is>
          <t xml:space="preserve"> </t>
        </is>
      </c>
      <c r="D21" s="5" t="n">
        <v>132308</v>
      </c>
      <c r="E21" s="4" t="inlineStr">
        <is>
          <t xml:space="preserve"> </t>
        </is>
      </c>
      <c r="F21" s="4" t="inlineStr">
        <is>
          <t xml:space="preserve"> </t>
        </is>
      </c>
      <c r="G21" s="4" t="inlineStr">
        <is>
          <t xml:space="preserve"> </t>
        </is>
      </c>
    </row>
    <row r="22">
      <c r="A22" s="4" t="inlineStr">
        <is>
          <t>Interest-bearing deposits at banks</t>
        </is>
      </c>
      <c r="B22" s="5" t="n">
        <v>25391528</v>
      </c>
      <c r="C22" s="4" t="inlineStr">
        <is>
          <t xml:space="preserve"> </t>
        </is>
      </c>
      <c r="D22" s="5" t="n">
        <v>41872304</v>
      </c>
      <c r="E22" s="4" t="inlineStr">
        <is>
          <t xml:space="preserve"> </t>
        </is>
      </c>
      <c r="F22" s="4" t="inlineStr">
        <is>
          <t xml:space="preserve"> </t>
        </is>
      </c>
      <c r="G22" s="4" t="inlineStr">
        <is>
          <t xml:space="preserve"> </t>
        </is>
      </c>
    </row>
    <row r="23">
      <c r="A23" s="4" t="inlineStr">
        <is>
          <t>Trading account</t>
        </is>
      </c>
      <c r="B23" s="4" t="inlineStr">
        <is>
          <t xml:space="preserve"> </t>
        </is>
      </c>
      <c r="C23" s="4" t="inlineStr">
        <is>
          <t xml:space="preserve"> </t>
        </is>
      </c>
      <c r="D23" s="5" t="n">
        <v>200</v>
      </c>
      <c r="E23" s="4" t="inlineStr">
        <is>
          <t xml:space="preserve"> </t>
        </is>
      </c>
      <c r="F23" s="4" t="inlineStr">
        <is>
          <t xml:space="preserve"> </t>
        </is>
      </c>
      <c r="G23" s="4" t="inlineStr">
        <is>
          <t xml:space="preserve"> </t>
        </is>
      </c>
    </row>
    <row r="24">
      <c r="A24" s="4" t="inlineStr">
        <is>
          <t>Investment securities</t>
        </is>
      </c>
      <c r="B24" s="5" t="n">
        <v>23021349</v>
      </c>
      <c r="C24" s="4" t="inlineStr">
        <is>
          <t xml:space="preserve"> </t>
        </is>
      </c>
      <c r="D24" s="5" t="n">
        <v>7066293</v>
      </c>
      <c r="E24" s="4" t="inlineStr">
        <is>
          <t xml:space="preserve"> </t>
        </is>
      </c>
      <c r="F24" s="4" t="inlineStr">
        <is>
          <t xml:space="preserve"> </t>
        </is>
      </c>
      <c r="G24" s="4" t="inlineStr">
        <is>
          <t xml:space="preserve"> </t>
        </is>
      </c>
    </row>
    <row r="25">
      <c r="A25" s="3" t="inlineStr">
        <is>
          <t>Loans and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and leases, net</t>
        </is>
      </c>
      <c r="B26" s="5" t="n">
        <v>7562895</v>
      </c>
      <c r="C26" s="4" t="inlineStr">
        <is>
          <t xml:space="preserve"> </t>
        </is>
      </c>
      <c r="D26" s="5" t="n">
        <v>4949028</v>
      </c>
      <c r="E26" s="4" t="inlineStr">
        <is>
          <t xml:space="preserve"> </t>
        </is>
      </c>
      <c r="F26" s="4" t="inlineStr">
        <is>
          <t xml:space="preserve"> </t>
        </is>
      </c>
      <c r="G26" s="4" t="inlineStr">
        <is>
          <t xml:space="preserve"> </t>
        </is>
      </c>
    </row>
    <row r="27">
      <c r="A27" s="4" t="inlineStr">
        <is>
          <t>Accrued interest receivable</t>
        </is>
      </c>
      <c r="B27" s="5" t="n">
        <v>539270</v>
      </c>
      <c r="C27" s="4" t="inlineStr">
        <is>
          <t xml:space="preserve"> </t>
        </is>
      </c>
      <c r="D27" s="5" t="n">
        <v>335162</v>
      </c>
      <c r="E27" s="4" t="inlineStr">
        <is>
          <t xml:space="preserve"> </t>
        </is>
      </c>
      <c r="F27" s="4" t="inlineStr">
        <is>
          <t xml:space="preserve"> </t>
        </is>
      </c>
      <c r="G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interest-bearing deposits</t>
        </is>
      </c>
      <c r="B29" s="5" t="n">
        <v>-73023271</v>
      </c>
      <c r="C29" s="4" t="inlineStr">
        <is>
          <t xml:space="preserve"> </t>
        </is>
      </c>
      <c r="D29" s="5" t="n">
        <v>-60131480</v>
      </c>
      <c r="E29" s="4" t="inlineStr">
        <is>
          <t xml:space="preserve"> </t>
        </is>
      </c>
      <c r="F29" s="4" t="inlineStr">
        <is>
          <t xml:space="preserve"> </t>
        </is>
      </c>
      <c r="G29" s="4" t="inlineStr">
        <is>
          <t xml:space="preserve"> </t>
        </is>
      </c>
    </row>
    <row r="30">
      <c r="A30" s="4" t="inlineStr">
        <is>
          <t>Savings and interest-checking deposits</t>
        </is>
      </c>
      <c r="B30" s="5" t="n">
        <v>86015700</v>
      </c>
      <c r="C30" s="4" t="inlineStr">
        <is>
          <t xml:space="preserve"> </t>
        </is>
      </c>
      <c r="D30" s="5" t="n">
        <v>-68603966</v>
      </c>
      <c r="E30" s="4" t="inlineStr">
        <is>
          <t xml:space="preserve"> </t>
        </is>
      </c>
      <c r="F30" s="4" t="inlineStr">
        <is>
          <t xml:space="preserve"> </t>
        </is>
      </c>
      <c r="G30" s="4" t="inlineStr">
        <is>
          <t xml:space="preserve"> </t>
        </is>
      </c>
    </row>
    <row r="31">
      <c r="A31" s="4" t="inlineStr">
        <is>
          <t>Time deposits</t>
        </is>
      </c>
      <c r="B31" s="5" t="n">
        <v>-4797112</v>
      </c>
      <c r="C31" s="4" t="inlineStr">
        <is>
          <t xml:space="preserve"> </t>
        </is>
      </c>
      <c r="D31" s="5" t="n">
        <v>-2810143</v>
      </c>
      <c r="E31" s="4" t="inlineStr">
        <is>
          <t xml:space="preserve"> </t>
        </is>
      </c>
      <c r="F31" s="4" t="inlineStr">
        <is>
          <t xml:space="preserve"> </t>
        </is>
      </c>
      <c r="G31" s="4" t="inlineStr">
        <is>
          <t xml:space="preserve"> </t>
        </is>
      </c>
    </row>
    <row r="32">
      <c r="A32" s="4" t="inlineStr">
        <is>
          <t>Short-term borrowings</t>
        </is>
      </c>
      <c r="B32" s="5" t="n">
        <v>-917806</v>
      </c>
      <c r="C32" s="4" t="inlineStr">
        <is>
          <t xml:space="preserve"> </t>
        </is>
      </c>
      <c r="D32" s="5" t="n">
        <v>-47046</v>
      </c>
      <c r="E32" s="4" t="inlineStr">
        <is>
          <t xml:space="preserve"> </t>
        </is>
      </c>
      <c r="F32" s="4" t="inlineStr">
        <is>
          <t xml:space="preserve"> </t>
        </is>
      </c>
      <c r="G32" s="4" t="inlineStr">
        <is>
          <t xml:space="preserve"> </t>
        </is>
      </c>
    </row>
    <row r="33">
      <c r="A33" s="4" t="inlineStr">
        <is>
          <t>Long-term borrowings</t>
        </is>
      </c>
      <c r="B33" s="5" t="n">
        <v>-3431790</v>
      </c>
      <c r="C33" s="4" t="inlineStr">
        <is>
          <t xml:space="preserve"> </t>
        </is>
      </c>
      <c r="D33" s="5" t="n">
        <v>-3562223</v>
      </c>
      <c r="E33" s="4" t="inlineStr">
        <is>
          <t xml:space="preserve"> </t>
        </is>
      </c>
      <c r="F33" s="4" t="inlineStr">
        <is>
          <t xml:space="preserve"> </t>
        </is>
      </c>
      <c r="G33" s="4" t="inlineStr">
        <is>
          <t xml:space="preserve"> </t>
        </is>
      </c>
    </row>
    <row r="34">
      <c r="A34" s="4" t="inlineStr">
        <is>
          <t>Accrued interest payable</t>
        </is>
      </c>
      <c r="B34" s="5" t="n">
        <v>-38502</v>
      </c>
      <c r="C34" s="4" t="inlineStr">
        <is>
          <t xml:space="preserve"> </t>
        </is>
      </c>
      <c r="D34" s="5" t="n">
        <v>-40866</v>
      </c>
      <c r="E34" s="4" t="inlineStr">
        <is>
          <t xml:space="preserve"> </t>
        </is>
      </c>
      <c r="F34" s="4" t="inlineStr">
        <is>
          <t xml:space="preserve"> </t>
        </is>
      </c>
      <c r="G34" s="4" t="inlineStr">
        <is>
          <t xml:space="preserve"> </t>
        </is>
      </c>
    </row>
    <row r="35">
      <c r="A35" s="3" t="inlineStr">
        <is>
          <t>Other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s to sell real estate loans</t>
        </is>
      </c>
      <c r="B36" s="5" t="n">
        <v>74527</v>
      </c>
      <c r="C36" s="4" t="inlineStr">
        <is>
          <t xml:space="preserve"> </t>
        </is>
      </c>
      <c r="D36" s="5" t="n">
        <v>7525</v>
      </c>
      <c r="E36" s="4" t="inlineStr">
        <is>
          <t xml:space="preserve"> </t>
        </is>
      </c>
      <c r="F36" s="4" t="inlineStr">
        <is>
          <t xml:space="preserve"> </t>
        </is>
      </c>
      <c r="G36" s="4" t="inlineStr">
        <is>
          <t xml:space="preserve"> </t>
        </is>
      </c>
    </row>
    <row r="37">
      <c r="A37" s="4" t="inlineStr">
        <is>
          <t>Interest rate swap agreements used for interest rate risk management</t>
        </is>
      </c>
      <c r="B37" s="5" t="n">
        <v>-11495</v>
      </c>
      <c r="C37" s="4" t="inlineStr">
        <is>
          <t xml:space="preserve"> </t>
        </is>
      </c>
      <c r="D37" s="5" t="n">
        <v>-207</v>
      </c>
      <c r="E37" s="4" t="inlineStr">
        <is>
          <t xml:space="preserve"> </t>
        </is>
      </c>
      <c r="F37" s="4" t="inlineStr">
        <is>
          <t xml:space="preserve"> </t>
        </is>
      </c>
      <c r="G37" s="4" t="inlineStr">
        <is>
          <t xml:space="preserve"> </t>
        </is>
      </c>
    </row>
    <row r="38">
      <c r="A38" s="4" t="inlineStr">
        <is>
          <t>Interest rate and foreign exchange contracts not designated as hedging instruments</t>
        </is>
      </c>
      <c r="B38" s="5" t="n">
        <v>1004223</v>
      </c>
      <c r="C38" s="4" t="inlineStr">
        <is>
          <t xml:space="preserve"> </t>
        </is>
      </c>
      <c r="D38" s="5" t="n">
        <v>334852</v>
      </c>
      <c r="E38" s="4" t="inlineStr">
        <is>
          <t xml:space="preserve"> </t>
        </is>
      </c>
      <c r="F38" s="4" t="inlineStr">
        <is>
          <t xml:space="preserve"> </t>
        </is>
      </c>
      <c r="G38" s="4" t="inlineStr">
        <is>
          <t xml:space="preserve"> </t>
        </is>
      </c>
    </row>
    <row r="39">
      <c r="A39" s="4" t="inlineStr">
        <is>
          <t>Significant Unobservabl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 securities</t>
        </is>
      </c>
      <c r="B41" s="5" t="n">
        <v>53398</v>
      </c>
      <c r="C41" s="4" t="inlineStr">
        <is>
          <t xml:space="preserve"> </t>
        </is>
      </c>
      <c r="D41" s="5" t="n">
        <v>57333</v>
      </c>
      <c r="E41" s="4" t="inlineStr">
        <is>
          <t xml:space="preserve"> </t>
        </is>
      </c>
      <c r="F41" s="4" t="inlineStr">
        <is>
          <t xml:space="preserve"> </t>
        </is>
      </c>
      <c r="G41" s="4" t="inlineStr">
        <is>
          <t xml:space="preserve"> </t>
        </is>
      </c>
    </row>
    <row r="42">
      <c r="A42" s="3" t="inlineStr">
        <is>
          <t>Loans and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umer loans</t>
        </is>
      </c>
      <c r="B43" s="5" t="n">
        <v>19844173</v>
      </c>
      <c r="C43" s="4" t="inlineStr">
        <is>
          <t xml:space="preserve"> </t>
        </is>
      </c>
      <c r="D43" s="5" t="n">
        <v>18121363</v>
      </c>
      <c r="E43" s="4" t="inlineStr">
        <is>
          <t xml:space="preserve"> </t>
        </is>
      </c>
      <c r="F43" s="4" t="inlineStr">
        <is>
          <t xml:space="preserve"> </t>
        </is>
      </c>
      <c r="G43" s="4" t="inlineStr">
        <is>
          <t xml:space="preserve"> </t>
        </is>
      </c>
    </row>
    <row r="44">
      <c r="A44" s="4" t="inlineStr">
        <is>
          <t>Loans and leases, net</t>
        </is>
      </c>
      <c r="B44" s="5" t="n">
        <v>116009998</v>
      </c>
      <c r="C44" s="4" t="inlineStr">
        <is>
          <t xml:space="preserve"> </t>
        </is>
      </c>
      <c r="D44" s="5" t="n">
        <v>87348549</v>
      </c>
      <c r="E44" s="4" t="inlineStr">
        <is>
          <t xml:space="preserve"> </t>
        </is>
      </c>
      <c r="F44" s="4" t="inlineStr">
        <is>
          <t xml:space="preserve"> </t>
        </is>
      </c>
      <c r="G44" s="4" t="inlineStr">
        <is>
          <t xml:space="preserve"> </t>
        </is>
      </c>
    </row>
    <row r="45">
      <c r="A45" s="3" t="inlineStr">
        <is>
          <t>Other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s to originate real estate loans for sale</t>
        </is>
      </c>
      <c r="B46" s="5" t="n">
        <v>-48306</v>
      </c>
      <c r="C46" s="4" t="inlineStr">
        <is>
          <t xml:space="preserve"> </t>
        </is>
      </c>
      <c r="D46" s="5" t="n">
        <v>6440</v>
      </c>
      <c r="E46" s="4" t="inlineStr">
        <is>
          <t xml:space="preserve"> </t>
        </is>
      </c>
      <c r="F46" s="4" t="inlineStr">
        <is>
          <t xml:space="preserve"> </t>
        </is>
      </c>
      <c r="G46" s="4" t="inlineStr">
        <is>
          <t xml:space="preserve"> </t>
        </is>
      </c>
    </row>
    <row r="47">
      <c r="A47" s="4" t="inlineStr">
        <is>
          <t>Other credit-related commitments</t>
        </is>
      </c>
      <c r="B47" s="5" t="n">
        <v>-135000</v>
      </c>
      <c r="C47" s="4" t="inlineStr">
        <is>
          <t xml:space="preserve"> </t>
        </is>
      </c>
      <c r="D47" s="5" t="n">
        <v>-123032</v>
      </c>
      <c r="E47" s="4" t="inlineStr">
        <is>
          <t xml:space="preserve"> </t>
        </is>
      </c>
      <c r="F47" s="4" t="inlineStr">
        <is>
          <t xml:space="preserve"> </t>
        </is>
      </c>
      <c r="G47" s="4" t="inlineStr">
        <is>
          <t xml:space="preserve"> </t>
        </is>
      </c>
    </row>
    <row r="48">
      <c r="A48" s="4" t="inlineStr">
        <is>
          <t>Commercial Loans And Leases [Member] | Significant Unobservabl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ercial loans and leases</t>
        </is>
      </c>
      <c r="B50" s="5" t="n">
        <v>38230478</v>
      </c>
      <c r="C50" s="4" t="inlineStr">
        <is>
          <t xml:space="preserve"> </t>
        </is>
      </c>
      <c r="D50" s="5" t="n">
        <v>23285224</v>
      </c>
      <c r="E50" s="4" t="inlineStr">
        <is>
          <t xml:space="preserve"> </t>
        </is>
      </c>
      <c r="F50" s="4" t="inlineStr">
        <is>
          <t xml:space="preserve"> </t>
        </is>
      </c>
      <c r="G50" s="4" t="inlineStr">
        <is>
          <t xml:space="preserve"> </t>
        </is>
      </c>
    </row>
    <row r="51">
      <c r="A51" s="4" t="inlineStr">
        <is>
          <t>Commercial [Member] | Significant Observable Inputs (Level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ercial loans and leases</t>
        </is>
      </c>
      <c r="B53" s="5" t="n">
        <v>300373</v>
      </c>
      <c r="C53" s="4" t="inlineStr">
        <is>
          <t xml:space="preserve"> </t>
        </is>
      </c>
      <c r="D53" s="5" t="n">
        <v>425010</v>
      </c>
      <c r="E53" s="4" t="inlineStr">
        <is>
          <t xml:space="preserve"> </t>
        </is>
      </c>
      <c r="F53" s="4" t="inlineStr">
        <is>
          <t xml:space="preserve"> </t>
        </is>
      </c>
      <c r="G53" s="4" t="inlineStr">
        <is>
          <t xml:space="preserve"> </t>
        </is>
      </c>
    </row>
    <row r="54">
      <c r="A54" s="4" t="inlineStr">
        <is>
          <t>Commercial [Member] | Significant Unobservable Inputs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ercial loans and leases</t>
        </is>
      </c>
      <c r="B56" s="5" t="n">
        <v>44024347</v>
      </c>
      <c r="C56" s="4" t="inlineStr">
        <is>
          <t xml:space="preserve"> </t>
        </is>
      </c>
      <c r="D56" s="5" t="n">
        <v>34305181</v>
      </c>
      <c r="E56" s="4" t="inlineStr">
        <is>
          <t xml:space="preserve"> </t>
        </is>
      </c>
      <c r="F56" s="4" t="inlineStr">
        <is>
          <t xml:space="preserve"> </t>
        </is>
      </c>
      <c r="G56" s="4" t="inlineStr">
        <is>
          <t xml:space="preserve"> </t>
        </is>
      </c>
    </row>
    <row r="57">
      <c r="A57" s="4" t="inlineStr">
        <is>
          <t>Residential Real Estate Loans [Member] | Significant Observable Inputs (Level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ercial loans and leases</t>
        </is>
      </c>
      <c r="B59" s="5" t="n">
        <v>7262522</v>
      </c>
      <c r="C59" s="4" t="inlineStr">
        <is>
          <t xml:space="preserve"> </t>
        </is>
      </c>
      <c r="D59" s="5" t="n">
        <v>4524018</v>
      </c>
      <c r="E59" s="4" t="inlineStr">
        <is>
          <t xml:space="preserve"> </t>
        </is>
      </c>
      <c r="F59" s="4" t="inlineStr">
        <is>
          <t xml:space="preserve"> </t>
        </is>
      </c>
      <c r="G59" s="4" t="inlineStr">
        <is>
          <t xml:space="preserve"> </t>
        </is>
      </c>
    </row>
    <row r="60">
      <c r="A60" s="4" t="inlineStr">
        <is>
          <t>Residential Real Estate Loans [Member] | Significant Unobservable Inputs (Level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and le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ercial loans and leases</t>
        </is>
      </c>
      <c r="B62" s="5" t="n">
        <v>13911000</v>
      </c>
      <c r="C62" s="4" t="inlineStr">
        <is>
          <t xml:space="preserve"> </t>
        </is>
      </c>
      <c r="D62" s="5" t="n">
        <v>11636781</v>
      </c>
      <c r="E62" s="4" t="inlineStr">
        <is>
          <t xml:space="preserve"> </t>
        </is>
      </c>
      <c r="F62" s="4" t="inlineStr">
        <is>
          <t xml:space="preserve"> </t>
        </is>
      </c>
      <c r="G62" s="4" t="inlineStr">
        <is>
          <t xml:space="preserve"> </t>
        </is>
      </c>
    </row>
    <row r="63">
      <c r="A63" s="4" t="inlineStr">
        <is>
          <t>Carrying Amou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and cash equivalents</t>
        </is>
      </c>
      <c r="B65" s="5" t="n">
        <v>2255810</v>
      </c>
      <c r="C65" s="4" t="inlineStr">
        <is>
          <t xml:space="preserve"> </t>
        </is>
      </c>
      <c r="D65" s="5" t="n">
        <v>1337577</v>
      </c>
      <c r="E65" s="4" t="inlineStr">
        <is>
          <t xml:space="preserve"> </t>
        </is>
      </c>
      <c r="F65" s="4" t="inlineStr">
        <is>
          <t xml:space="preserve"> </t>
        </is>
      </c>
      <c r="G65" s="4" t="inlineStr">
        <is>
          <t xml:space="preserve"> </t>
        </is>
      </c>
    </row>
    <row r="66">
      <c r="A66" s="4" t="inlineStr">
        <is>
          <t>Interest-bearing deposits at banks</t>
        </is>
      </c>
      <c r="B66" s="5" t="n">
        <v>25391528</v>
      </c>
      <c r="C66" s="4" t="inlineStr">
        <is>
          <t xml:space="preserve"> </t>
        </is>
      </c>
      <c r="D66" s="5" t="n">
        <v>41872304</v>
      </c>
      <c r="E66" s="4" t="inlineStr">
        <is>
          <t xml:space="preserve"> </t>
        </is>
      </c>
      <c r="F66" s="4" t="inlineStr">
        <is>
          <t xml:space="preserve"> </t>
        </is>
      </c>
      <c r="G66" s="4" t="inlineStr">
        <is>
          <t xml:space="preserve"> </t>
        </is>
      </c>
    </row>
    <row r="67">
      <c r="A67" s="4" t="inlineStr">
        <is>
          <t>Trading account</t>
        </is>
      </c>
      <c r="B67" s="5" t="n">
        <v>129672</v>
      </c>
      <c r="C67" s="4" t="inlineStr">
        <is>
          <t xml:space="preserve"> </t>
        </is>
      </c>
      <c r="D67" s="5" t="n">
        <v>49745</v>
      </c>
      <c r="E67" s="4" t="inlineStr">
        <is>
          <t xml:space="preserve"> </t>
        </is>
      </c>
      <c r="F67" s="4" t="inlineStr">
        <is>
          <t xml:space="preserve"> </t>
        </is>
      </c>
      <c r="G67" s="4" t="inlineStr">
        <is>
          <t xml:space="preserve"> </t>
        </is>
      </c>
    </row>
    <row r="68">
      <c r="A68" s="4" t="inlineStr">
        <is>
          <t>Investment securities</t>
        </is>
      </c>
      <c r="B68" s="5" t="n">
        <v>24603765</v>
      </c>
      <c r="C68" s="4" t="inlineStr">
        <is>
          <t xml:space="preserve"> </t>
        </is>
      </c>
      <c r="D68" s="5" t="n">
        <v>7155860</v>
      </c>
      <c r="E68" s="4" t="inlineStr">
        <is>
          <t xml:space="preserve"> </t>
        </is>
      </c>
      <c r="F68" s="4" t="inlineStr">
        <is>
          <t xml:space="preserve"> </t>
        </is>
      </c>
      <c r="G68" s="4" t="inlineStr">
        <is>
          <t xml:space="preserve"> </t>
        </is>
      </c>
    </row>
    <row r="69">
      <c r="A69" s="3" t="inlineStr">
        <is>
          <t>Loans and le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sumer loans</t>
        </is>
      </c>
      <c r="B70" s="5" t="n">
        <v>20204693</v>
      </c>
      <c r="C70" s="4" t="inlineStr">
        <is>
          <t xml:space="preserve"> </t>
        </is>
      </c>
      <c r="D70" s="5" t="n">
        <v>17974953</v>
      </c>
      <c r="E70" s="4" t="inlineStr">
        <is>
          <t xml:space="preserve"> </t>
        </is>
      </c>
      <c r="F70" s="4" t="inlineStr">
        <is>
          <t xml:space="preserve"> </t>
        </is>
      </c>
      <c r="G70" s="4" t="inlineStr">
        <is>
          <t xml:space="preserve"> </t>
        </is>
      </c>
    </row>
    <row r="71">
      <c r="A71" s="4" t="inlineStr">
        <is>
          <t>Allowance for credit losses</t>
        </is>
      </c>
      <c r="B71" s="5" t="n">
        <v>1875591</v>
      </c>
      <c r="C71" s="4" t="inlineStr">
        <is>
          <t xml:space="preserve"> </t>
        </is>
      </c>
      <c r="D71" s="5" t="n">
        <v>-1469226</v>
      </c>
      <c r="E71" s="4" t="inlineStr">
        <is>
          <t xml:space="preserve"> </t>
        </is>
      </c>
      <c r="F71" s="4" t="inlineStr">
        <is>
          <t xml:space="preserve"> </t>
        </is>
      </c>
      <c r="G71" s="4" t="inlineStr">
        <is>
          <t xml:space="preserve"> </t>
        </is>
      </c>
    </row>
    <row r="72">
      <c r="A72" s="4" t="inlineStr">
        <is>
          <t>Loans and leases, net</t>
        </is>
      </c>
      <c r="B72" s="5" t="n">
        <v>126349996</v>
      </c>
      <c r="C72" s="4" t="inlineStr">
        <is>
          <t xml:space="preserve"> </t>
        </is>
      </c>
      <c r="D72" s="5" t="n">
        <v>91443226</v>
      </c>
      <c r="E72" s="4" t="inlineStr">
        <is>
          <t xml:space="preserve"> </t>
        </is>
      </c>
      <c r="F72" s="4" t="inlineStr">
        <is>
          <t xml:space="preserve"> </t>
        </is>
      </c>
      <c r="G72" s="4" t="inlineStr">
        <is>
          <t xml:space="preserve"> </t>
        </is>
      </c>
    </row>
    <row r="73">
      <c r="A73" s="4" t="inlineStr">
        <is>
          <t>Accrued interest receivable</t>
        </is>
      </c>
      <c r="B73" s="5" t="n">
        <v>539270</v>
      </c>
      <c r="C73" s="4" t="inlineStr">
        <is>
          <t xml:space="preserve"> </t>
        </is>
      </c>
      <c r="D73" s="5" t="n">
        <v>335162</v>
      </c>
      <c r="E73" s="4" t="inlineStr">
        <is>
          <t xml:space="preserve"> </t>
        </is>
      </c>
      <c r="F73" s="4" t="inlineStr">
        <is>
          <t xml:space="preserve"> </t>
        </is>
      </c>
      <c r="G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interest-bearing deposits</t>
        </is>
      </c>
      <c r="B75" s="5" t="n">
        <v>-73023271</v>
      </c>
      <c r="C75" s="4" t="inlineStr">
        <is>
          <t xml:space="preserve"> </t>
        </is>
      </c>
      <c r="D75" s="5" t="n">
        <v>-60131480</v>
      </c>
      <c r="E75" s="4" t="inlineStr">
        <is>
          <t xml:space="preserve"> </t>
        </is>
      </c>
      <c r="F75" s="4" t="inlineStr">
        <is>
          <t xml:space="preserve"> </t>
        </is>
      </c>
      <c r="G75" s="4" t="inlineStr">
        <is>
          <t xml:space="preserve"> </t>
        </is>
      </c>
    </row>
    <row r="76">
      <c r="A76" s="4" t="inlineStr">
        <is>
          <t>Savings and interest-checking deposits</t>
        </is>
      </c>
      <c r="B76" s="5" t="n">
        <v>86015700</v>
      </c>
      <c r="C76" s="4" t="inlineStr">
        <is>
          <t xml:space="preserve"> </t>
        </is>
      </c>
      <c r="D76" s="5" t="n">
        <v>-68603966</v>
      </c>
      <c r="E76" s="4" t="inlineStr">
        <is>
          <t xml:space="preserve"> </t>
        </is>
      </c>
      <c r="F76" s="4" t="inlineStr">
        <is>
          <t xml:space="preserve"> </t>
        </is>
      </c>
      <c r="G76" s="4" t="inlineStr">
        <is>
          <t xml:space="preserve"> </t>
        </is>
      </c>
    </row>
    <row r="77">
      <c r="A77" s="4" t="inlineStr">
        <is>
          <t>Time deposits</t>
        </is>
      </c>
      <c r="B77" s="5" t="n">
        <v>-4806417</v>
      </c>
      <c r="C77" s="4" t="inlineStr">
        <is>
          <t xml:space="preserve"> </t>
        </is>
      </c>
      <c r="D77" s="5" t="n">
        <v>-2807963</v>
      </c>
      <c r="E77" s="4" t="inlineStr">
        <is>
          <t xml:space="preserve"> </t>
        </is>
      </c>
      <c r="F77" s="4" t="inlineStr">
        <is>
          <t xml:space="preserve"> </t>
        </is>
      </c>
      <c r="G77" s="4" t="inlineStr">
        <is>
          <t xml:space="preserve"> </t>
        </is>
      </c>
    </row>
    <row r="78">
      <c r="A78" s="4" t="inlineStr">
        <is>
          <t>Short-term borrowings</t>
        </is>
      </c>
      <c r="B78" s="5" t="n">
        <v>-917806</v>
      </c>
      <c r="C78" s="4" t="inlineStr">
        <is>
          <t xml:space="preserve"> </t>
        </is>
      </c>
      <c r="D78" s="5" t="n">
        <v>-47046</v>
      </c>
      <c r="E78" s="4" t="inlineStr">
        <is>
          <t xml:space="preserve"> </t>
        </is>
      </c>
      <c r="F78" s="4" t="inlineStr">
        <is>
          <t xml:space="preserve"> </t>
        </is>
      </c>
      <c r="G78" s="4" t="inlineStr">
        <is>
          <t xml:space="preserve"> </t>
        </is>
      </c>
    </row>
    <row r="79">
      <c r="A79" s="4" t="inlineStr">
        <is>
          <t>Long-term borrowings</t>
        </is>
      </c>
      <c r="B79" s="5" t="n">
        <v>-3459336</v>
      </c>
      <c r="C79" s="4" t="inlineStr">
        <is>
          <t xml:space="preserve"> </t>
        </is>
      </c>
      <c r="D79" s="5" t="n">
        <v>-3485369</v>
      </c>
      <c r="E79" s="4" t="inlineStr">
        <is>
          <t xml:space="preserve"> </t>
        </is>
      </c>
      <c r="F79" s="4" t="inlineStr">
        <is>
          <t xml:space="preserve"> </t>
        </is>
      </c>
      <c r="G79" s="4" t="inlineStr">
        <is>
          <t xml:space="preserve"> </t>
        </is>
      </c>
    </row>
    <row r="80">
      <c r="A80" s="4" t="inlineStr">
        <is>
          <t>Accrued interest payable</t>
        </is>
      </c>
      <c r="B80" s="5" t="n">
        <v>-38502</v>
      </c>
      <c r="C80" s="4" t="inlineStr">
        <is>
          <t xml:space="preserve"> </t>
        </is>
      </c>
      <c r="D80" s="5" t="n">
        <v>-40866</v>
      </c>
      <c r="E80" s="4" t="inlineStr">
        <is>
          <t xml:space="preserve"> </t>
        </is>
      </c>
      <c r="F80" s="4" t="inlineStr">
        <is>
          <t xml:space="preserve"> </t>
        </is>
      </c>
      <c r="G80" s="4" t="inlineStr">
        <is>
          <t xml:space="preserve"> </t>
        </is>
      </c>
    </row>
    <row r="81">
      <c r="A81" s="3" t="inlineStr">
        <is>
          <t>Other 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itments to originate real estate loans for sale</t>
        </is>
      </c>
      <c r="B82" s="5" t="n">
        <v>-48306</v>
      </c>
      <c r="C82" s="4" t="inlineStr">
        <is>
          <t xml:space="preserve"> </t>
        </is>
      </c>
      <c r="D82" s="5" t="n">
        <v>6440</v>
      </c>
      <c r="E82" s="4" t="inlineStr">
        <is>
          <t xml:space="preserve"> </t>
        </is>
      </c>
      <c r="F82" s="4" t="inlineStr">
        <is>
          <t xml:space="preserve"> </t>
        </is>
      </c>
      <c r="G82" s="4" t="inlineStr">
        <is>
          <t xml:space="preserve"> </t>
        </is>
      </c>
    </row>
    <row r="83">
      <c r="A83" s="4" t="inlineStr">
        <is>
          <t>Commitments to sell real estate loans</t>
        </is>
      </c>
      <c r="B83" s="5" t="n">
        <v>74527</v>
      </c>
      <c r="C83" s="4" t="inlineStr">
        <is>
          <t xml:space="preserve"> </t>
        </is>
      </c>
      <c r="D83" s="5" t="n">
        <v>7525</v>
      </c>
      <c r="E83" s="4" t="inlineStr">
        <is>
          <t xml:space="preserve"> </t>
        </is>
      </c>
      <c r="F83" s="4" t="inlineStr">
        <is>
          <t xml:space="preserve"> </t>
        </is>
      </c>
      <c r="G83" s="4" t="inlineStr">
        <is>
          <t xml:space="preserve"> </t>
        </is>
      </c>
    </row>
    <row r="84">
      <c r="A84" s="4" t="inlineStr">
        <is>
          <t>Other credit-related commitments</t>
        </is>
      </c>
      <c r="B84" s="5" t="n">
        <v>-135000</v>
      </c>
      <c r="C84" s="4" t="inlineStr">
        <is>
          <t xml:space="preserve"> </t>
        </is>
      </c>
      <c r="D84" s="5" t="n">
        <v>-123032</v>
      </c>
      <c r="E84" s="4" t="inlineStr">
        <is>
          <t xml:space="preserve"> </t>
        </is>
      </c>
      <c r="F84" s="4" t="inlineStr">
        <is>
          <t xml:space="preserve"> </t>
        </is>
      </c>
      <c r="G84" s="4" t="inlineStr">
        <is>
          <t xml:space="preserve"> </t>
        </is>
      </c>
    </row>
    <row r="85">
      <c r="A85" s="4" t="inlineStr">
        <is>
          <t>Interest rate swap agreements used for interest rate risk management</t>
        </is>
      </c>
      <c r="B85" s="5" t="n">
        <v>-11495</v>
      </c>
      <c r="C85" s="4" t="inlineStr">
        <is>
          <t xml:space="preserve"> </t>
        </is>
      </c>
      <c r="D85" s="5" t="n">
        <v>-207</v>
      </c>
      <c r="E85" s="4" t="inlineStr">
        <is>
          <t xml:space="preserve"> </t>
        </is>
      </c>
      <c r="F85" s="4" t="inlineStr">
        <is>
          <t xml:space="preserve"> </t>
        </is>
      </c>
      <c r="G85" s="4" t="inlineStr">
        <is>
          <t xml:space="preserve"> </t>
        </is>
      </c>
    </row>
    <row r="86">
      <c r="A86" s="4" t="inlineStr">
        <is>
          <t>Interest rate and foreign exchange contracts not designated as hedging instruments</t>
        </is>
      </c>
      <c r="B86" s="5" t="n">
        <v>1004223</v>
      </c>
      <c r="C86" s="4" t="inlineStr">
        <is>
          <t xml:space="preserve"> </t>
        </is>
      </c>
      <c r="D86" s="5" t="n">
        <v>334852</v>
      </c>
      <c r="E86" s="4" t="inlineStr">
        <is>
          <t xml:space="preserve"> </t>
        </is>
      </c>
      <c r="F86" s="4" t="inlineStr">
        <is>
          <t xml:space="preserve"> </t>
        </is>
      </c>
      <c r="G86" s="4" t="inlineStr">
        <is>
          <t xml:space="preserve"> </t>
        </is>
      </c>
    </row>
    <row r="87">
      <c r="A87" s="4" t="inlineStr">
        <is>
          <t>Carrying Amount [Member] | Commercial Loans And Lea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and lea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ercial loans and leases</t>
        </is>
      </c>
      <c r="B89" s="5" t="n">
        <v>38807949</v>
      </c>
      <c r="C89" s="4" t="inlineStr">
        <is>
          <t xml:space="preserve"> </t>
        </is>
      </c>
      <c r="D89" s="5" t="n">
        <v>23473324</v>
      </c>
      <c r="E89" s="4" t="inlineStr">
        <is>
          <t xml:space="preserve"> </t>
        </is>
      </c>
      <c r="F89" s="4" t="inlineStr">
        <is>
          <t xml:space="preserve"> </t>
        </is>
      </c>
      <c r="G89" s="4" t="inlineStr">
        <is>
          <t xml:space="preserve"> </t>
        </is>
      </c>
    </row>
    <row r="90">
      <c r="A90" s="4" t="inlineStr">
        <is>
          <t>Carrying Amount [Member] | Commerci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 and lea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mmercial loans and leases</t>
        </is>
      </c>
      <c r="B92" s="5" t="n">
        <v>46138665</v>
      </c>
      <c r="C92" s="4" t="inlineStr">
        <is>
          <t xml:space="preserve"> </t>
        </is>
      </c>
      <c r="D92" s="5" t="n">
        <v>35389730</v>
      </c>
      <c r="E92" s="4" t="inlineStr">
        <is>
          <t xml:space="preserve"> </t>
        </is>
      </c>
      <c r="F92" s="4" t="inlineStr">
        <is>
          <t xml:space="preserve"> </t>
        </is>
      </c>
      <c r="G92" s="4" t="inlineStr">
        <is>
          <t xml:space="preserve"> </t>
        </is>
      </c>
    </row>
    <row r="93">
      <c r="A93" s="4" t="inlineStr">
        <is>
          <t>Carrying Amount [Member] | Residential Real Estate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and lea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mercial loans and leases</t>
        </is>
      </c>
      <c r="B95" s="5" t="n">
        <v>23074280</v>
      </c>
      <c r="C95" s="4" t="inlineStr">
        <is>
          <t xml:space="preserve"> </t>
        </is>
      </c>
      <c r="D95" s="5" t="n">
        <v>16074445</v>
      </c>
      <c r="E95" s="4" t="inlineStr">
        <is>
          <t xml:space="preserve"> </t>
        </is>
      </c>
      <c r="F95" s="4" t="inlineStr">
        <is>
          <t xml:space="preserve"> </t>
        </is>
      </c>
      <c r="G95" s="4" t="inlineStr">
        <is>
          <t xml:space="preserve"> </t>
        </is>
      </c>
    </row>
    <row r="96">
      <c r="A96" s="4" t="inlineStr">
        <is>
          <t>Cumulative Amount of Fair Value Hedging Adjustment Increasing (Decreasing) the Carrying Amou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 and cash equivalents</t>
        </is>
      </c>
      <c r="B98" s="5" t="n">
        <v>2255810</v>
      </c>
      <c r="C98" s="4" t="inlineStr">
        <is>
          <t xml:space="preserve"> </t>
        </is>
      </c>
      <c r="D98" s="5" t="n">
        <v>1337577</v>
      </c>
      <c r="E98" s="4" t="inlineStr">
        <is>
          <t xml:space="preserve"> </t>
        </is>
      </c>
      <c r="F98" s="4" t="inlineStr">
        <is>
          <t xml:space="preserve"> </t>
        </is>
      </c>
      <c r="G98" s="4" t="inlineStr">
        <is>
          <t xml:space="preserve"> </t>
        </is>
      </c>
    </row>
    <row r="99">
      <c r="A99" s="4" t="inlineStr">
        <is>
          <t>Interest-bearing deposits at banks</t>
        </is>
      </c>
      <c r="B99" s="4" t="inlineStr">
        <is>
          <t xml:space="preserve"> </t>
        </is>
      </c>
      <c r="C99" s="4" t="inlineStr">
        <is>
          <t xml:space="preserve"> </t>
        </is>
      </c>
      <c r="D99" s="5" t="n">
        <v>41872304</v>
      </c>
      <c r="E99" s="4" t="inlineStr">
        <is>
          <t xml:space="preserve"> </t>
        </is>
      </c>
      <c r="F99" s="4" t="inlineStr">
        <is>
          <t xml:space="preserve"> </t>
        </is>
      </c>
      <c r="G99" s="4" t="inlineStr">
        <is>
          <t xml:space="preserve"> </t>
        </is>
      </c>
    </row>
    <row r="100">
      <c r="A100" s="4" t="inlineStr">
        <is>
          <t>Trading account</t>
        </is>
      </c>
      <c r="B100" s="5" t="n">
        <v>129672</v>
      </c>
      <c r="C100" s="4" t="inlineStr">
        <is>
          <t xml:space="preserve"> </t>
        </is>
      </c>
      <c r="D100" s="5" t="n">
        <v>49745</v>
      </c>
      <c r="E100" s="4" t="inlineStr">
        <is>
          <t xml:space="preserve"> </t>
        </is>
      </c>
      <c r="F100" s="4" t="inlineStr">
        <is>
          <t xml:space="preserve"> </t>
        </is>
      </c>
      <c r="G100" s="4" t="inlineStr">
        <is>
          <t xml:space="preserve"> </t>
        </is>
      </c>
    </row>
    <row r="101">
      <c r="A101" s="4" t="inlineStr">
        <is>
          <t>Investment securities</t>
        </is>
      </c>
      <c r="B101" s="5" t="n">
        <v>23259558</v>
      </c>
      <c r="C101" s="4" t="inlineStr">
        <is>
          <t xml:space="preserve"> </t>
        </is>
      </c>
      <c r="D101" s="5" t="n">
        <v>7192476</v>
      </c>
      <c r="E101" s="4" t="inlineStr">
        <is>
          <t xml:space="preserve"> </t>
        </is>
      </c>
      <c r="F101" s="4" t="inlineStr">
        <is>
          <t xml:space="preserve"> </t>
        </is>
      </c>
      <c r="G101" s="4" t="inlineStr">
        <is>
          <t xml:space="preserve"> </t>
        </is>
      </c>
    </row>
    <row r="102">
      <c r="A102" s="3" t="inlineStr">
        <is>
          <t>Loans and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sumer loans</t>
        </is>
      </c>
      <c r="B103" s="5" t="n">
        <v>19844173</v>
      </c>
      <c r="C103" s="4" t="inlineStr">
        <is>
          <t xml:space="preserve"> </t>
        </is>
      </c>
      <c r="D103" s="5" t="n">
        <v>18121363</v>
      </c>
      <c r="E103" s="4" t="inlineStr">
        <is>
          <t xml:space="preserve"> </t>
        </is>
      </c>
      <c r="F103" s="4" t="inlineStr">
        <is>
          <t xml:space="preserve"> </t>
        </is>
      </c>
      <c r="G103" s="4" t="inlineStr">
        <is>
          <t xml:space="preserve"> </t>
        </is>
      </c>
    </row>
    <row r="104">
      <c r="A104" s="4" t="inlineStr">
        <is>
          <t>Loans and leases, net</t>
        </is>
      </c>
      <c r="B104" s="5" t="n">
        <v>123572893</v>
      </c>
      <c r="C104" s="4" t="inlineStr">
        <is>
          <t xml:space="preserve"> </t>
        </is>
      </c>
      <c r="D104" s="5" t="n">
        <v>92297577</v>
      </c>
      <c r="E104" s="4" t="inlineStr">
        <is>
          <t xml:space="preserve"> </t>
        </is>
      </c>
      <c r="F104" s="4" t="inlineStr">
        <is>
          <t xml:space="preserve"> </t>
        </is>
      </c>
      <c r="G104" s="4" t="inlineStr">
        <is>
          <t xml:space="preserve"> </t>
        </is>
      </c>
    </row>
    <row r="105">
      <c r="A105" s="4" t="inlineStr">
        <is>
          <t>Accrued interest receivable</t>
        </is>
      </c>
      <c r="B105" s="5" t="n">
        <v>539270</v>
      </c>
      <c r="C105" s="4" t="inlineStr">
        <is>
          <t xml:space="preserve"> </t>
        </is>
      </c>
      <c r="D105" s="5" t="n">
        <v>335162</v>
      </c>
      <c r="E105" s="4" t="inlineStr">
        <is>
          <t xml:space="preserve"> </t>
        </is>
      </c>
      <c r="F105" s="4" t="inlineStr">
        <is>
          <t xml:space="preserve"> </t>
        </is>
      </c>
      <c r="G105" s="4" t="inlineStr">
        <is>
          <t xml:space="preserve"> </t>
        </is>
      </c>
    </row>
    <row r="106">
      <c r="A106" s="3" t="inlineStr">
        <is>
          <t>Financial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oninterest-bearing deposits</t>
        </is>
      </c>
      <c r="B107" s="5" t="n">
        <v>-73023271</v>
      </c>
      <c r="C107" s="4" t="inlineStr">
        <is>
          <t xml:space="preserve"> </t>
        </is>
      </c>
      <c r="D107" s="5" t="n">
        <v>-60131480</v>
      </c>
      <c r="E107" s="4" t="inlineStr">
        <is>
          <t xml:space="preserve"> </t>
        </is>
      </c>
      <c r="F107" s="4" t="inlineStr">
        <is>
          <t xml:space="preserve"> </t>
        </is>
      </c>
      <c r="G107" s="4" t="inlineStr">
        <is>
          <t xml:space="preserve"> </t>
        </is>
      </c>
    </row>
    <row r="108">
      <c r="A108" s="4" t="inlineStr">
        <is>
          <t>Savings and interest-checking deposits</t>
        </is>
      </c>
      <c r="B108" s="5" t="n">
        <v>86015700</v>
      </c>
      <c r="C108" s="4" t="inlineStr">
        <is>
          <t xml:space="preserve"> </t>
        </is>
      </c>
      <c r="D108" s="5" t="n">
        <v>-68603966</v>
      </c>
      <c r="E108" s="4" t="inlineStr">
        <is>
          <t xml:space="preserve"> </t>
        </is>
      </c>
      <c r="F108" s="4" t="inlineStr">
        <is>
          <t xml:space="preserve"> </t>
        </is>
      </c>
      <c r="G108" s="4" t="inlineStr">
        <is>
          <t xml:space="preserve"> </t>
        </is>
      </c>
    </row>
    <row r="109">
      <c r="A109" s="4" t="inlineStr">
        <is>
          <t>Time deposits</t>
        </is>
      </c>
      <c r="B109" s="5" t="n">
        <v>-4797112</v>
      </c>
      <c r="C109" s="4" t="inlineStr">
        <is>
          <t xml:space="preserve"> </t>
        </is>
      </c>
      <c r="D109" s="5" t="n">
        <v>-2810143</v>
      </c>
      <c r="E109" s="4" t="inlineStr">
        <is>
          <t xml:space="preserve"> </t>
        </is>
      </c>
      <c r="F109" s="4" t="inlineStr">
        <is>
          <t xml:space="preserve"> </t>
        </is>
      </c>
      <c r="G109" s="4" t="inlineStr">
        <is>
          <t xml:space="preserve"> </t>
        </is>
      </c>
    </row>
    <row r="110">
      <c r="A110" s="4" t="inlineStr">
        <is>
          <t>Short-term borrowings</t>
        </is>
      </c>
      <c r="B110" s="5" t="n">
        <v>-917806</v>
      </c>
      <c r="C110" s="4" t="inlineStr">
        <is>
          <t xml:space="preserve"> </t>
        </is>
      </c>
      <c r="D110" s="5" t="n">
        <v>-47046</v>
      </c>
      <c r="E110" s="4" t="inlineStr">
        <is>
          <t xml:space="preserve"> </t>
        </is>
      </c>
      <c r="F110" s="4" t="inlineStr">
        <is>
          <t xml:space="preserve"> </t>
        </is>
      </c>
      <c r="G110" s="4" t="inlineStr">
        <is>
          <t xml:space="preserve"> </t>
        </is>
      </c>
    </row>
    <row r="111">
      <c r="A111" s="4" t="inlineStr">
        <is>
          <t>Long-term borrowings</t>
        </is>
      </c>
      <c r="B111" s="5" t="n">
        <v>-3431790</v>
      </c>
      <c r="C111" s="4" t="inlineStr">
        <is>
          <t xml:space="preserve"> </t>
        </is>
      </c>
      <c r="D111" s="5" t="n">
        <v>-3562223</v>
      </c>
      <c r="E111" s="4" t="inlineStr">
        <is>
          <t xml:space="preserve"> </t>
        </is>
      </c>
      <c r="F111" s="4" t="inlineStr">
        <is>
          <t xml:space="preserve"> </t>
        </is>
      </c>
      <c r="G111" s="4" t="inlineStr">
        <is>
          <t xml:space="preserve"> </t>
        </is>
      </c>
    </row>
    <row r="112">
      <c r="A112" s="4" t="inlineStr">
        <is>
          <t>Accrued interest payable</t>
        </is>
      </c>
      <c r="B112" s="5" t="n">
        <v>-38502</v>
      </c>
      <c r="C112" s="4" t="inlineStr">
        <is>
          <t xml:space="preserve"> </t>
        </is>
      </c>
      <c r="D112" s="5" t="n">
        <v>-40866</v>
      </c>
      <c r="E112" s="4" t="inlineStr">
        <is>
          <t xml:space="preserve"> </t>
        </is>
      </c>
      <c r="F112" s="4" t="inlineStr">
        <is>
          <t xml:space="preserve"> </t>
        </is>
      </c>
      <c r="G112" s="4" t="inlineStr">
        <is>
          <t xml:space="preserve"> </t>
        </is>
      </c>
    </row>
    <row r="113">
      <c r="A113" s="3" t="inlineStr">
        <is>
          <t>Other financial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mmitments to originate real estate loans for sale</t>
        </is>
      </c>
      <c r="B114" s="5" t="n">
        <v>-48306</v>
      </c>
      <c r="C114" s="4" t="inlineStr">
        <is>
          <t xml:space="preserve"> </t>
        </is>
      </c>
      <c r="D114" s="5" t="n">
        <v>6440</v>
      </c>
      <c r="E114" s="4" t="inlineStr">
        <is>
          <t xml:space="preserve"> </t>
        </is>
      </c>
      <c r="F114" s="4" t="inlineStr">
        <is>
          <t xml:space="preserve"> </t>
        </is>
      </c>
      <c r="G114" s="4" t="inlineStr">
        <is>
          <t xml:space="preserve"> </t>
        </is>
      </c>
    </row>
    <row r="115">
      <c r="A115" s="4" t="inlineStr">
        <is>
          <t>Commitments to sell real estate loans</t>
        </is>
      </c>
      <c r="B115" s="5" t="n">
        <v>74527</v>
      </c>
      <c r="C115" s="4" t="inlineStr">
        <is>
          <t xml:space="preserve"> </t>
        </is>
      </c>
      <c r="D115" s="5" t="n">
        <v>7525</v>
      </c>
      <c r="E115" s="4" t="inlineStr">
        <is>
          <t xml:space="preserve"> </t>
        </is>
      </c>
      <c r="F115" s="4" t="inlineStr">
        <is>
          <t xml:space="preserve"> </t>
        </is>
      </c>
      <c r="G115" s="4" t="inlineStr">
        <is>
          <t xml:space="preserve"> </t>
        </is>
      </c>
    </row>
    <row r="116">
      <c r="A116" s="4" t="inlineStr">
        <is>
          <t>Other credit-related commitments</t>
        </is>
      </c>
      <c r="B116" s="5" t="n">
        <v>-135000</v>
      </c>
      <c r="C116" s="4" t="inlineStr">
        <is>
          <t xml:space="preserve"> </t>
        </is>
      </c>
      <c r="D116" s="5" t="n">
        <v>-123032</v>
      </c>
      <c r="E116" s="4" t="inlineStr">
        <is>
          <t xml:space="preserve"> </t>
        </is>
      </c>
      <c r="F116" s="4" t="inlineStr">
        <is>
          <t xml:space="preserve"> </t>
        </is>
      </c>
      <c r="G116" s="4" t="inlineStr">
        <is>
          <t xml:space="preserve"> </t>
        </is>
      </c>
    </row>
    <row r="117">
      <c r="A117" s="4" t="inlineStr">
        <is>
          <t>Interest rate swap agreements used for interest rate risk management</t>
        </is>
      </c>
      <c r="B117" s="5" t="n">
        <v>-11495</v>
      </c>
      <c r="C117" s="4" t="inlineStr">
        <is>
          <t xml:space="preserve"> </t>
        </is>
      </c>
      <c r="D117" s="5" t="n">
        <v>-207</v>
      </c>
      <c r="E117" s="4" t="inlineStr">
        <is>
          <t xml:space="preserve"> </t>
        </is>
      </c>
      <c r="F117" s="4" t="inlineStr">
        <is>
          <t xml:space="preserve"> </t>
        </is>
      </c>
      <c r="G117" s="4" t="inlineStr">
        <is>
          <t xml:space="preserve"> </t>
        </is>
      </c>
    </row>
    <row r="118">
      <c r="A118" s="4" t="inlineStr">
        <is>
          <t>Interest rate and foreign exchange contracts not designated as hedging instruments</t>
        </is>
      </c>
      <c r="B118" s="5" t="n">
        <v>1004223</v>
      </c>
      <c r="C118" s="4" t="inlineStr">
        <is>
          <t xml:space="preserve"> </t>
        </is>
      </c>
      <c r="D118" s="5" t="n">
        <v>334852</v>
      </c>
      <c r="E118" s="4" t="inlineStr">
        <is>
          <t xml:space="preserve"> </t>
        </is>
      </c>
      <c r="F118" s="4" t="inlineStr">
        <is>
          <t xml:space="preserve"> </t>
        </is>
      </c>
      <c r="G118" s="4" t="inlineStr">
        <is>
          <t xml:space="preserve"> </t>
        </is>
      </c>
    </row>
    <row r="119">
      <c r="A119" s="4" t="inlineStr">
        <is>
          <t>Cumulative Amount of Fair Value Hedging Adjustment Increasing (Decreasing) the Carrying Amount [Member] | Commercial Loans And Leas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mmercial loans and leases</t>
        </is>
      </c>
      <c r="B121" s="5" t="n">
        <v>38230478</v>
      </c>
      <c r="C121" s="4" t="inlineStr">
        <is>
          <t xml:space="preserve"> </t>
        </is>
      </c>
      <c r="D121" s="5" t="n">
        <v>23285224</v>
      </c>
      <c r="E121" s="4" t="inlineStr">
        <is>
          <t xml:space="preserve"> </t>
        </is>
      </c>
      <c r="F121" s="4" t="inlineStr">
        <is>
          <t xml:space="preserve"> </t>
        </is>
      </c>
      <c r="G121" s="4" t="inlineStr">
        <is>
          <t xml:space="preserve"> </t>
        </is>
      </c>
    </row>
    <row r="122">
      <c r="A122" s="4" t="inlineStr">
        <is>
          <t>Cumulative Amount of Fair Value Hedging Adjustment Increasing (Decreasing) the Carrying Amount [Member] | Commerci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and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mmercial loans and leases</t>
        </is>
      </c>
      <c r="B124" s="5" t="n">
        <v>44324720</v>
      </c>
      <c r="C124" s="4" t="inlineStr">
        <is>
          <t xml:space="preserve"> </t>
        </is>
      </c>
      <c r="D124" s="5" t="n">
        <v>34730191</v>
      </c>
      <c r="E124" s="4" t="inlineStr">
        <is>
          <t xml:space="preserve"> </t>
        </is>
      </c>
      <c r="F124" s="4" t="inlineStr">
        <is>
          <t xml:space="preserve"> </t>
        </is>
      </c>
      <c r="G124" s="4" t="inlineStr">
        <is>
          <t xml:space="preserve"> </t>
        </is>
      </c>
    </row>
    <row r="125">
      <c r="A125" s="4" t="inlineStr">
        <is>
          <t>Cumulative Amount of Fair Value Hedging Adjustment Increasing (Decreasing) the Carrying Amount [Member] | Residential Real Estate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and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ommercial loans and leases</t>
        </is>
      </c>
      <c r="B127" s="6" t="n">
        <v>21173522</v>
      </c>
      <c r="C127" s="4" t="inlineStr">
        <is>
          <t xml:space="preserve"> </t>
        </is>
      </c>
      <c r="D127" s="6" t="n">
        <v>16160799</v>
      </c>
      <c r="E127" s="4" t="inlineStr">
        <is>
          <t xml:space="preserve"> </t>
        </is>
      </c>
      <c r="F127" s="4" t="inlineStr">
        <is>
          <t xml:space="preserve"> </t>
        </is>
      </c>
      <c r="G1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Sep. 30, 2022</t>
        </is>
      </c>
      <c r="C1" s="2" t="inlineStr">
        <is>
          <t>Dec. 31, 2021</t>
        </is>
      </c>
    </row>
    <row r="2">
      <c r="A2" s="3" t="inlineStr">
        <is>
          <t>Commitments to extend credit</t>
        </is>
      </c>
      <c r="B2" s="4" t="inlineStr">
        <is>
          <t xml:space="preserve"> </t>
        </is>
      </c>
      <c r="C2" s="4" t="inlineStr">
        <is>
          <t xml:space="preserve"> </t>
        </is>
      </c>
    </row>
    <row r="3">
      <c r="A3" s="4" t="inlineStr">
        <is>
          <t>Home equity lines of credit</t>
        </is>
      </c>
      <c r="B3" s="6" t="n">
        <v>8317141</v>
      </c>
      <c r="C3" s="6" t="n">
        <v>5693045</v>
      </c>
    </row>
    <row r="4">
      <c r="A4" s="4" t="inlineStr">
        <is>
          <t>Commercial real estate loans to be sold</t>
        </is>
      </c>
      <c r="B4" s="5" t="n">
        <v>401369</v>
      </c>
      <c r="C4" s="5" t="n">
        <v>324943</v>
      </c>
    </row>
    <row r="5">
      <c r="A5" s="4" t="inlineStr">
        <is>
          <t>Other commercial real estate</t>
        </is>
      </c>
      <c r="B5" s="5" t="n">
        <v>5063155</v>
      </c>
      <c r="C5" s="5" t="n">
        <v>4998631</v>
      </c>
    </row>
    <row r="6">
      <c r="A6" s="4" t="inlineStr">
        <is>
          <t>Residential real estate loans to be sold</t>
        </is>
      </c>
      <c r="B6" s="5" t="n">
        <v>57155</v>
      </c>
      <c r="C6" s="5" t="n">
        <v>233257</v>
      </c>
    </row>
    <row r="7">
      <c r="A7" s="4" t="inlineStr">
        <is>
          <t>Other residential real estate</t>
        </is>
      </c>
      <c r="B7" s="5" t="n">
        <v>889013</v>
      </c>
      <c r="C7" s="5" t="n">
        <v>924211</v>
      </c>
    </row>
    <row r="8">
      <c r="A8" s="4" t="inlineStr">
        <is>
          <t>Commercial and other</t>
        </is>
      </c>
      <c r="B8" s="5" t="n">
        <v>32089753</v>
      </c>
      <c r="C8" s="5" t="n">
        <v>22145057</v>
      </c>
    </row>
    <row r="9">
      <c r="A9" s="4" t="inlineStr">
        <is>
          <t>Standby letters of credit</t>
        </is>
      </c>
      <c r="B9" s="5" t="n">
        <v>2393048</v>
      </c>
      <c r="C9" s="5" t="n">
        <v>2151595</v>
      </c>
    </row>
    <row r="10">
      <c r="A10" s="4" t="inlineStr">
        <is>
          <t>Commercial letters of credit</t>
        </is>
      </c>
      <c r="B10" s="5" t="n">
        <v>28926</v>
      </c>
      <c r="C10" s="5" t="n">
        <v>31981</v>
      </c>
    </row>
    <row r="11">
      <c r="A11" s="4" t="inlineStr">
        <is>
          <t>Financial guarantees and indemnification contracts</t>
        </is>
      </c>
      <c r="B11" s="5" t="n">
        <v>3893455</v>
      </c>
      <c r="C11" s="5" t="n">
        <v>4211797</v>
      </c>
    </row>
    <row r="12">
      <c r="A12" s="4" t="inlineStr">
        <is>
          <t>Commitments to sell real estate loans</t>
        </is>
      </c>
      <c r="B12" s="6" t="n">
        <v>783405</v>
      </c>
      <c r="C12" s="6" t="n">
        <v>13675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and Contingencies - Additional Information (Detail) - USD ($)</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Commitments to extend credit to commercial customers</t>
        </is>
      </c>
      <c r="B3" s="6" t="n">
        <v>15200000000</v>
      </c>
      <c r="C3" s="6" t="n">
        <v>10800000000</v>
      </c>
    </row>
    <row r="4">
      <c r="A4" s="4" t="inlineStr">
        <is>
          <t>Maximum credit risk for recourse associated with loans sold under Federal National Mortgage Association Delegated Underwriting and Servicing program</t>
        </is>
      </c>
      <c r="B4" s="5" t="n">
        <v>3700000000</v>
      </c>
      <c r="C4" s="6" t="n">
        <v>4000000000</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ange of reasonably possible losses</t>
        </is>
      </c>
      <c r="B7" s="5" t="n">
        <v>0</v>
      </c>
      <c r="C7" s="4" t="inlineStr">
        <is>
          <t xml:space="preserve"> </t>
        </is>
      </c>
    </row>
    <row r="8">
      <c r="A8" s="4" t="inlineStr">
        <is>
          <t>Max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ge of reasonably possible losses</t>
        </is>
      </c>
      <c r="B10" s="6" t="n">
        <v>25000000</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Company's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646596</v>
      </c>
      <c r="C4" s="6" t="n">
        <v>495460</v>
      </c>
      <c r="D4" s="6" t="n">
        <v>1226292</v>
      </c>
      <c r="E4" s="6" t="n">
        <v>1400778</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41770</v>
      </c>
      <c r="C7" s="5" t="n">
        <v>1536376</v>
      </c>
      <c r="D7" s="5" t="n">
        <v>5669648</v>
      </c>
      <c r="E7" s="5" t="n">
        <v>4479342</v>
      </c>
    </row>
    <row r="8">
      <c r="A8" s="4" t="inlineStr">
        <is>
          <t>Business Bank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5" t="n">
        <v>94094</v>
      </c>
      <c r="C10" s="5" t="n">
        <v>72017</v>
      </c>
      <c r="D10" s="5" t="n">
        <v>205741</v>
      </c>
      <c r="E10" s="5" t="n">
        <v>159895</v>
      </c>
    </row>
    <row r="11">
      <c r="A11" s="4" t="inlineStr">
        <is>
          <t>Business Banking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1629</v>
      </c>
      <c r="C13" s="5" t="n">
        <v>181873</v>
      </c>
      <c r="D13" s="5" t="n">
        <v>586605</v>
      </c>
      <c r="E13" s="5" t="n">
        <v>482874</v>
      </c>
    </row>
    <row r="14">
      <c r="A14" s="4" t="inlineStr">
        <is>
          <t>Business Banking [Member] | Intersegment Activity Eliminated in Consolidated Total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63</v>
      </c>
      <c r="C16" s="5" t="n">
        <v>694</v>
      </c>
      <c r="D16" s="5" t="n">
        <v>2060</v>
      </c>
      <c r="E16" s="5" t="n">
        <v>2157</v>
      </c>
    </row>
    <row r="17">
      <c r="A17" s="4" t="inlineStr">
        <is>
          <t>Commercial Banking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214063</v>
      </c>
      <c r="C19" s="5" t="n">
        <v>144367</v>
      </c>
      <c r="D19" s="5" t="n">
        <v>521749</v>
      </c>
      <c r="E19" s="5" t="n">
        <v>378040</v>
      </c>
    </row>
    <row r="20">
      <c r="A20" s="4" t="inlineStr">
        <is>
          <t>Commercial Banking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10549</v>
      </c>
      <c r="C22" s="5" t="n">
        <v>295209</v>
      </c>
      <c r="D22" s="5" t="n">
        <v>1239300</v>
      </c>
      <c r="E22" s="5" t="n">
        <v>865780</v>
      </c>
    </row>
    <row r="23">
      <c r="A23" s="4" t="inlineStr">
        <is>
          <t>Commercial Banking [Member] | Intersegment Activity Eliminated in Consolidated Total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2</v>
      </c>
      <c r="C25" s="5" t="n">
        <v>1009</v>
      </c>
      <c r="D25" s="5" t="n">
        <v>2605</v>
      </c>
      <c r="E25" s="5" t="n">
        <v>2830</v>
      </c>
    </row>
    <row r="26">
      <c r="A26" s="4" t="inlineStr">
        <is>
          <t>Commercial Real Estat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94937</v>
      </c>
      <c r="C28" s="5" t="n">
        <v>84663</v>
      </c>
      <c r="D28" s="5" t="n">
        <v>314284</v>
      </c>
      <c r="E28" s="5" t="n">
        <v>242625</v>
      </c>
    </row>
    <row r="29">
      <c r="A29" s="4" t="inlineStr">
        <is>
          <t>Commercial Real Estate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4479</v>
      </c>
      <c r="C31" s="5" t="n">
        <v>228317</v>
      </c>
      <c r="D31" s="5" t="n">
        <v>676176</v>
      </c>
      <c r="E31" s="5" t="n">
        <v>629719</v>
      </c>
    </row>
    <row r="32">
      <c r="A32" s="4" t="inlineStr">
        <is>
          <t>Commercial Real Estate [Member] | Intersegment Activity Eliminated in Consolidated Total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49</v>
      </c>
      <c r="C34" s="5" t="n">
        <v>227</v>
      </c>
      <c r="D34" s="5" t="n">
        <v>687</v>
      </c>
      <c r="E34" s="5" t="n">
        <v>679</v>
      </c>
    </row>
    <row r="35">
      <c r="A35" s="4" t="inlineStr">
        <is>
          <t>Discretionary Portfolio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come (Loss)</t>
        </is>
      </c>
      <c r="B37" s="5" t="n">
        <v>11813</v>
      </c>
      <c r="C37" s="5" t="n">
        <v>74666</v>
      </c>
      <c r="D37" s="5" t="n">
        <v>103283</v>
      </c>
      <c r="E37" s="5" t="n">
        <v>243744</v>
      </c>
    </row>
    <row r="38">
      <c r="A38" s="4" t="inlineStr">
        <is>
          <t>Discretionary Portfolio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6622</v>
      </c>
      <c r="C40" s="5" t="n">
        <v>112529</v>
      </c>
      <c r="D40" s="5" t="n">
        <v>190761</v>
      </c>
      <c r="E40" s="5" t="n">
        <v>365380</v>
      </c>
    </row>
    <row r="41">
      <c r="A41" s="4" t="inlineStr">
        <is>
          <t>Discretionary Portfolio [Member] | Intersegment Activity Eliminated in Consolidated Total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3044</v>
      </c>
      <c r="C43" s="5" t="n">
        <v>-14448</v>
      </c>
      <c r="D43" s="5" t="n">
        <v>-74952</v>
      </c>
      <c r="E43" s="5" t="n">
        <v>-34554</v>
      </c>
    </row>
    <row r="44">
      <c r="A44" s="4" t="inlineStr">
        <is>
          <t>Residential Mortgage Banking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Income (Loss)</t>
        </is>
      </c>
      <c r="B46" s="5" t="n">
        <v>-3283</v>
      </c>
      <c r="C46" s="5" t="n">
        <v>46077</v>
      </c>
      <c r="D46" s="5" t="n">
        <v>35028</v>
      </c>
      <c r="E46" s="5" t="n">
        <v>125791</v>
      </c>
    </row>
    <row r="47">
      <c r="A47" s="4" t="inlineStr">
        <is>
          <t>Residential Mortgage Banking [Member] | Operating Segment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95091</v>
      </c>
      <c r="C49" s="5" t="n">
        <v>159213</v>
      </c>
      <c r="D49" s="5" t="n">
        <v>346409</v>
      </c>
      <c r="E49" s="5" t="n">
        <v>459655</v>
      </c>
    </row>
    <row r="50">
      <c r="A50" s="4" t="inlineStr">
        <is>
          <t>Residential Mortgage Banking [Member] | Intersegment Activity Eliminated in Consolidated Total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5647</v>
      </c>
      <c r="C52" s="5" t="n">
        <v>25150</v>
      </c>
      <c r="D52" s="5" t="n">
        <v>110986</v>
      </c>
      <c r="E52" s="5" t="n">
        <v>70208</v>
      </c>
    </row>
    <row r="53">
      <c r="A53" s="4" t="inlineStr">
        <is>
          <t>Retail Banking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Income (Loss)</t>
        </is>
      </c>
      <c r="B55" s="5" t="n">
        <v>181639</v>
      </c>
      <c r="C55" s="5" t="n">
        <v>88004</v>
      </c>
      <c r="D55" s="5" t="n">
        <v>379688</v>
      </c>
      <c r="E55" s="5" t="n">
        <v>262562</v>
      </c>
    </row>
    <row r="56">
      <c r="A56" s="4" t="inlineStr">
        <is>
          <t>Retail Banking [Member] | Operating Segment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650229</v>
      </c>
      <c r="C58" s="5" t="n">
        <v>357335</v>
      </c>
      <c r="D58" s="5" t="n">
        <v>1523992</v>
      </c>
      <c r="E58" s="5" t="n">
        <v>1055240</v>
      </c>
    </row>
    <row r="59">
      <c r="A59" s="4" t="inlineStr">
        <is>
          <t>Retail Banking [Member] | Intersegment Activity Eliminated in Consolidated Total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v>
      </c>
      <c r="C61" s="5" t="n">
        <v>-53</v>
      </c>
      <c r="D61" s="5" t="n">
        <v>-12</v>
      </c>
      <c r="E61" s="5" t="n">
        <v>500</v>
      </c>
    </row>
    <row r="62">
      <c r="A62" s="4" t="inlineStr">
        <is>
          <t>All Other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come (Loss)</t>
        </is>
      </c>
      <c r="B64" s="5" t="n">
        <v>53333</v>
      </c>
      <c r="C64" s="5" t="n">
        <v>14334</v>
      </c>
      <c r="D64" s="5" t="n">
        <v>-333481</v>
      </c>
      <c r="E64" s="5" t="n">
        <v>11879</v>
      </c>
    </row>
    <row r="65">
      <c r="A65" s="4" t="inlineStr">
        <is>
          <t>All Other [Member] | Operating Segment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73171</v>
      </c>
      <c r="C67" s="5" t="n">
        <v>201900</v>
      </c>
      <c r="D67" s="5" t="n">
        <v>1106405</v>
      </c>
      <c r="E67" s="5" t="n">
        <v>620694</v>
      </c>
    </row>
    <row r="68">
      <c r="A68" s="4" t="inlineStr">
        <is>
          <t>All Other [Member] | Intersegment Activity Eliminated in Consolidated Total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14312</v>
      </c>
      <c r="C70" s="6" t="n">
        <v>-12579</v>
      </c>
      <c r="D70" s="6" t="n">
        <v>-41374</v>
      </c>
      <c r="E70" s="6" t="n">
        <v>-418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Information - Information about Company's Segments (Parenthetical) (Detail)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2</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equivalent adjustment</t>
        </is>
      </c>
      <c r="B4" s="6" t="n">
        <v>11827000</v>
      </c>
      <c r="C4" s="6" t="n">
        <v>3703000</v>
      </c>
      <c r="D4" s="4" t="inlineStr">
        <is>
          <t xml:space="preserve"> </t>
        </is>
      </c>
      <c r="E4" s="6" t="n">
        <v>25787000</v>
      </c>
      <c r="F4" s="6" t="n">
        <v>11168000</v>
      </c>
    </row>
    <row r="5">
      <c r="A5" s="4" t="inlineStr">
        <is>
          <t>Net income</t>
        </is>
      </c>
      <c r="B5" s="5" t="n">
        <v>646596</v>
      </c>
      <c r="C5" s="5" t="n">
        <v>495460</v>
      </c>
      <c r="D5" s="4" t="inlineStr">
        <is>
          <t xml:space="preserve"> </t>
        </is>
      </c>
      <c r="E5" s="5" t="n">
        <v>1226292</v>
      </c>
      <c r="F5" s="5" t="n">
        <v>1400778</v>
      </c>
    </row>
    <row r="6">
      <c r="A6" s="4" t="inlineStr">
        <is>
          <t>Commercial Bank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6" t="n">
        <v>214063</v>
      </c>
      <c r="C8" s="6" t="n">
        <v>144367</v>
      </c>
      <c r="D8" s="4" t="inlineStr">
        <is>
          <t xml:space="preserve"> </t>
        </is>
      </c>
      <c r="E8" s="5" t="n">
        <v>521749</v>
      </c>
      <c r="F8" s="6" t="n">
        <v>378040</v>
      </c>
    </row>
    <row r="9">
      <c r="A9" s="4" t="inlineStr">
        <is>
          <t>Peoples United Financi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6" t="n">
        <v>1000000</v>
      </c>
      <c r="E11" s="5" t="n">
        <v>96000</v>
      </c>
      <c r="F11" s="4" t="inlineStr">
        <is>
          <t xml:space="preserve"> </t>
        </is>
      </c>
    </row>
    <row r="12">
      <c r="A12" s="4" t="inlineStr">
        <is>
          <t>Net income</t>
        </is>
      </c>
      <c r="B12" s="4" t="inlineStr">
        <is>
          <t xml:space="preserve"> </t>
        </is>
      </c>
      <c r="C12" s="4" t="inlineStr">
        <is>
          <t xml:space="preserve"> </t>
        </is>
      </c>
      <c r="D12" s="6" t="n">
        <v>13000</v>
      </c>
      <c r="E12" s="6" t="n">
        <v>32600</v>
      </c>
      <c r="F12"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1 (“2021 Annual Report”). Following the acquisition of People's United Financial, Inc. ("People's United") on April 1, 2022 and conformance of financial statement presentation, certain reclassifications have been made to prior period amounts to conform with current period presentation. The reclassifications had no effect on previously reported total assets, total liabilities, shareholders' equity or net income. Specifically, the fair values of interest rate and foreign exchange derivative contracts not designated as hedging instruments as presented in note 11 have been included in other assets and other liabilities rather than in trading account assets and liabilities.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Sep. 30, 2022</t>
        </is>
      </c>
      <c r="C1" s="2" t="inlineStr">
        <is>
          <t>Dec. 31, 2021</t>
        </is>
      </c>
      <c r="D1" s="2" t="inlineStr">
        <is>
          <t>Sep. 30, 2021</t>
        </is>
      </c>
    </row>
    <row r="2">
      <c r="A2" s="3" t="inlineStr">
        <is>
          <t>Segment Reporting Information [Line Items]</t>
        </is>
      </c>
      <c r="B2" s="4" t="inlineStr">
        <is>
          <t xml:space="preserve"> </t>
        </is>
      </c>
      <c r="C2" s="4" t="inlineStr">
        <is>
          <t xml:space="preserve"> </t>
        </is>
      </c>
      <c r="D2" s="4" t="inlineStr">
        <is>
          <t xml:space="preserve"> </t>
        </is>
      </c>
    </row>
    <row r="3">
      <c r="A3" s="4" t="inlineStr">
        <is>
          <t>Average Total Assets</t>
        </is>
      </c>
      <c r="B3" s="6" t="n">
        <v>187395</v>
      </c>
      <c r="C3" s="6" t="n">
        <v>152669</v>
      </c>
      <c r="D3" s="6" t="n">
        <v>150967</v>
      </c>
    </row>
    <row r="4">
      <c r="A4" s="4" t="inlineStr">
        <is>
          <t>Business Banking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verage Total Assets</t>
        </is>
      </c>
      <c r="B6" s="5" t="n">
        <v>7515</v>
      </c>
      <c r="C6" s="5" t="n">
        <v>8007</v>
      </c>
      <c r="D6" s="5" t="n">
        <v>8386</v>
      </c>
    </row>
    <row r="7">
      <c r="A7" s="4" t="inlineStr">
        <is>
          <t>Commercial Bank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verage Total Assets</t>
        </is>
      </c>
      <c r="B9" s="5" t="n">
        <v>40464</v>
      </c>
      <c r="C9" s="5" t="n">
        <v>28559</v>
      </c>
      <c r="D9" s="5" t="n">
        <v>29109</v>
      </c>
    </row>
    <row r="10">
      <c r="A10" s="4" t="inlineStr">
        <is>
          <t>Commercial Real Estat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verage Total Assets</t>
        </is>
      </c>
      <c r="B12" s="5" t="n">
        <v>28811</v>
      </c>
      <c r="C12" s="5" t="n">
        <v>25628</v>
      </c>
      <c r="D12" s="5" t="n">
        <v>25913</v>
      </c>
    </row>
    <row r="13">
      <c r="A13" s="4" t="inlineStr">
        <is>
          <t>Discretionary Portfolio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verage Total Assets</t>
        </is>
      </c>
      <c r="B15" s="5" t="n">
        <v>40987</v>
      </c>
      <c r="C15" s="5" t="n">
        <v>22262</v>
      </c>
      <c r="D15" s="5" t="n">
        <v>22317</v>
      </c>
    </row>
    <row r="16">
      <c r="A16" s="4" t="inlineStr">
        <is>
          <t>Residential Mortgage Banking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verage Total Assets</t>
        </is>
      </c>
      <c r="B18" s="5" t="n">
        <v>4370</v>
      </c>
      <c r="C18" s="5" t="n">
        <v>6463</v>
      </c>
      <c r="D18" s="5" t="n">
        <v>6582</v>
      </c>
    </row>
    <row r="19">
      <c r="A19" s="4" t="inlineStr">
        <is>
          <t>Retail Banking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verage Total Assets</t>
        </is>
      </c>
      <c r="B21" s="5" t="n">
        <v>20063</v>
      </c>
      <c r="C21" s="5" t="n">
        <v>17897</v>
      </c>
      <c r="D21" s="5" t="n">
        <v>17701</v>
      </c>
    </row>
    <row r="22">
      <c r="A22" s="4" t="inlineStr">
        <is>
          <t>All 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verage Total Assets</t>
        </is>
      </c>
      <c r="B24" s="6" t="n">
        <v>45185</v>
      </c>
      <c r="C24" s="6" t="n">
        <v>43853</v>
      </c>
      <c r="D24" s="6" t="n">
        <v>409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ionship with Bayview Lending Group LLC and Bayview Financial Holdings, L.P.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acility carrying amount</t>
        </is>
      </c>
      <c r="B4" s="6" t="n">
        <v>3459336000</v>
      </c>
      <c r="C4" s="4" t="inlineStr">
        <is>
          <t xml:space="preserve"> </t>
        </is>
      </c>
      <c r="D4" s="6" t="n">
        <v>3459336000</v>
      </c>
      <c r="E4" s="4" t="inlineStr">
        <is>
          <t xml:space="preserve"> </t>
        </is>
      </c>
      <c r="F4" s="6" t="n">
        <v>3485369000</v>
      </c>
    </row>
    <row r="5">
      <c r="A5" s="4" t="inlineStr">
        <is>
          <t>Bayview Lending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minority interest investment in Bayview Lending Group LLC</t>
        </is>
      </c>
      <c r="B7" s="6" t="n">
        <v>0</v>
      </c>
      <c r="C7" s="4" t="inlineStr">
        <is>
          <t xml:space="preserve"> </t>
        </is>
      </c>
      <c r="D7" s="6" t="n">
        <v>0</v>
      </c>
      <c r="E7" s="4" t="inlineStr">
        <is>
          <t xml:space="preserve"> </t>
        </is>
      </c>
      <c r="F7" s="4" t="inlineStr">
        <is>
          <t xml:space="preserve"> </t>
        </is>
      </c>
    </row>
    <row r="8">
      <c r="A8" s="4" t="inlineStr">
        <is>
          <t>Minority interest in Bayview Lending Group LLC</t>
        </is>
      </c>
      <c r="B8" s="12" t="n">
        <v>0.2</v>
      </c>
      <c r="C8" s="4" t="inlineStr">
        <is>
          <t xml:space="preserve"> </t>
        </is>
      </c>
      <c r="D8" s="12" t="n">
        <v>0.2</v>
      </c>
      <c r="E8" s="4" t="inlineStr">
        <is>
          <t xml:space="preserve"> </t>
        </is>
      </c>
      <c r="F8" s="4" t="inlineStr">
        <is>
          <t xml:space="preserve"> </t>
        </is>
      </c>
    </row>
    <row r="9">
      <c r="A9" s="4" t="inlineStr">
        <is>
          <t>Bayview Lending Group [Member] | Other Revenues From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from equity method investments</t>
        </is>
      </c>
      <c r="B11" s="6" t="n">
        <v>0</v>
      </c>
      <c r="C11" s="4" t="inlineStr">
        <is>
          <t xml:space="preserve"> </t>
        </is>
      </c>
      <c r="D11" s="6" t="n">
        <v>30000000</v>
      </c>
      <c r="E11" s="6" t="n">
        <v>0</v>
      </c>
      <c r="F11" s="4" t="inlineStr">
        <is>
          <t xml:space="preserve"> </t>
        </is>
      </c>
    </row>
    <row r="12">
      <c r="A12" s="4" t="inlineStr">
        <is>
          <t>Bayview Lending Group and Bayview Financ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 balances of mortgage servicing rights</t>
        </is>
      </c>
      <c r="B14" s="5" t="n">
        <v>1400000000</v>
      </c>
      <c r="C14" s="4" t="inlineStr">
        <is>
          <t xml:space="preserve"> </t>
        </is>
      </c>
      <c r="D14" s="5" t="n">
        <v>1400000000</v>
      </c>
      <c r="E14" s="4" t="inlineStr">
        <is>
          <t xml:space="preserve"> </t>
        </is>
      </c>
      <c r="F14" s="5" t="n">
        <v>1600000000</v>
      </c>
    </row>
    <row r="15">
      <c r="A15" s="4" t="inlineStr">
        <is>
          <t>Revenue from contract with customer</t>
        </is>
      </c>
      <c r="B15" s="5" t="n">
        <v>3000000</v>
      </c>
      <c r="C15" s="6" t="n">
        <v>2000000</v>
      </c>
      <c r="D15" s="5" t="n">
        <v>7000000</v>
      </c>
      <c r="E15" s="5" t="n">
        <v>7000000</v>
      </c>
      <c r="F15" s="4" t="inlineStr">
        <is>
          <t xml:space="preserve"> </t>
        </is>
      </c>
    </row>
    <row r="16">
      <c r="A16" s="4" t="inlineStr">
        <is>
          <t>Bayview Financ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 balances of residential mortgage loans from Bayview Financial</t>
        </is>
      </c>
      <c r="B18" s="5" t="n">
        <v>81200000000</v>
      </c>
      <c r="C18" s="4" t="inlineStr">
        <is>
          <t xml:space="preserve"> </t>
        </is>
      </c>
      <c r="D18" s="5" t="n">
        <v>81200000000</v>
      </c>
      <c r="E18" s="4" t="inlineStr">
        <is>
          <t xml:space="preserve"> </t>
        </is>
      </c>
      <c r="F18" s="5" t="n">
        <v>74700000000</v>
      </c>
    </row>
    <row r="19">
      <c r="A19" s="4" t="inlineStr">
        <is>
          <t>Revenues from sub-servicing</t>
        </is>
      </c>
      <c r="B19" s="5" t="n">
        <v>33000000</v>
      </c>
      <c r="C19" s="6" t="n">
        <v>39000000</v>
      </c>
      <c r="D19" s="5" t="n">
        <v>119000000</v>
      </c>
      <c r="E19" s="6" t="n">
        <v>110000000</v>
      </c>
      <c r="F19" s="4" t="inlineStr">
        <is>
          <t xml:space="preserve"> </t>
        </is>
      </c>
    </row>
    <row r="20">
      <c r="A20" s="4" t="inlineStr">
        <is>
          <t>Investment securities in held-to-maturity portfolio securitized by Bayview Financial</t>
        </is>
      </c>
      <c r="B20" s="5" t="n">
        <v>52000000</v>
      </c>
      <c r="C20" s="4" t="inlineStr">
        <is>
          <t xml:space="preserve"> </t>
        </is>
      </c>
      <c r="D20" s="5" t="n">
        <v>52000000</v>
      </c>
      <c r="E20" s="4" t="inlineStr">
        <is>
          <t xml:space="preserve"> </t>
        </is>
      </c>
      <c r="F20" s="5" t="n">
        <v>62000000</v>
      </c>
    </row>
    <row r="21">
      <c r="A21" s="4" t="inlineStr">
        <is>
          <t>Bayview Financial [Member] | Syndicated Loan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facility carrying amount</t>
        </is>
      </c>
      <c r="B23" s="5" t="n">
        <v>2000000000</v>
      </c>
      <c r="C23" s="4" t="inlineStr">
        <is>
          <t xml:space="preserve"> </t>
        </is>
      </c>
      <c r="D23" s="5" t="n">
        <v>2000000000</v>
      </c>
      <c r="E23" s="4" t="inlineStr">
        <is>
          <t xml:space="preserve"> </t>
        </is>
      </c>
      <c r="F23" s="5" t="n">
        <v>1400000000</v>
      </c>
    </row>
    <row r="24">
      <c r="A24" s="4" t="inlineStr">
        <is>
          <t>Bayview Financial [Member] | Syndicated Loan Facility [Member] | M&amp;T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facility carrying amount</t>
        </is>
      </c>
      <c r="B26" s="6" t="n">
        <v>298000000</v>
      </c>
      <c r="C26" s="4" t="inlineStr">
        <is>
          <t xml:space="preserve"> </t>
        </is>
      </c>
      <c r="D26" s="6" t="n">
        <v>298000000</v>
      </c>
      <c r="E26" s="4" t="inlineStr">
        <is>
          <t xml:space="preserve"> </t>
        </is>
      </c>
      <c r="F26" s="6" t="n">
        <v>210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7:33:07Z</dcterms:created>
  <dcterms:modified xmlns:dcterms="http://purl.org/dc/terms/" xmlns:xsi="http://www.w3.org/2001/XMLSchema-instance" xsi:type="dcterms:W3CDTF">2022-11-07T17:33:07Z</dcterms:modified>
</cp:coreProperties>
</file>